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ubordinated De" sheetId="15" state="visible" r:id="rId15"/>
    <sheet xmlns:r="http://schemas.openxmlformats.org/officeDocument/2006/relationships" name="Leases and Commitments" sheetId="16" state="visible" r:id="rId16"/>
    <sheet xmlns:r="http://schemas.openxmlformats.org/officeDocument/2006/relationships" name="Accumulated Other Comprehensive"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Regulatory Capital" sheetId="21" state="visible" r:id="rId21"/>
    <sheet xmlns:r="http://schemas.openxmlformats.org/officeDocument/2006/relationships" name="Employee Benefit Plans" sheetId="22" state="visible" r:id="rId22"/>
    <sheet xmlns:r="http://schemas.openxmlformats.org/officeDocument/2006/relationships" name="Fair Value" sheetId="23" state="visible" r:id="rId23"/>
    <sheet xmlns:r="http://schemas.openxmlformats.org/officeDocument/2006/relationships" name="Condensed Financial Statements " sheetId="24" state="visible" r:id="rId24"/>
    <sheet xmlns:r="http://schemas.openxmlformats.org/officeDocument/2006/relationships" name="Quarterly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a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ed Funds, Subordinated _2" sheetId="36" state="visible" r:id="rId36"/>
    <sheet xmlns:r="http://schemas.openxmlformats.org/officeDocument/2006/relationships" name="Leases and Commitment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Regulatory Capital (Tables)" sheetId="41" state="visible" r:id="rId41"/>
    <sheet xmlns:r="http://schemas.openxmlformats.org/officeDocument/2006/relationships" name="Employee Benefit Plans (Tables)" sheetId="42" state="visible" r:id="rId42"/>
    <sheet xmlns:r="http://schemas.openxmlformats.org/officeDocument/2006/relationships" name="Fair Value (Tables)" sheetId="43" state="visible" r:id="rId43"/>
    <sheet xmlns:r="http://schemas.openxmlformats.org/officeDocument/2006/relationships" name="Condensed Financial Statement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ecurities - Amortized Cost and" sheetId="51" state="visible" r:id="rId51"/>
    <sheet xmlns:r="http://schemas.openxmlformats.org/officeDocument/2006/relationships" name="Securities - Amortized Cost a_2" sheetId="52" state="visible" r:id="rId52"/>
    <sheet xmlns:r="http://schemas.openxmlformats.org/officeDocument/2006/relationships" name="Securities - Amortized Cost a_3" sheetId="53" state="visible" r:id="rId53"/>
    <sheet xmlns:r="http://schemas.openxmlformats.org/officeDocument/2006/relationships" name="Securities - Provision for Cred" sheetId="54" state="visible" r:id="rId54"/>
    <sheet xmlns:r="http://schemas.openxmlformats.org/officeDocument/2006/relationships" name="Securities - Amortized Cost of " sheetId="55" state="visible" r:id="rId55"/>
    <sheet xmlns:r="http://schemas.openxmlformats.org/officeDocument/2006/relationships" name="Securities - Securities by Cont" sheetId="56" state="visible" r:id="rId56"/>
    <sheet xmlns:r="http://schemas.openxmlformats.org/officeDocument/2006/relationships" name="Securities - Securities by Co_2" sheetId="57" state="visible" r:id="rId57"/>
    <sheet xmlns:r="http://schemas.openxmlformats.org/officeDocument/2006/relationships" name="Securities - Unrealized Loss Po" sheetId="58" state="visible" r:id="rId58"/>
    <sheet xmlns:r="http://schemas.openxmlformats.org/officeDocument/2006/relationships" name="Securities - Accrued Interest R" sheetId="59" state="visible" r:id="rId59"/>
    <sheet xmlns:r="http://schemas.openxmlformats.org/officeDocument/2006/relationships" name="Securities - Held to Maturity D" sheetId="60" state="visible" r:id="rId60"/>
    <sheet xmlns:r="http://schemas.openxmlformats.org/officeDocument/2006/relationships" name="Securities - Concentration (Det" sheetId="61" state="visible" r:id="rId61"/>
    <sheet xmlns:r="http://schemas.openxmlformats.org/officeDocument/2006/relationships" name="Securities - Unrealized Loss _2" sheetId="62" state="visible" r:id="rId62"/>
    <sheet xmlns:r="http://schemas.openxmlformats.org/officeDocument/2006/relationships" name="Securities - Unrealized Loss _3" sheetId="63" state="visible" r:id="rId63"/>
    <sheet xmlns:r="http://schemas.openxmlformats.org/officeDocument/2006/relationships" name="Securities - Unrealized Loss _4" sheetId="64" state="visible" r:id="rId64"/>
    <sheet xmlns:r="http://schemas.openxmlformats.org/officeDocument/2006/relationships" name="Securities - Unrealized Loss _5" sheetId="65" state="visible" r:id="rId65"/>
    <sheet xmlns:r="http://schemas.openxmlformats.org/officeDocument/2006/relationships" name="Securities - Realized Gains (Lo" sheetId="66" state="visible" r:id="rId66"/>
    <sheet xmlns:r="http://schemas.openxmlformats.org/officeDocument/2006/relationships" name="Securities - Realized Gains (_2" sheetId="67" state="visible" r:id="rId67"/>
    <sheet xmlns:r="http://schemas.openxmlformats.org/officeDocument/2006/relationships" name="Securities - Pledged Securities" sheetId="68" state="visible" r:id="rId68"/>
    <sheet xmlns:r="http://schemas.openxmlformats.org/officeDocument/2006/relationships" name="Securities - Gains (Losses) of " sheetId="69" state="visible" r:id="rId69"/>
    <sheet xmlns:r="http://schemas.openxmlformats.org/officeDocument/2006/relationships" name="Loans - Narrative (Details)" sheetId="70" state="visible" r:id="rId70"/>
    <sheet xmlns:r="http://schemas.openxmlformats.org/officeDocument/2006/relationships" name="Loans - Classification of Loans" sheetId="71" state="visible" r:id="rId71"/>
    <sheet xmlns:r="http://schemas.openxmlformats.org/officeDocument/2006/relationships" name="Loans - Risk by Loan Portfolio " sheetId="72" state="visible" r:id="rId72"/>
    <sheet xmlns:r="http://schemas.openxmlformats.org/officeDocument/2006/relationships" name="Loans - Aging Analysis of Past " sheetId="73" state="visible" r:id="rId73"/>
    <sheet xmlns:r="http://schemas.openxmlformats.org/officeDocument/2006/relationships" name="Loans - Individually Evaluated " sheetId="74" state="visible" r:id="rId74"/>
    <sheet xmlns:r="http://schemas.openxmlformats.org/officeDocument/2006/relationships" name="Loans - Other Loan Information " sheetId="75" state="visible" r:id="rId75"/>
    <sheet xmlns:r="http://schemas.openxmlformats.org/officeDocument/2006/relationships" name="Loans - Other Loan Informatio_2" sheetId="76" state="visible" r:id="rId76"/>
    <sheet xmlns:r="http://schemas.openxmlformats.org/officeDocument/2006/relationships" name="Loans - Other Loan Informatio_3" sheetId="77" state="visible" r:id="rId77"/>
    <sheet xmlns:r="http://schemas.openxmlformats.org/officeDocument/2006/relationships" name="Loans - Other Loan Informatio_4" sheetId="78" state="visible" r:id="rId78"/>
    <sheet xmlns:r="http://schemas.openxmlformats.org/officeDocument/2006/relationships" name="Loans - Officer and Director Lo" sheetId="79" state="visible" r:id="rId79"/>
    <sheet xmlns:r="http://schemas.openxmlformats.org/officeDocument/2006/relationships" name="Loans - Modifications (Details)" sheetId="80" state="visible" r:id="rId80"/>
    <sheet xmlns:r="http://schemas.openxmlformats.org/officeDocument/2006/relationships" name="Allowance for Credit Losses a_3" sheetId="81" state="visible" r:id="rId81"/>
    <sheet xmlns:r="http://schemas.openxmlformats.org/officeDocument/2006/relationships" name="Allowance for Credit Losses a_4" sheetId="82" state="visible" r:id="rId82"/>
    <sheet xmlns:r="http://schemas.openxmlformats.org/officeDocument/2006/relationships" name="Allowance for Credit Losses a_5" sheetId="83" state="visible" r:id="rId83"/>
    <sheet xmlns:r="http://schemas.openxmlformats.org/officeDocument/2006/relationships" name="Premises and Equipment (Details" sheetId="84" state="visible" r:id="rId84"/>
    <sheet xmlns:r="http://schemas.openxmlformats.org/officeDocument/2006/relationships" name="Deposits - Schedule of Deposits" sheetId="85" state="visible" r:id="rId85"/>
    <sheet xmlns:r="http://schemas.openxmlformats.org/officeDocument/2006/relationships" name="Deposits - Schedule of Certific" sheetId="86" state="visible" r:id="rId86"/>
    <sheet xmlns:r="http://schemas.openxmlformats.org/officeDocument/2006/relationships" name="Deposits - Narrative (Details)" sheetId="87" state="visible" r:id="rId87"/>
    <sheet xmlns:r="http://schemas.openxmlformats.org/officeDocument/2006/relationships" name="Borrowed Funds, Subordinated _3" sheetId="88" state="visible" r:id="rId88"/>
    <sheet xmlns:r="http://schemas.openxmlformats.org/officeDocument/2006/relationships" name="Borrowed Funds, Subordinated _4" sheetId="89" state="visible" r:id="rId89"/>
    <sheet xmlns:r="http://schemas.openxmlformats.org/officeDocument/2006/relationships" name="Borrowed Funds, Subordinated _5" sheetId="90" state="visible" r:id="rId90"/>
    <sheet xmlns:r="http://schemas.openxmlformats.org/officeDocument/2006/relationships" name="Borrowed Funds, Subordinated _6" sheetId="91" state="visible" r:id="rId91"/>
    <sheet xmlns:r="http://schemas.openxmlformats.org/officeDocument/2006/relationships" name="Borrowed Funds, Subordinated _7" sheetId="92" state="visible" r:id="rId92"/>
    <sheet xmlns:r="http://schemas.openxmlformats.org/officeDocument/2006/relationships" name="Leases and Commitments - Narrat" sheetId="93" state="visible" r:id="rId93"/>
    <sheet xmlns:r="http://schemas.openxmlformats.org/officeDocument/2006/relationships" name="Leases and Commitments - Net Le" sheetId="94" state="visible" r:id="rId94"/>
    <sheet xmlns:r="http://schemas.openxmlformats.org/officeDocument/2006/relationships" name="Leases and Commitments - Cash a" sheetId="95" state="visible" r:id="rId95"/>
    <sheet xmlns:r="http://schemas.openxmlformats.org/officeDocument/2006/relationships" name="Leases and Commitments - Other " sheetId="96" state="visible" r:id="rId96"/>
    <sheet xmlns:r="http://schemas.openxmlformats.org/officeDocument/2006/relationships" name="Leases and Commitments - Maturi" sheetId="97" state="visible" r:id="rId97"/>
    <sheet xmlns:r="http://schemas.openxmlformats.org/officeDocument/2006/relationships" name="Leases and Commitments - Gross " sheetId="98" state="visible" r:id="rId98"/>
    <sheet xmlns:r="http://schemas.openxmlformats.org/officeDocument/2006/relationships" name="Accumulated Other Comprehensi_3" sheetId="99" state="visible" r:id="rId99"/>
    <sheet xmlns:r="http://schemas.openxmlformats.org/officeDocument/2006/relationships" name="Shareholders' Equity (Details)" sheetId="100" state="visible" r:id="rId100"/>
    <sheet xmlns:r="http://schemas.openxmlformats.org/officeDocument/2006/relationships" name="Income Taxes - Narrative (Detai" sheetId="101" state="visible" r:id="rId101"/>
    <sheet xmlns:r="http://schemas.openxmlformats.org/officeDocument/2006/relationships" name="Income Taxes - Schedule of Comp"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Net Income per Share (Details)" sheetId="105" state="visible" r:id="rId105"/>
    <sheet xmlns:r="http://schemas.openxmlformats.org/officeDocument/2006/relationships" name="Regulatory Capital (Details)" sheetId="106" state="visible" r:id="rId106"/>
    <sheet xmlns:r="http://schemas.openxmlformats.org/officeDocument/2006/relationships" name="Employee Benefit Plans - Narrat" sheetId="107" state="visible" r:id="rId107"/>
    <sheet xmlns:r="http://schemas.openxmlformats.org/officeDocument/2006/relationships" name="Employee Benefit Plans - Stock " sheetId="108" state="visible" r:id="rId108"/>
    <sheet xmlns:r="http://schemas.openxmlformats.org/officeDocument/2006/relationships" name="Employee Benefit Plans - Fair V" sheetId="109" state="visible" r:id="rId109"/>
    <sheet xmlns:r="http://schemas.openxmlformats.org/officeDocument/2006/relationships" name="Employee Benefit Plans - Schedu" sheetId="110" state="visible" r:id="rId110"/>
    <sheet xmlns:r="http://schemas.openxmlformats.org/officeDocument/2006/relationships" name="Employee Benefit Plans - Stoc_2" sheetId="111" state="visible" r:id="rId111"/>
    <sheet xmlns:r="http://schemas.openxmlformats.org/officeDocument/2006/relationships" name="Employee Benefit Plans - Compen" sheetId="112" state="visible" r:id="rId112"/>
    <sheet xmlns:r="http://schemas.openxmlformats.org/officeDocument/2006/relationships" name="Employee Benefit Plans - Restri" sheetId="113" state="visible" r:id="rId113"/>
    <sheet xmlns:r="http://schemas.openxmlformats.org/officeDocument/2006/relationships" name="Employee Benefit Plans - Stoc_3" sheetId="114" state="visible" r:id="rId114"/>
    <sheet xmlns:r="http://schemas.openxmlformats.org/officeDocument/2006/relationships" name="Employee Benefit Plans - SERP N" sheetId="115" state="visible" r:id="rId115"/>
    <sheet xmlns:r="http://schemas.openxmlformats.org/officeDocument/2006/relationships" name="Employee Benefit Plans - Summar" sheetId="116" state="visible" r:id="rId116"/>
    <sheet xmlns:r="http://schemas.openxmlformats.org/officeDocument/2006/relationships" name="Employee Benefit Plans - Summ_2" sheetId="117" state="visible" r:id="rId117"/>
    <sheet xmlns:r="http://schemas.openxmlformats.org/officeDocument/2006/relationships" name="Employee Benefit Plans - Execut" sheetId="118" state="visible" r:id="rId118"/>
    <sheet xmlns:r="http://schemas.openxmlformats.org/officeDocument/2006/relationships" name="Fair Value - Fair Value on Recu" sheetId="119" state="visible" r:id="rId119"/>
    <sheet xmlns:r="http://schemas.openxmlformats.org/officeDocument/2006/relationships" name="Fair Value - Available for Sale" sheetId="120" state="visible" r:id="rId120"/>
    <sheet xmlns:r="http://schemas.openxmlformats.org/officeDocument/2006/relationships" name="Fair Value - Assets Measured at" sheetId="121" state="visible" r:id="rId121"/>
    <sheet xmlns:r="http://schemas.openxmlformats.org/officeDocument/2006/relationships" name="Fair Value - Assets and Liabili" sheetId="122" state="visible" r:id="rId122"/>
    <sheet xmlns:r="http://schemas.openxmlformats.org/officeDocument/2006/relationships" name="Fair Value - Fair Value on a No" sheetId="123" state="visible" r:id="rId123"/>
    <sheet xmlns:r="http://schemas.openxmlformats.org/officeDocument/2006/relationships" name="Fair Value - Carrying Amount an" sheetId="124" state="visible" r:id="rId124"/>
    <sheet xmlns:r="http://schemas.openxmlformats.org/officeDocument/2006/relationships" name="Condensed Financial Statement_3" sheetId="125" state="visible" r:id="rId125"/>
    <sheet xmlns:r="http://schemas.openxmlformats.org/officeDocument/2006/relationships" name="Condensed Financial Statement_4" sheetId="126" state="visible" r:id="rId126"/>
    <sheet xmlns:r="http://schemas.openxmlformats.org/officeDocument/2006/relationships" name="Condensed Financial Statement_5" sheetId="127" state="visible" r:id="rId127"/>
    <sheet xmlns:r="http://schemas.openxmlformats.org/officeDocument/2006/relationships" name="Quarterly Financial Informati_2"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12431</t>
        </is>
      </c>
      <c r="C8" s="4" t="inlineStr">
        <is>
          <t xml:space="preserve"> </t>
        </is>
      </c>
      <c r="D8" s="4" t="inlineStr">
        <is>
          <t xml:space="preserve"> </t>
        </is>
      </c>
    </row>
    <row r="9">
      <c r="A9" s="4" t="inlineStr">
        <is>
          <t>Entity Registrant Name</t>
        </is>
      </c>
      <c r="B9" s="4" t="inlineStr">
        <is>
          <t>Unity Bancorp, Inc.</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3282551</t>
        </is>
      </c>
      <c r="C11" s="4" t="inlineStr">
        <is>
          <t xml:space="preserve"> </t>
        </is>
      </c>
      <c r="D11" s="4" t="inlineStr">
        <is>
          <t xml:space="preserve"> </t>
        </is>
      </c>
    </row>
    <row r="12">
      <c r="A12" s="4" t="inlineStr">
        <is>
          <t>Entity Address, Address Line One</t>
        </is>
      </c>
      <c r="B12" s="4" t="inlineStr">
        <is>
          <t>64 Old Highway 22</t>
        </is>
      </c>
      <c r="C12" s="4" t="inlineStr">
        <is>
          <t xml:space="preserve"> </t>
        </is>
      </c>
      <c r="D12" s="4" t="inlineStr">
        <is>
          <t xml:space="preserve"> </t>
        </is>
      </c>
    </row>
    <row r="13">
      <c r="A13" s="4" t="inlineStr">
        <is>
          <t>Entity Address, City or Town</t>
        </is>
      </c>
      <c r="B13" s="4" t="inlineStr">
        <is>
          <t>Clint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809</t>
        </is>
      </c>
      <c r="C15" s="4" t="inlineStr">
        <is>
          <t xml:space="preserve"> </t>
        </is>
      </c>
      <c r="D15" s="4" t="inlineStr">
        <is>
          <t xml:space="preserve"> </t>
        </is>
      </c>
    </row>
    <row r="16">
      <c r="A16" s="4" t="inlineStr">
        <is>
          <t>City Area Code</t>
        </is>
      </c>
      <c r="B16" s="4" t="inlineStr">
        <is>
          <t>908</t>
        </is>
      </c>
      <c r="C16" s="4" t="inlineStr">
        <is>
          <t xml:space="preserve"> </t>
        </is>
      </c>
      <c r="D16" s="4" t="inlineStr">
        <is>
          <t xml:space="preserve"> </t>
        </is>
      </c>
    </row>
    <row r="17">
      <c r="A17" s="4" t="inlineStr">
        <is>
          <t>Local Phone Number</t>
        </is>
      </c>
      <c r="B17" s="4" t="inlineStr">
        <is>
          <t>730-763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UNT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2072602</v>
      </c>
    </row>
    <row r="32">
      <c r="A32" s="4" t="inlineStr">
        <is>
          <t>Entity Common Stock, Shares Outstanding</t>
        </is>
      </c>
      <c r="B32" s="4" t="inlineStr">
        <is>
          <t xml:space="preserve"> </t>
        </is>
      </c>
      <c r="C32" s="6" t="n">
        <v>10057597</v>
      </c>
      <c r="D32" s="4" t="inlineStr">
        <is>
          <t xml:space="preserve"> </t>
        </is>
      </c>
    </row>
    <row r="33">
      <c r="A33" s="4" t="inlineStr">
        <is>
          <t>Documents Incorporated by Reference [Text Block]</t>
        </is>
      </c>
      <c r="B33" s="4" t="inlineStr">
        <is>
          <t>● Portions of Unity Bancorp’s Proxy Statement for the Annual Meeting of Shareholders to be filed no later than 120 days from December 31, 2024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92042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Wolf &amp; Company, P.C.</t>
        </is>
      </c>
      <c r="C39" s="4" t="inlineStr">
        <is>
          <t xml:space="preserve"> </t>
        </is>
      </c>
      <c r="D39" s="4" t="inlineStr">
        <is>
          <t xml:space="preserve"> </t>
        </is>
      </c>
    </row>
    <row r="40">
      <c r="A40" s="4" t="inlineStr">
        <is>
          <t>Auditor Firm ID</t>
        </is>
      </c>
      <c r="B40" s="4" t="inlineStr">
        <is>
          <t>39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 xml:space="preserve">2. Securities This table provides the major components of debt securities AFS, HTM and equity securities at amortized cost and estimated fair value at December 31, 2024 and December 31, 2023: ​ ​ ​ ​ ​ ​ ​ ​ ​ ​ ​ ​ ​ ​ ​ ​ ​ ​ ​ December 31, 2024 ​ ​ ​ Gross Gross ​ ​ ​ ​ ​ ​ ​ Amortized ​ unrealized ​ unrealized ​ Valuation ​ Estimated (In thousands) ​ cost ​ gains ​ losses ​ allowance ​ fair value Available for sale: ​ ​ ​ ​ ​ ​ U.S. Government sponsored entities ​ $ 15,000 ​ $ — ​ $ (241) ​ $ — ​ $ 14,759 State and political subdivisions ​ 357 ​ — ​ (24) ​ — ​ 333 Residential mortgage-backed securities ​ 13,814 ​ 27 ​ (1,555) ​ — ​ 12,286 Asset backed securities ​ ​ 39,300 ​ ​ 94 ​ ​ (2) ​ ​ — ​ ​ 39,392 Corporate and other securities ​ 31,741 ​ 165 ​ (1,968) ​ (2,824) ​ 27,114 Total debt securities available for sale ​ $ 100,212 ​ $ 286 ​ $ (3,790) ​ $ (2,824) ​ $ 93,884 Held to maturity: ​ ​ ​ ​ ​ ​ ​ ​ ​ ​ U.S. Government sponsored entities ​ $ 28,000 ​ $ — ​ $ (4,932) ​ $ — ​ $ 23,068 State and political subdivisions ​ 1,234 ​ 59 ​ — ​ — ​ 1,293 Residential mortgage-backed securities ​ 12,060 ​ — ​ (2,607) ​ — ​ 9,453 Total debt securities held to maturity ​ $ 41,294 ​ $ 59 ​ $ (7,539) ​ $ — ​ $ 33,814 Equity securities: ​ ​ ​ ​ ​ ​ ​ ​ ​ ​ Total equity securities ​ $ 10,606 ​ $ 64 ​ $ (820) ​ $ — ​ $ 9,850 ​ ​ ​ ​ ​ ​ ​ ​ ​ ​ ​ ​ ​ ​ ​ ​ ​ ​ ​ December 31, 2023 ​ ​ ​ ​ Gross Gross ​ ​ ​ ​ ​ ​ ​ Amortized ​ unrealized ​ unrealized ​ ​ Valuation ​ Estimated (In thousands) ​ cost ​ gains ​ losses ​ ​ allowance ​ fair value Available for sale: ​ ​ ​ ​ ​ ​ ​ ​ U.S. Government sponsored entities ​ $ 16,490 ​ $ — ​ $ (457) ​ $ — ​ $ 16,033 State and political subdivisions ​ 388 ​ — ​ (28) ​ — ​ 360 Residential mortgage-backed securities ​ 15,473 ​ 30 ​ (1,426) ​ — ​ 14,077 Asset backed securities ​ ​ 35,750 ​ ​ — ​ ​ (347) ​ ​ — ​ ​ 35,403 Corporate and other securities ​ 29,453 ​ 251 ​ (2,529) ​ (1,283) ​ 25,892 Total debt securities available for sale ​ $ 97,554 ​ $ 281 ​ $ (4,787) ​ $ (1,283) ​ $ 91,765 Held to maturity: ​ ​ ​ ​ ​ ​ ​ ​ ​ ​ U.S. Government sponsored entities ​ $ 28,000 ​ $ — ​ $ (4,419) ​ $ — ​ $ 23,581 State and political subdivisions ​ 1,272 ​ 90 ​ — ​ — ​ 1,362 Residential mortgage-backed securities ​ 6,850 ​ — ​ (2,137) ​ — ​ 4,713 Total debt securities held to maturity ​ $ 36,122 ​ $ 90 ​ $ (6,556) ​ $ — ​ $ 29,656 Equity securities: ​ ​ ​ ​ ​ ​ ​ ​ ​ ​ Total equity securities ​ $ 9,050 ​ $ 99 ​ $ (1,347) ​ $ — ​ $ 7,802 ​ ​ For the year ended December 31, 2024, the provision for credit losses on AFS debt securities was $1.5 million, compared to $1.3 million for the year ended December 31, 2023. ​ ​ The following table summarizes the amortized cost of HTM debt securities by external credit rating at December 31, 2024 and 2023: ​ ​ ​ ​ ​ ​ ​ ​ ​ ​ ​ ​ ​ ​ ​ ​ ​ ​ ​ ​ ​ ​ ​ ​ ​ Non-investment ​ ​ ​ ​ ​ ​ (In thousands) ​ AAA/AA/A rated ​ BBB rated ​ grade rated ​ Non-rated ​ Total December 31, 2024 ​ ​ ​ ​ ​ U.S. Government sponsored entities ​ $ 28,000 ​ $ — ​ $ — ​ $ — ​ $ 28,000 State and political subdivisions ​ 1,234 ​ — ​ — ​ — ​ 1,234 Residential mortgage-backed securities ​ 12,060 ​ — ​ — ​ — ​ 12,060 Total ​ $ 41,294 ​ $ — ​ $ — ​ $ — ​ $ 41,294 December 31, 2023 ​ ​ ​ ​ ​ ​ ​ ​ ​ ​ U.S. Government sponsored entities ​ $ 28,000 ​ $ — ​ $ — ​ $ — ​ $ 28,000 State and political subdivisions ​ 1,172 ​ — ​ — ​ 100 ​ 1,272 Residential mortgage-backed securities ​ 6,850 ​ — ​ — ​ — ​ 6,850 Total ​ $ 36,022 ​ $ — ​ $ — ​ $ 100 ​ $ 36,122 ​ This table provides the remaining contractual maturities within the investment portfolios. The carrying value of securities at December 31, 2024 is distributed by contractual maturity. Securities, which may have principal prepayment provisions, are distributed based on contractual maturity. Expected maturities will differ materially from contractual maturities as a result of early prepayments and calls. ​ ​ ​ ​ ​ ​ ​ ​ ​ ​ ​ ​ ​ ​ ​ Amortized ​ ​ Fair (In thousands) ​ cost ​ ​ value Available for sale, at fair value: ​ ​ ​ ​ ​ Due in one year $ 3,285 $ 3,243 Due after one year through five years ​ 30,283 ​ ​ 26,678 Due after five years through ten years ​ 27,639 ​ ​ 26,437 Due after ten years ​ 25,191 ​ ​ 25,240 Residential mortgage-backed securities ​ 13,814 ​ ​ 12,286 Total $ 100,212 ​ $ 93,884 Held to maturity, at amortized cost: ​ ​ ​ ​ ​ Due in one year $ — ​ $ — Due after one year through five years ​ 3,000 ​ ​ 2,927 Due after five years through ten years ​ — ​ ​ — Due after ten years ​ 26,234 ​ ​ 21,434 Residential mortgage-backed securities ​ 12,060 ​ ​ 9,453 Total $ 41,294 ​ $ 33,814 ​ The number of securities in an unrealized loss position as of December 31, 2024 totaled 75, compared to 98 at December 31, 2023. This decrease is primarily due to market interest rate fluctuations. As of December 31, 2024, the company had accrued interest receivable of $1.2 million relating to debt securities, compared to $1.5 million at December 31, 2023. During the year ended December 31, 2024, $125 thousand in interest income was reversed relating to nonaccrual debt securities compared to none during the year ended December 31, 2023. During the year ended December 31, 2024, $213 thousand in interest payments were recorded as a reduction of principal relating to nonaccrual debt securities compared to none during the year ended December 31, 2023. At the year-end 2024 and 2023, there were no holdings of securities of any one issuer, other than the U.S. Government and its agencies, in an amount greater than 10% of shareholders’ equity. The fair value of securities with unrealized losses by length of time where the individual securities have been in a continuous unrealized loss position at December 31, 2024 and December 31, 2023 are as follows: ​ ​ ​ ​ ​ ​ ​ ​ ​ ​ ​ ​ ​ ​ ​ ​ ​ ​ ​ ​ ​ ​ ​ December 31, 2024 ​ ​ ​ Less than 12 months ​ 12 months and greater ​ Total ​ ​ ​ ​ ​ ​ ​ ​ ​ ​ ​ ​ ​ ​ ​ ​ Estimated ​ Unrealized ​ Estimated ​ Unrealized ​ Estimated ​ Unrealized (In thousands) ​ ​ fair value ​ (loss) ​ fair value ​ (loss) ​ fair value ​ (loss) Available for sale: ​ ​ ​ ​ ​ ​ U.S. Government sponsored entities ​ $ — ​ $ — ​ $ 14,759 ​ $ (241) ​ $ 14,759 ​ $ (241) State and political subdivisions ​ ​ — ​ ​ — ​ ​ 333 ​ ​ (24) ​ ​ 333 ​ ​ (24) Residential mortgage-backed securities ​ ​ 8 ​ ​ (1) ​ ​ 12,145 ​ ​ (1,554) ​ ​ 12,153 ​ ​ (1,555) Asset backed securities ​ ​ ​ 3,998 ​ ​ (1) ​ ​ 3,000 ​ ​ (1) ​ ​ 6,998 ​ ​ (2) Corporate and other securities ​ — ​ — ​ 14,609 ​ (1,968) ​ 14,609 ​ (1,968) Total temporarily impaired AFS securities ​ $ 4,006 ​ $ (2) ​ $ 44,846 ​ $ (3,788) ​ $ 48,852 ​ $ (3,790) Held to maturity: ​ ​ ​ ​ ​ ​ ​ U.S. Government sponsored entities ​ $ — ​ $ — ​ $ 23,068 ​ $ (4,932) ​ $ 23,068 ​ $ (4,932) Residential mortgage-backed securities ​ — ​ — ​ 4,453 ​ (2,607) ​ 4,453 ​ (2,607) Total temporarily impaired HTM securities ​ $ — ​ $ — ​ $ 27,521 ​ $ (7,539) ​ $ 27,521 ​ $ (7,539) ​ ​ ​ ​ ​ ​ ​ ​ ​ ​ ​ ​ ​ ​ ​ ​ ​ ​ ​ ​ ​ ​ ​ December 31, 2023 ​ ​ ​ Less than 12 months ​ 12 months and greater ​ Total ​ ​ ​ ​ ​ ​ ​ ​ ​ ​ ​ ​ ​ ​ ​ ​ Estimated ​ Unrealized ​ Estimated ​ Unrealized ​ Estimated ​ Unrealized (In thousands) ​ ​ fair value ​ (loss) ​ fair value ​ (loss) ​ fair value ​ (loss) Available for sale: ​ ​ ​ ​ ​ ​ U.S. Government sponsored entities ​ $ — ​ $ — ​ $ 16,033 ​ $ (457) ​ $ 16,033 ​ $ (457) State and political subdivisions ​ ​ — ​ ​ — ​ ​ 360 ​ ​ (28) ​ ​ 360 ​ ​ (28) Residential mortgage-backed securities ​ ​ — ​ ​ — ​ ​ 13,949 ​ ​ (1,426) ​ ​ 13,949 ​ ​ (1,426) Asset backed securities ​ ​ ​ — ​ ​ — ​ ​ 35,403 ​ ​ (347) ​ ​ 35,403 ​ ​ (347) Corporate and other securities ​ — ​ — ​ 19,424 ​ (2,529) ​ 19,424 ​ (2,529) Total temporarily impaired AFS securities ​ $ — ​ $ — ​ $ 85,169 ​ $ (4,787) ​ $ 85,169 ​ $ (4,787) Held to maturity: ​ ​ ​ ​ ​ ​ ​ U.S. Government sponsored entities ​ $ — ​ $ — ​ $ 23,581 ​ $ (4,419) ​ $ 23,581 ​ $ (4,419) Residential mortgage-backed securities ​ — ​ — ​ 4,713 ​ (2,137) ​ 4,713 ​ (2,137) Total temporarily impaired HTM securities ​ $ — ​ $ — ​ $ 28,294 ​ $ (6,556) ​ $ 28,294 ​ $ (6,556) ​ Unrealized losses in each of the categories presented in the tables above were primarily driven by market interest rate fluctuations. Realized Gains and Losses There were no available for sale or held to maturity gross realized gains or losses relating to sales in 2024 or 2023. Pledged Securities Securities with a carrying value of $11.5 million and $9.7 million at December 31, 2024 and December 31, 2023, respectively, were pledged to secure other borrowings and for other purposes required or permitted by law. Equity Securities Included in this category are Community Reinvestment Act ("CRA") investments and the Company’s current other equity holdings of financial institutions. Equity securities are defined to include (a) preferred, common and other ownership interests in entities including partnerships, joint ventures and limited liability companies and (b) rights to acquire or dispose of ownership interests in entities at fixed or determinable prices. The following is a summary of the gains and losses recognized in net income on equity securities for the past two years: ​ ​ ​ ​ ​ ​ ​ ​ ​ ​ For the year ended December 31, (In thousands) 2024 2023 Net unrealized gains (losses) recognized during the period on equity securities ​ $ 492 ​ $ (338) Net gains recognized during the period on equity securities sold during the period ​ 94 ​ 345 Gains recognized during the reporting period on equity securities ​ $ 586 ​ $ 7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holders' Equity (Details) - $ / shares shares in Thousands</t>
        </is>
      </c>
      <c r="B1" s="2" t="inlineStr">
        <is>
          <t>12 Months Ended</t>
        </is>
      </c>
    </row>
    <row r="2">
      <c r="B2" s="2" t="inlineStr">
        <is>
          <t>Dec. 31, 2024</t>
        </is>
      </c>
      <c r="C2" s="2" t="inlineStr">
        <is>
          <t>Dec. 31, 2023</t>
        </is>
      </c>
      <c r="D2" s="2" t="inlineStr">
        <is>
          <t>Aug. 01, 2024</t>
        </is>
      </c>
    </row>
    <row r="3">
      <c r="A3" s="4" t="inlineStr">
        <is>
          <t>Publicly announced share repurchase program</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Total number of shares repurchased</t>
        </is>
      </c>
      <c r="B5" s="4" t="inlineStr">
        <is>
          <t xml:space="preserve"> </t>
        </is>
      </c>
      <c r="C5" s="6" t="n">
        <v>656</v>
      </c>
      <c r="D5" s="4" t="inlineStr">
        <is>
          <t xml:space="preserve"> </t>
        </is>
      </c>
    </row>
    <row r="6">
      <c r="A6" s="4" t="inlineStr">
        <is>
          <t>Weighted Average Price Paid per Share</t>
        </is>
      </c>
      <c r="B6" s="4" t="inlineStr">
        <is>
          <t xml:space="preserve"> </t>
        </is>
      </c>
      <c r="C6" s="7" t="n">
        <v>23.69</v>
      </c>
      <c r="D6" s="4" t="inlineStr">
        <is>
          <t xml:space="preserve"> </t>
        </is>
      </c>
    </row>
    <row r="7">
      <c r="A7" s="4" t="inlineStr">
        <is>
          <t>Shares available for repurchase</t>
        </is>
      </c>
      <c r="B7" s="6" t="n">
        <v>685</v>
      </c>
      <c r="C7" s="6" t="n">
        <v>414</v>
      </c>
      <c r="D7" s="4" t="inlineStr">
        <is>
          <t xml:space="preserve"> </t>
        </is>
      </c>
    </row>
    <row r="8">
      <c r="A8" s="4" t="inlineStr">
        <is>
          <t>Publicly announced share repurchase program august 2024</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 repurchase authorized to be repurchased (in shares)</t>
        </is>
      </c>
      <c r="B10" s="4" t="inlineStr">
        <is>
          <t xml:space="preserve"> </t>
        </is>
      </c>
      <c r="C10" s="4" t="inlineStr">
        <is>
          <t xml:space="preserve"> </t>
        </is>
      </c>
      <c r="D10" s="6" t="n">
        <v>500</v>
      </c>
    </row>
    <row r="11">
      <c r="A11" s="4" t="inlineStr">
        <is>
          <t>Maximum percentage of outstanding common stock authorized for repurchase</t>
        </is>
      </c>
      <c r="B11" s="4" t="inlineStr">
        <is>
          <t xml:space="preserve"> </t>
        </is>
      </c>
      <c r="C11" s="4" t="inlineStr">
        <is>
          <t xml:space="preserve"> </t>
        </is>
      </c>
      <c r="D11" s="9" t="n">
        <v>0.05</v>
      </c>
    </row>
    <row r="12">
      <c r="A12" s="4" t="inlineStr">
        <is>
          <t>Publicly announced share repurchase program prior plan</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Share repurchase authorized to be repurchased (in shares)</t>
        </is>
      </c>
      <c r="B14" s="6" t="n">
        <v>500</v>
      </c>
      <c r="C14" s="4" t="inlineStr">
        <is>
          <t xml:space="preserve"> </t>
        </is>
      </c>
      <c r="D14" s="4" t="inlineStr">
        <is>
          <t xml:space="preserve"> </t>
        </is>
      </c>
    </row>
    <row r="15">
      <c r="A15" s="4" t="inlineStr">
        <is>
          <t>Total number of shares repurchased</t>
        </is>
      </c>
      <c r="B15" s="6" t="n">
        <v>229</v>
      </c>
      <c r="C15" s="4" t="inlineStr">
        <is>
          <t xml:space="preserve"> </t>
        </is>
      </c>
      <c r="D15" s="4" t="inlineStr">
        <is>
          <t xml:space="preserve"> </t>
        </is>
      </c>
    </row>
    <row r="16">
      <c r="A16" s="4" t="inlineStr">
        <is>
          <t>Weighted Average Price Paid per Share</t>
        </is>
      </c>
      <c r="B16" s="7" t="n">
        <v>27.0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alized gain (loss) related to securities available for sale</t>
        </is>
      </c>
      <c r="B3" s="8" t="n">
        <v>-2.7</v>
      </c>
      <c r="C3" s="8" t="n">
        <v>-3.4</v>
      </c>
    </row>
    <row r="4">
      <c r="A4" s="4" t="inlineStr">
        <is>
          <t>Unrealized gain (loss) related to interest rate swap</t>
        </is>
      </c>
      <c r="B4" s="8" t="n">
        <v>0.5</v>
      </c>
      <c r="C4" s="8" t="n">
        <v>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Components of Income Tax Expense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 - current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36</v>
      </c>
      <c r="K4" s="5" t="n">
        <v>10625</v>
      </c>
    </row>
    <row r="5">
      <c r="A5" s="4" t="inlineStr">
        <is>
          <t>Federal - deferred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1</v>
      </c>
      <c r="K5" s="6" t="n">
        <v>-285</v>
      </c>
    </row>
    <row r="6">
      <c r="A6" s="4" t="inlineStr">
        <is>
          <t>Total federal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35</v>
      </c>
      <c r="K6" s="6" t="n">
        <v>10340</v>
      </c>
    </row>
    <row r="7">
      <c r="A7" s="4" t="inlineStr">
        <is>
          <t>State -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51</v>
      </c>
      <c r="K7" s="6" t="n">
        <v>2750</v>
      </c>
    </row>
    <row r="8">
      <c r="A8" s="4" t="inlineStr">
        <is>
          <t>State - deferred (benefit)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6</v>
      </c>
      <c r="K8" s="6" t="n">
        <v>198</v>
      </c>
    </row>
    <row r="9">
      <c r="A9" s="4" t="inlineStr">
        <is>
          <t>Total state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05</v>
      </c>
      <c r="K9" s="6" t="n">
        <v>2948</v>
      </c>
    </row>
    <row r="10">
      <c r="A10" s="4" t="inlineStr">
        <is>
          <t>Provision for income taxes</t>
        </is>
      </c>
      <c r="B10" s="5" t="n">
        <v>2984</v>
      </c>
      <c r="C10" s="5" t="n">
        <v>3662</v>
      </c>
      <c r="D10" s="5" t="n">
        <v>3096</v>
      </c>
      <c r="E10" s="5" t="n">
        <v>3198</v>
      </c>
      <c r="F10" s="5" t="n">
        <v>3278</v>
      </c>
      <c r="G10" s="5" t="n">
        <v>3097</v>
      </c>
      <c r="H10" s="5" t="n">
        <v>3409</v>
      </c>
      <c r="I10" s="5" t="n">
        <v>3504</v>
      </c>
      <c r="J10" s="5" t="n">
        <v>12940</v>
      </c>
      <c r="K10" s="5" t="n">
        <v>13288</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 income tax provision at statutory rate of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422</v>
      </c>
      <c r="K4" s="5" t="n">
        <v>11129</v>
      </c>
    </row>
    <row r="5">
      <c r="A5" s="4" t="inlineStr">
        <is>
          <t>Stock option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6</v>
      </c>
      <c r="K5" s="6" t="n">
        <v>-52</v>
      </c>
    </row>
    <row r="6">
      <c r="A6" s="4" t="inlineStr">
        <is>
          <t>Bank 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4</v>
      </c>
      <c r="K6" s="6" t="n">
        <v>-179</v>
      </c>
    </row>
    <row r="7">
      <c r="A7" s="4" t="inlineStr">
        <is>
          <t>Tax-exemp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v>
      </c>
      <c r="K7" s="6" t="n">
        <v>-3</v>
      </c>
    </row>
    <row r="8">
      <c r="A8" s="4" t="inlineStr">
        <is>
          <t>Meals and entertai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v>
      </c>
      <c r="K8" s="6" t="n">
        <v>64</v>
      </c>
    </row>
    <row r="9">
      <c r="A9" s="4" t="inlineStr">
        <is>
          <t>Captive insuranc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4</v>
      </c>
    </row>
    <row r="10">
      <c r="A10" s="4" t="inlineStr">
        <is>
          <t>Non-deductibl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v>
      </c>
      <c r="K10" s="4" t="inlineStr">
        <is>
          <t xml:space="preserve"> </t>
        </is>
      </c>
    </row>
    <row r="11">
      <c r="A11" s="4" t="inlineStr">
        <is>
          <t>State income taxes, net of federal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63</v>
      </c>
      <c r="K11" s="6" t="n">
        <v>2329</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2</v>
      </c>
      <c r="K12" s="6" t="n">
        <v>244</v>
      </c>
    </row>
    <row r="13">
      <c r="A13" s="4" t="inlineStr">
        <is>
          <t>Provision for income taxes</t>
        </is>
      </c>
      <c r="B13" s="5" t="n">
        <v>2984</v>
      </c>
      <c r="C13" s="5" t="n">
        <v>3662</v>
      </c>
      <c r="D13" s="5" t="n">
        <v>3096</v>
      </c>
      <c r="E13" s="5" t="n">
        <v>3198</v>
      </c>
      <c r="F13" s="5" t="n">
        <v>3278</v>
      </c>
      <c r="G13" s="5" t="n">
        <v>3097</v>
      </c>
      <c r="H13" s="5" t="n">
        <v>3409</v>
      </c>
      <c r="I13" s="5" t="n">
        <v>3504</v>
      </c>
      <c r="J13" s="5" t="n">
        <v>12940</v>
      </c>
      <c r="K13" s="5" t="n">
        <v>13288</v>
      </c>
    </row>
    <row r="14">
      <c r="A14" s="4" t="inlineStr">
        <is>
          <t>Effectiv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38</v>
      </c>
      <c r="K14" s="10" t="n">
        <v>0.251</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7168</v>
      </c>
      <c r="C3" s="5" t="n">
        <v>6940</v>
      </c>
    </row>
    <row r="4">
      <c r="A4" s="4" t="inlineStr">
        <is>
          <t>SERP</t>
        </is>
      </c>
      <c r="B4" s="6" t="n">
        <v>1788</v>
      </c>
      <c r="C4" s="6" t="n">
        <v>1669</v>
      </c>
    </row>
    <row r="5">
      <c r="A5" s="4" t="inlineStr">
        <is>
          <t>Stock-based compensation</t>
        </is>
      </c>
      <c r="B5" s="6" t="n">
        <v>1010</v>
      </c>
      <c r="C5" s="6" t="n">
        <v>1070</v>
      </c>
    </row>
    <row r="6">
      <c r="A6" s="4" t="inlineStr">
        <is>
          <t>Deferred compensation</t>
        </is>
      </c>
      <c r="B6" s="6" t="n">
        <v>1750</v>
      </c>
      <c r="C6" s="6" t="n">
        <v>1329</v>
      </c>
    </row>
    <row r="7">
      <c r="A7" s="4" t="inlineStr">
        <is>
          <t>Depreciation</t>
        </is>
      </c>
      <c r="B7" s="6" t="n">
        <v>701</v>
      </c>
      <c r="C7" s="6" t="n">
        <v>674</v>
      </c>
    </row>
    <row r="8">
      <c r="A8" s="4" t="inlineStr">
        <is>
          <t>Deferred loan fees and costs, net</t>
        </is>
      </c>
      <c r="B8" s="6" t="n">
        <v>227</v>
      </c>
      <c r="C8" s="4" t="inlineStr">
        <is>
          <t xml:space="preserve"> </t>
        </is>
      </c>
    </row>
    <row r="9">
      <c r="A9" s="4" t="inlineStr">
        <is>
          <t>Net unrealized securities losses</t>
        </is>
      </c>
      <c r="B9" s="6" t="n">
        <v>1755</v>
      </c>
      <c r="C9" s="6" t="n">
        <v>1759</v>
      </c>
    </row>
    <row r="10">
      <c r="A10" s="4" t="inlineStr">
        <is>
          <t>Commitment reserve</t>
        </is>
      </c>
      <c r="B10" s="6" t="n">
        <v>171</v>
      </c>
      <c r="C10" s="6" t="n">
        <v>172</v>
      </c>
    </row>
    <row r="11">
      <c r="A11" s="4" t="inlineStr">
        <is>
          <t>Net other deferred tax assets</t>
        </is>
      </c>
      <c r="B11" s="6" t="n">
        <v>820</v>
      </c>
      <c r="C11" s="6" t="n">
        <v>698</v>
      </c>
    </row>
    <row r="12">
      <c r="A12" s="4" t="inlineStr">
        <is>
          <t>Gross deferred tax assets</t>
        </is>
      </c>
      <c r="B12" s="6" t="n">
        <v>15390</v>
      </c>
      <c r="C12" s="6" t="n">
        <v>14311</v>
      </c>
    </row>
    <row r="13">
      <c r="A13" s="3" t="inlineStr">
        <is>
          <t>Deferred tax liabilities:</t>
        </is>
      </c>
      <c r="B13" s="4" t="inlineStr">
        <is>
          <t xml:space="preserve"> </t>
        </is>
      </c>
      <c r="C13" s="4" t="inlineStr">
        <is>
          <t xml:space="preserve"> </t>
        </is>
      </c>
    </row>
    <row r="14">
      <c r="A14" s="4" t="inlineStr">
        <is>
          <t>Goodwill</t>
        </is>
      </c>
      <c r="B14" s="6" t="n">
        <v>413</v>
      </c>
      <c r="C14" s="6" t="n">
        <v>418</v>
      </c>
    </row>
    <row r="15">
      <c r="A15" s="4" t="inlineStr">
        <is>
          <t>Deferred servicing fees</t>
        </is>
      </c>
      <c r="B15" s="6" t="n">
        <v>40</v>
      </c>
      <c r="C15" s="6" t="n">
        <v>74</v>
      </c>
    </row>
    <row r="16">
      <c r="A16" s="4" t="inlineStr">
        <is>
          <t>REIT deferral</t>
        </is>
      </c>
      <c r="B16" s="6" t="n">
        <v>596</v>
      </c>
      <c r="C16" s="6" t="n">
        <v>929</v>
      </c>
    </row>
    <row r="17">
      <c r="A17" s="4" t="inlineStr">
        <is>
          <t>Bond accretion</t>
        </is>
      </c>
      <c r="B17" s="6" t="n">
        <v>32</v>
      </c>
      <c r="C17" s="6" t="n">
        <v>49</v>
      </c>
    </row>
    <row r="18">
      <c r="A18" s="4" t="inlineStr">
        <is>
          <t>Deferred loan fees and costs, net</t>
        </is>
      </c>
      <c r="B18" s="4" t="inlineStr">
        <is>
          <t xml:space="preserve"> </t>
        </is>
      </c>
      <c r="C18" s="6" t="n">
        <v>35</v>
      </c>
    </row>
    <row r="19">
      <c r="A19" s="4" t="inlineStr">
        <is>
          <t>Interest rate swaps</t>
        </is>
      </c>
      <c r="B19" s="6" t="n">
        <v>203</v>
      </c>
      <c r="C19" s="6" t="n">
        <v>253</v>
      </c>
    </row>
    <row r="20">
      <c r="A20" s="4" t="inlineStr">
        <is>
          <t>Gross deferred tax liabilities</t>
        </is>
      </c>
      <c r="B20" s="6" t="n">
        <v>1284</v>
      </c>
      <c r="C20" s="6" t="n">
        <v>1758</v>
      </c>
    </row>
    <row r="21">
      <c r="A21" s="4" t="inlineStr">
        <is>
          <t>Net deferred tax asset</t>
        </is>
      </c>
      <c r="B21" s="5" t="n">
        <v>14106</v>
      </c>
      <c r="C21" s="5" t="n">
        <v>125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1505</v>
      </c>
      <c r="C4" s="5" t="n">
        <v>10905</v>
      </c>
      <c r="D4" s="5" t="n">
        <v>9454</v>
      </c>
      <c r="E4" s="5" t="n">
        <v>9586</v>
      </c>
      <c r="F4" s="5" t="n">
        <v>9770</v>
      </c>
      <c r="G4" s="5" t="n">
        <v>9950</v>
      </c>
      <c r="H4" s="5" t="n">
        <v>9700</v>
      </c>
      <c r="I4" s="5" t="n">
        <v>10287</v>
      </c>
      <c r="J4" s="5" t="n">
        <v>41450</v>
      </c>
      <c r="K4" s="5" t="n">
        <v>39707</v>
      </c>
    </row>
    <row r="5">
      <c r="A5" s="4" t="inlineStr">
        <is>
          <t>Weighted average common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31</v>
      </c>
      <c r="K5" s="6" t="n">
        <v>10207</v>
      </c>
    </row>
    <row r="6">
      <c r="A6" s="4" t="inlineStr">
        <is>
          <t>Plus: Potential dilutive common stock equival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1</v>
      </c>
      <c r="K6" s="6" t="n">
        <v>131</v>
      </c>
    </row>
    <row r="7">
      <c r="A7" s="4" t="inlineStr">
        <is>
          <t>Weighted average common shares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202</v>
      </c>
      <c r="K7" s="6" t="n">
        <v>10338</v>
      </c>
    </row>
    <row r="8">
      <c r="A8" s="4" t="inlineStr">
        <is>
          <t>Net income per common share - Basic (in dollars per share)</t>
        </is>
      </c>
      <c r="B8" s="7" t="n">
        <v>1.15</v>
      </c>
      <c r="C8" s="7" t="n">
        <v>1.09</v>
      </c>
      <c r="D8" s="7" t="n">
        <v>0.9399999999999999</v>
      </c>
      <c r="E8" s="7" t="n">
        <v>0.95</v>
      </c>
      <c r="F8" s="7" t="n">
        <v>0.97</v>
      </c>
      <c r="G8" s="7" t="n">
        <v>0.98</v>
      </c>
      <c r="H8" s="7" t="n">
        <v>0.96</v>
      </c>
      <c r="I8" s="7" t="n">
        <v>0.98</v>
      </c>
      <c r="J8" s="7" t="n">
        <v>4.13</v>
      </c>
      <c r="K8" s="7" t="n">
        <v>3.89</v>
      </c>
    </row>
    <row r="9">
      <c r="A9" s="4" t="inlineStr">
        <is>
          <t>Net income per common share - Diluted (in dollars per share)</t>
        </is>
      </c>
      <c r="B9" s="7" t="n">
        <v>1.13</v>
      </c>
      <c r="C9" s="7" t="n">
        <v>1.07</v>
      </c>
      <c r="D9" s="7" t="n">
        <v>0.92</v>
      </c>
      <c r="E9" s="7" t="n">
        <v>0.9399999999999999</v>
      </c>
      <c r="F9" s="7" t="n">
        <v>0.96</v>
      </c>
      <c r="G9" s="7" t="n">
        <v>0.97</v>
      </c>
      <c r="H9" s="7" t="n">
        <v>0.95</v>
      </c>
      <c r="I9" s="7" t="n">
        <v>0.96</v>
      </c>
      <c r="J9" s="7" t="n">
        <v>4.06</v>
      </c>
      <c r="K9" s="7" t="n">
        <v>3.84</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Compliance with Regulatory Capital Requirements under Banking Regulations</t>
        </is>
      </c>
      <c r="B2" s="4" t="inlineStr">
        <is>
          <t xml:space="preserve"> </t>
        </is>
      </c>
      <c r="C2" s="4" t="inlineStr">
        <is>
          <t xml:space="preserve"> </t>
        </is>
      </c>
    </row>
    <row r="3">
      <c r="A3" s="4" t="inlineStr">
        <is>
          <t>Capital conservation buffer</t>
        </is>
      </c>
      <c r="B3" s="12" t="n">
        <v>0.025</v>
      </c>
      <c r="C3" s="4" t="inlineStr">
        <is>
          <t xml:space="preserve"> </t>
        </is>
      </c>
    </row>
    <row r="4">
      <c r="A4" s="4" t="inlineStr">
        <is>
          <t>Total risk-based capital (to risk-weighted assets), Amount, Actual</t>
        </is>
      </c>
      <c r="B4" s="5" t="n">
        <v>332700</v>
      </c>
      <c r="C4" s="5" t="n">
        <v>298293</v>
      </c>
    </row>
    <row r="5">
      <c r="A5" s="4" t="inlineStr">
        <is>
          <t>Total risk--based capital ratio</t>
        </is>
      </c>
      <c r="B5" s="13" t="n">
        <v>0.1562</v>
      </c>
      <c r="C5" s="13" t="n">
        <v>0.1443</v>
      </c>
    </row>
    <row r="6">
      <c r="A6" s="4" t="inlineStr">
        <is>
          <t>Total risk-based capital (to risk-weighted assets), Required for Capital Adequacy Purposes, Amount</t>
        </is>
      </c>
      <c r="B6" s="5" t="n">
        <v>170364</v>
      </c>
      <c r="C6" s="5" t="n">
        <v>165370</v>
      </c>
    </row>
    <row r="7">
      <c r="A7" s="4" t="inlineStr">
        <is>
          <t>Total risk-based capital ratio, Required for capital adequacy purposes effective</t>
        </is>
      </c>
      <c r="B7" s="14" t="n">
        <v>0.08</v>
      </c>
      <c r="C7" s="14" t="n">
        <v>0.08</v>
      </c>
    </row>
    <row r="8">
      <c r="A8" s="4" t="inlineStr">
        <is>
          <t>Total risk-based capital (to risk-weighted assets), To be Well Capitalized Under Prompt Corrective Action Regulations, Amount</t>
        </is>
      </c>
      <c r="B8" s="5" t="n">
        <v>212955</v>
      </c>
      <c r="C8" s="5" t="n">
        <v>206712</v>
      </c>
    </row>
    <row r="9">
      <c r="A9" s="4" t="inlineStr">
        <is>
          <t>Total risk-based capital ratio, To be well-capitalized under prompt corrective action regulations</t>
        </is>
      </c>
      <c r="B9" s="14" t="n">
        <v>0.1</v>
      </c>
      <c r="C9" s="14" t="n">
        <v>0.1</v>
      </c>
    </row>
    <row r="10">
      <c r="A10" s="4" t="inlineStr">
        <is>
          <t>Common equity tier 1 (to risk-weighted assets), Amount, Actual</t>
        </is>
      </c>
      <c r="B10" s="5" t="n">
        <v>296071</v>
      </c>
      <c r="C10" s="5" t="n">
        <v>262454</v>
      </c>
    </row>
    <row r="11">
      <c r="A11" s="4" t="inlineStr">
        <is>
          <t>CET1, Required for capital adequacy purposes effective</t>
        </is>
      </c>
      <c r="B11" s="12" t="n">
        <v>0.139</v>
      </c>
      <c r="C11" s="12" t="n">
        <v>0.127</v>
      </c>
    </row>
    <row r="12">
      <c r="A12" s="4" t="inlineStr">
        <is>
          <t>CEIT 1, Required for Capital Adequacy Purposes, Amount, Actual</t>
        </is>
      </c>
      <c r="B12" s="5" t="n">
        <v>95830</v>
      </c>
      <c r="C12" s="5" t="n">
        <v>93020</v>
      </c>
    </row>
    <row r="13">
      <c r="A13" s="4" t="inlineStr">
        <is>
          <t>CEIT 1, Required for Capital Adequacy Purposes, Ratio, Actual</t>
        </is>
      </c>
      <c r="B13" s="12" t="n">
        <v>0.045</v>
      </c>
      <c r="C13" s="12" t="n">
        <v>0.045</v>
      </c>
    </row>
    <row r="14">
      <c r="A14" s="4" t="inlineStr">
        <is>
          <t>CEIT 1, To be Well Capitalized Under Prompt Corrective Action Regulations, Amount</t>
        </is>
      </c>
      <c r="B14" s="5" t="n">
        <v>138421</v>
      </c>
      <c r="C14" s="5" t="n">
        <v>134363</v>
      </c>
    </row>
    <row r="15">
      <c r="A15" s="4" t="inlineStr">
        <is>
          <t>CEIT 1, To be Well Capitalized Under Prompt Corrective Action Regulations, Ratio</t>
        </is>
      </c>
      <c r="B15" s="12" t="n">
        <v>0.065</v>
      </c>
      <c r="C15" s="12" t="n">
        <v>0.065</v>
      </c>
    </row>
    <row r="16">
      <c r="A16" s="4" t="inlineStr">
        <is>
          <t>Assets</t>
        </is>
      </c>
      <c r="B16" s="5" t="n">
        <v>306071</v>
      </c>
      <c r="C16" s="5" t="n">
        <v>272454</v>
      </c>
    </row>
    <row r="17">
      <c r="A17" s="4" t="inlineStr">
        <is>
          <t>Tier I risk-based capital ratio</t>
        </is>
      </c>
      <c r="B17" s="13" t="n">
        <v>0.1437</v>
      </c>
      <c r="C17" s="13" t="n">
        <v>0.1318</v>
      </c>
    </row>
    <row r="18">
      <c r="A18" s="4" t="inlineStr">
        <is>
          <t>Tier 1 capital (to risk-weighted assets), Required for Capital Adequacy Purposes, Amount, Actual</t>
        </is>
      </c>
      <c r="B18" s="5" t="n">
        <v>127773</v>
      </c>
      <c r="C18" s="5" t="n">
        <v>124027</v>
      </c>
    </row>
    <row r="19">
      <c r="A19" s="4" t="inlineStr">
        <is>
          <t>Tier I risk-based capital ratio, Required for capital adequacy purposes effective</t>
        </is>
      </c>
      <c r="B19" s="14" t="n">
        <v>0.06</v>
      </c>
      <c r="C19" s="14" t="n">
        <v>0.06</v>
      </c>
    </row>
    <row r="20">
      <c r="A20" s="4" t="inlineStr">
        <is>
          <t>Tier 1 capital (to risk-weighted assets), To be Well Capitalized Under Prompt Corrective Action Regulations, Amount</t>
        </is>
      </c>
      <c r="B20" s="5" t="n">
        <v>170364</v>
      </c>
      <c r="C20" s="5" t="n">
        <v>165370</v>
      </c>
    </row>
    <row r="21">
      <c r="A21" s="4" t="inlineStr">
        <is>
          <t>Tier I risk-based capital ratio, To be well-capitalized under prompt corrective action regulations</t>
        </is>
      </c>
      <c r="B21" s="14" t="n">
        <v>0.08</v>
      </c>
      <c r="C21" s="14" t="n">
        <v>0.08</v>
      </c>
    </row>
    <row r="22">
      <c r="A22" s="4" t="inlineStr">
        <is>
          <t>Tier 1 capital (to average total assets), Amount, Actual</t>
        </is>
      </c>
      <c r="B22" s="5" t="n">
        <v>306071</v>
      </c>
      <c r="C22" s="5" t="n">
        <v>272454</v>
      </c>
    </row>
    <row r="23">
      <c r="A23" s="4" t="inlineStr">
        <is>
          <t>Leverage ratio</t>
        </is>
      </c>
      <c r="B23" s="13" t="n">
        <v>0.1222</v>
      </c>
      <c r="C23" s="13" t="n">
        <v>0.1114</v>
      </c>
    </row>
    <row r="24">
      <c r="A24" s="4" t="inlineStr">
        <is>
          <t>Tier 1 capital (to average total assets), Required for Capital Adequacy Purposes, Amount, Actual</t>
        </is>
      </c>
      <c r="B24" s="5" t="n">
        <v>100150</v>
      </c>
      <c r="C24" s="5" t="n">
        <v>97800</v>
      </c>
    </row>
    <row r="25">
      <c r="A25" s="4" t="inlineStr">
        <is>
          <t>Leverage ratio, Required for capital adequacy purposes effective</t>
        </is>
      </c>
      <c r="B25" s="14" t="n">
        <v>0.04</v>
      </c>
      <c r="C25" s="14" t="n">
        <v>0.04</v>
      </c>
    </row>
    <row r="26">
      <c r="A26" s="4" t="inlineStr">
        <is>
          <t>Tier 1 capital (to average total assets), To be Well Capitalized Under Prompt Corrective Action Regulations, Amount</t>
        </is>
      </c>
      <c r="B26" s="5" t="n">
        <v>125187</v>
      </c>
      <c r="C26" s="5" t="n">
        <v>122250</v>
      </c>
    </row>
    <row r="27">
      <c r="A27" s="4" t="inlineStr">
        <is>
          <t>Leverage ratio, To be well-capitalized under prompt corrective action regulations</t>
        </is>
      </c>
      <c r="B27" s="14" t="n">
        <v>0.05</v>
      </c>
      <c r="C27" s="14" t="n">
        <v>0.05</v>
      </c>
    </row>
    <row r="28">
      <c r="A28" s="4" t="inlineStr">
        <is>
          <t>Including capital conservation buffer</t>
        </is>
      </c>
      <c r="B28" s="4" t="inlineStr">
        <is>
          <t xml:space="preserve"> </t>
        </is>
      </c>
      <c r="C28" s="4" t="inlineStr">
        <is>
          <t xml:space="preserve"> </t>
        </is>
      </c>
    </row>
    <row r="29">
      <c r="A29" s="3" t="inlineStr">
        <is>
          <t>Compliance with Regulatory Capital Requirements under Banking Regulations</t>
        </is>
      </c>
      <c r="B29" s="4" t="inlineStr">
        <is>
          <t xml:space="preserve"> </t>
        </is>
      </c>
      <c r="C29" s="4" t="inlineStr">
        <is>
          <t xml:space="preserve"> </t>
        </is>
      </c>
    </row>
    <row r="30">
      <c r="A30" s="4" t="inlineStr">
        <is>
          <t>Total risk-based capital ratio, Required for capital adequacy purposes effective</t>
        </is>
      </c>
      <c r="B30" s="12" t="n">
        <v>0.105</v>
      </c>
      <c r="C30" s="4" t="inlineStr">
        <is>
          <t xml:space="preserve"> </t>
        </is>
      </c>
    </row>
    <row r="31">
      <c r="A31" s="4" t="inlineStr">
        <is>
          <t>CEIT 1, Required for Capital Adequacy Purposes, Ratio, Actual</t>
        </is>
      </c>
      <c r="B31" s="14" t="n">
        <v>0.07000000000000001</v>
      </c>
      <c r="C31" s="4" t="inlineStr">
        <is>
          <t xml:space="preserve"> </t>
        </is>
      </c>
    </row>
    <row r="32">
      <c r="A32" s="4" t="inlineStr">
        <is>
          <t>Tier I risk-based capital ratio, Required for capital adequacy purposes effective</t>
        </is>
      </c>
      <c r="B32" s="12" t="n">
        <v>0.08500000000000001</v>
      </c>
      <c r="C32" s="4" t="inlineStr">
        <is>
          <t xml:space="preserve"> </t>
        </is>
      </c>
    </row>
    <row r="33">
      <c r="A33" s="4" t="inlineStr">
        <is>
          <t>Bank</t>
        </is>
      </c>
      <c r="B33" s="4" t="inlineStr">
        <is>
          <t xml:space="preserve"> </t>
        </is>
      </c>
      <c r="C33" s="4" t="inlineStr">
        <is>
          <t xml:space="preserve"> </t>
        </is>
      </c>
    </row>
    <row r="34">
      <c r="A34" s="3" t="inlineStr">
        <is>
          <t>Compliance with Regulatory Capital Requirements under Banking Regulations</t>
        </is>
      </c>
      <c r="B34" s="4" t="inlineStr">
        <is>
          <t xml:space="preserve"> </t>
        </is>
      </c>
      <c r="C34" s="4" t="inlineStr">
        <is>
          <t xml:space="preserve"> </t>
        </is>
      </c>
    </row>
    <row r="35">
      <c r="A35" s="4" t="inlineStr">
        <is>
          <t>Capital conservation buffer</t>
        </is>
      </c>
      <c r="B35" s="12" t="n">
        <v>0.025</v>
      </c>
      <c r="C35" s="4" t="inlineStr">
        <is>
          <t xml:space="preserve"> </t>
        </is>
      </c>
    </row>
    <row r="36">
      <c r="A36" s="4" t="inlineStr">
        <is>
          <t>Total risk-based capital (to risk-weighted assets), Amount, Actual</t>
        </is>
      </c>
      <c r="B36" s="5" t="n">
        <v>324763</v>
      </c>
      <c r="C36" s="5" t="n">
        <v>287206</v>
      </c>
    </row>
    <row r="37">
      <c r="A37" s="4" t="inlineStr">
        <is>
          <t>Total risk--based capital ratio</t>
        </is>
      </c>
      <c r="B37" s="13" t="n">
        <v>0.1537</v>
      </c>
      <c r="C37" s="13" t="n">
        <v>0.1402</v>
      </c>
    </row>
    <row r="38">
      <c r="A38" s="4" t="inlineStr">
        <is>
          <t>Total risk-based capital (to risk-weighted assets), Required for Capital Adequacy Purposes, Amount</t>
        </is>
      </c>
      <c r="B38" s="5" t="n">
        <v>169013</v>
      </c>
      <c r="C38" s="5" t="n">
        <v>163911</v>
      </c>
    </row>
    <row r="39">
      <c r="A39" s="4" t="inlineStr">
        <is>
          <t>Total risk-based capital ratio, Required for capital adequacy purposes effective</t>
        </is>
      </c>
      <c r="B39" s="14" t="n">
        <v>0.08</v>
      </c>
      <c r="C39" s="14" t="n">
        <v>0.08</v>
      </c>
    </row>
    <row r="40">
      <c r="A40" s="4" t="inlineStr">
        <is>
          <t>Total risk-based capital (to risk-weighted assets), To be Well Capitalized Under Prompt Corrective Action Regulations, Amount</t>
        </is>
      </c>
      <c r="B40" s="5" t="n">
        <v>211266</v>
      </c>
      <c r="C40" s="5" t="n">
        <v>204889</v>
      </c>
    </row>
    <row r="41">
      <c r="A41" s="4" t="inlineStr">
        <is>
          <t>Total risk-based capital ratio, To be well-capitalized under prompt corrective action regulations</t>
        </is>
      </c>
      <c r="B41" s="14" t="n">
        <v>0.1</v>
      </c>
      <c r="C41" s="14" t="n">
        <v>0.1</v>
      </c>
    </row>
    <row r="42">
      <c r="A42" s="4" t="inlineStr">
        <is>
          <t>Common equity tier 1 (to risk-weighted assets), Amount, Actual</t>
        </is>
      </c>
      <c r="B42" s="5" t="n">
        <v>298342</v>
      </c>
      <c r="C42" s="5" t="n">
        <v>261584</v>
      </c>
    </row>
    <row r="43">
      <c r="A43" s="4" t="inlineStr">
        <is>
          <t>CET1, Required for capital adequacy purposes effective</t>
        </is>
      </c>
      <c r="B43" s="13" t="n">
        <v>0.1412</v>
      </c>
      <c r="C43" s="13" t="n">
        <v>0.1276</v>
      </c>
    </row>
    <row r="44">
      <c r="A44" s="4" t="inlineStr">
        <is>
          <t>CEIT 1, Required for Capital Adequacy Purposes, Amount, Actual</t>
        </is>
      </c>
      <c r="B44" s="5" t="n">
        <v>95070</v>
      </c>
      <c r="C44" s="5" t="n">
        <v>92200</v>
      </c>
    </row>
    <row r="45">
      <c r="A45" s="4" t="inlineStr">
        <is>
          <t>CEIT 1, Required for Capital Adequacy Purposes, Ratio, Actual</t>
        </is>
      </c>
      <c r="B45" s="12" t="n">
        <v>0.045</v>
      </c>
      <c r="C45" s="12" t="n">
        <v>0.045</v>
      </c>
    </row>
    <row r="46">
      <c r="A46" s="4" t="inlineStr">
        <is>
          <t>CEIT 1, To be Well Capitalized Under Prompt Corrective Action Regulations, Amount</t>
        </is>
      </c>
      <c r="B46" s="5" t="n">
        <v>137323</v>
      </c>
      <c r="C46" s="5" t="n">
        <v>133178</v>
      </c>
    </row>
    <row r="47">
      <c r="A47" s="4" t="inlineStr">
        <is>
          <t>CEIT 1, To be Well Capitalized Under Prompt Corrective Action Regulations, Ratio</t>
        </is>
      </c>
      <c r="B47" s="12" t="n">
        <v>0.065</v>
      </c>
      <c r="C47" s="12" t="n">
        <v>0.065</v>
      </c>
    </row>
    <row r="48">
      <c r="A48" s="4" t="inlineStr">
        <is>
          <t>Assets</t>
        </is>
      </c>
      <c r="B48" s="5" t="n">
        <v>298342</v>
      </c>
      <c r="C48" s="5" t="n">
        <v>261584</v>
      </c>
    </row>
    <row r="49">
      <c r="A49" s="4" t="inlineStr">
        <is>
          <t>Tier I risk-based capital ratio</t>
        </is>
      </c>
      <c r="B49" s="13" t="n">
        <v>0.1412</v>
      </c>
      <c r="C49" s="13" t="n">
        <v>0.1276</v>
      </c>
    </row>
    <row r="50">
      <c r="A50" s="4" t="inlineStr">
        <is>
          <t>Tier 1 capital (to risk-weighted assets), Required for Capital Adequacy Purposes, Amount, Actual</t>
        </is>
      </c>
      <c r="B50" s="5" t="n">
        <v>126760</v>
      </c>
      <c r="C50" s="5" t="n">
        <v>122934</v>
      </c>
    </row>
    <row r="51">
      <c r="A51" s="4" t="inlineStr">
        <is>
          <t>Tier I risk-based capital ratio, Required for capital adequacy purposes effective</t>
        </is>
      </c>
      <c r="B51" s="14" t="n">
        <v>0.06</v>
      </c>
      <c r="C51" s="14" t="n">
        <v>0.06</v>
      </c>
    </row>
    <row r="52">
      <c r="A52" s="4" t="inlineStr">
        <is>
          <t>Tier 1 capital (to risk-weighted assets), To be Well Capitalized Under Prompt Corrective Action Regulations, Amount</t>
        </is>
      </c>
      <c r="B52" s="5" t="n">
        <v>169013</v>
      </c>
      <c r="C52" s="5" t="n">
        <v>163911</v>
      </c>
    </row>
    <row r="53">
      <c r="A53" s="4" t="inlineStr">
        <is>
          <t>Tier I risk-based capital ratio, To be well-capitalized under prompt corrective action regulations</t>
        </is>
      </c>
      <c r="B53" s="14" t="n">
        <v>0.08</v>
      </c>
      <c r="C53" s="14" t="n">
        <v>0.08</v>
      </c>
    </row>
    <row r="54">
      <c r="A54" s="4" t="inlineStr">
        <is>
          <t>Tier 1 capital (to average total assets), Amount, Actual</t>
        </is>
      </c>
      <c r="B54" s="5" t="n">
        <v>298342</v>
      </c>
      <c r="C54" s="5" t="n">
        <v>261584</v>
      </c>
    </row>
    <row r="55">
      <c r="A55" s="4" t="inlineStr">
        <is>
          <t>Leverage ratio</t>
        </is>
      </c>
      <c r="B55" s="13" t="n">
        <v>0.1195</v>
      </c>
      <c r="C55" s="13" t="n">
        <v>0.1074</v>
      </c>
    </row>
    <row r="56">
      <c r="A56" s="4" t="inlineStr">
        <is>
          <t>Tier 1 capital (to average total assets), Required for Capital Adequacy Purposes, Amount, Actual</t>
        </is>
      </c>
      <c r="B56" s="5" t="n">
        <v>99844</v>
      </c>
      <c r="C56" s="5" t="n">
        <v>97355</v>
      </c>
    </row>
    <row r="57">
      <c r="A57" s="4" t="inlineStr">
        <is>
          <t>Leverage ratio, Required for capital adequacy purposes effective</t>
        </is>
      </c>
      <c r="B57" s="14" t="n">
        <v>0.04</v>
      </c>
      <c r="C57" s="14" t="n">
        <v>0.04</v>
      </c>
    </row>
    <row r="58">
      <c r="A58" s="4" t="inlineStr">
        <is>
          <t>Tier 1 capital (to average total assets), To be Well Capitalized Under Prompt Corrective Action Regulations, Amount</t>
        </is>
      </c>
      <c r="B58" s="5" t="n">
        <v>124806</v>
      </c>
      <c r="C58" s="5" t="n">
        <v>121693</v>
      </c>
    </row>
    <row r="59">
      <c r="A59" s="4" t="inlineStr">
        <is>
          <t>Leverage ratio, To be well-capitalized under prompt corrective action regulations</t>
        </is>
      </c>
      <c r="B59" s="14" t="n">
        <v>0.05</v>
      </c>
      <c r="C59" s="14" t="n">
        <v>0.05</v>
      </c>
    </row>
    <row r="60">
      <c r="A60" s="4" t="inlineStr">
        <is>
          <t>Bank | Including capital conservation buffer</t>
        </is>
      </c>
      <c r="B60" s="4" t="inlineStr">
        <is>
          <t xml:space="preserve"> </t>
        </is>
      </c>
      <c r="C60" s="4" t="inlineStr">
        <is>
          <t xml:space="preserve"> </t>
        </is>
      </c>
    </row>
    <row r="61">
      <c r="A61" s="3" t="inlineStr">
        <is>
          <t>Compliance with Regulatory Capital Requirements under Banking Regulations</t>
        </is>
      </c>
      <c r="B61" s="4" t="inlineStr">
        <is>
          <t xml:space="preserve"> </t>
        </is>
      </c>
      <c r="C61" s="4" t="inlineStr">
        <is>
          <t xml:space="preserve"> </t>
        </is>
      </c>
    </row>
    <row r="62">
      <c r="A62" s="4" t="inlineStr">
        <is>
          <t>Total risk-based capital ratio, Required for capital adequacy purposes effective</t>
        </is>
      </c>
      <c r="B62" s="12" t="n">
        <v>0.105</v>
      </c>
      <c r="C62" s="4" t="inlineStr">
        <is>
          <t xml:space="preserve"> </t>
        </is>
      </c>
    </row>
    <row r="63">
      <c r="A63" s="4" t="inlineStr">
        <is>
          <t>CEIT 1, Required for Capital Adequacy Purposes, Ratio, Actual</t>
        </is>
      </c>
      <c r="B63" s="14" t="n">
        <v>0.07000000000000001</v>
      </c>
      <c r="C63" s="4" t="inlineStr">
        <is>
          <t xml:space="preserve"> </t>
        </is>
      </c>
    </row>
    <row r="64">
      <c r="A64" s="4" t="inlineStr">
        <is>
          <t>Tier I risk-based capital ratio, Required for capital adequacy purposes effective</t>
        </is>
      </c>
      <c r="B64" s="12" t="n">
        <v>0.08500000000000001</v>
      </c>
      <c r="C6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May 05,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granted (in shares)</t>
        </is>
      </c>
      <c r="B4" s="6" t="n">
        <v>0</v>
      </c>
      <c r="C4" s="6" t="n">
        <v>0</v>
      </c>
      <c r="D4" s="4" t="inlineStr">
        <is>
          <t xml:space="preserve"> </t>
        </is>
      </c>
    </row>
    <row r="5">
      <c r="A5" s="4" t="inlineStr">
        <is>
          <t>Defined contribution plan, maximum annual contributions per employee, percent</t>
        </is>
      </c>
      <c r="B5" s="9" t="n">
        <v>0.75</v>
      </c>
      <c r="C5" s="4" t="inlineStr">
        <is>
          <t xml:space="preserve"> </t>
        </is>
      </c>
      <c r="D5" s="4" t="inlineStr">
        <is>
          <t xml:space="preserve"> </t>
        </is>
      </c>
    </row>
    <row r="6">
      <c r="A6" s="4" t="inlineStr">
        <is>
          <t>Total deferred balances</t>
        </is>
      </c>
      <c r="B6" s="5" t="n">
        <v>6400</v>
      </c>
      <c r="C6" s="5" t="n">
        <v>4800</v>
      </c>
      <c r="D6" s="4" t="inlineStr">
        <is>
          <t xml:space="preserve"> </t>
        </is>
      </c>
    </row>
    <row r="7">
      <c r="A7" s="4" t="inlineStr">
        <is>
          <t>Defined contribution plan employer discretionary contribution amount</t>
        </is>
      </c>
      <c r="B7" s="6" t="n">
        <v>900</v>
      </c>
      <c r="C7" s="6" t="n">
        <v>800</v>
      </c>
      <c r="D7" s="4" t="inlineStr">
        <is>
          <t xml:space="preserve"> </t>
        </is>
      </c>
    </row>
    <row r="8">
      <c r="A8" s="4" t="inlineStr">
        <is>
          <t>Contributions</t>
        </is>
      </c>
      <c r="B8" s="6" t="n">
        <v>0</v>
      </c>
      <c r="C8" s="6" t="n">
        <v>0</v>
      </c>
      <c r="D8" s="4" t="inlineStr">
        <is>
          <t xml:space="preserve"> </t>
        </is>
      </c>
    </row>
    <row r="9">
      <c r="A9" s="4" t="inlineStr">
        <is>
          <t>Executive Officer [Member]</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Deferred compensation</t>
        </is>
      </c>
      <c r="B11" s="6" t="n">
        <v>1000</v>
      </c>
      <c r="C11" s="6" t="n">
        <v>1000</v>
      </c>
      <c r="D11" s="4" t="inlineStr">
        <is>
          <t xml:space="preserve"> </t>
        </is>
      </c>
    </row>
    <row r="12">
      <c r="A12" s="4" t="inlineStr">
        <is>
          <t>Interest paid on deferred fees</t>
        </is>
      </c>
      <c r="B12" s="6" t="n">
        <v>500</v>
      </c>
      <c r="C12" s="6" t="n">
        <v>400</v>
      </c>
      <c r="D12" s="4" t="inlineStr">
        <is>
          <t xml:space="preserve"> </t>
        </is>
      </c>
    </row>
    <row r="13">
      <c r="A13" s="4" t="inlineStr">
        <is>
          <t>Deferred compensation arrangement with individual, distributions paid</t>
        </is>
      </c>
      <c r="B13" s="5" t="n">
        <v>14</v>
      </c>
      <c r="C13" s="5" t="n">
        <v>724</v>
      </c>
      <c r="D13" s="4" t="inlineStr">
        <is>
          <t xml:space="preserve"> </t>
        </is>
      </c>
    </row>
    <row r="14">
      <c r="A14" s="4" t="inlineStr">
        <is>
          <t>Supplemental Employee Retirement Plan [Member]</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Description of defined contribution pension and other postretirement plans</t>
        </is>
      </c>
      <c r="B16" s="4" t="inlineStr">
        <is>
          <t>The retirement benefit under the SERP is an amount equal to sixty percent (60%) of the average of the President and CEO’s base salary for the thirty-six (36) months immediately preceding the executive’s separation from service after age 66, adjusted annually thereafter by a percentage equal to the Consumer Price Index as reported by the U.S. Bureau of Labor Statistics for All Urban Consumers (CPI-U).</t>
        </is>
      </c>
      <c r="C16" s="4" t="inlineStr">
        <is>
          <t xml:space="preserve"> </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Award expiration period</t>
        </is>
      </c>
      <c r="B20" s="4" t="inlineStr">
        <is>
          <t>10 years</t>
        </is>
      </c>
      <c r="C20" s="4" t="inlineStr">
        <is>
          <t xml:space="preserve"> </t>
        </is>
      </c>
      <c r="D20" s="4" t="inlineStr">
        <is>
          <t xml:space="preserve"> </t>
        </is>
      </c>
    </row>
    <row r="21">
      <c r="A21" s="4" t="inlineStr">
        <is>
          <t>Compensation cost not yet recognized</t>
        </is>
      </c>
      <c r="B21" s="5" t="n">
        <v>0</v>
      </c>
      <c r="C21" s="4" t="inlineStr">
        <is>
          <t xml:space="preserve"> </t>
        </is>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Award vesting period</t>
        </is>
      </c>
      <c r="B24" s="4" t="inlineStr">
        <is>
          <t>4 years</t>
        </is>
      </c>
      <c r="C24" s="4" t="inlineStr">
        <is>
          <t xml:space="preserve"> </t>
        </is>
      </c>
      <c r="D24" s="4" t="inlineStr">
        <is>
          <t xml:space="preserve"> </t>
        </is>
      </c>
    </row>
    <row r="25">
      <c r="A25" s="4" t="inlineStr">
        <is>
          <t>Compensation cost not yet recognized</t>
        </is>
      </c>
      <c r="B25" s="5" t="n">
        <v>3300</v>
      </c>
      <c r="C25" s="4" t="inlineStr">
        <is>
          <t xml:space="preserve"> </t>
        </is>
      </c>
      <c r="D25" s="4" t="inlineStr">
        <is>
          <t xml:space="preserve"> </t>
        </is>
      </c>
    </row>
    <row r="26">
      <c r="A26" s="4" t="inlineStr">
        <is>
          <t>Compensation cost recognition weighted average period</t>
        </is>
      </c>
      <c r="B26" s="4" t="inlineStr">
        <is>
          <t>2 years 4 months 24 days</t>
        </is>
      </c>
      <c r="C26" s="4" t="inlineStr">
        <is>
          <t xml:space="preserve"> </t>
        </is>
      </c>
      <c r="D26" s="4" t="inlineStr">
        <is>
          <t xml:space="preserve"> </t>
        </is>
      </c>
    </row>
    <row r="27">
      <c r="A27" s="4" t="inlineStr">
        <is>
          <t>2023 Equity Compensation Plan</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Number of shares available for grant (in shares)</t>
        </is>
      </c>
      <c r="B29" s="6" t="n">
        <v>402574</v>
      </c>
      <c r="C29" s="4" t="inlineStr">
        <is>
          <t xml:space="preserve"> </t>
        </is>
      </c>
      <c r="D29" s="4" t="inlineStr">
        <is>
          <t xml:space="preserve"> </t>
        </is>
      </c>
    </row>
    <row r="30">
      <c r="A30" s="4" t="inlineStr">
        <is>
          <t>2023 Equity Compensation Plan | Maximum</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Number of shares authorized (in shares)</t>
        </is>
      </c>
      <c r="B32" s="4" t="inlineStr">
        <is>
          <t xml:space="preserve"> </t>
        </is>
      </c>
      <c r="C32" s="4" t="inlineStr">
        <is>
          <t xml:space="preserve"> </t>
        </is>
      </c>
      <c r="D32" s="6" t="n">
        <v>500000</v>
      </c>
    </row>
    <row r="33">
      <c r="A33" s="4" t="inlineStr">
        <is>
          <t>2023 Equity Compensation Plan | Employee Stock Option</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Options granted (in shares)</t>
        </is>
      </c>
      <c r="B35" s="6" t="n">
        <v>281500</v>
      </c>
      <c r="C35" s="4" t="inlineStr">
        <is>
          <t xml:space="preserve"> </t>
        </is>
      </c>
      <c r="D35" s="4" t="inlineStr">
        <is>
          <t xml:space="preserve"> </t>
        </is>
      </c>
    </row>
    <row r="36">
      <c r="A36" s="4" t="inlineStr">
        <is>
          <t>Unvested options cancelled and returned</t>
        </is>
      </c>
      <c r="B36" s="6" t="n">
        <v>16162</v>
      </c>
      <c r="C36" s="4" t="inlineStr">
        <is>
          <t xml:space="preserve"> </t>
        </is>
      </c>
      <c r="D36" s="4" t="inlineStr">
        <is>
          <t xml:space="preserve"> </t>
        </is>
      </c>
    </row>
    <row r="37">
      <c r="A37" s="4" t="inlineStr">
        <is>
          <t>2023 Equity Compensation Plan | Restricted Stock</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Options granted (in shares)</t>
        </is>
      </c>
      <c r="B39" s="6" t="n">
        <v>345850</v>
      </c>
      <c r="C39" s="4" t="inlineStr">
        <is>
          <t xml:space="preserve"> </t>
        </is>
      </c>
      <c r="D39" s="4" t="inlineStr">
        <is>
          <t xml:space="preserve"> </t>
        </is>
      </c>
    </row>
    <row r="40">
      <c r="A40" s="4" t="inlineStr">
        <is>
          <t>Unvested options cancelled and returned</t>
        </is>
      </c>
      <c r="B40" s="6" t="n">
        <v>24537</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mployee Benefit Plans - Stock Transactions - Stock Option Plans (Details) - USD ($)</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beginning shares (in shares)</t>
        </is>
      </c>
      <c r="B4" s="6" t="n">
        <v>471132</v>
      </c>
      <c r="C4" s="6" t="n">
        <v>559499</v>
      </c>
      <c r="D4" s="4" t="inlineStr">
        <is>
          <t xml:space="preserve"> </t>
        </is>
      </c>
    </row>
    <row r="5">
      <c r="A5" s="4" t="inlineStr">
        <is>
          <t>Options granted (in shares)</t>
        </is>
      </c>
      <c r="B5" s="6" t="n">
        <v>0</v>
      </c>
      <c r="C5" s="6" t="n">
        <v>0</v>
      </c>
      <c r="D5" s="4" t="inlineStr">
        <is>
          <t xml:space="preserve"> </t>
        </is>
      </c>
    </row>
    <row r="6">
      <c r="A6" s="4" t="inlineStr">
        <is>
          <t>Options exercised (in shares)</t>
        </is>
      </c>
      <c r="B6" s="6" t="n">
        <v>-130733</v>
      </c>
      <c r="C6" s="6" t="n">
        <v>-87701</v>
      </c>
      <c r="D6" s="4" t="inlineStr">
        <is>
          <t xml:space="preserve"> </t>
        </is>
      </c>
    </row>
    <row r="7">
      <c r="A7" s="4" t="inlineStr">
        <is>
          <t>Options forfeited, shares</t>
        </is>
      </c>
      <c r="B7" s="6" t="n">
        <v>0</v>
      </c>
      <c r="C7" s="6" t="n">
        <v>-666</v>
      </c>
      <c r="D7" s="4" t="inlineStr">
        <is>
          <t xml:space="preserve"> </t>
        </is>
      </c>
    </row>
    <row r="8">
      <c r="A8" s="4" t="inlineStr">
        <is>
          <t>Options expired, shares</t>
        </is>
      </c>
      <c r="B8" s="6" t="n">
        <v>0</v>
      </c>
      <c r="C8" s="6" t="n">
        <v>0</v>
      </c>
      <c r="D8" s="4" t="inlineStr">
        <is>
          <t xml:space="preserve"> </t>
        </is>
      </c>
    </row>
    <row r="9">
      <c r="A9" s="4" t="inlineStr">
        <is>
          <t>Options Outstanding, ending shares (in shares)</t>
        </is>
      </c>
      <c r="B9" s="6" t="n">
        <v>340399</v>
      </c>
      <c r="C9" s="6" t="n">
        <v>471132</v>
      </c>
      <c r="D9" s="6" t="n">
        <v>559499</v>
      </c>
    </row>
    <row r="10">
      <c r="A10" s="4" t="inlineStr">
        <is>
          <t>Shares Exercisable</t>
        </is>
      </c>
      <c r="B10" s="6" t="n">
        <v>34039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beginning (in usd per share)</t>
        </is>
      </c>
      <c r="B12" s="7" t="n">
        <v>17.92</v>
      </c>
      <c r="C12" s="7" t="n">
        <v>18.09</v>
      </c>
      <c r="D12" s="4" t="inlineStr">
        <is>
          <t xml:space="preserve"> </t>
        </is>
      </c>
    </row>
    <row r="13">
      <c r="A13" s="4" t="inlineStr">
        <is>
          <t>Weighted Average Exercise Price: Options exercised (in usd per share)</t>
        </is>
      </c>
      <c r="B13" s="14" t="n">
        <v>14.81</v>
      </c>
      <c r="C13" s="14" t="n">
        <v>19.03</v>
      </c>
      <c r="D13" s="4" t="inlineStr">
        <is>
          <t xml:space="preserve"> </t>
        </is>
      </c>
    </row>
    <row r="14">
      <c r="A14" s="4" t="inlineStr">
        <is>
          <t>Weighted Average Exercise Price: Options forfeited (in usd per share)</t>
        </is>
      </c>
      <c r="B14" s="4" t="inlineStr">
        <is>
          <t xml:space="preserve"> </t>
        </is>
      </c>
      <c r="C14" s="14" t="n">
        <v>18.64</v>
      </c>
      <c r="D14" s="4" t="inlineStr">
        <is>
          <t xml:space="preserve"> </t>
        </is>
      </c>
    </row>
    <row r="15">
      <c r="A15" s="4" t="inlineStr">
        <is>
          <t>Weighted Average exercise Price: Options Outstanding, ending (in usd per share)</t>
        </is>
      </c>
      <c r="B15" s="14" t="n">
        <v>19.11</v>
      </c>
      <c r="C15" s="7" t="n">
        <v>17.92</v>
      </c>
      <c r="D15" s="7" t="n">
        <v>18.09</v>
      </c>
    </row>
    <row r="16">
      <c r="A16" s="4" t="inlineStr">
        <is>
          <t>Weighted average exercise price, Options Exercisable (in dollars per share)</t>
        </is>
      </c>
      <c r="B16" s="7" t="n">
        <v>19.11</v>
      </c>
      <c r="C16" s="4" t="inlineStr">
        <is>
          <t xml:space="preserve"> </t>
        </is>
      </c>
      <c r="D16" s="4" t="inlineStr">
        <is>
          <t xml:space="preserve"> </t>
        </is>
      </c>
    </row>
    <row r="17">
      <c r="A17" s="4" t="inlineStr">
        <is>
          <t>Weighted Average Remaining Contractual Life (in years): Options Outstanding</t>
        </is>
      </c>
      <c r="B17" s="4" t="inlineStr">
        <is>
          <t>4 years 4 months 24 days</t>
        </is>
      </c>
      <c r="C17" s="4" t="inlineStr">
        <is>
          <t>4 years 10 months 24 days</t>
        </is>
      </c>
      <c r="D17" s="4" t="inlineStr">
        <is>
          <t>5 years 10 months 24 days</t>
        </is>
      </c>
    </row>
    <row r="18">
      <c r="A18" s="4" t="inlineStr">
        <is>
          <t>Weighted Average Remaining Contractual Life (in years): Options Exercisable</t>
        </is>
      </c>
      <c r="B18" s="4" t="inlineStr">
        <is>
          <t>4 years 4 months 24 days</t>
        </is>
      </c>
      <c r="C18" s="4" t="inlineStr">
        <is>
          <t xml:space="preserve"> </t>
        </is>
      </c>
      <c r="D18" s="4" t="inlineStr">
        <is>
          <t xml:space="preserve"> </t>
        </is>
      </c>
    </row>
    <row r="19">
      <c r="A19" s="4" t="inlineStr">
        <is>
          <t>Aggregate Intrinsic Value: Options Outstanding</t>
        </is>
      </c>
      <c r="B19" s="5" t="n">
        <v>8340435</v>
      </c>
      <c r="C19" s="5" t="n">
        <v>5500080</v>
      </c>
      <c r="D19" s="5" t="n">
        <v>5168740</v>
      </c>
    </row>
    <row r="20">
      <c r="A20" s="4" t="inlineStr">
        <is>
          <t>Aggregate Intrinsic Value: Options Exercisable</t>
        </is>
      </c>
      <c r="B20" s="5" t="n">
        <v>834043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Fair Value Assumptions (Details) - share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Options granted (in shares)</t>
        </is>
      </c>
      <c r="B4" s="6" t="n">
        <v>0</v>
      </c>
      <c r="C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3. Loans The following table sets forth the classification of loans by class, including unearned fees, deferred costs and excluding the allowance for credit losses for the past two years: ​ ​ ​ ​ ​ ​ ​ ​ (In thousands) December 31, 2024 December 31, 2023 SBA loans held for investment ​ $ 36,859 ​ $ 38,584 SBA PPP loans ​ ​ 1,450 ​ ​ 2,318 Commercial loans ​ ​ SBA 504 loans ​ 48,479 ​ 33,669 Commercial &amp; industrial ​ 147,186 ​ 128,402 Commercial real estate (1) ​ 1,085,771 ​ 986,230 Commercial real estate construction ​ 130,193 ​ 129,159 Residential mortgage loans ​ 630,927 ​ 631,506 Consumer loans ​ ​ ​ ​ Home equity ​ 73,223 ​ 67,037 Consumer other ​ 3,488 ​ 5,639 Residential construction loans ​ ​ 90,918 ​ ​ 131,277 Total loans held for investment ​ $ 2,248,494 ​ $ 2,153,821 SBA loans held for sale ​ 12,163 ​ 18,242 Total loans ​ $ 2,260,657 ​ $ 2,172,063 ​ (1) Commercial real estate includes Commercial Mortgage – Owner Occupied, Commercial Mortgage – Nonowner Occupied and Commercial Mortgage – Other. Commercial Mortgage – Other primarily includes multifamily and land loans. Loans are made to individuals and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the businesses’ major owners. SBA loans are made based primarily on the historical and projected cash flow of the business and secondarily on the underlying collateral provided. Loans held for sale represent the guaranteed portion of SBA loans and are reflected at the lower of aggregate cost or market value. When sales of SBA loans do occur, the premium received on the sale and the present value of future cash flows of the servicing assets are recognized in income. All criteria for sale accounting must be met in order for the loan sales to occur.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Serviced loans sold to others are not included in the accompanying Consolidated Balance Sheets. Income and fees collected for loan servicing are credited to noninterest income when earned, net of amortization on the related servicing assets, in the accompanying Consolidated Statements of Income. Commercial Loans: Residential Mortgage, Consumer and Residential Construction Loans: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The Company places all SBA, commercial and residential construction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The Company uses the following regulatory definitions for criticized and classified risk ratings: Pass: Special Mention: Substandard: Loss: 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 The following table shows the internal loan classification risk by loan portfolio classification by origination year as of December 31, 2024: ​ ​ ​ ​ ​ ​ ​ ​ ​ ​ ​ ​ ​ ​ ​ ​ ​ ​ ​ ​ ​ ​ ​ ​ ​ Term Loans ​ ​ ​ ​ ​ ​ Amortized Cost Basis by Origination Year ​ ​ ​ ​ ​ (In thousands) ​ 2024 ​ ​ 2023 ​ ​ 2022 ​ ​ 2021 ​ ​ 2020 ​ ​ 2019 and Earlier ​ ​ Revolving Loans Amortized Cost Basis ​ ​ Total SBA loans held for investment ​ ​ ​ ​ ​ ​ ​ ​ ​ ​ ​ ​ ​ ​ ​ ​ ​ ​ ​ ​ ​ ​ ​ Risk Rating: ​ ​ ​ ​ ​ ​ ​ ​ ​ ​ ​ ​ ​ ​ ​ ​ ​ ​ ​ ​ ​ ​ ​ Pass $ 2,167 ​ $ 1,580 ​ $ 5,205 ​ $ 4,961 ​ $ 5,570 ​ $ 10,085 ​ $ - ​ $ 29,568 Special Mention ​ - ​ ​ 769 ​ ​ 1,740 ​ ​ 356 ​ ​ 508 ​ ​ 729 ​ ​ - ​ ​ 4,102 Substandard ​ - ​ ​ - ​ ​ 956 ​ ​ 2,116 ​ ​ 116 ​ ​ 1 ​ ​ - ​ ​ 3,189 Total SBA loans held for investment $ 2,167 ​ $ 2,349 ​ $ 7,901 ​ $ 7,433 ​ $ 6,194 ​ $ 10,815 ​ $ - ​ $ 36,859 SBA loans held for investment ​ ​ ​ ​ ​ ​ ​ ​ ​ ​ ​ ​ ​ ​ ​ ​ ​ ​ ​ ​ ​ ​ ​ Current-period gross writeoffs $ - ​ $ - ​ $ 300 ​ $ 70 ​ $ - ​ $ - ​ $ - ​ $ 370 ​ ​ ​ ​ ​ ​ ​ ​ ​ ​ ​ ​ ​ ​ ​ ​ ​ ​ ​ ​ ​ ​ ​ ​ SBA PPP loans ​ ​ ​ ​ ​ ​ ​ ​ ​ ​ ​ ​ ​ ​ ​ ​ ​ ​ ​ ​ ​ ​ ​ Risk Rating: ​ ​ ​ ​ ​ ​ ​ ​ ​ ​ ​ ​ ​ ​ ​ ​ ​ ​ ​ ​ ​ ​ ​ Pass $ - ​ $ - ​ $ - ​ $ 1,450 ​ $ - ​ $ - ​ $ - ​ $ 1,450 Total SBA PPP loans $ - ​ $ - ​ $ - ​ $ 1,450 ​ $ - ​ $ - ​ $ - ​ $ 1,450 ​ ​ ​ ​ ​ ​ ​ ​ ​ ​ ​ ​ ​ ​ ​ ​ ​ ​ ​ ​ ​ ​ ​ ​ Commercial loans ​ ​ ​ ​ ​ ​ ​ ​ ​ ​ ​ ​ ​ ​ ​ ​ ​ ​ ​ ​ ​ ​ ​ Risk Rating: ​ ​ ​ ​ ​ ​ ​ ​ ​ ​ ​ ​ ​ ​ ​ ​ ​ ​ ​ ​ ​ ​ ​ Pass $ 189,371 ​ $ 167,190 ​ $ 331,349 ​ $ 161,508 ​ $ 123,225 ​ $ 330,131 ​ $ 94,369 ​ $ 1,397,143 Special Mention ​ - ​ ​ - ​ ​ 6,269 ​ ​ 1,737 ​ ​ - ​ ​ 3,108 ​ ​ 17 ​ ​ 11,131 Substandard ​ - ​ ​ - ​ ​ - ​ ​ 2 ​ ​ 1,187 ​ ​ 2,157 ​ ​ 9 ​ ​ 3,355 Total commercial loans $ 189,371 ​ $ 167,190 ​ $ 337,618 ​ $ 163,247 ​ $ 124,412 ​ $ 335,396 ​ $ 94,395 ​ $ 1,411,629 Commercial loans ​ ​ ​ ​ ​ ​ ​ ​ ​ ​ ​ ​ ​ ​ ​ ​ ​ ​ ​ ​ ​ ​ ​ Current-period gross writeoffs $ - ​ $ - ​ $ 38 ​ $ 138 ​ $ 200 ​ $ 107 ​ $ 150 ​ $ 633 ​ ​ ​ ​ ​ ​ ​ ​ ​ ​ ​ ​ ​ ​ ​ ​ ​ ​ ​ ​ ​ ​ ​ ​ Residential mortgage loans ​ ​ ​ ​ ​ ​ ​ ​ ​ ​ ​ ​ ​ ​ ​ ​ ​ ​ ​ ​ ​ ​ ​ Risk Rating: ​ ​ ​ ​ ​ ​ ​ ​ ​ ​ ​ ​ ​ ​ ​ ​ ​ ​ ​ ​ ​ ​ ​ Performing $ 93,825 ​ $ 73,862 ​ $ 224,295 ​ $ 65,192 ​ $ 44,366 ​ $ 122,916 ​ $ - ​ $ 624,456 Nonperforming ​ - ​ ​ 227 ​ ​ 1,488 ​ ​ 2,238 ​ ​ - ​ ​ 2,518 ​ ​ - ​ ​ 6,471 Total residential mortgage loans $ 93,825 ​ $ 74,089 ​ $ 225,783 ​ $ 67,430 ​ $ 44,366 ​ $ 125,434 ​ $ - ​ $ 630,927 Residential mortgage loans ​ ​ ​ ​ ​ ​ ​ ​ ​ ​ ​ ​ ​ ​ ​ ​ ​ ​ ​ ​ ​ ​ ​ Current-period gross writeoffs $ - ​ $ - ​ $ - ​ $ 150 ​ $ - ​ $ - ​ $ - ​ $ 150 ​ ​ ​ ​ ​ ​ ​ ​ ​ ​ ​ ​ ​ ​ ​ ​ ​ ​ ​ ​ ​ ​ ​ ​ Consumer loans ​ ​ ​ ​ ​ ​ ​ ​ ​ ​ ​ ​ ​ ​ ​ ​ ​ ​ ​ ​ ​ ​ ​ Risk Rating: ​ ​ ​ ​ ​ ​ ​ ​ ​ ​ ​ ​ ​ ​ ​ ​ ​ ​ ​ ​ ​ ​ ​ Performing $ 5,898 ​ $ 2,602 ​ $ 3,275 ​ $ 1,515 ​ $ 667 ​ $ 10,409 ​ $ 52,345 ​ $ 76,711 Total consumer loans $ 5,898 ​ $ 2,602 ​ $ 3,275 ​ $ 1,515 ​ $ 667 ​ $ 10,409 ​ $ 52,345 ​ $ 76,711 Consumer loans ​ ​ ​ ​ ​ ​ ​ ​ ​ ​ ​ ​ ​ ​ ​ ​ ​ ​ ​ ​ ​ ​ ​ Current-period gross writeoffs $ - ​ $ - ​ $ 63 ​ $ 100 ​ $ - ​ $ 198 ​ $ - ​ $ 361 ​ ​ ​ ​ ​ ​ ​ ​ ​ ​ ​ ​ ​ ​ ​ ​ ​ ​ ​ ​ ​ ​ ​ ​ Residential construction ​ ​ ​ ​ ​ ​ ​ ​ ​ ​ ​ ​ ​ ​ ​ ​ ​ ​ ​ ​ ​ ​ ​ Risk Rating: ​ ​ ​ ​ ​ ​ ​ ​ ​ ​ ​ ​ ​ ​ ​ ​ ​ ​ ​ ​ ​ ​ ​ Pass $ 36,522 ​ $ 16,889 ​ $ 26,683 ​ $ 7,766 ​ $ 1,154 ​ $ 1,357 ​ $ - ​ $ 90,371 Substandard ​ - ​ ​ - ​ ​ - ​ ​ - ​ ​ 547 ​ ​ - ​ ​ - ​ ​ 547 Total residential construction loans $ 36,522 ​ $ 16,889 ​ $ 26,683 ​ $ 7,766 ​ $ 1,701 ​ $ 1,357 ​ $ - ​ $ 90,918 Residential construction ​ ​ ​ ​ ​ ​ ​ ​ ​ ​ ​ ​ ​ ​ ​ ​ ​ ​ ​ ​ ​ ​ ​ Current-period gross writeoffs $ - ​ $ - ​ $ - ​ $ - ​ $ - ​ $ 277 ​ $ - ​ $ 277 ​ ​ ​ ​ ​ ​ ​ ​ ​ ​ ​ ​ ​ ​ ​ ​ ​ ​ ​ ​ ​ ​ ​ ​ Total loans held for investment $ 327,783 ​ $ 263,119 ​ $ 601,260 ​ $ 248,841 ​ $ 177,340 ​ $ 483,411 ​ $ 146,740 ​ $ 2,248,494 ​ ​ ​ ​ ​ ​ ​ ​ ​ ​ ​ ​ ​ ​ ​ ​ ​ ​ ​ ​ ​ ​ ​ ​ ​ ​ The following table shows the internal loan classification risk by loan portfolio classification by origination year as of December 31, 2023: ​ ​ ​ ​ ​ ​ ​ ​ ​ ​ ​ ​ ​ ​ ​ ​ ​ ​ ​ ​ ​ ​ ​ ​ ​ ​ ​ Term Loans ​ ​ ​ ​ ​ ​ ​ Amortized Cost Basis by Origination Year ​ ​ ​ ​ ​ ​ ​ ​ ​ ​ ​ ​ ​ ​ ​ ​ ​ ​ ​ ​ ​ ​ ​ ​ ​ ​ ​ ​ ​ ​ ​ (In thousands) ​ ​ 2023 ​ ​ 2022 ​ ​ 2021 ​ ​ 2020 ​ ​ 2019 ​ ​ 2018 and Earlier ​ ​ Revolving Loans Amortized Cost Basis ​ ​ Total SBA loans held for investment ​ ​ ​ ​ ​ ​ ​ ​ ​ ​ ​ ​ ​ ​ ​ ​ ​ ​ ​ ​ ​ ​ ​ ​ Risk Rating: ​ ​ ​ ​ ​ ​ ​ ​ ​ ​ ​ ​ ​ ​ ​ ​ ​ ​ ​ ​ ​ ​ ​ ​ Pass ​ $ 1,938 ​ $ 5,339 ​ $ 4,723 ​ $ 6,083 ​ $ 2,634 ​ $ 10,996 ​ $ - ​ $ 31,713 Special Mention ​ ​ - ​ ​ 1,765 ​ ​ 356 ​ ​ 510 ​ ​ - ​ ​ 31 ​ ​ - ​ ​ 2,662 Substandard ​ ​ - ​ ​ 1,256 ​ ​ 2,186 ​ ​ 190 ​ ​ - ​ ​ 577 ​ ​ - ​ ​ 4,209 Total SBA loans held for investment ​ $ 1,938 ​ $ 8,360 ​ $ 7,265 ​ $ 6,783 ​ $ 2,634 ​ $ 11,604 ​ $ - ​ $ 38,584 SBA loans held for investment ​ ​ ​ ​ ​ ​ ​ ​ ​ ​ ​ ​ ​ ​ ​ ​ ​ ​ ​ ​ ​ ​ ​ ​ Current-period gross writeoffs ​ $ - ​ $ 100 ​ $ - ​ $ - ​ $ 113 ​ $ - ​ $ - ​ $ 213 ​ ​ ​ ​ ​ ​ ​ ​ ​ ​ ​ ​ ​ ​ ​ ​ ​ ​ ​ ​ ​ ​ ​ ​ ​ SBA PPP loans ​ ​ ​ ​ ​ ​ ​ ​ ​ ​ ​ ​ ​ ​ ​ ​ ​ ​ ​ ​ ​ ​ ​ ​ Risk Rating: ​ ​ ​ ​ ​ ​ ​ ​ ​ ​ ​ ​ ​ ​ ​ ​ ​ ​ ​ ​ ​ ​ ​ ​ Pass ​ $ - ​ $ - ​ $ 2,318 ​ $ - ​ $ - ​ $ - ​ $ - ​ $ 2,318 Total SBA PPP loans ​ $ - ​ $ - ​ $ 2,318 ​ $ - ​ $ - ​ $ - ​ $ - ​ $ 2,318 ​ ​ ​ ​ ​ ​ ​ ​ ​ ​ ​ ​ ​ ​ ​ ​ ​ ​ ​ ​ ​ ​ ​ ​ ​ Commercial loans ​ ​ ​ ​ ​ ​ ​ ​ ​ ​ ​ ​ ​ ​ ​ ​ ​ ​ ​ ​ ​ ​ ​ ​ Risk Rating: ​ ​ ​ ​ ​ ​ ​ ​ ​ ​ ​ ​ ​ ​ ​ ​ ​ ​ ​ ​ ​ ​ ​ ​ Pass ​ $ 139,622 ​ $ 343,755 ​ $ 181,419 ​ $ 128,165 ​ $ 101,274 ​ $ 271,469 ​ $ 96,988 ​ $ 1,262,692 Special Mention ​ ​ - ​ ​ - ​ ​ 1,815 ​ ​ - ​ ​ 1,570 ​ ​ 7,423 ​ ​ 395 ​ ​ 11,203 Substandard ​ ​ - ​ ​ - ​ ​ 59 ​ ​ 14 ​ ​ 288 ​ ​ 3,204 ​ ​ - ​ ​ 3,565 Total commercial loans ​ $ 139,622 ​ $ 343,755 ​ $ 183,293 ​ $ 128,179 ​ $ 103,132 ​ $ 282,096 ​ $ 97,383 ​ $ 1,277,460 Commercial loans ​ ​ ​ ​ ​ ​ ​ ​ ​ ​ ​ ​ ​ ​ ​ ​ ​ ​ ​ ​ ​ ​ ​ ​ Current-period gross writeoffs ​ $ - ​ $ - ​ $ 150 ​ $ - ​ $ 350 ​ $ 252 ​ $ - ​ $ 752 ​ ​ ​ ​ ​ ​ ​ ​ ​ ​ ​ ​ ​ ​ ​ ​ ​ ​ ​ ​ ​ ​ ​ ​ ​ Residential mortgage loans ​ ​ ​ ​ ​ ​ ​ ​ ​ ​ ​ ​ ​ ​ ​ ​ ​ ​ ​ ​ ​ ​ ​ ​ Risk Rating: ​ ​ ​ ​ ​ ​ ​ ​ ​ ​ ​ ​ ​ ​ ​ ​ ​ ​ ​ ​ ​ ​ ​ ​ Performing ​ $ 102,892 ​ $ 253,919 ​ $ 72,586 ​ $ 51,999 ​ $ 30,482 ​ $ 109,302 ​ $ - ​ $ 621,180 Nonperforming ​ ​ - ​ ​ 2,964 ​ ​ 2,714 ​ ​ 1,054 ​ ​ 945 ​ ​ 2,649 ​ ​ - ​ ​ 10,326 Total residential mortgage loans ​ $ 102,892 ​ $ 256,883 ​ $ 75,300 ​ $ 53,053 ​ $ 31,427 ​ $ 111,951 ​ $ - ​ $ 631,506 Residential mortgage loans ​ ​ ​ ​ ​ ​ ​ ​ ​ ​ ​ ​ ​ ​ ​ ​ ​ ​ ​ ​ ​ ​ ​ ​ Current-period gross writeoffs ​ $ - ​ $ - ​ $ 25 ​ $ - ​ $ - ​ $ 68 ​ $ - ​ $ 93 ​ ​ ​ ​ ​ ​ ​ ​ ​ ​ ​ ​ ​ ​ ​ ​ ​ ​ ​ ​ ​ ​ ​ ​ ​ Consumer loans ​ ​ ​ ​ ​ ​ ​ ​ ​ ​ ​ ​ ​ ​ ​ ​ ​ ​ ​ ​ ​ ​ ​ ​ Risk Rating: ​ ​ ​ ​ ​ ​ ​ ​ ​ ​ ​ ​ ​ ​ ​ ​ ​ ​ ​ ​ ​ ​ ​ ​ Performing ​ $ 3,428 ​ $ 4,777 ​ $ 3,681 ​ $ 670 ​ $ 2,481 ​ $ 7,507 ​ $ 49,751 ​ $ 72,295 Nonperforming ​ ​ - ​ ​ - ​ ​ - ​ ​ 125 ​ ​ - ​ ​ 256 ​ ​ - ​ ​ 381 Total consumer loans ​ $ 3,428 ​ $ 4,777 ​ $ 3,681 ​ $ 795 ​ $ 2,481 ​ $ 7,763 ​ $ 49,751 ​ $ 72,676 Consumer loans ​ ​ ​ ​ ​ ​ ​ ​ ​ ​ ​ ​ ​ ​ ​ ​ ​ ​ ​ ​ ​ ​ ​ ​ Current-period gross writeoffs ​ $ - ​ $ 26 ​ $ 552 ​ $ - ​ $ - ​ $ - ​ $ - ​ $ 578 ​ ​ ​ ​ ​ ​ ​ ​ ​ ​ ​ ​ ​ ​ ​ ​ ​ ​ ​ ​ ​ ​ ​ ​ ​ Residential construction loans ​ ​ ​ ​ ​ ​ ​ ​ ​ ​ ​ ​ ​ ​ ​ ​ ​ ​ ​ ​ ​ ​ ​ ​ Risk Rating: ​ ​ ​ ​ ​ ​ ​ ​ ​ ​ ​ ​ ​ ​ ​ ​ ​ ​ ​ ​ ​ ​ ​ ​ Performing ​ $ 28,827 ​ $ 72,257 ​ $ 25,395 ​ $ 1,418 ​ $ 491 ​ $ 748 ​ $ - ​ $ 129,136 Nonperforming ​ ​ - ​ ​ - ​ ​ - ​ ​ 547 ​ ​ - ​ ​ 1,594 ​ ​ - ​ ​ 2,141 Total residential construction loans ​ $ 28,827 ​ $ 72,257 ​ $ 25,395 ​ $ 1,965 ​ $ 491 ​ $ 2,342 ​ $ - ​ $ 131,277 Residential construction ​ ​ ​ ​ ​ ​ ​ ​ ​ ​ ​ ​ ​ ​ ​ ​ ​ ​ ​ ​ ​ ​ ​ ​ Current-period gross writeoffs ​ $ - ​ $ - ​ $ - ​ $ - ​ $ - ​ $ 600 ​ $ 400 ​ $ 1,000 ​ ​ ​ ​ ​ ​ ​ ​ ​ ​ ​ ​ ​ ​ ​ ​ ​ ​ ​ ​ ​ ​ ​ ​ ​ Total loans held for investment ​ $ 276,707 ​ $ 686,031 ​ $ 297,252 ​ $ 190,775 ​ $ 140,165 ​ $ 415,756 ​ $ 147,134 ​ $ 2,153,821 ​ ​ ​ Nonaccrual and Past Due Loans Nonaccrual loans consist of loans that are not accruing interest as a result of principal or interest being delinquent for a period of 90 days or more or when the ability to collect principal and interest according to the contractual terms is in doubt.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or when the loan is brought current as to principal and interest.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December 31, 2024 and December 31, 2023: ​ ​ ​ ​ ​ ​ ​ ​ ​ ​ ​ ​ ​ ​ ​ ​ ​ ​ ​ ​ ​ ​ ​ ​ December 31, 2024 ​ ​ ​ ​ ​ 90+ days ​ ​ ​ ​ ​ ​ ​ ​ ​ ​ 30 ‑ 59 days ​ 60 ‑ 89 days ​ and still ​ ​ ​ Total past ​ ​ ​ ​ ​ ​ (In thousands) ​ past due ​ past due ​ accruing ​ Nonaccrual ​ due (1) ​ Current ​ Total loans SBA loans held for investment ​ $ 1,006 ​ $ 451 ​ $ — ​ $ 3,850 ​ $ 5,307 ​ $ 31,552 ​ $ 36,859 Commercial loans ​ ​ ​ ​ ​ ​ ​ ​ SBA 504 loans ​ — ​ — ​ — ​ — ​ — ​ 48,479 ​ 48,479 Commercial &amp; industrial ​ 941 ​ — ​ — ​ 1,228 ​ 2,169 ​ 145,017 ​ 147,186 Commercial real estate ​ 22,378 ​ 2,339 ​ — ​ 1,746 ​ 26,463 ​ 1,059,308 ​ 1,085,771 Commercial real estate construction ​ — ​ — ​ — ​ — ​ — ​ 130,193 ​ 130,193 Residential mortgage loans ​ 15,654 ​ 4,094 ​ 760 ​ 5,711 ​ 26,219 ​ 604,708 ​ 630,927 Consumer loans ​ ​ ​ ​ ​ ​ ​ ​ ​ ​ ​ ​ ​ Home equity ​ 479 ​ 2,162 ​ — ​ — ​ 2,641 ​ 70,582 ​ 73,223 Consumer other ​ 36 ​ 5 ​ — ​ — ​ 41 ​ 3,447 ​ 3,488 Residential construction loans ​ ​ — ​ ​ — ​ ​ — ​ ​ 547 ​ ​ 547 ​ ​ 90,371 ​ ​ 90,918 Total loans held for investment ​ ​ 40,494 ​ ​ 9,051 ​ ​ 760 ​ ​ 13,082 ​ ​ 63,387 ​ ​ 2,183,657 ​ ​ 2,247,044 SBA loans held for sale ​ — ​ — ​ — ​ — ​ — ​ 12,163 ​ 12,163 Total loans, excluding SBA PPP ​ $ 40,494 ​ $ 9,051 ​ $ 760 ​ $ 13,082 ​ $ 63,387 ​ $ 2,195,820 ​ $ 2,259,207 ​ ​ ​ ​ ​ ​ ​ ​ ​ ​ ​ ​ ​ ​ ​ ​ ​ ​ ​ ​ ​ ​ ​ ​ ​ December 31, 2023 ​ ​ ​ ​ ​ 90+ days ​ ​ ​ ​ ​ ​ ​ ​ ​ ​ 30 ‑ 59 days ​ 60 ‑ 89 days ​ and still ​ ​ ​ Total past ​ ​ ​ ​ ​ ​ (In thousands) ​ past due ​ past due ​ accruing ​ Nonaccrual ​ due (1) ​ Current ​ Total loans SBA loans held for investment ​ $ 551 ​ $ 185 ​ $ — ​ $ 3,444 ​ $ 4,180 ​ $ 34,404 ​ $ 38,584 Commercial loans ​ ​ ​ ​ ​ ​ ​ ​ SBA 504 loans ​ — ​ — ​ — ​ — ​ — ​ 33,669 ​ 33,669 Commercial &amp; industrial ​ 288 ​ 78 ​ — ​ 283 ​ 649 ​ 127,753 ​ 128,402 Commercial real estate ​ 1,732 ​ — ​ — ​ 1,665 ​ 3,397 ​ 982,833 ​ 986,230 Commercial real estate construction ​ — ​ — ​ — ​ — ​ — ​ 129,159 ​ 129,159 Residential mortgage loans ​ 8,719 ​ 1,378 ​ 946 ​ 10,326 ​ 21,369 ​ 610,137 ​ 631,506 Consumer loans ​ ​ ​ ​ ​ ​ ​ ​ ​ ​ ​ ​ ​ Home equity ​ 14 ​ — ​ — ​ 381 ​ 395 ​ 66,642 ​ 67,037 Consumer other ​ 28 ​ 55 ​ — ​ — ​ 83 ​ 5,556 ​ 5,639 Residential construction loans ​ ​ 2,580 ​ ​ — ​ ​ — ​ ​ 2,141 ​ ​ 4,721 ​ ​ 126,556 ​ ​ 131,277 Total loans held for investment ​ ​ 13,912 ​ ​ 1,696 ​ ​ 946 ​ ​ 18,240 ​ ​ 34,794 ​ ​ 2,116,709 ​ ​ 2,151,503 SBA loans held for sale ​ — ​ — ​ — ​ — ​ — ​ 18,242 ​ 18,242 Total loans, excluding SBA PPP ​ $ 13,912 ​ $ 1,696 ​ $ 946 ​ $ 18,240 ​ $ 34,794 ​ $ 2,134,951 ​ $ 2,169,745 ​ (1) At December 31, 2024 and 2023, the Company had no SBA PPP loans past due. As of December 31, 2024 and 2023, the Company had accrued interest receivable of $11.3 million and $11.7 million relating to loans receivable, respectively. During the years ended December 31, 2024 and 2023 the company reversed $0.6 million and $0.9 million in interest income from nonaccrual loans, respectively. Individually Evaluated Loans The Company has defined individually evaluated loans to be all nonperforming loans. Management individually evaluates a loan when, based on current information and events, it is determined that the Company will not be able to collect all amounts due according to the loan contract. ​ ​ ​ ​ ​ ​ ​ ​ ​ ​ ​ The following tables provide detail on the Company’s loans individually evaluated in the Company’s CECL evaluation with the associated allowance amount, if applicable, as of December 31, 2024 and December 31, 2023: ​ ​ ​ ​ ​ ​ ​ ​ ​ ​ ​ ​ ​ ​ ​ ​ ​ ​ ​ ​ ​ ​ December 31, 2024 ​ Unpaid ​ ​ Allowance for ​ ​ principal ​ Recorded ​ Credit Losses (In thousands) ​ balance ​ investment ​ Allocated With no related allowance: ​ ​ ​ ​ SBA loans held for investment ​ $ 432 ​ $ 334 ​ $ — Commercial loans ​ ​ ​ Commercial &amp; industrial ​ ​ 638 ​ ​ 33 ​ ​ — Commercial real estate ​ 2,055 ​ 1,746 ​ — Total commercial loans ​ 2,693 ​ 1,779 ​ — Residential mortgage loans ​ ​ 4,238 ​ ​ 4,238 ​ ​ — Total individually evaluated loans with no related allowance ​ 7,363 ​ 6,351 ​ — ​ ​ ​ ​ ​ ​ ​ ​ ​ ​ With an allowance: ​ ​ ​ SBA loans held for investment ​ 4,011 ​ 3,516 ​ 755 Commercial loans ​ ​ ​ ​ Commercial &amp; industrial ​ 1,672 ​ 1,195 ​ 62 Total commercial loans ​ 1,672 ​ 1,195 ​ 62 Residential mortgage loans ​ ​ 2,413 ​ ​ 2,233 ​ ​ 52 Residential construction loans ​ ​ 547 ​ ​ 547 ​ ​ 102 Total individually evaluated loans with a related allowance ​ 8,643 ​ 7,491 ​ 971 ​ ​ ​ ​ ​ ​ ​ ​ ​ ​ Total individually evaluated loans: ​ ​ ​ ​ SBA loans held for investment ​ 4,443 ​ 3,850 ​ 755 Commercial loans ​ ​ ​ ​ Commercial &amp; industrial ​ 2,310 ​ 1,228 ​ 62 Commercial real estate ​ 2,055 ​ 1,746 ​ — Total commercial loans ​ 4,365 ​ 2,974 ​ 62 Residential mortgage loans ​ ​ 6,651 ​ ​ 6,471 ​ ​ 52 Residential construction loans ​ ​ 547 ​ ​ 547 ​ ​ 102 Total individually evaluated loans ​ $ 16,006 ​ $ 13,842 ​ $ 971 ​ ​ ​ ​ ​ ​ ​ ​ ​ ​ ​ ​ December 31, 2023 ​ Unpaid ​ ​ Allowance for ​ ​ principal ​ Recorded ​ Credit Losses (In thousands) ​ balance ​ investment ​ Allocated With no related allowance: ​ ​ ​ ​ ​ SBA loans held for investment ​ $ 2,264 ​ $ 2,186 ​ $ — Commercial loans ​ ​ ​ ​ Commercial real estate ​ 2,734 ​ 1,607 ​ — Total commercial loans ​ 2,734 ​ 1,607 ​ — Residential mortgage loans ​ ​ 7,146 ​ ​ 7,121 ​ ​ — Consumer loans ​ ​ ​ ​ ​ ​ ​ ​ ​ Home equity ​ ​ 390 ​ ​ 388 ​ ​ — Total consumer loans ​ ​ 390 ​ ​ 388 ​ ​ — Residential construction loans ​ 2,757 ​ 2,141 ​ ​ — Total individually evaluated loans with no related allowance ​ ​ 15,291 ​ ​ 13,443 ​ — ​ ​ ​ ​ ​ ​ With an allowance: ​ ​ ​ ​ ​ ​ SBA loans held for investment ​ 1,383 ​ 1,258 ​ 348 Commercial loans ​ ​ ​ ​ ​ ​ Commercial &amp; industrial ​ 638 ​ 283 ​ 283 Commercial real estate ​ 209 ​ 58 ​ 58 Total commercial loans ​ ​ 847 ​ ​ 341 ​ 341 Residential mortgage loans ​ ​ 4,182 ​ ​ 4,151 ​ ​ 306 Total individually evaluated loans with a related allowance ​ ​ 6,412 ​ ​ 5,750 ​ 995 ​ ​ ​ ​ ​ ​ Total individually evaluated loans: ​ ​ ​ ​ ​ ​ SBA loans held for investment ​ 3,647 ​ 3,444 ​ 348 Commercial loans ​ ​ ​ ​ ​ ​ Commercial &amp; industrial ​ 638 ​ 283 ​ 283 Commercial real estate ​ 2,943 ​ 1,665 ​ 58 Total commercial loans ​ ​ 3,581 ​ ​ 1,948 ​ 341 Residential mortgage loans ​ ​ 11,328 ​ ​ 11,272 ​ ​ 306 Consumer loans: ​ ​ ​ ​ ​ ​ ​ ​ ​ Home equity ​ ​ 390 ​ ​ 381 ​ ​ — Total consumer loans ​ ​ 390 ​ ​ 381 ​ ​ — Residential construction loans ​ ​ 2,757 ​ ​ 2,141 ​ ​ — Total individually evaluated loans ​ $ 21,703 ​ $ 19,186 ​ $ 995 ​ The Company did not recognize interest income on nonaccrual loans for the years ended December 31, 2024 and December 31, 2023. ​ Other Loan Information Servicing Assets: Loans sold to others and serviced by the Company are not included in the accompanying Consolidated Balance Sheets. The total amount of such loans serviced, but owned by third party investors, amounted to approximately $179.0 million and $184.2 million at December 31, 2024 and 2023, respectively. At December 31, 2024 and 2023, the carrying value of servicing assets was $0.7 million and $0.9 million, respectively, and is included in Prepaid expenses and other assets. A summary of the changes in the related servicing assets for the past two years follows: ​ ​ ​ ​ ​ ​ ​ ​ ​ For the years ended December 31, (In thousands) 2024 2023 Balance, beginning of year ​ $ 881 ​ $ 691 Servicing assets capitalized ​ 186 ​ 576 Amortization of expense, net ​ (404) ​ (386) Balance, end of year ​ $ 663 ​ $ 881 ​ In addition, the Company had $0.5 million and $0.6 million in discounts related to the retained portion of unsold SBA loans at December 31, 2024 and 2023, respectively. These discounts are amortized to income over the same period of the balance of the loans sold. As of December 31, 2024 and 2023, the Company held $3.4 million and $5.0 million, respectively, in Residential mortgage loans in the process of being sold.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 ​ ​ ​ ​ ​ ​ (In thousands) December 31, 2024 December 31, 2023 Balance, beginning of year ​ $ 7,894 ​ $ 8,124 New loans and advances ​ 1,500 ​ 788 Loan repayments ​ (1,078) ​ (953) Loans removed ​ ​ — ​ ​ (65) Balance, end of year ​ $ 8,316 ​ $ 7,894 ​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December 31, 2024 and December 31, 2023, approximately 96% of the Company’s loan portfolio was secured by real estate. ​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weighted-average remaining maturity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gross loans and type of concession granted during the twelve months ended December 31, 2024 and December 31, 2023: ​ ​ ​ ​ ​ ​ ​ ​ ​ ​ ​ ​ ​ ​ ​ ​ Payment Delay ​ ​ Term Extension ​ ​ ​ ​ Principal ​ Percentage ​ ​ ​ Principal ​ Percentage ​ (In thousands) ​ ​ Balance ​ of Loan Class ​ ​ ​ Balance ​ of Loan Class ​ SBA loans held for investment ​ $ 93 ​ 0.3 % ​ $ — ​ — % Commercial loans ​ ​ ​ ​ ​ ​ ​ ​ ​ ​ ​ ​ Commercial real estate ​ ​ 632 ​ 0.1 ​ ​ ​ — ​ — ​ Commercial &amp; industrial ​ ​ — ​ — ​ ​ ​ 1,882 ​ 2.4 ​ Residential mortgage loans ​ ​ — ​ — ​ ​ ​ 1,033 ​ 0.2 ​ Consumer loans ​ ​ ​ ​ ​ ​ ​ ​ ​ ​ ​ ​ Home equity ​ ​ — ​ — ​ ​ ​ 2,162 ​ 3.0 ​ Balance, December 31, 2024 ​ $ 725 ​ 0.1 % ​ $ 5,077 ​ 0.2 % ​ ​ ​ ​ ​ ​ ​ ​ ​ ​ ​ ​ ​ ​ ​ ​ ​ ​ ​ ​ ​ ​ Principal Forgiveness ​ ​ Payment Delay ​ ​ ​ Term Extension ​ ​ ​ ​ Principal ​ Percentage ​ ​ ​ Principal ​ Percentage ​ ​ ​ Principal ​ Percentage ​ (In thousands) ​ ​ Balance ​ of Loan Class ​ ​ ​ Balance ​ of Loan Class ​ ​ ​ Balance ​ of Loan Class ​ SBA loans held for investment ​ $ 9 ​ 0.1 % ​ $ — ​ — % ​ $ — ​ — % Commercial loans ​ ​ ​ ​ ​ ​ ​ ​ ​ ​ ​ ​ ​ ​ ​ ​ ​ ​ Commercial &amp; industrial ​ ​ — ​ — ​ ​ ​ — ​ — ​ ​ ​ 835 ​ 0.1 ​ Commercial real estate ​ ​ — ​ — ​ ​ ​ 1,290 ​ 0.1 ​ ​ ​ 732 ​ 0.1 ​ Consumer loans ​ ​ ​ ​ ​ ​ ​ ​ ​ ​ ​ ​ ​ ​ ​ ​ ​ ​ Home equity ​ ​ — ​ — ​ ​ ​ — ​ — ​ ​ ​ 103 ​ 0.1 ​ Balance, December 31, 2023 ​ $ 9 ​ 0.1 % ​ $ 1,290 ​ 0.1 % ​ $ 1,670 ​ 0.1 % ​ ​ Upon the Company's determination that a modified loan (or portion of a loan) has subsequently been deemed uncollectible, the loan (or portion of the loan) is charged-off. Therefore, the amortized cost basis of the loan is reduced by the uncollectible amount and the allowance for credit losses is adjusted by the same amount. One loan, a $2.2 million home equity loan, that was modified during the year ended December 31, 2024 was not in compliance with the modified terms as of December 31, 2024 compared to none as of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Information About Options Exercised (Details)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Number of options exercised</t>
        </is>
      </c>
      <c r="B4" s="6" t="n">
        <v>130733</v>
      </c>
      <c r="C4" s="6" t="n">
        <v>87701</v>
      </c>
    </row>
    <row r="5">
      <c r="A5" s="4" t="inlineStr">
        <is>
          <t>Total intrinsic value of options exercised</t>
        </is>
      </c>
      <c r="B5" s="5" t="n">
        <v>2639413</v>
      </c>
      <c r="C5" s="5" t="n">
        <v>607936</v>
      </c>
    </row>
    <row r="6">
      <c r="A6" s="4" t="inlineStr">
        <is>
          <t>Cash received from options exercised</t>
        </is>
      </c>
      <c r="B6" s="6" t="n">
        <v>1936351</v>
      </c>
      <c r="C6" s="6" t="n">
        <v>1669237</v>
      </c>
    </row>
    <row r="7">
      <c r="A7" s="4" t="inlineStr">
        <is>
          <t>Tax deduction realized from options</t>
        </is>
      </c>
      <c r="B7" s="5" t="n">
        <v>741939</v>
      </c>
      <c r="C7" s="5" t="n">
        <v>1828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Transactions - Stock Options Outstanding and Exercisable (Details)</t>
        </is>
      </c>
      <c r="B1" s="2" t="inlineStr">
        <is>
          <t>12 Months Ended</t>
        </is>
      </c>
    </row>
    <row r="2">
      <c r="B2" s="2" t="inlineStr">
        <is>
          <t>Dec. 31, 2024 $ / shares shares</t>
        </is>
      </c>
    </row>
    <row r="3">
      <c r="A3" s="3" t="inlineStr">
        <is>
          <t>Share-based Compensation, Shares Authorized under Stock Option Plans, Exercise Price Range</t>
        </is>
      </c>
      <c r="B3" s="4" t="inlineStr">
        <is>
          <t xml:space="preserve"> </t>
        </is>
      </c>
    </row>
    <row r="4">
      <c r="A4" s="4" t="inlineStr">
        <is>
          <t>Options outstanding (in shares) | shares</t>
        </is>
      </c>
      <c r="B4" s="6" t="n">
        <v>340399</v>
      </c>
    </row>
    <row r="5">
      <c r="A5" s="4" t="inlineStr">
        <is>
          <t>Options outstanding, Weighted average remaining contractual life (in years)</t>
        </is>
      </c>
      <c r="B5" s="4" t="inlineStr">
        <is>
          <t>4 years 4 months 24 days</t>
        </is>
      </c>
    </row>
    <row r="6">
      <c r="A6" s="4" t="inlineStr">
        <is>
          <t>Options outstanding, Weighted average exercise price (in dollars per share)</t>
        </is>
      </c>
      <c r="B6" s="7" t="n">
        <v>19.11</v>
      </c>
    </row>
    <row r="7">
      <c r="A7" s="4" t="inlineStr">
        <is>
          <t>Options exercisable (in shares) | shares</t>
        </is>
      </c>
      <c r="B7" s="6" t="n">
        <v>340399</v>
      </c>
    </row>
    <row r="8">
      <c r="A8" s="4" t="inlineStr">
        <is>
          <t>Options exercisable, Weighted average exercise price (in dollars per share)</t>
        </is>
      </c>
      <c r="B8" s="7" t="n">
        <v>19.11</v>
      </c>
    </row>
    <row r="9">
      <c r="A9" s="4" t="inlineStr">
        <is>
          <t>$8.31 - $11.87</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lower</t>
        </is>
      </c>
      <c r="B11" s="14" t="n">
        <v>8.94</v>
      </c>
    </row>
    <row r="12">
      <c r="A12" s="4" t="inlineStr">
        <is>
          <t>Range of exercise prices, upper</t>
        </is>
      </c>
      <c r="B12" s="7" t="n">
        <v>12.34</v>
      </c>
    </row>
    <row r="13">
      <c r="A13" s="4" t="inlineStr">
        <is>
          <t>Options outstanding (in shares) | shares</t>
        </is>
      </c>
      <c r="B13" s="6" t="n">
        <v>23000</v>
      </c>
    </row>
    <row r="14">
      <c r="A14" s="4" t="inlineStr">
        <is>
          <t>Options outstanding, Weighted average remaining contractual life (in years)</t>
        </is>
      </c>
      <c r="B14" s="4" t="inlineStr">
        <is>
          <t>1 year 1 month 6 days</t>
        </is>
      </c>
    </row>
    <row r="15">
      <c r="A15" s="4" t="inlineStr">
        <is>
          <t>Options outstanding, Weighted average exercise price (in dollars per share)</t>
        </is>
      </c>
      <c r="B15" s="5" t="n">
        <v>10</v>
      </c>
    </row>
    <row r="16">
      <c r="A16" s="4" t="inlineStr">
        <is>
          <t>Options exercisable (in shares) | shares</t>
        </is>
      </c>
      <c r="B16" s="6" t="n">
        <v>23000</v>
      </c>
    </row>
    <row r="17">
      <c r="A17" s="4" t="inlineStr">
        <is>
          <t>Options exercisable, Weighted average exercise price (in dollars per share)</t>
        </is>
      </c>
      <c r="B17" s="5" t="n">
        <v>10</v>
      </c>
    </row>
    <row r="18">
      <c r="A18" s="4" t="inlineStr">
        <is>
          <t>$11.88 - $15.44</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lower</t>
        </is>
      </c>
      <c r="B20" s="14" t="n">
        <v>12.35</v>
      </c>
    </row>
    <row r="21">
      <c r="A21" s="4" t="inlineStr">
        <is>
          <t>Range of exercise prices, upper</t>
        </is>
      </c>
      <c r="B21" s="7" t="n">
        <v>15.75</v>
      </c>
    </row>
    <row r="22">
      <c r="A22" s="4" t="inlineStr">
        <is>
          <t>Options outstanding (in shares) | shares</t>
        </is>
      </c>
      <c r="B22" s="6" t="n">
        <v>7333</v>
      </c>
    </row>
    <row r="23">
      <c r="A23" s="4" t="inlineStr">
        <is>
          <t>Options outstanding, Weighted average remaining contractual life (in years)</t>
        </is>
      </c>
      <c r="B23" s="4" t="inlineStr">
        <is>
          <t>2 years</t>
        </is>
      </c>
    </row>
    <row r="24">
      <c r="A24" s="4" t="inlineStr">
        <is>
          <t>Options outstanding, Weighted average exercise price (in dollars per share)</t>
        </is>
      </c>
      <c r="B24" s="8" t="n">
        <v>15.7</v>
      </c>
    </row>
    <row r="25">
      <c r="A25" s="4" t="inlineStr">
        <is>
          <t>Options exercisable (in shares) | shares</t>
        </is>
      </c>
      <c r="B25" s="6" t="n">
        <v>7333</v>
      </c>
    </row>
    <row r="26">
      <c r="A26" s="4" t="inlineStr">
        <is>
          <t>Options exercisable, Weighted average exercise price (in dollars per share)</t>
        </is>
      </c>
      <c r="B26" s="8" t="n">
        <v>15.7</v>
      </c>
    </row>
    <row r="27">
      <c r="A27" s="4" t="inlineStr">
        <is>
          <t>$15.45 - $19.01</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lower</t>
        </is>
      </c>
      <c r="B29" s="14" t="n">
        <v>15.76</v>
      </c>
    </row>
    <row r="30">
      <c r="A30" s="4" t="inlineStr">
        <is>
          <t>Range of exercise prices, upper</t>
        </is>
      </c>
      <c r="B30" s="7" t="n">
        <v>19.16</v>
      </c>
    </row>
    <row r="31">
      <c r="A31" s="4" t="inlineStr">
        <is>
          <t>Options outstanding (in shares) | shares</t>
        </is>
      </c>
      <c r="B31" s="6" t="n">
        <v>118666</v>
      </c>
    </row>
    <row r="32">
      <c r="A32" s="4" t="inlineStr">
        <is>
          <t>Options outstanding, Weighted average remaining contractual life (in years)</t>
        </is>
      </c>
      <c r="B32" s="4" t="inlineStr">
        <is>
          <t>4 years 10 months 24 days</t>
        </is>
      </c>
    </row>
    <row r="33">
      <c r="A33" s="4" t="inlineStr">
        <is>
          <t>Options outstanding, Weighted average exercise price (in dollars per share)</t>
        </is>
      </c>
      <c r="B33" s="7" t="n">
        <v>17.71</v>
      </c>
    </row>
    <row r="34">
      <c r="A34" s="4" t="inlineStr">
        <is>
          <t>Options exercisable (in shares) | shares</t>
        </is>
      </c>
      <c r="B34" s="6" t="n">
        <v>118666</v>
      </c>
    </row>
    <row r="35">
      <c r="A35" s="4" t="inlineStr">
        <is>
          <t>Options exercisable, Weighted average exercise price (in dollars per share)</t>
        </is>
      </c>
      <c r="B35" s="7" t="n">
        <v>17.71</v>
      </c>
    </row>
    <row r="36">
      <c r="A36" s="4" t="inlineStr">
        <is>
          <t>$19.02 - $22.57</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lower</t>
        </is>
      </c>
      <c r="B38" s="14" t="n">
        <v>19.17</v>
      </c>
    </row>
    <row r="39">
      <c r="A39" s="4" t="inlineStr">
        <is>
          <t>Range of exercise prices, upper</t>
        </is>
      </c>
      <c r="B39" s="7" t="n">
        <v>22.57</v>
      </c>
    </row>
    <row r="40">
      <c r="A40" s="4" t="inlineStr">
        <is>
          <t>Options outstanding (in shares) | shares</t>
        </is>
      </c>
      <c r="B40" s="6" t="n">
        <v>191400</v>
      </c>
    </row>
    <row r="41">
      <c r="A41" s="4" t="inlineStr">
        <is>
          <t>Options outstanding, Weighted average remaining contractual life (in years)</t>
        </is>
      </c>
      <c r="B41" s="4" t="inlineStr">
        <is>
          <t>4 years 7 months 6 days</t>
        </is>
      </c>
    </row>
    <row r="42">
      <c r="A42" s="4" t="inlineStr">
        <is>
          <t>Options outstanding, Weighted average exercise price (in dollars per share)</t>
        </is>
      </c>
      <c r="B42" s="8" t="n">
        <v>21.2</v>
      </c>
    </row>
    <row r="43">
      <c r="A43" s="4" t="inlineStr">
        <is>
          <t>Options exercisable (in shares) | shares</t>
        </is>
      </c>
      <c r="B43" s="6" t="n">
        <v>191400</v>
      </c>
    </row>
    <row r="44">
      <c r="A44" s="4" t="inlineStr">
        <is>
          <t>Options exercisable, Weighted average exercise price (in dollars per share)</t>
        </is>
      </c>
      <c r="B44" s="8" t="n">
        <v>21.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ensation Expense Related to Stock Options (Details) - USD ($) $ in Thousand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pensation expense</t>
        </is>
      </c>
      <c r="B5" s="5" t="n">
        <v>33</v>
      </c>
      <c r="C5" s="5" t="n">
        <v>312</v>
      </c>
    </row>
    <row r="6">
      <c r="A6" s="4" t="inlineStr">
        <is>
          <t>Income tax benefit</t>
        </is>
      </c>
      <c r="B6" s="6" t="n">
        <v>9</v>
      </c>
      <c r="C6" s="6" t="n">
        <v>90</v>
      </c>
    </row>
    <row r="7">
      <c r="A7" s="4" t="inlineStr">
        <is>
          <t>Restricted Stock</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pensation expense</t>
        </is>
      </c>
      <c r="B9" s="6" t="n">
        <v>1790</v>
      </c>
      <c r="C9" s="6" t="n">
        <v>1439</v>
      </c>
    </row>
    <row r="10">
      <c r="A10" s="4" t="inlineStr">
        <is>
          <t>Income tax benefit</t>
        </is>
      </c>
      <c r="B10" s="5" t="n">
        <v>501</v>
      </c>
      <c r="C10" s="5" t="n">
        <v>41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stricted Stock Activity (Details) - Restricted Stock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restricted stock, beginning balance (in shares)</t>
        </is>
      </c>
      <c r="B4" s="6" t="n">
        <v>164634</v>
      </c>
      <c r="C4" s="4" t="inlineStr">
        <is>
          <t xml:space="preserve"> </t>
        </is>
      </c>
    </row>
    <row r="5">
      <c r="A5" s="4" t="inlineStr">
        <is>
          <t>Granted (in shares)</t>
        </is>
      </c>
      <c r="B5" s="6" t="n">
        <v>77950</v>
      </c>
      <c r="C5" s="6" t="n">
        <v>58500</v>
      </c>
    </row>
    <row r="6">
      <c r="A6" s="4" t="inlineStr">
        <is>
          <t>Cancelled (in shares)</t>
        </is>
      </c>
      <c r="B6" s="6" t="n">
        <v>-9287</v>
      </c>
      <c r="C6" s="4" t="inlineStr">
        <is>
          <t xml:space="preserve"> </t>
        </is>
      </c>
    </row>
    <row r="7">
      <c r="A7" s="4" t="inlineStr">
        <is>
          <t>Vested (in shares)</t>
        </is>
      </c>
      <c r="B7" s="6" t="n">
        <v>-58049</v>
      </c>
      <c r="C7" s="4" t="inlineStr">
        <is>
          <t xml:space="preserve"> </t>
        </is>
      </c>
    </row>
    <row r="8">
      <c r="A8" s="4" t="inlineStr">
        <is>
          <t>Nonvested restricted stock, ending balance (in shares)</t>
        </is>
      </c>
      <c r="B8" s="6" t="n">
        <v>175248</v>
      </c>
      <c r="C8" s="6" t="n">
        <v>164634</v>
      </c>
    </row>
    <row r="9">
      <c r="A9" s="3" t="inlineStr">
        <is>
          <t>Average grant date fair value</t>
        </is>
      </c>
      <c r="B9" s="4" t="inlineStr">
        <is>
          <t xml:space="preserve"> </t>
        </is>
      </c>
      <c r="C9" s="4" t="inlineStr">
        <is>
          <t xml:space="preserve"> </t>
        </is>
      </c>
    </row>
    <row r="10">
      <c r="A10" s="4" t="inlineStr">
        <is>
          <t>Nonvested restricted stock, beginning balance (in dollars per share)</t>
        </is>
      </c>
      <c r="B10" s="7" t="n">
        <v>24.46</v>
      </c>
      <c r="C10" s="4" t="inlineStr">
        <is>
          <t xml:space="preserve"> </t>
        </is>
      </c>
    </row>
    <row r="11">
      <c r="A11" s="4" t="inlineStr">
        <is>
          <t>Granted (in dollars per share)</t>
        </is>
      </c>
      <c r="B11" s="14" t="n">
        <v>28.84</v>
      </c>
      <c r="C11" s="7" t="n">
        <v>22.93</v>
      </c>
    </row>
    <row r="12">
      <c r="A12" s="4" t="inlineStr">
        <is>
          <t>Cancelled (in dollars per share)</t>
        </is>
      </c>
      <c r="B12" s="14" t="n">
        <v>27.02</v>
      </c>
      <c r="C12" s="4" t="inlineStr">
        <is>
          <t xml:space="preserve"> </t>
        </is>
      </c>
    </row>
    <row r="13">
      <c r="A13" s="4" t="inlineStr">
        <is>
          <t>Vested (in dollars per share)</t>
        </is>
      </c>
      <c r="B13" s="14" t="n">
        <v>23.87</v>
      </c>
      <c r="C13" s="4" t="inlineStr">
        <is>
          <t xml:space="preserve"> </t>
        </is>
      </c>
    </row>
    <row r="14">
      <c r="A14" s="4" t="inlineStr">
        <is>
          <t>Nonvested restricted stock, ending balance (in dollars per share)</t>
        </is>
      </c>
      <c r="B14" s="7" t="n">
        <v>26.47</v>
      </c>
      <c r="C14" s="7" t="n">
        <v>24.4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ock Transactions - Restricted Stock Awards (Details) - Restricted Stock - $ / share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Number of shares granted (in shares)</t>
        </is>
      </c>
      <c r="B4" s="6" t="n">
        <v>77950</v>
      </c>
      <c r="C4" s="6" t="n">
        <v>58500</v>
      </c>
    </row>
    <row r="5">
      <c r="A5" s="4" t="inlineStr">
        <is>
          <t>Average grant date fair value (in usd per share)</t>
        </is>
      </c>
      <c r="B5" s="7" t="n">
        <v>28.84</v>
      </c>
      <c r="C5" s="7" t="n">
        <v>22.9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Employee Benefit Plans - SERP Narrative (Details) - President and CEO - Supplemental Employee Retirement Plan [Member] $ in Millions</t>
        </is>
      </c>
      <c r="B1" s="2" t="inlineStr">
        <is>
          <t>12 Months Ended</t>
        </is>
      </c>
    </row>
    <row r="2">
      <c r="B2" s="2" t="inlineStr">
        <is>
          <t>Dec. 31, 2024 USD ($) installment</t>
        </is>
      </c>
    </row>
    <row r="3">
      <c r="A3" s="3" t="inlineStr">
        <is>
          <t>Defined Benefit Plan Disclosure</t>
        </is>
      </c>
      <c r="B3" s="4" t="inlineStr">
        <is>
          <t xml:space="preserve"> </t>
        </is>
      </c>
    </row>
    <row r="4">
      <c r="A4" s="4" t="inlineStr">
        <is>
          <t>Percent of average executive base salary</t>
        </is>
      </c>
      <c r="B4" s="9" t="n">
        <v>0.6</v>
      </c>
    </row>
    <row r="5">
      <c r="A5" s="4" t="inlineStr">
        <is>
          <t>Payment term after separation</t>
        </is>
      </c>
      <c r="B5" s="4" t="inlineStr">
        <is>
          <t>36 months</t>
        </is>
      </c>
    </row>
    <row r="6">
      <c r="A6" s="4" t="inlineStr">
        <is>
          <t>Number of annual payments after separation | installment</t>
        </is>
      </c>
      <c r="B6" s="6" t="n">
        <v>15</v>
      </c>
    </row>
    <row r="7">
      <c r="A7" s="4" t="inlineStr">
        <is>
          <t>Total estimated future payments | $</t>
        </is>
      </c>
      <c r="B7" s="8" t="n">
        <v>8.800000000000001</v>
      </c>
    </row>
    <row r="8">
      <c r="A8" s="4" t="inlineStr">
        <is>
          <t>Assumptions used calculating benefit obligation, discount rate</t>
        </is>
      </c>
      <c r="B8" s="9" t="n">
        <v>0.0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Summary of Components of Net Periodic Pension Cost of Defined Benefit Plan Recognized (Details) - USD ($) $ in Thousand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Service cost</t>
        </is>
      </c>
      <c r="B4" s="5" t="n">
        <v>797</v>
      </c>
      <c r="C4" s="5" t="n">
        <v>224</v>
      </c>
    </row>
    <row r="5">
      <c r="A5" s="4" t="inlineStr">
        <is>
          <t>Interest cost</t>
        </is>
      </c>
      <c r="B5" s="5" t="n">
        <v>241</v>
      </c>
      <c r="C5" s="5" t="n">
        <v>203</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row>
    <row r="7">
      <c r="A7" s="4" t="inlineStr">
        <is>
          <t>Net periodic benefit cost</t>
        </is>
      </c>
      <c r="B7" s="5" t="n">
        <v>1038</v>
      </c>
      <c r="C7" s="5" t="n">
        <v>42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Benefit Obligations of Defined Benefit Plan Recognized (Details) - USD ($) $ in Thousand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Benefit obligation, beginning of year</t>
        </is>
      </c>
      <c r="B4" s="5" t="n">
        <v>5284</v>
      </c>
      <c r="C4" s="5" t="n">
        <v>4857</v>
      </c>
    </row>
    <row r="5">
      <c r="A5" s="4" t="inlineStr">
        <is>
          <t>Service cost</t>
        </is>
      </c>
      <c r="B5" s="6" t="n">
        <v>797</v>
      </c>
      <c r="C5" s="6" t="n">
        <v>224</v>
      </c>
    </row>
    <row r="6">
      <c r="A6" s="4" t="inlineStr">
        <is>
          <t>Interest cost</t>
        </is>
      </c>
      <c r="B6" s="6" t="n">
        <v>241</v>
      </c>
      <c r="C6" s="6" t="n">
        <v>203</v>
      </c>
    </row>
    <row r="7">
      <c r="A7" s="4" t="inlineStr">
        <is>
          <t>Benefit obligation, end of year</t>
        </is>
      </c>
      <c r="B7" s="5" t="n">
        <v>6322</v>
      </c>
      <c r="C7" s="5" t="n">
        <v>528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xecutive Incentive Retirement Plan (Details) - USD ($) $ in Thousands</t>
        </is>
      </c>
      <c r="B1" s="2" t="inlineStr">
        <is>
          <t>12 Months Ended</t>
        </is>
      </c>
    </row>
    <row r="2">
      <c r="B2" s="2" t="inlineStr">
        <is>
          <t>Dec. 31, 2024</t>
        </is>
      </c>
      <c r="C2" s="2" t="inlineStr">
        <is>
          <t>Dec. 31, 2023</t>
        </is>
      </c>
    </row>
    <row r="3">
      <c r="A3" s="4" t="inlineStr">
        <is>
          <t>Executive Officer [Member] | Maximum [Member]</t>
        </is>
      </c>
      <c r="B3" s="4" t="inlineStr">
        <is>
          <t xml:space="preserve"> </t>
        </is>
      </c>
      <c r="C3" s="4" t="inlineStr">
        <is>
          <t xml:space="preserve"> </t>
        </is>
      </c>
    </row>
    <row r="4">
      <c r="A4" s="3" t="inlineStr">
        <is>
          <t>Deferred Compensation Arrangement with Individual, Postretirement Benefits</t>
        </is>
      </c>
      <c r="B4" s="4" t="inlineStr">
        <is>
          <t xml:space="preserve"> </t>
        </is>
      </c>
      <c r="C4" s="4" t="inlineStr">
        <is>
          <t xml:space="preserve"> </t>
        </is>
      </c>
    </row>
    <row r="5">
      <c r="A5" s="4" t="inlineStr">
        <is>
          <t>Deferred compensation arrangement, option to elect to defer fees and bonuses, percentage</t>
        </is>
      </c>
      <c r="B5" s="9" t="n">
        <v>1</v>
      </c>
      <c r="C5" s="4" t="inlineStr">
        <is>
          <t xml:space="preserve"> </t>
        </is>
      </c>
    </row>
    <row r="6">
      <c r="A6" s="4" t="inlineStr">
        <is>
          <t>Director [Member] | Maximum [Member]</t>
        </is>
      </c>
      <c r="B6" s="4" t="inlineStr">
        <is>
          <t xml:space="preserve"> </t>
        </is>
      </c>
      <c r="C6" s="4" t="inlineStr">
        <is>
          <t xml:space="preserve"> </t>
        </is>
      </c>
    </row>
    <row r="7">
      <c r="A7" s="3" t="inlineStr">
        <is>
          <t>Deferred Compensation Arrangement with Individual, Postretirement Benefits</t>
        </is>
      </c>
      <c r="B7" s="4" t="inlineStr">
        <is>
          <t xml:space="preserve"> </t>
        </is>
      </c>
      <c r="C7" s="4" t="inlineStr">
        <is>
          <t xml:space="preserve"> </t>
        </is>
      </c>
    </row>
    <row r="8">
      <c r="A8" s="4" t="inlineStr">
        <is>
          <t>Deferred compensation arrangement, option to elect to defer fees and bonuses, percentage</t>
        </is>
      </c>
      <c r="B8" s="9" t="n">
        <v>1</v>
      </c>
      <c r="C8" s="4" t="inlineStr">
        <is>
          <t xml:space="preserve"> </t>
        </is>
      </c>
    </row>
    <row r="9">
      <c r="A9" s="4" t="inlineStr">
        <is>
          <t>Other Postretirement Benefits Plan [Member] | Executive Officer [Member]</t>
        </is>
      </c>
      <c r="B9" s="4" t="inlineStr">
        <is>
          <t xml:space="preserve"> </t>
        </is>
      </c>
      <c r="C9" s="4" t="inlineStr">
        <is>
          <t xml:space="preserve"> </t>
        </is>
      </c>
    </row>
    <row r="10">
      <c r="A10" s="3" t="inlineStr">
        <is>
          <t>Deferred Compensation Arrangement with Individual, Postretirement Benefits</t>
        </is>
      </c>
      <c r="B10" s="4" t="inlineStr">
        <is>
          <t xml:space="preserve"> </t>
        </is>
      </c>
      <c r="C10" s="4" t="inlineStr">
        <is>
          <t xml:space="preserve"> </t>
        </is>
      </c>
    </row>
    <row r="11">
      <c r="A11" s="4" t="inlineStr">
        <is>
          <t>Deferred compensation arrangement, option to elect to defer fees and bonuses, percentage</t>
        </is>
      </c>
      <c r="B11" s="10" t="n">
        <v>0.075</v>
      </c>
      <c r="C11" s="4" t="inlineStr">
        <is>
          <t xml:space="preserve"> </t>
        </is>
      </c>
    </row>
    <row r="12">
      <c r="A12" s="4" t="inlineStr">
        <is>
          <t>Award vesting rights, percentage</t>
        </is>
      </c>
      <c r="B12" s="9" t="n">
        <v>1</v>
      </c>
      <c r="C12" s="4" t="inlineStr">
        <is>
          <t xml:space="preserve"> </t>
        </is>
      </c>
    </row>
    <row r="13">
      <c r="A13" s="4" t="inlineStr">
        <is>
          <t>Accrued employee benefits</t>
        </is>
      </c>
      <c r="B13" s="5" t="n">
        <v>124</v>
      </c>
      <c r="C13" s="5" t="n">
        <v>132</v>
      </c>
    </row>
    <row r="14">
      <c r="A14" s="4" t="inlineStr">
        <is>
          <t>Life insurance plan with a post retirement death benefit</t>
        </is>
      </c>
      <c r="B14" s="5" t="n">
        <v>250</v>
      </c>
      <c r="C14" s="4" t="inlineStr">
        <is>
          <t xml:space="preserve"> </t>
        </is>
      </c>
    </row>
    <row r="15">
      <c r="A15" s="4" t="inlineStr">
        <is>
          <t>Other Postretirement Benefits Plan [Member] | Executive Officer [Member] | Maximum [Member]</t>
        </is>
      </c>
      <c r="B15" s="4" t="inlineStr">
        <is>
          <t xml:space="preserve"> </t>
        </is>
      </c>
      <c r="C15" s="4" t="inlineStr">
        <is>
          <t xml:space="preserve"> </t>
        </is>
      </c>
    </row>
    <row r="16">
      <c r="A16" s="3" t="inlineStr">
        <is>
          <t>Deferred Compensation Arrangement with Individual, Postretirement Benefits</t>
        </is>
      </c>
      <c r="B16" s="4" t="inlineStr">
        <is>
          <t xml:space="preserve"> </t>
        </is>
      </c>
      <c r="C16" s="4" t="inlineStr">
        <is>
          <t xml:space="preserve"> </t>
        </is>
      </c>
    </row>
    <row r="17">
      <c r="A17" s="4" t="inlineStr">
        <is>
          <t>Deferred compensation arrangement, option to elect to defer fees and bonuses, percentage</t>
        </is>
      </c>
      <c r="B17" s="9" t="n">
        <v>0.15</v>
      </c>
      <c r="C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Recurring Basis - Narrativ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Available for sale securities at fair value</t>
        </is>
      </c>
      <c r="B3" s="5" t="n">
        <v>93884</v>
      </c>
      <c r="C3" s="5" t="n">
        <v>91765</v>
      </c>
    </row>
    <row r="4">
      <c r="A4" s="4" t="inlineStr">
        <is>
          <t>Equity securities with readily determinable fair values</t>
        </is>
      </c>
      <c r="B4" s="6" t="n">
        <v>9850</v>
      </c>
      <c r="C4" s="6" t="n">
        <v>7802</v>
      </c>
    </row>
    <row r="5">
      <c r="A5" s="4" t="inlineStr">
        <is>
          <t>Allowance for individually evaluated loans</t>
        </is>
      </c>
      <c r="B5" s="5" t="n">
        <v>971</v>
      </c>
      <c r="C5" s="5" t="n">
        <v>9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and Reserve for Unfunded Loan Commitments</t>
        </is>
      </c>
      <c r="B1" s="2" t="inlineStr">
        <is>
          <t>12 Months Ended</t>
        </is>
      </c>
    </row>
    <row r="2">
      <c r="B2" s="2" t="inlineStr">
        <is>
          <t>Dec. 31, 2024</t>
        </is>
      </c>
    </row>
    <row r="3">
      <c r="A3" s="3" t="inlineStr">
        <is>
          <t>Allowance for Credit Losses and Reserve for Unfunded Loan Commitments</t>
        </is>
      </c>
      <c r="B3" s="4" t="inlineStr">
        <is>
          <t xml:space="preserve"> </t>
        </is>
      </c>
    </row>
    <row r="4">
      <c r="A4" s="4" t="inlineStr">
        <is>
          <t>Allowance for Credit Losses and Reserve for Unfunded Loan Commitments</t>
        </is>
      </c>
      <c r="B4" s="4" t="inlineStr">
        <is>
          <t>4. Allowance for Credit Losses and Reserve for Unfunded Loan Commitments Allowance for Credit Losses The Company has an established methodology to determine the adequacy of the allowance for credit losses that assesses the risks and losses inherent in the loan portfolio. At a minimum, the adequacy of the allowance for credit losses is reviewed by Management on a quarterly basis. The standardized methodology used to assess the adequacy of the allowance includes the allocation of specific and general reserves. The same standard methodology is used, regardless of loan type. Specific reserves are evaluated for individually evaluated loans. The general reserve is set based upon a representative average historical net charge-off rate adjusted for the following environmental factors: delinquency and impairment trends, charge-off and recovery trends, volume and loan term trends, changes in risk and underwriting policy trends, staffing and experience changes, national and local economic trends, industry conditions and credit concentration changes. These environmental factors include reasonable and supportable forecasts. Within the historical net charge-off rate, the Company weights the data dating back to 2015 on a straight line basis and projects the losses on a weighted average remaining maturity basis for each segment.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 For SBA 7(a), commercial and residential construction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credit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The following tables detail the activity in the allowance for credit losses by portfolio segment for the past two years: ​ ​ ​ ​ ​ ​ ​ ​ ​ ​ ​ ​ ​ ​ ​ ​ ​ ​ ​ ​ ​ For the year ended December 31, 2024 ​ ​ ​ ​ ​ ​ ​ ​ ​ ​ ​ ​ ​ ​ Residential ​ ​ ​ (In thousands) ​ SBA ​ Commercial ​ Residential ​ Consumer ​ Construction ​ Total Balance, beginning of period ​ $ 1,221 ​ $ 15,876 ​ $ 6,529 ​ $ 1,022 ​ $ 1,206 ​ $ 25,854 Charge-offs ​ (370) ​ (633) ​ (150) ​ (361) ​ (277) ​ (1,791) Recoveries ​ 47 ​ 204 ​ — ​ 67 ​ — ​ 318 Net charge-offs ​ (323) ​ (429) ​ (150) ​ (294) ​ (277) ​ (1,473) Provision for (credit to) credit losses charged to expense ​ 637 ​ 1,914 ​ (125) ​ 47 ​ (66) ​ 2,407 Balance, end of period ​ $ 1,535 ​ $ 17,361 ​ $ 6,254 ​ $ 775 ​ $ 863 ​ $ 26,788 ​ ​ ​ ​ ​ ​ ​ ​ ​ ​ ​ ​ ​ ​ ​ ​ ​ ​ ​ ​ ​ ​ For the year ended December 31, 2023 ​ ​ ​ ​ ​ ​ ​ ​ ​ ​ ​ ​ ​ ​ Residential ​ ​ ​ (In thousands) ​ SBA ​ Commercial ​ Residential ​ Consumer ​ Construction ​ Total Balance, beginning of period ​ $ 875 ​ $ 15,254 ​ $ 5,450 ​ $ 990 ​ $ 2,627 ​ $ 25,196 Impact of adoption of ASU 2016-13 ("CECL") ​ ​ 163 ​ ​ 171 ​ ​ 376 ​ ​ 101 ​ ​ 36 ​ ​ 847 Charge-offs ​ (213) ​ (752) ​ (93) ​ (578) ​ (1,000) ​ (2,636) Recoveries ​ 20 ​ 400 ​ — ​ 84 ​ 111 ​ 615 Net charge-offs ​ (193) ​ (352) ​ (93) ​ (494) ​ (889) ​ (2,021) Provision for (credit to) credit losses charged to expense ​ 376 ​ 803 ​ 796 ​ 425 ​ (568) ​ 1,832 Balance, end of period ​ $ 1,221 ​ $ 15,876 ​ $ 6,529 ​ $ 1,022 ​ $ 1,206 ​ $ 25,854 ​ ​ ​ ​ ​ ​ ​ ​ ​ ​ ​ ​ ​ ​ ​ ​ ​ ​ ​ ​ ​ The following tables present loans and related allowance for credit losses, by portfolio segment, as of December 31 st ​ ​ ​ ​ ​ ​ ​ ​ ​ ​ ​ ​ ​ ​ ​ ​ ​ ​ ​ ​ December 31, 2024 ​ ​ SBA, Held ​ ​ ​ ​ ​ ​ ​ ​ ​ ​ Residential ​ ​ ​ (In thousands) ​ for Investment ​ Commercial ​ Residential ​ Consumer ​ Construction ​ Total Allowance for credit losses ending balance: ​ ​ ​ ​ ​ ​ ​ Individually evaluated for impairment ​ $ 755 ​ $ 62 ​ $ 52 ​ $ — $ 102 ​ $ 971 Collectively evaluated for impairment ​ 780 ​ 17,299 ​ 6,202 ​ 775 ​ 761 ​ 25,817 Total ​ $ 1,535 ​ $ 17,361 ​ $ 6,254 ​ $ 775 $ 863 ​ $ 26,788 Loan ending balances: ​ ​ ​ ​ ​ ​ ​ Individually evaluated for impairment ​ $ 3,850 ​ $ 2,974 ​ $ 6,471 ​ $ — $ 547 ​ $ 13,842 Collectively evaluated for impairment ​ 34,459 ​ 1,408,655 ​ 624,456 ​ 76,711 ​ 90,371 ​ 2,234,652 Total loans held for investment ​ $ 38,309 ​ $ 1,411,629 ​ $ 630,927 ​ $ 76,711 $ 90,918 ​ $ 2,248,494 ​ ​ ​ ​ ​ ​ ​ ​ ​ ​ ​ ​ ​ ​ ​ ​ ​ ​ ​ ​ ​ December 31, 2023 ​ ​ SBA, Held ​ ​ ​ ​ ​ ​ ​ ​ ​ ​ Residential ​ ​ ​ (In thousands) ​ for Investment ​ Commercial ​ Residential ​ Consumer ​ Construction ​ Total Allowance for credit losses ending balance: ​ ​ ​ ​ ​ ​ ​ Individually evaluated for impairment ​ $ 348 ​ $ 341 ​ $ 306 ​ $ — $ — ​ $ 995 Collectively evaluated for impairment ​ 873 ​ 15,535 ​ 6,223 ​ 1,022 ​ 1,206 ​ 24,859 Total ​ $ 1,221 ​ $ 15,876 ​ $ 6,529 ​ $ 1,022 $ 1,206 ​ $ 25,854 Loan ending balances: ​ ​ ​ ​ ​ ​ ​ Individually evaluated for impairment ​ $ 3,444 ​ $ 1,948 ​ $ 11,272 ​ $ 381 $ 2,141 ​ $ 19,186 Collectively evaluated for impairment ​ 37,458 ​ 1,275,512 ​ 620,234 ​ 72,295 ​ 129,136 ​ 2,134,635 Total loans held for investment ​ $ 40,902 ​ $ 1,277,460 ​ $ 631,506 ​ $ 72,676 $ 131,277 ​ $ 2,153,821 ​ The Company allocated an additional reserve for loans with a substandard rating, not otherwise considered for specific reserves. The change in the allowance for credit losses for the year-ended December 31, 2024 was mainly due to loan growth, partially offset by charge-offs. Reserve for Unfunded Loan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Balance Sheet. ​ Valuation Allowance: Debt Security Available for Sale ​ The Company maintains a valuation allowance on AFS debt securities. Adjustments to the reserve are made through provision for credit losses and applied to the reserve which is classified in “Debt securities available for sale” on the Consolidated Balance Sheet. At December 31, 2024, a $2.8 million reserve was reported, compared to $1.3 million at December 31, 2023. ​ The Company maintains a valuation allowance on HTM debt securities at a level that Management believes is adequate to absorb estimated probable losses. At December 31, 2024 and December 31, 2023, no reserve was reported on the Consolidated Balance Sheet as these securities are either explicitly or implicitly guaranteed by the U.S. Government, are highly rated by major agencies and have a long history of no credit lo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vailable for Sale Debt Securities (Details) - Corporate and Other Securities - USD ($) $ in Thousands</t>
        </is>
      </c>
      <c r="B1" s="2" t="inlineStr">
        <is>
          <t>12 Months Ended</t>
        </is>
      </c>
    </row>
    <row r="2">
      <c r="B2" s="2" t="inlineStr">
        <is>
          <t>Dec. 31, 2024</t>
        </is>
      </c>
      <c r="C2" s="2" t="inlineStr">
        <is>
          <t>Dec. 31, 2023</t>
        </is>
      </c>
    </row>
    <row r="3">
      <c r="A3" s="3" t="inlineStr">
        <is>
          <t>Fair value on a recurring basis</t>
        </is>
      </c>
      <c r="B3" s="4" t="inlineStr">
        <is>
          <t xml:space="preserve"> </t>
        </is>
      </c>
      <c r="C3" s="4" t="inlineStr">
        <is>
          <t xml:space="preserve"> </t>
        </is>
      </c>
    </row>
    <row r="4">
      <c r="A4" s="4" t="inlineStr">
        <is>
          <t>Balance at beginning of period</t>
        </is>
      </c>
      <c r="B4" s="5" t="n">
        <v>7979</v>
      </c>
      <c r="C4" s="5" t="n">
        <v>4675</v>
      </c>
    </row>
    <row r="5">
      <c r="A5" s="4" t="inlineStr">
        <is>
          <t>Unrealized holding gains (losses) included in other comprehensive income</t>
        </is>
      </c>
      <c r="B5" s="6" t="n">
        <v>263</v>
      </c>
      <c r="C5" s="6" t="n">
        <v>-413</v>
      </c>
    </row>
    <row r="6">
      <c r="A6" s="4" t="inlineStr">
        <is>
          <t>Prinicpal Payments</t>
        </is>
      </c>
      <c r="B6" s="6" t="n">
        <v>-213</v>
      </c>
      <c r="C6" s="4" t="inlineStr">
        <is>
          <t xml:space="preserve"> </t>
        </is>
      </c>
    </row>
    <row r="7">
      <c r="A7" s="4" t="inlineStr">
        <is>
          <t>Transfers into Level 3</t>
        </is>
      </c>
      <c r="B7" s="4" t="inlineStr">
        <is>
          <t xml:space="preserve"> </t>
        </is>
      </c>
      <c r="C7" s="6" t="n">
        <v>3717</v>
      </c>
    </row>
    <row r="8">
      <c r="A8" s="4" t="inlineStr">
        <is>
          <t>Unrealized holding losses included in net income</t>
        </is>
      </c>
      <c r="B8" s="6" t="n">
        <v>-1541</v>
      </c>
      <c r="C8" s="4" t="inlineStr">
        <is>
          <t xml:space="preserve"> </t>
        </is>
      </c>
    </row>
    <row r="9">
      <c r="A9" s="4" t="inlineStr">
        <is>
          <t>Balance at end of period</t>
        </is>
      </c>
      <c r="B9" s="5" t="n">
        <v>6488</v>
      </c>
      <c r="C9" s="5" t="n">
        <v>797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Basis (Details) - USD ($) $ in Thousands</t>
        </is>
      </c>
      <c r="B1" s="2" t="inlineStr">
        <is>
          <t>Dec. 31, 2024</t>
        </is>
      </c>
      <c r="C1" s="2" t="inlineStr">
        <is>
          <t>Dec. 31, 2023</t>
        </is>
      </c>
    </row>
    <row r="2">
      <c r="A2" s="3" t="inlineStr">
        <is>
          <t>Fair Value, Assets Measured on Recurring and Nonrecurring Basis</t>
        </is>
      </c>
      <c r="B2" s="4" t="inlineStr">
        <is>
          <t xml:space="preserve"> </t>
        </is>
      </c>
      <c r="C2" s="4" t="inlineStr">
        <is>
          <t xml:space="preserve"> </t>
        </is>
      </c>
    </row>
    <row r="3">
      <c r="A3" s="4" t="inlineStr">
        <is>
          <t>Debt securities available-for-sale</t>
        </is>
      </c>
      <c r="B3" s="5" t="n">
        <v>93884</v>
      </c>
      <c r="C3" s="5" t="n">
        <v>91765</v>
      </c>
    </row>
    <row r="4">
      <c r="A4" s="4" t="inlineStr">
        <is>
          <t>Equity securities with readily determinable fair values</t>
        </is>
      </c>
      <c r="B4" s="6" t="n">
        <v>9850</v>
      </c>
      <c r="C4" s="6" t="n">
        <v>7802</v>
      </c>
    </row>
    <row r="5">
      <c r="A5" s="4" t="inlineStr">
        <is>
          <t>US Government-sponsored Enterprises Debt Securities</t>
        </is>
      </c>
      <c r="B5" s="4" t="inlineStr">
        <is>
          <t xml:space="preserve"> </t>
        </is>
      </c>
      <c r="C5" s="4" t="inlineStr">
        <is>
          <t xml:space="preserve"> </t>
        </is>
      </c>
    </row>
    <row r="6">
      <c r="A6" s="3" t="inlineStr">
        <is>
          <t>Fair Value, Assets Measured on Recurring and Nonrecurring Basis</t>
        </is>
      </c>
      <c r="B6" s="4" t="inlineStr">
        <is>
          <t xml:space="preserve"> </t>
        </is>
      </c>
      <c r="C6" s="4" t="inlineStr">
        <is>
          <t xml:space="preserve"> </t>
        </is>
      </c>
    </row>
    <row r="7">
      <c r="A7" s="4" t="inlineStr">
        <is>
          <t>Debt securities available-for-sale</t>
        </is>
      </c>
      <c r="B7" s="6" t="n">
        <v>14759</v>
      </c>
      <c r="C7" s="6" t="n">
        <v>16033</v>
      </c>
    </row>
    <row r="8">
      <c r="A8" s="4" t="inlineStr">
        <is>
          <t>US States and Political Subdivisions Debt Securities</t>
        </is>
      </c>
      <c r="B8" s="4" t="inlineStr">
        <is>
          <t xml:space="preserve"> </t>
        </is>
      </c>
      <c r="C8" s="4" t="inlineStr">
        <is>
          <t xml:space="preserve"> </t>
        </is>
      </c>
    </row>
    <row r="9">
      <c r="A9" s="3" t="inlineStr">
        <is>
          <t>Fair Value, Assets Measured on Recurring and Nonrecurring Basis</t>
        </is>
      </c>
      <c r="B9" s="4" t="inlineStr">
        <is>
          <t xml:space="preserve"> </t>
        </is>
      </c>
      <c r="C9" s="4" t="inlineStr">
        <is>
          <t xml:space="preserve"> </t>
        </is>
      </c>
    </row>
    <row r="10">
      <c r="A10" s="4" t="inlineStr">
        <is>
          <t>Debt securities available-for-sale</t>
        </is>
      </c>
      <c r="B10" s="6" t="n">
        <v>333</v>
      </c>
      <c r="C10" s="6" t="n">
        <v>360</v>
      </c>
    </row>
    <row r="11">
      <c r="A11" s="4" t="inlineStr">
        <is>
          <t>Residential Mortgage-Backed Securities</t>
        </is>
      </c>
      <c r="B11" s="4" t="inlineStr">
        <is>
          <t xml:space="preserve"> </t>
        </is>
      </c>
      <c r="C11" s="4" t="inlineStr">
        <is>
          <t xml:space="preserve"> </t>
        </is>
      </c>
    </row>
    <row r="12">
      <c r="A12" s="3" t="inlineStr">
        <is>
          <t>Fair Value, Assets Measured on Recurring and Nonrecurring Basis</t>
        </is>
      </c>
      <c r="B12" s="4" t="inlineStr">
        <is>
          <t xml:space="preserve"> </t>
        </is>
      </c>
      <c r="C12" s="4" t="inlineStr">
        <is>
          <t xml:space="preserve"> </t>
        </is>
      </c>
    </row>
    <row r="13">
      <c r="A13" s="4" t="inlineStr">
        <is>
          <t>Debt securities available-for-sale</t>
        </is>
      </c>
      <c r="B13" s="6" t="n">
        <v>12286</v>
      </c>
      <c r="C13" s="6" t="n">
        <v>14077</v>
      </c>
    </row>
    <row r="14">
      <c r="A14" s="4" t="inlineStr">
        <is>
          <t>Asset backed securities</t>
        </is>
      </c>
      <c r="B14" s="4" t="inlineStr">
        <is>
          <t xml:space="preserve"> </t>
        </is>
      </c>
      <c r="C14" s="4" t="inlineStr">
        <is>
          <t xml:space="preserve"> </t>
        </is>
      </c>
    </row>
    <row r="15">
      <c r="A15" s="3" t="inlineStr">
        <is>
          <t>Fair Value, Assets Measured on Recurring and Nonrecurring Basis</t>
        </is>
      </c>
      <c r="B15" s="4" t="inlineStr">
        <is>
          <t xml:space="preserve"> </t>
        </is>
      </c>
      <c r="C15" s="4" t="inlineStr">
        <is>
          <t xml:space="preserve"> </t>
        </is>
      </c>
    </row>
    <row r="16">
      <c r="A16" s="4" t="inlineStr">
        <is>
          <t>Debt securities available-for-sale</t>
        </is>
      </c>
      <c r="B16" s="6" t="n">
        <v>39392</v>
      </c>
      <c r="C16" s="6" t="n">
        <v>35403</v>
      </c>
    </row>
    <row r="17">
      <c r="A17" s="4" t="inlineStr">
        <is>
          <t>Corporate Debt Securities and Other Securities</t>
        </is>
      </c>
      <c r="B17" s="4" t="inlineStr">
        <is>
          <t xml:space="preserve"> </t>
        </is>
      </c>
      <c r="C17" s="4" t="inlineStr">
        <is>
          <t xml:space="preserve"> </t>
        </is>
      </c>
    </row>
    <row r="18">
      <c r="A18" s="3" t="inlineStr">
        <is>
          <t>Fair Value, Assets Measured on Recurring and Nonrecurring Basis</t>
        </is>
      </c>
      <c r="B18" s="4" t="inlineStr">
        <is>
          <t xml:space="preserve"> </t>
        </is>
      </c>
      <c r="C18" s="4" t="inlineStr">
        <is>
          <t xml:space="preserve"> </t>
        </is>
      </c>
    </row>
    <row r="19">
      <c r="A19" s="4" t="inlineStr">
        <is>
          <t>Debt securities available-for-sale</t>
        </is>
      </c>
      <c r="B19" s="6" t="n">
        <v>27114</v>
      </c>
      <c r="C19" s="6" t="n">
        <v>25892</v>
      </c>
    </row>
    <row r="20">
      <c r="A20" s="4" t="inlineStr">
        <is>
          <t>Recurring</t>
        </is>
      </c>
      <c r="B20" s="4" t="inlineStr">
        <is>
          <t xml:space="preserve"> </t>
        </is>
      </c>
      <c r="C20" s="4" t="inlineStr">
        <is>
          <t xml:space="preserve"> </t>
        </is>
      </c>
    </row>
    <row r="21">
      <c r="A21" s="3" t="inlineStr">
        <is>
          <t>Fair Value, Assets Measured on Recurring and Nonrecurring Basis</t>
        </is>
      </c>
      <c r="B21" s="4" t="inlineStr">
        <is>
          <t xml:space="preserve"> </t>
        </is>
      </c>
      <c r="C21" s="4" t="inlineStr">
        <is>
          <t xml:space="preserve"> </t>
        </is>
      </c>
    </row>
    <row r="22">
      <c r="A22" s="4" t="inlineStr">
        <is>
          <t>Debt securities available-for-sale</t>
        </is>
      </c>
      <c r="B22" s="6" t="n">
        <v>93884</v>
      </c>
      <c r="C22" s="6" t="n">
        <v>91765</v>
      </c>
    </row>
    <row r="23">
      <c r="A23" s="4" t="inlineStr">
        <is>
          <t>Equity securities with readily determinable fair values</t>
        </is>
      </c>
      <c r="B23" s="6" t="n">
        <v>9850</v>
      </c>
      <c r="C23" s="6" t="n">
        <v>7802</v>
      </c>
    </row>
    <row r="24">
      <c r="A24" s="4" t="inlineStr">
        <is>
          <t>Swap agreements</t>
        </is>
      </c>
      <c r="B24" s="6" t="n">
        <v>742</v>
      </c>
      <c r="C24" s="6" t="n">
        <v>918</v>
      </c>
    </row>
    <row r="25">
      <c r="A25" s="4" t="inlineStr">
        <is>
          <t>Liabilities measured at fair value</t>
        </is>
      </c>
      <c r="B25" s="6" t="n">
        <v>0</v>
      </c>
      <c r="C25" s="6" t="n">
        <v>0</v>
      </c>
    </row>
    <row r="26">
      <c r="A26" s="4" t="inlineStr">
        <is>
          <t>Recurring | US Government-sponsored Enterprises Debt Securities</t>
        </is>
      </c>
      <c r="B26" s="4" t="inlineStr">
        <is>
          <t xml:space="preserve"> </t>
        </is>
      </c>
      <c r="C26" s="4" t="inlineStr">
        <is>
          <t xml:space="preserve"> </t>
        </is>
      </c>
    </row>
    <row r="27">
      <c r="A27" s="3" t="inlineStr">
        <is>
          <t>Fair Value, Assets Measured on Recurring and Nonrecurring Basis</t>
        </is>
      </c>
      <c r="B27" s="4" t="inlineStr">
        <is>
          <t xml:space="preserve"> </t>
        </is>
      </c>
      <c r="C27" s="4" t="inlineStr">
        <is>
          <t xml:space="preserve"> </t>
        </is>
      </c>
    </row>
    <row r="28">
      <c r="A28" s="4" t="inlineStr">
        <is>
          <t>Debt securities available-for-sale</t>
        </is>
      </c>
      <c r="B28" s="6" t="n">
        <v>14759</v>
      </c>
      <c r="C28" s="6" t="n">
        <v>16033</v>
      </c>
    </row>
    <row r="29">
      <c r="A29" s="4" t="inlineStr">
        <is>
          <t>Recurring | US States and Political Subdivisions Debt Securities</t>
        </is>
      </c>
      <c r="B29" s="4" t="inlineStr">
        <is>
          <t xml:space="preserve"> </t>
        </is>
      </c>
      <c r="C29" s="4" t="inlineStr">
        <is>
          <t xml:space="preserve"> </t>
        </is>
      </c>
    </row>
    <row r="30">
      <c r="A30" s="3" t="inlineStr">
        <is>
          <t>Fair Value, Assets Measured on Recurring and Nonrecurring Basis</t>
        </is>
      </c>
      <c r="B30" s="4" t="inlineStr">
        <is>
          <t xml:space="preserve"> </t>
        </is>
      </c>
      <c r="C30" s="4" t="inlineStr">
        <is>
          <t xml:space="preserve"> </t>
        </is>
      </c>
    </row>
    <row r="31">
      <c r="A31" s="4" t="inlineStr">
        <is>
          <t>Debt securities available-for-sale</t>
        </is>
      </c>
      <c r="B31" s="6" t="n">
        <v>333</v>
      </c>
      <c r="C31" s="6" t="n">
        <v>360</v>
      </c>
    </row>
    <row r="32">
      <c r="A32" s="4" t="inlineStr">
        <is>
          <t>Recurring | Residential Mortgage-Backed Securities</t>
        </is>
      </c>
      <c r="B32" s="4" t="inlineStr">
        <is>
          <t xml:space="preserve"> </t>
        </is>
      </c>
      <c r="C32" s="4" t="inlineStr">
        <is>
          <t xml:space="preserve"> </t>
        </is>
      </c>
    </row>
    <row r="33">
      <c r="A33" s="3" t="inlineStr">
        <is>
          <t>Fair Value, Assets Measured on Recurring and Nonrecurring Basis</t>
        </is>
      </c>
      <c r="B33" s="4" t="inlineStr">
        <is>
          <t xml:space="preserve"> </t>
        </is>
      </c>
      <c r="C33" s="4" t="inlineStr">
        <is>
          <t xml:space="preserve"> </t>
        </is>
      </c>
    </row>
    <row r="34">
      <c r="A34" s="4" t="inlineStr">
        <is>
          <t>Debt securities available-for-sale</t>
        </is>
      </c>
      <c r="B34" s="6" t="n">
        <v>12286</v>
      </c>
      <c r="C34" s="6" t="n">
        <v>14077</v>
      </c>
    </row>
    <row r="35">
      <c r="A35" s="4" t="inlineStr">
        <is>
          <t>Recurring | Asset backed securities</t>
        </is>
      </c>
      <c r="B35" s="4" t="inlineStr">
        <is>
          <t xml:space="preserve"> </t>
        </is>
      </c>
      <c r="C35" s="4" t="inlineStr">
        <is>
          <t xml:space="preserve"> </t>
        </is>
      </c>
    </row>
    <row r="36">
      <c r="A36" s="3" t="inlineStr">
        <is>
          <t>Fair Value, Assets Measured on Recurring and Nonrecurring Basis</t>
        </is>
      </c>
      <c r="B36" s="4" t="inlineStr">
        <is>
          <t xml:space="preserve"> </t>
        </is>
      </c>
      <c r="C36" s="4" t="inlineStr">
        <is>
          <t xml:space="preserve"> </t>
        </is>
      </c>
    </row>
    <row r="37">
      <c r="A37" s="4" t="inlineStr">
        <is>
          <t>Debt securities available-for-sale</t>
        </is>
      </c>
      <c r="B37" s="6" t="n">
        <v>39392</v>
      </c>
      <c r="C37" s="6" t="n">
        <v>35403</v>
      </c>
    </row>
    <row r="38">
      <c r="A38" s="4" t="inlineStr">
        <is>
          <t>Recurring | Corporate Debt Securities and Other Securities</t>
        </is>
      </c>
      <c r="B38" s="4" t="inlineStr">
        <is>
          <t xml:space="preserve"> </t>
        </is>
      </c>
      <c r="C38" s="4" t="inlineStr">
        <is>
          <t xml:space="preserve"> </t>
        </is>
      </c>
    </row>
    <row r="39">
      <c r="A39" s="3" t="inlineStr">
        <is>
          <t>Fair Value, Assets Measured on Recurring and Nonrecurring Basis</t>
        </is>
      </c>
      <c r="B39" s="4" t="inlineStr">
        <is>
          <t xml:space="preserve"> </t>
        </is>
      </c>
      <c r="C39" s="4" t="inlineStr">
        <is>
          <t xml:space="preserve"> </t>
        </is>
      </c>
    </row>
    <row r="40">
      <c r="A40" s="4" t="inlineStr">
        <is>
          <t>Debt securities available-for-sale</t>
        </is>
      </c>
      <c r="B40" s="6" t="n">
        <v>27114</v>
      </c>
      <c r="C40" s="6" t="n">
        <v>25892</v>
      </c>
    </row>
    <row r="41">
      <c r="A41" s="4" t="inlineStr">
        <is>
          <t>Recurring | Interest rate swap agreements</t>
        </is>
      </c>
      <c r="B41" s="4" t="inlineStr">
        <is>
          <t xml:space="preserve"> </t>
        </is>
      </c>
      <c r="C41" s="4" t="inlineStr">
        <is>
          <t xml:space="preserve"> </t>
        </is>
      </c>
    </row>
    <row r="42">
      <c r="A42" s="3" t="inlineStr">
        <is>
          <t>Fair Value, Assets Measured on Recurring and Nonrecurring Basis</t>
        </is>
      </c>
      <c r="B42" s="4" t="inlineStr">
        <is>
          <t xml:space="preserve"> </t>
        </is>
      </c>
      <c r="C42" s="4" t="inlineStr">
        <is>
          <t xml:space="preserve"> </t>
        </is>
      </c>
    </row>
    <row r="43">
      <c r="A43" s="4" t="inlineStr">
        <is>
          <t>Swap agreements</t>
        </is>
      </c>
      <c r="B43" s="6" t="n">
        <v>742</v>
      </c>
      <c r="C43" s="6" t="n">
        <v>918</v>
      </c>
    </row>
    <row r="44">
      <c r="A44" s="4" t="inlineStr">
        <is>
          <t>Recurring | Quoted Prices in Active Markets for Identical Assets (Level 1)</t>
        </is>
      </c>
      <c r="B44" s="4" t="inlineStr">
        <is>
          <t xml:space="preserve"> </t>
        </is>
      </c>
      <c r="C44" s="4" t="inlineStr">
        <is>
          <t xml:space="preserve"> </t>
        </is>
      </c>
    </row>
    <row r="45">
      <c r="A45" s="3" t="inlineStr">
        <is>
          <t>Fair Value, Assets Measured on Recurring and Nonrecurring Basis</t>
        </is>
      </c>
      <c r="B45" s="4" t="inlineStr">
        <is>
          <t xml:space="preserve"> </t>
        </is>
      </c>
      <c r="C45" s="4" t="inlineStr">
        <is>
          <t xml:space="preserve"> </t>
        </is>
      </c>
    </row>
    <row r="46">
      <c r="A46" s="4" t="inlineStr">
        <is>
          <t>Equity securities with readily determinable fair values</t>
        </is>
      </c>
      <c r="B46" s="6" t="n">
        <v>9850</v>
      </c>
      <c r="C46" s="6" t="n">
        <v>7802</v>
      </c>
    </row>
    <row r="47">
      <c r="A47" s="4" t="inlineStr">
        <is>
          <t>Recurring | Significant Other Observable Inputs (Level 2)</t>
        </is>
      </c>
      <c r="B47" s="4" t="inlineStr">
        <is>
          <t xml:space="preserve"> </t>
        </is>
      </c>
      <c r="C47" s="4" t="inlineStr">
        <is>
          <t xml:space="preserve"> </t>
        </is>
      </c>
    </row>
    <row r="48">
      <c r="A48" s="3" t="inlineStr">
        <is>
          <t>Fair Value, Assets Measured on Recurring and Nonrecurring Basis</t>
        </is>
      </c>
      <c r="B48" s="4" t="inlineStr">
        <is>
          <t xml:space="preserve"> </t>
        </is>
      </c>
      <c r="C48" s="4" t="inlineStr">
        <is>
          <t xml:space="preserve"> </t>
        </is>
      </c>
    </row>
    <row r="49">
      <c r="A49" s="4" t="inlineStr">
        <is>
          <t>Debt securities available-for-sale</t>
        </is>
      </c>
      <c r="B49" s="6" t="n">
        <v>87396</v>
      </c>
      <c r="C49" s="6" t="n">
        <v>83786</v>
      </c>
    </row>
    <row r="50">
      <c r="A50" s="4" t="inlineStr">
        <is>
          <t>Swap agreements</t>
        </is>
      </c>
      <c r="B50" s="6" t="n">
        <v>742</v>
      </c>
      <c r="C50" s="6" t="n">
        <v>918</v>
      </c>
    </row>
    <row r="51">
      <c r="A51" s="4" t="inlineStr">
        <is>
          <t>Recurring | Significant Other Observable Inputs (Level 2) | US Government-sponsored Enterprises Debt Securities</t>
        </is>
      </c>
      <c r="B51" s="4" t="inlineStr">
        <is>
          <t xml:space="preserve"> </t>
        </is>
      </c>
      <c r="C51" s="4" t="inlineStr">
        <is>
          <t xml:space="preserve"> </t>
        </is>
      </c>
    </row>
    <row r="52">
      <c r="A52" s="3" t="inlineStr">
        <is>
          <t>Fair Value, Assets Measured on Recurring and Nonrecurring Basis</t>
        </is>
      </c>
      <c r="B52" s="4" t="inlineStr">
        <is>
          <t xml:space="preserve"> </t>
        </is>
      </c>
      <c r="C52" s="4" t="inlineStr">
        <is>
          <t xml:space="preserve"> </t>
        </is>
      </c>
    </row>
    <row r="53">
      <c r="A53" s="4" t="inlineStr">
        <is>
          <t>Debt securities available-for-sale</t>
        </is>
      </c>
      <c r="B53" s="6" t="n">
        <v>14759</v>
      </c>
      <c r="C53" s="6" t="n">
        <v>16033</v>
      </c>
    </row>
    <row r="54">
      <c r="A54" s="4" t="inlineStr">
        <is>
          <t>Recurring | Significant Other Observable Inputs (Level 2) | US States and Political Subdivisions Debt Securities</t>
        </is>
      </c>
      <c r="B54" s="4" t="inlineStr">
        <is>
          <t xml:space="preserve"> </t>
        </is>
      </c>
      <c r="C54" s="4" t="inlineStr">
        <is>
          <t xml:space="preserve"> </t>
        </is>
      </c>
    </row>
    <row r="55">
      <c r="A55" s="3" t="inlineStr">
        <is>
          <t>Fair Value, Assets Measured on Recurring and Nonrecurring Basis</t>
        </is>
      </c>
      <c r="B55" s="4" t="inlineStr">
        <is>
          <t xml:space="preserve"> </t>
        </is>
      </c>
      <c r="C55" s="4" t="inlineStr">
        <is>
          <t xml:space="preserve"> </t>
        </is>
      </c>
    </row>
    <row r="56">
      <c r="A56" s="4" t="inlineStr">
        <is>
          <t>Debt securities available-for-sale</t>
        </is>
      </c>
      <c r="B56" s="6" t="n">
        <v>333</v>
      </c>
      <c r="C56" s="6" t="n">
        <v>360</v>
      </c>
    </row>
    <row r="57">
      <c r="A57" s="4" t="inlineStr">
        <is>
          <t>Recurring | Significant Other Observable Inputs (Level 2) | Residential Mortgage-Backed Securities</t>
        </is>
      </c>
      <c r="B57" s="4" t="inlineStr">
        <is>
          <t xml:space="preserve"> </t>
        </is>
      </c>
      <c r="C57" s="4" t="inlineStr">
        <is>
          <t xml:space="preserve"> </t>
        </is>
      </c>
    </row>
    <row r="58">
      <c r="A58" s="3" t="inlineStr">
        <is>
          <t>Fair Value, Assets Measured on Recurring and Nonrecurring Basis</t>
        </is>
      </c>
      <c r="B58" s="4" t="inlineStr">
        <is>
          <t xml:space="preserve"> </t>
        </is>
      </c>
      <c r="C58" s="4" t="inlineStr">
        <is>
          <t xml:space="preserve"> </t>
        </is>
      </c>
    </row>
    <row r="59">
      <c r="A59" s="4" t="inlineStr">
        <is>
          <t>Debt securities available-for-sale</t>
        </is>
      </c>
      <c r="B59" s="6" t="n">
        <v>12286</v>
      </c>
      <c r="C59" s="6" t="n">
        <v>14077</v>
      </c>
    </row>
    <row r="60">
      <c r="A60" s="4" t="inlineStr">
        <is>
          <t>Recurring | Significant Other Observable Inputs (Level 2) | Asset backed securities</t>
        </is>
      </c>
      <c r="B60" s="4" t="inlineStr">
        <is>
          <t xml:space="preserve"> </t>
        </is>
      </c>
      <c r="C60" s="4" t="inlineStr">
        <is>
          <t xml:space="preserve"> </t>
        </is>
      </c>
    </row>
    <row r="61">
      <c r="A61" s="3" t="inlineStr">
        <is>
          <t>Fair Value, Assets Measured on Recurring and Nonrecurring Basis</t>
        </is>
      </c>
      <c r="B61" s="4" t="inlineStr">
        <is>
          <t xml:space="preserve"> </t>
        </is>
      </c>
      <c r="C61" s="4" t="inlineStr">
        <is>
          <t xml:space="preserve"> </t>
        </is>
      </c>
    </row>
    <row r="62">
      <c r="A62" s="4" t="inlineStr">
        <is>
          <t>Debt securities available-for-sale</t>
        </is>
      </c>
      <c r="B62" s="6" t="n">
        <v>39392</v>
      </c>
      <c r="C62" s="6" t="n">
        <v>35403</v>
      </c>
    </row>
    <row r="63">
      <c r="A63" s="4" t="inlineStr">
        <is>
          <t>Recurring | Significant Other Observable Inputs (Level 2) | Corporate Debt Securities and Other Securities</t>
        </is>
      </c>
      <c r="B63" s="4" t="inlineStr">
        <is>
          <t xml:space="preserve"> </t>
        </is>
      </c>
      <c r="C63" s="4" t="inlineStr">
        <is>
          <t xml:space="preserve"> </t>
        </is>
      </c>
    </row>
    <row r="64">
      <c r="A64" s="3" t="inlineStr">
        <is>
          <t>Fair Value, Assets Measured on Recurring and Nonrecurring Basis</t>
        </is>
      </c>
      <c r="B64" s="4" t="inlineStr">
        <is>
          <t xml:space="preserve"> </t>
        </is>
      </c>
      <c r="C64" s="4" t="inlineStr">
        <is>
          <t xml:space="preserve"> </t>
        </is>
      </c>
    </row>
    <row r="65">
      <c r="A65" s="4" t="inlineStr">
        <is>
          <t>Debt securities available-for-sale</t>
        </is>
      </c>
      <c r="B65" s="6" t="n">
        <v>20626</v>
      </c>
      <c r="C65" s="6" t="n">
        <v>17913</v>
      </c>
    </row>
    <row r="66">
      <c r="A66" s="4" t="inlineStr">
        <is>
          <t>Recurring | Significant Other Observable Inputs (Level 2) | Interest rate swap agreements</t>
        </is>
      </c>
      <c r="B66" s="4" t="inlineStr">
        <is>
          <t xml:space="preserve"> </t>
        </is>
      </c>
      <c r="C66" s="4" t="inlineStr">
        <is>
          <t xml:space="preserve"> </t>
        </is>
      </c>
    </row>
    <row r="67">
      <c r="A67" s="3" t="inlineStr">
        <is>
          <t>Fair Value, Assets Measured on Recurring and Nonrecurring Basis</t>
        </is>
      </c>
      <c r="B67" s="4" t="inlineStr">
        <is>
          <t xml:space="preserve"> </t>
        </is>
      </c>
      <c r="C67" s="4" t="inlineStr">
        <is>
          <t xml:space="preserve"> </t>
        </is>
      </c>
    </row>
    <row r="68">
      <c r="A68" s="4" t="inlineStr">
        <is>
          <t>Swap agreements</t>
        </is>
      </c>
      <c r="B68" s="6" t="n">
        <v>742</v>
      </c>
      <c r="C68" s="6" t="n">
        <v>918</v>
      </c>
    </row>
    <row r="69">
      <c r="A69" s="4" t="inlineStr">
        <is>
          <t>Recurring | Significant Unobservable Inputs (Level 3)</t>
        </is>
      </c>
      <c r="B69" s="4" t="inlineStr">
        <is>
          <t xml:space="preserve"> </t>
        </is>
      </c>
      <c r="C69" s="4" t="inlineStr">
        <is>
          <t xml:space="preserve"> </t>
        </is>
      </c>
    </row>
    <row r="70">
      <c r="A70" s="3" t="inlineStr">
        <is>
          <t>Fair Value, Assets Measured on Recurring and Nonrecurring Basis</t>
        </is>
      </c>
      <c r="B70" s="4" t="inlineStr">
        <is>
          <t xml:space="preserve"> </t>
        </is>
      </c>
      <c r="C70" s="4" t="inlineStr">
        <is>
          <t xml:space="preserve"> </t>
        </is>
      </c>
    </row>
    <row r="71">
      <c r="A71" s="4" t="inlineStr">
        <is>
          <t>Debt securities available-for-sale</t>
        </is>
      </c>
      <c r="B71" s="6" t="n">
        <v>6488</v>
      </c>
      <c r="C71" s="6" t="n">
        <v>7979</v>
      </c>
    </row>
    <row r="72">
      <c r="A72" s="4" t="inlineStr">
        <is>
          <t>Recurring | Significant Unobservable Inputs (Level 3) | Corporate Debt Securities and Other Securities</t>
        </is>
      </c>
      <c r="B72" s="4" t="inlineStr">
        <is>
          <t xml:space="preserve"> </t>
        </is>
      </c>
      <c r="C72" s="4" t="inlineStr">
        <is>
          <t xml:space="preserve"> </t>
        </is>
      </c>
    </row>
    <row r="73">
      <c r="A73" s="3" t="inlineStr">
        <is>
          <t>Fair Value, Assets Measured on Recurring and Nonrecurring Basis</t>
        </is>
      </c>
      <c r="B73" s="4" t="inlineStr">
        <is>
          <t xml:space="preserve"> </t>
        </is>
      </c>
      <c r="C73" s="4" t="inlineStr">
        <is>
          <t xml:space="preserve"> </t>
        </is>
      </c>
    </row>
    <row r="74">
      <c r="A74" s="4" t="inlineStr">
        <is>
          <t>Debt securities available-for-sale</t>
        </is>
      </c>
      <c r="B74" s="5" t="n">
        <v>6488</v>
      </c>
      <c r="C74" s="5" t="n">
        <v>79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Subject to Fair Value Adjustments on a Nonrecurring Basis (Details) - Nonrecurring - USD ($) $ in Thousands</t>
        </is>
      </c>
      <c r="B1" s="2" t="inlineStr">
        <is>
          <t>Dec. 31, 2024</t>
        </is>
      </c>
      <c r="C1" s="2" t="inlineStr">
        <is>
          <t>Dec. 31, 2023</t>
        </is>
      </c>
    </row>
    <row r="2">
      <c r="A2" s="3" t="inlineStr">
        <is>
          <t>Fair Value, Assets Measured on Recurring and Nonrecurring Basis</t>
        </is>
      </c>
      <c r="B2" s="4" t="inlineStr">
        <is>
          <t xml:space="preserve"> </t>
        </is>
      </c>
      <c r="C2" s="4" t="inlineStr">
        <is>
          <t xml:space="preserve"> </t>
        </is>
      </c>
    </row>
    <row r="3">
      <c r="A3" s="4" t="inlineStr">
        <is>
          <t>Collateral-dependent loans</t>
        </is>
      </c>
      <c r="B3" s="5" t="n">
        <v>6520</v>
      </c>
      <c r="C3" s="5" t="n">
        <v>4755</v>
      </c>
    </row>
    <row r="4">
      <c r="A4" s="4" t="inlineStr">
        <is>
          <t>Significant Unobservable Inputs (Level 3)</t>
        </is>
      </c>
      <c r="B4" s="4" t="inlineStr">
        <is>
          <t xml:space="preserve"> </t>
        </is>
      </c>
      <c r="C4" s="4" t="inlineStr">
        <is>
          <t xml:space="preserve"> </t>
        </is>
      </c>
    </row>
    <row r="5">
      <c r="A5" s="3" t="inlineStr">
        <is>
          <t>Fair Value, Assets Measured on Recurring and Nonrecurring Basis</t>
        </is>
      </c>
      <c r="B5" s="4" t="inlineStr">
        <is>
          <t xml:space="preserve"> </t>
        </is>
      </c>
      <c r="C5" s="4" t="inlineStr">
        <is>
          <t xml:space="preserve"> </t>
        </is>
      </c>
    </row>
    <row r="6">
      <c r="A6" s="4" t="inlineStr">
        <is>
          <t>Collateral-dependent loans</t>
        </is>
      </c>
      <c r="B6" s="5" t="n">
        <v>6520</v>
      </c>
      <c r="C6" s="5" t="n">
        <v>47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Narrativ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Valuation allowance</t>
        </is>
      </c>
      <c r="B3" s="5" t="n">
        <v>971</v>
      </c>
      <c r="C3" s="5" t="n">
        <v>9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held to maturity</t>
        </is>
      </c>
      <c r="B3" s="5" t="n">
        <v>33814</v>
      </c>
      <c r="C3" s="4" t="inlineStr">
        <is>
          <t xml:space="preserve"> </t>
        </is>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ies held to maturity</t>
        </is>
      </c>
      <c r="B6" s="6" t="n">
        <v>33814</v>
      </c>
      <c r="C6" s="5" t="n">
        <v>29656</v>
      </c>
    </row>
    <row r="7">
      <c r="A7" s="4" t="inlineStr">
        <is>
          <t>SBA loans held for sale</t>
        </is>
      </c>
      <c r="B7" s="6" t="n">
        <v>12896</v>
      </c>
      <c r="C7" s="6" t="n">
        <v>19175</v>
      </c>
    </row>
    <row r="8">
      <c r="A8" s="4" t="inlineStr">
        <is>
          <t>Loans, net of allowance for credit losses</t>
        </is>
      </c>
      <c r="B8" s="6" t="n">
        <v>2152080</v>
      </c>
      <c r="C8" s="6" t="n">
        <v>2027084</v>
      </c>
    </row>
    <row r="9">
      <c r="A9" s="3" t="inlineStr">
        <is>
          <t>Financial liabilities:</t>
        </is>
      </c>
      <c r="B9" s="4" t="inlineStr">
        <is>
          <t xml:space="preserve"> </t>
        </is>
      </c>
      <c r="C9" s="4" t="inlineStr">
        <is>
          <t xml:space="preserve"> </t>
        </is>
      </c>
    </row>
    <row r="10">
      <c r="A10" s="4" t="inlineStr">
        <is>
          <t>Deposits</t>
        </is>
      </c>
      <c r="B10" s="6" t="n">
        <v>2095365</v>
      </c>
      <c r="C10" s="6" t="n">
        <v>1915022</v>
      </c>
    </row>
    <row r="11">
      <c r="A11" s="4" t="inlineStr">
        <is>
          <t>Borrowed funds and subordinated debentures</t>
        </is>
      </c>
      <c r="B11" s="6" t="n">
        <v>230576</v>
      </c>
      <c r="C11" s="6" t="n">
        <v>365879</v>
      </c>
    </row>
    <row r="12">
      <c r="A12" s="4" t="inlineStr">
        <is>
          <t>Level 3</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net of allowance for credit losses</t>
        </is>
      </c>
      <c r="B14" s="6" t="n">
        <v>6520</v>
      </c>
      <c r="C14" s="6" t="n">
        <v>4755</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held to maturity</t>
        </is>
      </c>
      <c r="B17" s="6" t="n">
        <v>41294</v>
      </c>
      <c r="C17" s="6" t="n">
        <v>36122</v>
      </c>
    </row>
    <row r="18">
      <c r="A18" s="4" t="inlineStr">
        <is>
          <t>SBA loans held for sale</t>
        </is>
      </c>
      <c r="B18" s="6" t="n">
        <v>12163</v>
      </c>
      <c r="C18" s="6" t="n">
        <v>18242</v>
      </c>
    </row>
    <row r="19">
      <c r="A19" s="4" t="inlineStr">
        <is>
          <t>Loans, net of allowance for credit losses</t>
        </is>
      </c>
      <c r="B19" s="6" t="n">
        <v>2221707</v>
      </c>
      <c r="C19" s="6" t="n">
        <v>2127967</v>
      </c>
    </row>
    <row r="20">
      <c r="A20" s="3" t="inlineStr">
        <is>
          <t>Financial liabilities:</t>
        </is>
      </c>
      <c r="B20" s="4" t="inlineStr">
        <is>
          <t xml:space="preserve"> </t>
        </is>
      </c>
      <c r="C20" s="4" t="inlineStr">
        <is>
          <t xml:space="preserve"> </t>
        </is>
      </c>
    </row>
    <row r="21">
      <c r="A21" s="4" t="inlineStr">
        <is>
          <t>Deposits</t>
        </is>
      </c>
      <c r="B21" s="6" t="n">
        <v>2100313</v>
      </c>
      <c r="C21" s="6" t="n">
        <v>1924140</v>
      </c>
    </row>
    <row r="22">
      <c r="A22" s="4" t="inlineStr">
        <is>
          <t>Borrowed funds and subordinated debentures</t>
        </is>
      </c>
      <c r="B22" s="5" t="n">
        <v>230814</v>
      </c>
      <c r="C22" s="5" t="n">
        <v>3667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Unity Bancorp, Inc. (Parent Company Only) - Condens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80438</v>
      </c>
      <c r="C3" s="5" t="n">
        <v>194776</v>
      </c>
    </row>
    <row r="4">
      <c r="A4" s="4" t="inlineStr">
        <is>
          <t>Debt securities available-for-sale</t>
        </is>
      </c>
      <c r="B4" s="6" t="n">
        <v>93884</v>
      </c>
      <c r="C4" s="6" t="n">
        <v>91765</v>
      </c>
    </row>
    <row r="5">
      <c r="A5" s="4" t="inlineStr">
        <is>
          <t>Equity securities with readily determinable fair values</t>
        </is>
      </c>
      <c r="B5" s="6" t="n">
        <v>9850</v>
      </c>
      <c r="C5" s="6" t="n">
        <v>7802</v>
      </c>
    </row>
    <row r="6">
      <c r="A6" s="4" t="inlineStr">
        <is>
          <t>Premises and equipment, net</t>
        </is>
      </c>
      <c r="B6" s="6" t="n">
        <v>18778</v>
      </c>
      <c r="C6" s="6" t="n">
        <v>19567</v>
      </c>
    </row>
    <row r="7">
      <c r="A7" s="4" t="inlineStr">
        <is>
          <t>Total assets</t>
        </is>
      </c>
      <c r="B7" s="6" t="n">
        <v>2654017</v>
      </c>
      <c r="C7" s="6" t="n">
        <v>2578507</v>
      </c>
    </row>
    <row r="8">
      <c r="A8" s="3" t="inlineStr">
        <is>
          <t>LIABILITIES AND SHAREHOLDERS' EQUITY</t>
        </is>
      </c>
      <c r="B8" s="4" t="inlineStr">
        <is>
          <t xml:space="preserve"> </t>
        </is>
      </c>
      <c r="C8" s="4" t="inlineStr">
        <is>
          <t xml:space="preserve"> </t>
        </is>
      </c>
    </row>
    <row r="9">
      <c r="A9" s="4" t="inlineStr">
        <is>
          <t>Subordinated debentures</t>
        </is>
      </c>
      <c r="B9" s="6" t="n">
        <v>10310</v>
      </c>
      <c r="C9" s="6" t="n">
        <v>10310</v>
      </c>
    </row>
    <row r="10">
      <c r="A10" s="4" t="inlineStr">
        <is>
          <t>Shareholders' equity</t>
        </is>
      </c>
      <c r="B10" s="6" t="n">
        <v>295583</v>
      </c>
      <c r="C10" s="6" t="n">
        <v>261430</v>
      </c>
    </row>
    <row r="11">
      <c r="A11" s="4" t="inlineStr">
        <is>
          <t>Total liabilities and shareholders' equity</t>
        </is>
      </c>
      <c r="B11" s="6" t="n">
        <v>2654017</v>
      </c>
      <c r="C11" s="6" t="n">
        <v>2578507</v>
      </c>
    </row>
    <row r="12">
      <c r="A12" s="4" t="inlineStr">
        <is>
          <t>Parent Company [Member] | Reportable Legal Entit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350</v>
      </c>
      <c r="C14" s="6" t="n">
        <v>1410</v>
      </c>
    </row>
    <row r="15">
      <c r="A15" s="4" t="inlineStr">
        <is>
          <t>Debt securities available-for-sale</t>
        </is>
      </c>
      <c r="B15" s="4" t="inlineStr">
        <is>
          <t xml:space="preserve"> </t>
        </is>
      </c>
      <c r="C15" s="6" t="n">
        <v>1478</v>
      </c>
    </row>
    <row r="16">
      <c r="A16" s="4" t="inlineStr">
        <is>
          <t>Equity securities with readily determinable fair values</t>
        </is>
      </c>
      <c r="B16" s="6" t="n">
        <v>3732</v>
      </c>
      <c r="C16" s="6" t="n">
        <v>3559</v>
      </c>
    </row>
    <row r="17">
      <c r="A17" s="4" t="inlineStr">
        <is>
          <t>Investment in subsidiaries</t>
        </is>
      </c>
      <c r="B17" s="6" t="n">
        <v>297853</v>
      </c>
      <c r="C17" s="6" t="n">
        <v>260879</v>
      </c>
    </row>
    <row r="18">
      <c r="A18" s="4" t="inlineStr">
        <is>
          <t>Premises and equipment, net</t>
        </is>
      </c>
      <c r="B18" s="6" t="n">
        <v>3506</v>
      </c>
      <c r="C18" s="6" t="n">
        <v>3480</v>
      </c>
    </row>
    <row r="19">
      <c r="A19" s="4" t="inlineStr">
        <is>
          <t>Other assets</t>
        </is>
      </c>
      <c r="B19" s="6" t="n">
        <v>482</v>
      </c>
      <c r="C19" s="6" t="n">
        <v>1303</v>
      </c>
    </row>
    <row r="20">
      <c r="A20" s="4" t="inlineStr">
        <is>
          <t>Total assets</t>
        </is>
      </c>
      <c r="B20" s="6" t="n">
        <v>305923</v>
      </c>
      <c r="C20" s="6" t="n">
        <v>272109</v>
      </c>
    </row>
    <row r="21">
      <c r="A21" s="3" t="inlineStr">
        <is>
          <t>LIABILITIES AND SHAREHOLDERS' EQUITY</t>
        </is>
      </c>
      <c r="B21" s="4" t="inlineStr">
        <is>
          <t xml:space="preserve"> </t>
        </is>
      </c>
      <c r="C21" s="4" t="inlineStr">
        <is>
          <t xml:space="preserve"> </t>
        </is>
      </c>
    </row>
    <row r="22">
      <c r="A22" s="4" t="inlineStr">
        <is>
          <t>Other liabilities</t>
        </is>
      </c>
      <c r="B22" s="6" t="n">
        <v>30</v>
      </c>
      <c r="C22" s="6" t="n">
        <v>369</v>
      </c>
    </row>
    <row r="23">
      <c r="A23" s="4" t="inlineStr">
        <is>
          <t>Subordinated debentures</t>
        </is>
      </c>
      <c r="B23" s="6" t="n">
        <v>10310</v>
      </c>
      <c r="C23" s="6" t="n">
        <v>10310</v>
      </c>
    </row>
    <row r="24">
      <c r="A24" s="4" t="inlineStr">
        <is>
          <t>Shareholders' equity</t>
        </is>
      </c>
      <c r="B24" s="6" t="n">
        <v>295583</v>
      </c>
      <c r="C24" s="6" t="n">
        <v>261430</v>
      </c>
    </row>
    <row r="25">
      <c r="A25" s="4" t="inlineStr">
        <is>
          <t>Total liabilities and shareholders' equity</t>
        </is>
      </c>
      <c r="B25" s="5" t="n">
        <v>305923</v>
      </c>
      <c r="C25" s="5" t="n">
        <v>2721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Unity Bancorp, Inc. (Parent Company Only) -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from Bank</t>
        </is>
      </c>
      <c r="B4" s="5" t="n">
        <v>40264</v>
      </c>
      <c r="C4" s="5" t="n">
        <v>39550</v>
      </c>
      <c r="D4" s="5" t="n">
        <v>37987</v>
      </c>
      <c r="E4" s="5" t="n">
        <v>37937</v>
      </c>
      <c r="F4" s="5" t="n">
        <v>37758</v>
      </c>
      <c r="G4" s="5" t="n">
        <v>36990</v>
      </c>
      <c r="H4" s="5" t="n">
        <v>35392</v>
      </c>
      <c r="I4" s="5" t="n">
        <v>33354</v>
      </c>
      <c r="J4" s="5" t="n">
        <v>155738</v>
      </c>
      <c r="K4" s="5" t="n">
        <v>143494</v>
      </c>
    </row>
    <row r="5">
      <c r="A5" s="4" t="inlineStr">
        <is>
          <t>Gain on sales o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6</v>
      </c>
      <c r="K5" s="6" t="n">
        <v>7</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35</v>
      </c>
      <c r="K6" s="6" t="n">
        <v>1513</v>
      </c>
    </row>
    <row r="7">
      <c r="A7" s="4" t="inlineStr">
        <is>
          <t>Total noninterest income</t>
        </is>
      </c>
      <c r="B7" s="6" t="n">
        <v>1916</v>
      </c>
      <c r="C7" s="6" t="n">
        <v>2803</v>
      </c>
      <c r="D7" s="6" t="n">
        <v>2032</v>
      </c>
      <c r="E7" s="6" t="n">
        <v>1718</v>
      </c>
      <c r="F7" s="6" t="n">
        <v>2568</v>
      </c>
      <c r="G7" s="6" t="n">
        <v>2043</v>
      </c>
      <c r="H7" s="6" t="n">
        <v>2115</v>
      </c>
      <c r="I7" s="6" t="n">
        <v>1416</v>
      </c>
      <c r="J7" s="6" t="n">
        <v>8469</v>
      </c>
      <c r="K7" s="6" t="n">
        <v>8142</v>
      </c>
    </row>
    <row r="8">
      <c r="A8" s="4" t="inlineStr">
        <is>
          <t>Interest expenses</t>
        </is>
      </c>
      <c r="B8" s="6" t="n">
        <v>13774</v>
      </c>
      <c r="C8" s="6" t="n">
        <v>14694</v>
      </c>
      <c r="D8" s="6" t="n">
        <v>14563</v>
      </c>
      <c r="E8" s="6" t="n">
        <v>14096</v>
      </c>
      <c r="F8" s="6" t="n">
        <v>13727</v>
      </c>
      <c r="G8" s="6" t="n">
        <v>13457</v>
      </c>
      <c r="H8" s="6" t="n">
        <v>11870</v>
      </c>
      <c r="I8" s="6" t="n">
        <v>9443</v>
      </c>
      <c r="J8" s="6" t="n">
        <v>57127</v>
      </c>
      <c r="K8" s="6" t="n">
        <v>48497</v>
      </c>
    </row>
    <row r="9">
      <c r="A9" s="4" t="inlineStr">
        <is>
          <t>Other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07</v>
      </c>
      <c r="K9" s="6" t="n">
        <v>2585</v>
      </c>
    </row>
    <row r="10">
      <c r="A10" s="4" t="inlineStr">
        <is>
          <t>Net Income (Loss)</t>
        </is>
      </c>
      <c r="B10" s="5" t="n">
        <v>11505</v>
      </c>
      <c r="C10" s="5" t="n">
        <v>10905</v>
      </c>
      <c r="D10" s="5" t="n">
        <v>9454</v>
      </c>
      <c r="E10" s="5" t="n">
        <v>9586</v>
      </c>
      <c r="F10" s="5" t="n">
        <v>9770</v>
      </c>
      <c r="G10" s="5" t="n">
        <v>9950</v>
      </c>
      <c r="H10" s="5" t="n">
        <v>9700</v>
      </c>
      <c r="I10" s="5" t="n">
        <v>10287</v>
      </c>
      <c r="J10" s="6" t="n">
        <v>41450</v>
      </c>
      <c r="K10" s="6" t="n">
        <v>39707</v>
      </c>
    </row>
    <row r="11">
      <c r="A11" s="4" t="inlineStr">
        <is>
          <t>Parent Company [Member] | Reportable Legal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from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96</v>
      </c>
      <c r="K13" s="6" t="n">
        <v>15188</v>
      </c>
    </row>
    <row r="14">
      <c r="A14" s="4" t="inlineStr">
        <is>
          <t>Dividend from Nonbank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35</v>
      </c>
    </row>
    <row r="15">
      <c r="A15" s="4" t="inlineStr">
        <is>
          <t>Gain on sales of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v>
      </c>
      <c r="K15" s="6" t="n">
        <v>345</v>
      </c>
    </row>
    <row r="16">
      <c r="A16" s="4" t="inlineStr">
        <is>
          <t>Market value appreciation on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75</v>
      </c>
      <c r="K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93</v>
      </c>
      <c r="K17" s="6" t="n">
        <v>760</v>
      </c>
    </row>
    <row r="18">
      <c r="A18" s="4" t="inlineStr">
        <is>
          <t>Total 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618</v>
      </c>
      <c r="K18" s="6" t="n">
        <v>17528</v>
      </c>
    </row>
    <row r="19">
      <c r="A19" s="4" t="inlineStr">
        <is>
          <t>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8</v>
      </c>
      <c r="K19" s="6" t="n">
        <v>695</v>
      </c>
    </row>
    <row r="20">
      <c r="A20" s="4" t="inlineStr">
        <is>
          <t>Market value depreciation on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44</v>
      </c>
    </row>
    <row r="21">
      <c r="A21" s="4" t="inlineStr">
        <is>
          <t>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0</v>
      </c>
      <c r="K21" s="6" t="n">
        <v>265</v>
      </c>
    </row>
    <row r="22">
      <c r="A22" s="4" t="inlineStr">
        <is>
          <t>Tot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8</v>
      </c>
      <c r="K22" s="6" t="n">
        <v>1404</v>
      </c>
    </row>
    <row r="23">
      <c r="A23" s="4" t="inlineStr">
        <is>
          <t>Income before provision for income taxes and equity in undistributed net income of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730</v>
      </c>
      <c r="K23" s="6" t="n">
        <v>16124</v>
      </c>
    </row>
    <row r="24">
      <c r="A24" s="4" t="inlineStr">
        <is>
          <t>Income 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1</v>
      </c>
      <c r="K24" s="6" t="n">
        <v>-114</v>
      </c>
    </row>
    <row r="25">
      <c r="A25" s="4" t="inlineStr">
        <is>
          <t>Income before equity in undistributed net income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609</v>
      </c>
      <c r="K25" s="6" t="n">
        <v>16238</v>
      </c>
    </row>
    <row r="26">
      <c r="A26" s="4" t="inlineStr">
        <is>
          <t>Equity in undistributed net income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841</v>
      </c>
      <c r="K26" s="6" t="n">
        <v>23469</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1450</v>
      </c>
      <c r="K27" s="5" t="n">
        <v>39707</v>
      </c>
    </row>
  </sheetData>
  <mergeCells count="3">
    <mergeCell ref="A1:A2"/>
    <mergeCell ref="B1:I1"/>
    <mergeCell ref="J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of Unity Bancorp, Inc. (Parent Company Only)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1505</v>
      </c>
      <c r="C4" s="5" t="n">
        <v>10905</v>
      </c>
      <c r="D4" s="5" t="n">
        <v>9454</v>
      </c>
      <c r="E4" s="5" t="n">
        <v>9586</v>
      </c>
      <c r="F4" s="5" t="n">
        <v>9770</v>
      </c>
      <c r="G4" s="5" t="n">
        <v>9950</v>
      </c>
      <c r="H4" s="5" t="n">
        <v>9700</v>
      </c>
      <c r="I4" s="5" t="n">
        <v>10287</v>
      </c>
      <c r="J4" s="5" t="n">
        <v>41450</v>
      </c>
      <c r="K4" s="5" t="n">
        <v>3970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sales of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6</v>
      </c>
      <c r="K6" s="6" t="n">
        <v>-7</v>
      </c>
    </row>
    <row r="7">
      <c r="A7" s="4" t="inlineStr">
        <is>
          <t>Net accretion of purchase premiums and discounts on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6</v>
      </c>
      <c r="K7" s="6" t="n">
        <v>-264</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987</v>
      </c>
      <c r="K8" s="6" t="n">
        <v>46909</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s of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47</v>
      </c>
      <c r="K10" s="6" t="n">
        <v>-126</v>
      </c>
    </row>
    <row r="11">
      <c r="A11" s="4" t="inlineStr">
        <is>
          <t>Maturities and principal payments on debt securities available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24</v>
      </c>
      <c r="K11" s="6" t="n">
        <v>4286</v>
      </c>
    </row>
    <row r="12">
      <c r="A12" s="4" t="inlineStr">
        <is>
          <t>Purchases of premises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93</v>
      </c>
      <c r="K12" s="6" t="n">
        <v>-955</v>
      </c>
    </row>
    <row r="13">
      <c r="A13" s="4" t="inlineStr">
        <is>
          <t>Net cash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813</v>
      </c>
      <c r="K13" s="6" t="n">
        <v>-57847</v>
      </c>
    </row>
    <row r="14">
      <c r="A14" s="3" t="inlineStr">
        <is>
          <t>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exercise of stock options, net of withheld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80</v>
      </c>
      <c r="K15" s="6" t="n">
        <v>1284</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210</v>
      </c>
      <c r="K16" s="6" t="n">
        <v>-15692</v>
      </c>
    </row>
    <row r="17">
      <c r="A17" s="4" t="inlineStr">
        <is>
          <t>Cash dividends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21</v>
      </c>
      <c r="K17" s="6" t="n">
        <v>-4721</v>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488</v>
      </c>
      <c r="K18" s="6" t="n">
        <v>90921</v>
      </c>
    </row>
    <row r="19">
      <c r="A19" s="4" t="inlineStr">
        <is>
          <t>Increase (decrease) in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338</v>
      </c>
      <c r="K19" s="6" t="n">
        <v>79983</v>
      </c>
    </row>
    <row r="20">
      <c r="A20" s="4" t="inlineStr">
        <is>
          <t>Cash and cash equivalents, beginning of period</t>
        </is>
      </c>
      <c r="B20" s="4" t="inlineStr">
        <is>
          <t xml:space="preserve"> </t>
        </is>
      </c>
      <c r="C20" s="4" t="inlineStr">
        <is>
          <t xml:space="preserve"> </t>
        </is>
      </c>
      <c r="D20" s="4" t="inlineStr">
        <is>
          <t xml:space="preserve"> </t>
        </is>
      </c>
      <c r="E20" s="6" t="n">
        <v>194776</v>
      </c>
      <c r="F20" s="4" t="inlineStr">
        <is>
          <t xml:space="preserve"> </t>
        </is>
      </c>
      <c r="G20" s="4" t="inlineStr">
        <is>
          <t xml:space="preserve"> </t>
        </is>
      </c>
      <c r="H20" s="4" t="inlineStr">
        <is>
          <t xml:space="preserve"> </t>
        </is>
      </c>
      <c r="I20" s="6" t="n">
        <v>114793</v>
      </c>
      <c r="J20" s="6" t="n">
        <v>194776</v>
      </c>
      <c r="K20" s="6" t="n">
        <v>114793</v>
      </c>
    </row>
    <row r="21">
      <c r="A21" s="4" t="inlineStr">
        <is>
          <t>Cash and cash equivalents, end of period</t>
        </is>
      </c>
      <c r="B21" s="6" t="n">
        <v>180438</v>
      </c>
      <c r="C21" s="4" t="inlineStr">
        <is>
          <t xml:space="preserve"> </t>
        </is>
      </c>
      <c r="D21" s="4" t="inlineStr">
        <is>
          <t xml:space="preserve"> </t>
        </is>
      </c>
      <c r="E21" s="4" t="inlineStr">
        <is>
          <t xml:space="preserve"> </t>
        </is>
      </c>
      <c r="F21" s="6" t="n">
        <v>194776</v>
      </c>
      <c r="G21" s="4" t="inlineStr">
        <is>
          <t xml:space="preserve"> </t>
        </is>
      </c>
      <c r="H21" s="4" t="inlineStr">
        <is>
          <t xml:space="preserve"> </t>
        </is>
      </c>
      <c r="I21" s="4" t="inlineStr">
        <is>
          <t xml:space="preserve"> </t>
        </is>
      </c>
      <c r="J21" s="6" t="n">
        <v>180438</v>
      </c>
      <c r="K21" s="6" t="n">
        <v>194776</v>
      </c>
    </row>
    <row r="22">
      <c r="A22" s="4" t="inlineStr">
        <is>
          <t>Parent Company [Member] | Reportable Legal Ent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1450</v>
      </c>
      <c r="K24" s="6" t="n">
        <v>39707</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 undistributed net income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841</v>
      </c>
      <c r="K26" s="6" t="n">
        <v>-23469</v>
      </c>
    </row>
    <row r="27">
      <c r="A27" s="4" t="inlineStr">
        <is>
          <t>Gain on sales of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v>
      </c>
      <c r="K27" s="6" t="n">
        <v>-345</v>
      </c>
    </row>
    <row r="28">
      <c r="A28" s="4" t="inlineStr">
        <is>
          <t>Net accretion of purchase premiums and discounts on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v>
      </c>
      <c r="K28" s="4" t="inlineStr">
        <is>
          <t xml:space="preserve"> </t>
        </is>
      </c>
    </row>
    <row r="29">
      <c r="A29" s="4" t="inlineStr">
        <is>
          <t>Net change in other assets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0</v>
      </c>
      <c r="K29" s="6" t="n">
        <v>349</v>
      </c>
    </row>
    <row r="30">
      <c r="A30" s="4" t="inlineStr">
        <is>
          <t>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818</v>
      </c>
      <c r="K30" s="6" t="n">
        <v>16242</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s of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7</v>
      </c>
      <c r="K32" s="6" t="n">
        <v>-126</v>
      </c>
    </row>
    <row r="33">
      <c r="A33" s="4" t="inlineStr">
        <is>
          <t>Proceeds from business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34</v>
      </c>
    </row>
    <row r="34">
      <c r="A34" s="4" t="inlineStr">
        <is>
          <t>Maturities and principal payments on debt securities available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95</v>
      </c>
      <c r="K34" s="4" t="inlineStr">
        <is>
          <t xml:space="preserve"> </t>
        </is>
      </c>
    </row>
    <row r="35">
      <c r="A35" s="4" t="inlineStr">
        <is>
          <t>Purchases of premises and equip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0</v>
      </c>
      <c r="K35" s="4" t="inlineStr">
        <is>
          <t xml:space="preserve"> </t>
        </is>
      </c>
    </row>
    <row r="36">
      <c r="A36" s="4" t="inlineStr">
        <is>
          <t>Proceeds from sales of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85</v>
      </c>
      <c r="K36" s="6" t="n">
        <v>2166</v>
      </c>
    </row>
    <row r="37">
      <c r="A37" s="4" t="inlineStr">
        <is>
          <t>Net cash used in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73</v>
      </c>
      <c r="K37" s="6" t="n">
        <v>4074</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exercise of stock options, net of withheld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80</v>
      </c>
      <c r="K39" s="6" t="n">
        <v>1284</v>
      </c>
    </row>
    <row r="40">
      <c r="A40" s="4" t="inlineStr">
        <is>
          <t>Repayment of advances from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2</v>
      </c>
    </row>
    <row r="41">
      <c r="A41" s="4" t="inlineStr">
        <is>
          <t>Purchas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210</v>
      </c>
      <c r="K41" s="6" t="n">
        <v>-15692</v>
      </c>
    </row>
    <row r="42">
      <c r="A42" s="4" t="inlineStr">
        <is>
          <t>Cash dividends on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21</v>
      </c>
      <c r="K42" s="6" t="n">
        <v>-4721</v>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751</v>
      </c>
      <c r="K43" s="6" t="n">
        <v>-21131</v>
      </c>
    </row>
    <row r="44">
      <c r="A44" s="4" t="inlineStr">
        <is>
          <t>Increase (decreas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60</v>
      </c>
      <c r="K44" s="6" t="n">
        <v>-815</v>
      </c>
    </row>
    <row r="45">
      <c r="A45" s="4" t="inlineStr">
        <is>
          <t>Cash and cash equivalents, beginning of period</t>
        </is>
      </c>
      <c r="B45" s="4" t="inlineStr">
        <is>
          <t xml:space="preserve"> </t>
        </is>
      </c>
      <c r="C45" s="4" t="inlineStr">
        <is>
          <t xml:space="preserve"> </t>
        </is>
      </c>
      <c r="D45" s="4" t="inlineStr">
        <is>
          <t xml:space="preserve"> </t>
        </is>
      </c>
      <c r="E45" s="5" t="n">
        <v>1410</v>
      </c>
      <c r="F45" s="4" t="inlineStr">
        <is>
          <t xml:space="preserve"> </t>
        </is>
      </c>
      <c r="G45" s="4" t="inlineStr">
        <is>
          <t xml:space="preserve"> </t>
        </is>
      </c>
      <c r="H45" s="4" t="inlineStr">
        <is>
          <t xml:space="preserve"> </t>
        </is>
      </c>
      <c r="I45" s="5" t="n">
        <v>2225</v>
      </c>
      <c r="J45" s="6" t="n">
        <v>1410</v>
      </c>
      <c r="K45" s="6" t="n">
        <v>2225</v>
      </c>
    </row>
    <row r="46">
      <c r="A46" s="4" t="inlineStr">
        <is>
          <t>Cash and cash equivalents, end of period</t>
        </is>
      </c>
      <c r="B46" s="5" t="n">
        <v>350</v>
      </c>
      <c r="C46" s="4" t="inlineStr">
        <is>
          <t xml:space="preserve"> </t>
        </is>
      </c>
      <c r="D46" s="4" t="inlineStr">
        <is>
          <t xml:space="preserve"> </t>
        </is>
      </c>
      <c r="E46" s="4" t="inlineStr">
        <is>
          <t xml:space="preserve"> </t>
        </is>
      </c>
      <c r="F46" s="5" t="n">
        <v>1410</v>
      </c>
      <c r="G46" s="4" t="inlineStr">
        <is>
          <t xml:space="preserve"> </t>
        </is>
      </c>
      <c r="H46" s="4" t="inlineStr">
        <is>
          <t xml:space="preserve"> </t>
        </is>
      </c>
      <c r="I46" s="4" t="inlineStr">
        <is>
          <t xml:space="preserve"> </t>
        </is>
      </c>
      <c r="J46" s="6" t="n">
        <v>350</v>
      </c>
      <c r="K46" s="6" t="n">
        <v>1410</v>
      </c>
    </row>
    <row r="47">
      <c r="A47" s="3" t="inlineStr">
        <is>
          <t>SUPPLEMENTAL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22</v>
      </c>
      <c r="K48" s="5" t="n">
        <v>786</v>
      </c>
    </row>
  </sheetData>
  <mergeCells count="3">
    <mergeCell ref="A1:A2"/>
    <mergeCell ref="B1:I1"/>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income</t>
        </is>
      </c>
      <c r="B4" s="5" t="n">
        <v>40264</v>
      </c>
      <c r="C4" s="5" t="n">
        <v>39550</v>
      </c>
      <c r="D4" s="5" t="n">
        <v>37987</v>
      </c>
      <c r="E4" s="5" t="n">
        <v>37937</v>
      </c>
      <c r="F4" s="5" t="n">
        <v>37758</v>
      </c>
      <c r="G4" s="5" t="n">
        <v>36990</v>
      </c>
      <c r="H4" s="5" t="n">
        <v>35392</v>
      </c>
      <c r="I4" s="5" t="n">
        <v>33354</v>
      </c>
      <c r="J4" s="5" t="n">
        <v>155738</v>
      </c>
      <c r="K4" s="5" t="n">
        <v>143494</v>
      </c>
    </row>
    <row r="5">
      <c r="A5" s="4" t="inlineStr">
        <is>
          <t>Total interest expense</t>
        </is>
      </c>
      <c r="B5" s="6" t="n">
        <v>13774</v>
      </c>
      <c r="C5" s="6" t="n">
        <v>14694</v>
      </c>
      <c r="D5" s="6" t="n">
        <v>14563</v>
      </c>
      <c r="E5" s="6" t="n">
        <v>14096</v>
      </c>
      <c r="F5" s="6" t="n">
        <v>13727</v>
      </c>
      <c r="G5" s="6" t="n">
        <v>13457</v>
      </c>
      <c r="H5" s="6" t="n">
        <v>11870</v>
      </c>
      <c r="I5" s="6" t="n">
        <v>9443</v>
      </c>
      <c r="J5" s="6" t="n">
        <v>57127</v>
      </c>
      <c r="K5" s="6" t="n">
        <v>48497</v>
      </c>
    </row>
    <row r="6">
      <c r="A6" s="4" t="inlineStr">
        <is>
          <t>Net interest income</t>
        </is>
      </c>
      <c r="B6" s="6" t="n">
        <v>26490</v>
      </c>
      <c r="C6" s="6" t="n">
        <v>24856</v>
      </c>
      <c r="D6" s="6" t="n">
        <v>23424</v>
      </c>
      <c r="E6" s="6" t="n">
        <v>23841</v>
      </c>
      <c r="F6" s="6" t="n">
        <v>24031</v>
      </c>
      <c r="G6" s="6" t="n">
        <v>23533</v>
      </c>
      <c r="H6" s="6" t="n">
        <v>23522</v>
      </c>
      <c r="I6" s="6" t="n">
        <v>23911</v>
      </c>
      <c r="J6" s="6" t="n">
        <v>98611</v>
      </c>
      <c r="K6" s="6" t="n">
        <v>94997</v>
      </c>
    </row>
    <row r="7">
      <c r="A7" s="4" t="inlineStr">
        <is>
          <t>Provision for credit losses, loans</t>
        </is>
      </c>
      <c r="B7" s="6" t="n">
        <v>1300</v>
      </c>
      <c r="C7" s="6" t="n">
        <v>1080</v>
      </c>
      <c r="D7" s="6" t="n">
        <v>926</v>
      </c>
      <c r="E7" s="6" t="n">
        <v>643</v>
      </c>
      <c r="F7" s="6" t="n">
        <v>1811</v>
      </c>
      <c r="G7" s="6" t="n">
        <v>556</v>
      </c>
      <c r="H7" s="6" t="n">
        <v>693</v>
      </c>
      <c r="I7" s="6" t="n">
        <v>108</v>
      </c>
      <c r="J7" s="4" t="inlineStr">
        <is>
          <t xml:space="preserve"> </t>
        </is>
      </c>
      <c r="K7" s="4" t="inlineStr">
        <is>
          <t xml:space="preserve"> </t>
        </is>
      </c>
    </row>
    <row r="8">
      <c r="A8" s="4" t="inlineStr">
        <is>
          <t>Net interest income after provision for credit losses</t>
        </is>
      </c>
      <c r="B8" s="6" t="n">
        <v>25190</v>
      </c>
      <c r="C8" s="6" t="n">
        <v>23776</v>
      </c>
      <c r="D8" s="6" t="n">
        <v>22498</v>
      </c>
      <c r="E8" s="6" t="n">
        <v>23198</v>
      </c>
      <c r="F8" s="6" t="n">
        <v>22220</v>
      </c>
      <c r="G8" s="6" t="n">
        <v>22977</v>
      </c>
      <c r="H8" s="6" t="n">
        <v>22829</v>
      </c>
      <c r="I8" s="6" t="n">
        <v>23803</v>
      </c>
      <c r="J8" s="6" t="n">
        <v>94662</v>
      </c>
      <c r="K8" s="6" t="n">
        <v>91829</v>
      </c>
    </row>
    <row r="9">
      <c r="A9" s="4" t="inlineStr">
        <is>
          <t>Total noninterest income</t>
        </is>
      </c>
      <c r="B9" s="6" t="n">
        <v>1916</v>
      </c>
      <c r="C9" s="6" t="n">
        <v>2803</v>
      </c>
      <c r="D9" s="6" t="n">
        <v>2032</v>
      </c>
      <c r="E9" s="6" t="n">
        <v>1718</v>
      </c>
      <c r="F9" s="6" t="n">
        <v>2568</v>
      </c>
      <c r="G9" s="6" t="n">
        <v>2043</v>
      </c>
      <c r="H9" s="6" t="n">
        <v>2115</v>
      </c>
      <c r="I9" s="6" t="n">
        <v>1416</v>
      </c>
      <c r="J9" s="6" t="n">
        <v>8469</v>
      </c>
      <c r="K9" s="6" t="n">
        <v>8142</v>
      </c>
    </row>
    <row r="10">
      <c r="A10" s="4" t="inlineStr">
        <is>
          <t>Total noninterest expense</t>
        </is>
      </c>
      <c r="B10" s="6" t="n">
        <v>12617</v>
      </c>
      <c r="C10" s="6" t="n">
        <v>12012</v>
      </c>
      <c r="D10" s="6" t="n">
        <v>11980</v>
      </c>
      <c r="E10" s="6" t="n">
        <v>12132</v>
      </c>
      <c r="F10" s="6" t="n">
        <v>11740</v>
      </c>
      <c r="G10" s="6" t="n">
        <v>11973</v>
      </c>
      <c r="H10" s="6" t="n">
        <v>11835</v>
      </c>
      <c r="I10" s="6" t="n">
        <v>11428</v>
      </c>
      <c r="J10" s="6" t="n">
        <v>48741</v>
      </c>
      <c r="K10" s="6" t="n">
        <v>46976</v>
      </c>
    </row>
    <row r="11">
      <c r="A11" s="4" t="inlineStr">
        <is>
          <t>Income before provision for income taxes</t>
        </is>
      </c>
      <c r="B11" s="6" t="n">
        <v>14489</v>
      </c>
      <c r="C11" s="6" t="n">
        <v>14567</v>
      </c>
      <c r="D11" s="6" t="n">
        <v>12550</v>
      </c>
      <c r="E11" s="6" t="n">
        <v>12784</v>
      </c>
      <c r="F11" s="6" t="n">
        <v>13048</v>
      </c>
      <c r="G11" s="6" t="n">
        <v>13047</v>
      </c>
      <c r="H11" s="6" t="n">
        <v>13109</v>
      </c>
      <c r="I11" s="6" t="n">
        <v>13791</v>
      </c>
      <c r="J11" s="6" t="n">
        <v>54390</v>
      </c>
      <c r="K11" s="6" t="n">
        <v>52995</v>
      </c>
    </row>
    <row r="12">
      <c r="A12" s="4" t="inlineStr">
        <is>
          <t>Provision for income taxes</t>
        </is>
      </c>
      <c r="B12" s="6" t="n">
        <v>2984</v>
      </c>
      <c r="C12" s="6" t="n">
        <v>3662</v>
      </c>
      <c r="D12" s="6" t="n">
        <v>3096</v>
      </c>
      <c r="E12" s="6" t="n">
        <v>3198</v>
      </c>
      <c r="F12" s="6" t="n">
        <v>3278</v>
      </c>
      <c r="G12" s="6" t="n">
        <v>3097</v>
      </c>
      <c r="H12" s="6" t="n">
        <v>3409</v>
      </c>
      <c r="I12" s="6" t="n">
        <v>3504</v>
      </c>
      <c r="J12" s="6" t="n">
        <v>12940</v>
      </c>
      <c r="K12" s="6" t="n">
        <v>13288</v>
      </c>
    </row>
    <row r="13">
      <c r="A13" s="4" t="inlineStr">
        <is>
          <t>Net Income (Loss)</t>
        </is>
      </c>
      <c r="B13" s="5" t="n">
        <v>11505</v>
      </c>
      <c r="C13" s="5" t="n">
        <v>10905</v>
      </c>
      <c r="D13" s="5" t="n">
        <v>9454</v>
      </c>
      <c r="E13" s="5" t="n">
        <v>9586</v>
      </c>
      <c r="F13" s="5" t="n">
        <v>9770</v>
      </c>
      <c r="G13" s="5" t="n">
        <v>9950</v>
      </c>
      <c r="H13" s="5" t="n">
        <v>9700</v>
      </c>
      <c r="I13" s="5" t="n">
        <v>10287</v>
      </c>
      <c r="J13" s="5" t="n">
        <v>41450</v>
      </c>
      <c r="K13" s="5" t="n">
        <v>39707</v>
      </c>
    </row>
    <row r="14">
      <c r="A14" s="4" t="inlineStr">
        <is>
          <t>Net income per common share - Basic</t>
        </is>
      </c>
      <c r="B14" s="7" t="n">
        <v>1.15</v>
      </c>
      <c r="C14" s="7" t="n">
        <v>1.09</v>
      </c>
      <c r="D14" s="7" t="n">
        <v>0.9399999999999999</v>
      </c>
      <c r="E14" s="7" t="n">
        <v>0.95</v>
      </c>
      <c r="F14" s="7" t="n">
        <v>0.97</v>
      </c>
      <c r="G14" s="7" t="n">
        <v>0.98</v>
      </c>
      <c r="H14" s="7" t="n">
        <v>0.96</v>
      </c>
      <c r="I14" s="7" t="n">
        <v>0.98</v>
      </c>
      <c r="J14" s="7" t="n">
        <v>4.13</v>
      </c>
      <c r="K14" s="7" t="n">
        <v>3.89</v>
      </c>
    </row>
    <row r="15">
      <c r="A15" s="4" t="inlineStr">
        <is>
          <t>Net income per common share - Diluted</t>
        </is>
      </c>
      <c r="B15" s="7" t="n">
        <v>1.13</v>
      </c>
      <c r="C15" s="7" t="n">
        <v>1.07</v>
      </c>
      <c r="D15" s="7" t="n">
        <v>0.92</v>
      </c>
      <c r="E15" s="7" t="n">
        <v>0.9399999999999999</v>
      </c>
      <c r="F15" s="7" t="n">
        <v>0.96</v>
      </c>
      <c r="G15" s="7" t="n">
        <v>0.97</v>
      </c>
      <c r="H15" s="7" t="n">
        <v>0.95</v>
      </c>
      <c r="I15" s="7" t="n">
        <v>0.96</v>
      </c>
      <c r="J15" s="7" t="n">
        <v>4.06</v>
      </c>
      <c r="K15" s="7" t="n">
        <v>3.84</v>
      </c>
    </row>
  </sheetData>
  <mergeCells count="3">
    <mergeCell ref="A1:A2"/>
    <mergeCell ref="B1:I1"/>
    <mergeCell ref="J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 xml:space="preserve">5. Premises and Equipment The detail of premises and equipment as of December 31 st ​ ​ ​ ​ ​ ​ ​ ​ (In thousands) ​ December 31, 2024 ​ December 31, 2023 Land and buildings $ 23,319 $ 24,582 Furniture, fixtures and equipment ​ 3,429 ​ 13,322 Leasehold improvements ​ 1,534 ​ 3,205 Gross premises and equipment ​ 28,282 ​ 41,109 Less: Accumulated depreciation ​ (9,504) ​ (21,542) Net premises and equipment ​ $ 18,778 ​ $ 19,567 ​ Amounts charged to noninterest expense for depreciation of premises and equipment amounted to $1.5 and $1.4 million in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6. Deposits The following table details the maturity distribution of time deposits as of December 31 st ​ ​ ​ ​ ​ ​ ​ ​ ​ ​ ​ ​ ​ ​ ​ ​ ​ ​ ​ ​ More than More than ​ ​ ​ ​ ​ ​ ​ three six months ​ ​ ​ ​ ​ ​ Three months through More than ​ ​ ​ ​ ​ months or ​ through six twelve ​ twelve ​ ​ ​ (In thousands) ​ less months months ​ months ​ Total At December 31, 2024: ​ ​ ​ ​ ​ Less than $250,000 ​ $ 197,392 ​ $ 186,828 ​ $ 150,942 ​ $ 41,260 ​ $ 576,422 $250,000 or more ​ 85,296 ​ ​ 100,173 ​ ​ 47,951 ​ ​ 5,261 ​ ​ 238,681 At December 31, 2023: ​ ​ ​ ​ ​ Less than $250,000 ​ $ 157,742 ​ $ 140,052 ​ $ 104,619 ​ $ 88,311 ​ $ 490,724 $250,000 or more ​ 21,649 ​ ​ 63,783 ​ ​ 36,830 ​ ​ 13,078 ​ ​ 135,340 ​ The following table presents the expected maturities of time deposits over the next five years: ​ ​ ​ ​ ​ ​ ​ ​ ​ ​ ​ ​ ​ ​ ​ ​ ​ ​ ​ ​ ​ ​ ​ (In thousands) 2025 2026 2027 2028 2029 Thereafter Total Balance maturing ​ $ 768,582 ​ $ 33,387 ​ $ 11,178 ​ $ 1,306 ​ $ 542 ​ $ 108 ​ $ 815,103 ​ Time deposits with balances of $250 thousand or more totaled $238.7 million and $135.3 million at December 31, 2024 and 2023, respectively. ​ Deposits from principal officers, directors, and their affiliates at year-end 2024 and 2023 were $30.6 million and $33.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ed Funds, Subordinated Debentures and Derivatives</t>
        </is>
      </c>
      <c r="B1" s="2" t="inlineStr">
        <is>
          <t>12 Months Ended</t>
        </is>
      </c>
    </row>
    <row r="2">
      <c r="B2" s="2" t="inlineStr">
        <is>
          <t>Dec. 31, 2024</t>
        </is>
      </c>
    </row>
    <row r="3">
      <c r="A3" s="3" t="inlineStr">
        <is>
          <t>Borrowed Funds, Subordinated Debentures and Derivatives</t>
        </is>
      </c>
      <c r="B3" s="4" t="inlineStr">
        <is>
          <t xml:space="preserve"> </t>
        </is>
      </c>
    </row>
    <row r="4">
      <c r="A4" s="4" t="inlineStr">
        <is>
          <t>Borrowed Funds, Subordinated Debentures and Derivatives</t>
        </is>
      </c>
      <c r="B4" s="4" t="inlineStr">
        <is>
          <t>7. Borrowed Funds, Subordinated Debentures and Derivatives The following table presents the period-end and weighted average rate for borrowed funds and subordinated debentures as of the past two year end dates: ​ ​ ​ ​ ​ ​ ​ ​ ​ ​ ​ ​ ​ ​ ​ 2024 ​ 2023 ​ (In thousands) Amount Rate Amount Rate FHLB borrowings: ​ ​ Non-overnight, fixed rate advances ​ $ 20,504 4.36 % $ 109,438 3.86 % Overnight advances ​ 140,000 4.67 ​ 217,000 5.61 ​ Puttable advances ​ 60,000 3.70 ​ 30,000 3.91 ​ Subordinated debentures: ​ $ 10,310 6.19 % $ 10,310 7.21 % ​ The following table presents borrowed funds and subordinated debentures by maturity over the next five years: ​ ​ ​ ​ ​ ​ ​ ​ ​ ​ ​ ​ ​ ​ ​ ​ ​ ​ ​ ​ ​ ​ ​ (In thousands) 2025 2026 2027 2028 2029 Thereafter Total FHLB borrowings: ​ ​ ​ ​ ​ ​ ​ ​ ​ ​ ​ ​ ​ ​ ​ ​ ​ ​ ​ ​ ​ Non-overnight, fixed rate advances ​ $ 10,504 ​ $ ​ ​ $ — ​ $ 10,000 ​ $ ​ ​ $ — ​ $ 20,504 Overnight advances ​ ​ 140,000 ​ ​ — ​ ​ — ​ ​ — ​ ​ — ​ ​ — ​ ​ 140,000 Puttable advances ​ ​ — ​ ​ — ​ ​ — ​ ​ 20,000 ​ ​ 40,000 ​ ​ — ​ ​ 60,000 Subordinated debentures: ​ — ​ — ​ — ​ — ​ — ​ 10,310 ​ 10,310 Total borrowings ​ $ 150,504 ​ $ — ​ $ — ​ $ 30,000 ​ $ 40,000 ​ $ 10,310 ​ $ 230,814 ​ Subordinated Debentures At December 31, 2024 and 2023, the Company was a party in the following subordinated debenture transactions: ● On July 24, 2006, Unity (NJ) Statutory Trust II, a statutory business trust and wholly-owned subsidiary of Unity Bancorp, Inc., issued $10.0 million of floating rate capital trust pass through securities to investors due on July 24, 2036. The subordinated debentures are redeemable in whole or part, prior to maturity but after July 24, 2011. The floating interest rate on the subordinated debentures is the three-month CME term SOFR plus 262 basis points and reprices quarterly. The floating interest rate was 6.189% at December 31, 2024 and 7.212% at December 31, 2023. ● In connection with the formation of the statutory business trust, the trust also issued $465 thousand of common equity securities to the Company, which together with the proceeds stated above were used to purchase the subordinated debentures, under the same terms and conditions. At December 31, 2024 and 2023, $310 thousand of the common equity securities remained. The capital securities in the above transaction have preference over the common securities with respect to liquidation and other distributions and qualify as Tier 1 capital. Under the terms of the Dodd-Frank Wall Street Reform and Consumer Protection Act, these securities will continue to qualify as Tier 1 capital as the Company has less than $15 billion in assets. In accordance with FASB ASC Topic 810, “Consolidation,” The Company has the ability to defer interest payments on the subordinated debentures for up to 5 years without being in default. Due to the redemption provisions of these securities, the expected maturity could differ from the contractual maturity. 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Consolidated Balance Sheet as Prepaid expenses and other assets or Accrued expenses and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ver the 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 interest rate payments. To meet this objective, Management enters into interest rate swap agreements whereby the Company receives variable interest rate payments and makes fixed interest rate payments during the contract period. At December 31, 2024, and 2023 the Company had no cash collateral pledged for these derivatives. A summary of the Company’s outstanding interest rate swap agreements used to hedge variable rate debt at December 31, 2024 and 2023, respectively is as follows: ​ ​ ​ ​ ​ ​ ​ ​ ​ (Dollars in thousands) December 31, 2024 December 31, 2023 Notional amount ​ $ 20,000 ​ $ 20,000 ​ Fair value ​ $ 139 ​ $ 918 ​ Weighted average pay rate ​ 0.83 % 0.83 % Weighted average receive rate ​ 5.12 % 5.27 % Weighted average maturity in years ​ 0.19 ​ 1.57 ​ Number of contracts ​ 1 ​ 1 ​ ​ In the third quarter of 2024, to hedge floating rate liability exposure, the Company entered into a forward starting pay-fix, receive-float interest rate swap which will commence in the first quarter of 2025, maturing in the first quarter of 2028. The interest rate swap, which qualifies for hedge accounting, is tied to the Secured Overnight Financing Rate (SOFR) for a notional amount of $20.0 million. The effective fixed rate interest rate obligation to the Company is 2.89% . As of December 31, 2024, the fair value of the swap was $0.6 million. During the twelve months ended December 31, 2024 the Company received variable rate SOFR payments from and paid fixed rates in accordance with its interest rate swap agreements. The unrealized gains relating to interest rate swaps are recorded as a derivative asset and are included in Prepaid expenses and other assets in the Company’s Consolidated Balance Sheet. The unrealized losses are recorded as a derivative liability and are included in Accrued expenses and other liabilities. Changes in the fair value of interest rate swaps designated as hedging instruments of the variability of cash flows associated with long-term debt are report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following table presents the net losses recorded in other comprehensive income and the Consolidated Financial Statements relating to the cash flow derivative instruments at December 31, 2024 and 2023, respectively: ​ ​ ​ ​ ​ ​ ​ ​ ​ ​ For the years ended December 31, (In thousands) 2024 2023 Loss recognized in OCI ​ ​ ​ ​ Gross of tax ​ $ (172) ​ $ (619) Net of tax ​ ​ (125) ​ ​ (450) Loss reclassified from AOCI into net income ​ ​ ​ ​ ​ ​ Gross of tax ​ ​ (925) ​ ​ (899) Net of tax ​ (671) ​ (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nd Commitments</t>
        </is>
      </c>
      <c r="B3" s="4" t="inlineStr">
        <is>
          <t xml:space="preserve"> </t>
        </is>
      </c>
    </row>
    <row r="4">
      <c r="A4" s="4" t="inlineStr">
        <is>
          <t>Leases and Commitments</t>
        </is>
      </c>
      <c r="B4" s="4" t="inlineStr">
        <is>
          <t>8. Leases and Commitments Leases Operating leases in which the Company is the lessee and the term is greater than 12 months, are recorded as right of use ("ROU") assets and lease liabilities, and are included in Prepaid expenses and other assets and Accrued expenses and other liabilities, respectively, on the Company’s Consolidated Balance Sheets. The Company does not currently have any finance leases in which it is the lessee. Operating lease ROU assets represent the Company’s right to use an underlying asset during the lease term and operating lease liabilities represent its obligation to make lease payments arising from the lease. ROU assets and lease liabilities are recognized at lease commencement based on the present value of the remaining lease payments using a discount rate that represents the Company’s incremental borrowing rate.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leases relate primarily to the Company’s bank branches and office space with remaining lease terms of generally 1 to 10 years. Certain lease arrangements contain extension options which typically range from 1 to 5 years at the then fair market rental rates. Extension options which are reasonably certain to be exercised are included in the calculation of the ROU asset and lease liability.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ROU assets totaled $4.6 million at December 31, 2024, compared to $5.2 million at December 31, 2023. As of December 31, 2024, operating lease liabilities totaled $4.8 million, compared to $5.3 million at December 31, 2023. The table below summarizes the Company’s net lease cost: ​ ​ ​ ​ ​ ​ ​ ​ ​ For the years ended December 31, (In thousands) ​ 2024 ​ 2023 Operating lease cost ​ $ 732 ​ $ 777 Net lease cost ​ $ 732 ​ $ 777 ​ The table below summarizes the cash and non-cash activities associated with the Company’s leases: ​ ​ ​ ​ ​ ​ ​ ​ ​ For the years ended December 31, (In thousands) ​ 2024 ​ 2023 Cash paid for amounts included in the measurement of lease liabilities: ​ ​ ​ Operating cash flows for operating leases ​ $ 711 ​ $ 742 ​ As of December 31, 2024 and December 31, 2023, the Company had no lease terminations. ​ The table below summarizes other information related to the Company’s operating leases: ​ ​ ​ ​ ​ ​ ​ ​ ​ ​ December 31, 2024 December 31, 2023 Weighted average remaining lease term in years ​ 9.47 ​ ​ 10.20 ​ Weighted average discount rate ​ 2.94 % ​ 3.04 % ​ The table below summarizes the maturity of remaining lease liabilities: ​ ​ ​ ​ ​ (In thousands) December 31, 2024 2025 ​ $ 703 2026 ​ 716 2027 ​ 672 2028 ​ 436 2029 ​ 428 2030 and thereafter ​ 2,399 Total lease payments ​ $ 5,354 Less: Interest ​ (580) Present value of lease liabilities ​ $ 4,774 ​ As of December 31, 2024 the Company had not entered into any material leases that have not yet commenced. Commitments to Borrowers Commitments to extend credit are legally binding loan commitments with set expiration dates. They are intended to be disbursed, subject to certain conditions, upon the request of the borrower. The Company was committed to advance approximately $322.3 million to its borrowers as of December 31, 2024, compared to $312.5 million at December 31, 2023. At December 31, 2024, $167.1 million of these commitments expire within one year, compared to $149.3 million a year earlier. At December 31, 2024, the Company had $5.5 million in standby letters of credit, compared to $5.7 million at December 31, 2023. The estimated fair value of these guarantees is not significant. The Company believes it has the necessary liquidity to honor all commitments.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Loss) Income</t>
        </is>
      </c>
      <c r="B3" s="4" t="inlineStr">
        <is>
          <t xml:space="preserve"> </t>
        </is>
      </c>
    </row>
    <row r="4">
      <c r="A4" s="4" t="inlineStr">
        <is>
          <t>Accumulated Other Comprehensive (Loss) Income</t>
        </is>
      </c>
      <c r="B4" s="4" t="inlineStr">
        <is>
          <t xml:space="preserve">9. Accumulated Other Comprehensive (Loss) Income The following tables shows the changes in other comprehensive (loss), net of tax income for the past two years: ​ ​ ​ ​ ​ ​ ​ ​ ​ ​ ​ ​ ​ For the year ended December 31, 2024 ​ Net unrealized Net unrealized Accumulated ​ (losses) gains on gains (losses) from other ​ securities cash flow hedges comprehensive (In thousands) ​ net of tax net of tax (loss) income Balance, beginning of period $ (3,408) ​ $ 671 $ (2,737) Other comprehensive income (loss) before reclassifications ​ 755 ​ ​ (796) ​ (41) Less amounts reclassified from accumulated other comprehensive loss ​ — ​ ​ (671) ​ (671) Period change ​ 755 ​ (125) ​ 630 Balance, end of period ​ $ (2,653) ​ $ 546 ​ $ (2,107) ​ ​ ​ ​ ​ ​ ​ ​ ​ ​ ​ ​ ​ For the year ended December 31, 2023 ​ Net unrealized Net unrealized Accumulated ​ (losses) gains on gains (losses) from other ​ securities cash flow hedges comprehensive (In thousands) ​ net of tax net of tax (loss) income Balance, beginning of period $ (4,381) ​ $ 1,121 $ (3,260) Other comprehensive income (loss) before reclassifications ​ 870 ​ ​ (1,085) ​ (215) Less amounts reclassified from accumulated other comprehensive loss ​ (103) ​ ​ (635) ​ (738) Period change ​ 973 ​ (450) ​ 523 Balance, end of period ​ $ (3,408) ​ $ 671 ​ $ (2,7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0. Shareholders’ Equity Repurchase Plan On August 1, 2024 the Board authorized a repurchase plan permitting the repurchase of up to 500 thousand shares, or approximately 5.0% of the Company’s outstanding common stock, in addition to the previously approved repurchase plan authorizing the repurchase of up to 500 thousand shares of common stock. A total of 229 thousand shares were repurchased at an average price of $27.05 during 2024, all of which were repurchased under the prior repurchase plan, leaving 685 thousand shares available for repurchase as of December 31, 2024. A total of 656 thousand shares were repurchased at an average price of $23.69 during 2023, leaving 414 thousand shares available for repurchase as of December 31, 2023. The timing and amount of additional purchases, if any, will depend upon several factors including the Company’s capital needs, the Company’s liquidity position, the performance of its loan portfolio, the need for additional provisions for credit losses and the market price of the Company’s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11. Income Taxes The components of the provision for income taxes for the past two years are as follows: ​ ​ ​ ​ ​ ​ ​ ​ ​ ​ For the years ended December 31, (In thousands) 2024 2023 Federal - current provision ​ $ 12,236 ​ $ 10,625 Federal - deferred benefit ​ (1,401) ​ (285) Total federal provision ​ 10,835 ​ 10,340 State - current provision ​ 2,451 ​ 2,750 State - deferred (benefit) provision ​ (346) ​ 198 Total state provision ​ 2,105 ​ 2,948 Total provision for income taxes ​ $ 12,940 ​ $ 13,288 ​ Reconciliation between the reported income tax provision and the amount computed by multiplying income before taxes by the statutory Federal income tax rate for the past two years is as follows: ​ ​ ​ ​ ​ ​ ​ ​ ​ ​ ​ For the years ended December 31, (In thousands, except percentages) 2024 2023 Federal income tax provision at statutory rate of 21% ​ $ 11,422 ​ $ 11,129 ​ (Decreases) increases resulting from: ​ ​ ​ ​ ​ Stock option and restricted stock ​ (536) ​ (52) ​ Bank owned life insurance ​ (114) ​ (179) ​ Tax-exempt income ​ (15) ​ (3) ​ Meals and entertainment ​ 48 ​ 64 ​ Captive insurance premium ​ — ​ (244) ​ Non-deductible compensation ​ ​ 250 ​ ​ — ​ State income taxes, net of federal benefit ​ 1,663 ​ 2,329 ​ Other ​ 222 ​ 244 ​ Provision for income taxes ​ $ 12,940 ​ $ 13,288 ​ Effective tax rate ​ 23.8 % 25.1 % ​ Deferred income taxes are provided for temporary differences between the financial reporting basis and the tax basis of the Company’s assets and liabilities. The components of the net deferred tax asset at December 31, 2024 and 2023 are as follows: ​ ​ ​ ​ ​ ​ ​ ​ (In thousands) December 31, 2024 December 31, 2023 Deferred tax assets: ​ ​ Allowance for credit losses ​ $ 7,168 ​ $ 6,940 SERP ​ 1,788 ​ 1,669 Stock-based compensation ​ 1,010 ​ 1,070 Deferred compensation ​ 1,750 ​ 1,329 Depreciation ​ 701 ​ 674 Deferred loan fees and costs, net ​ ​ 227 ​ ​ — Net unrealized securities losses ​ 1,755 ​ 1,759 Commitment reserve ​ 171 ​ 172 Net other deferred tax assets ​ 820 ​ 698 Gross deferred tax assets ​ 15,390 ​ 14,311 Deferred tax liabilities: ​ ​ ​ ​ Goodwill ​ 413 ​ 418 Deferred servicing fees ​ 40 ​ 74 REIT deferral ​ ​ 596 ​ ​ 929 Bond accretion ​ 32 ​ 49 Deferred loan fees and costs, net ​ ​ — ​ ​ 35 Interest rate swaps ​ 203 ​ 253 Gross deferred tax liabilities ​ 1,284 ​ 1,758 Net deferred tax asset ​ $ 14,106 ​ $ 12,553 ​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cluded as a component of deferred tax assets is an income tax expense (benefit) related to unrealized gains (losses) on AFS debt securities and interest rate swaps. The after-tax component of each of these is included in other comprehensive income (loss) in shareholders’ equity. The after-tax component related to AFS debt securities was an unrealized loss of $2.7 million in 2024, compared to unrealized loss of $3.4 million in 2023. The after tax component related to the interest rate swaps was an unrealized gain of $0.5 million for 2024, compared to an unrealized gain of $0.7 million for 2023. The Company follows FASB ASC Topi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0206</v>
      </c>
      <c r="C3" s="5" t="n">
        <v>20668</v>
      </c>
    </row>
    <row r="4">
      <c r="A4" s="4" t="inlineStr">
        <is>
          <t>Interest-bearing deposits</t>
        </is>
      </c>
      <c r="B4" s="6" t="n">
        <v>160232</v>
      </c>
      <c r="C4" s="6" t="n">
        <v>174108</v>
      </c>
    </row>
    <row r="5">
      <c r="A5" s="4" t="inlineStr">
        <is>
          <t>Cash and cash equivalents</t>
        </is>
      </c>
      <c r="B5" s="6" t="n">
        <v>180438</v>
      </c>
      <c r="C5" s="6" t="n">
        <v>194776</v>
      </c>
    </row>
    <row r="6">
      <c r="A6" s="3" t="inlineStr">
        <is>
          <t>Securities:</t>
        </is>
      </c>
      <c r="B6" s="4" t="inlineStr">
        <is>
          <t xml:space="preserve"> </t>
        </is>
      </c>
      <c r="C6" s="4" t="inlineStr">
        <is>
          <t xml:space="preserve"> </t>
        </is>
      </c>
    </row>
    <row r="7">
      <c r="A7" s="4" t="inlineStr">
        <is>
          <t>Debt securities available for sale (net of valuation allowance of $2,824 as of December 31, 2024 and $1,283 as of December 31, 2023)</t>
        </is>
      </c>
      <c r="B7" s="6" t="n">
        <v>93884</v>
      </c>
      <c r="C7" s="6" t="n">
        <v>91765</v>
      </c>
    </row>
    <row r="8">
      <c r="A8" s="4" t="inlineStr">
        <is>
          <t>Debt securities held to maturity</t>
        </is>
      </c>
      <c r="B8" s="6" t="n">
        <v>41294</v>
      </c>
      <c r="C8" s="6" t="n">
        <v>36122</v>
      </c>
    </row>
    <row r="9">
      <c r="A9" s="4" t="inlineStr">
        <is>
          <t>Equity securities with readily determinable fair values</t>
        </is>
      </c>
      <c r="B9" s="6" t="n">
        <v>9850</v>
      </c>
      <c r="C9" s="6" t="n">
        <v>7802</v>
      </c>
    </row>
    <row r="10">
      <c r="A10" s="4" t="inlineStr">
        <is>
          <t>Total securities</t>
        </is>
      </c>
      <c r="B10" s="6" t="n">
        <v>145028</v>
      </c>
      <c r="C10" s="6" t="n">
        <v>135689</v>
      </c>
    </row>
    <row r="11">
      <c r="A11" s="3" t="inlineStr">
        <is>
          <t>Loans:</t>
        </is>
      </c>
      <c r="B11" s="4" t="inlineStr">
        <is>
          <t xml:space="preserve"> </t>
        </is>
      </c>
      <c r="C11" s="4" t="inlineStr">
        <is>
          <t xml:space="preserve"> </t>
        </is>
      </c>
    </row>
    <row r="12">
      <c r="A12" s="4" t="inlineStr">
        <is>
          <t>Total loans</t>
        </is>
      </c>
      <c r="B12" s="6" t="n">
        <v>2260657</v>
      </c>
      <c r="C12" s="6" t="n">
        <v>2172063</v>
      </c>
    </row>
    <row r="13">
      <c r="A13" s="4" t="inlineStr">
        <is>
          <t>Allowance for credit losses</t>
        </is>
      </c>
      <c r="B13" s="6" t="n">
        <v>-26788</v>
      </c>
      <c r="C13" s="6" t="n">
        <v>-25854</v>
      </c>
    </row>
    <row r="14">
      <c r="A14" s="4" t="inlineStr">
        <is>
          <t>Net loans</t>
        </is>
      </c>
      <c r="B14" s="6" t="n">
        <v>2233869</v>
      </c>
      <c r="C14" s="6" t="n">
        <v>2146209</v>
      </c>
    </row>
    <row r="15">
      <c r="A15" s="4" t="inlineStr">
        <is>
          <t>Premises and equipment, net</t>
        </is>
      </c>
      <c r="B15" s="6" t="n">
        <v>18778</v>
      </c>
      <c r="C15" s="6" t="n">
        <v>19567</v>
      </c>
    </row>
    <row r="16">
      <c r="A16" s="4" t="inlineStr">
        <is>
          <t>Bank owned life insurance ("BOLI")</t>
        </is>
      </c>
      <c r="B16" s="6" t="n">
        <v>25773</v>
      </c>
      <c r="C16" s="6" t="n">
        <v>25230</v>
      </c>
    </row>
    <row r="17">
      <c r="A17" s="4" t="inlineStr">
        <is>
          <t>Deferred tax assets</t>
        </is>
      </c>
      <c r="B17" s="6" t="n">
        <v>14106</v>
      </c>
      <c r="C17" s="6" t="n">
        <v>12552</v>
      </c>
    </row>
    <row r="18">
      <c r="A18" s="4" t="inlineStr">
        <is>
          <t>Federal Home Loan Bank ("FHLB") stock</t>
        </is>
      </c>
      <c r="B18" s="6" t="n">
        <v>12507</v>
      </c>
      <c r="C18" s="6" t="n">
        <v>18435</v>
      </c>
    </row>
    <row r="19">
      <c r="A19" s="4" t="inlineStr">
        <is>
          <t>Accrued interest receivable</t>
        </is>
      </c>
      <c r="B19" s="6" t="n">
        <v>12691</v>
      </c>
      <c r="C19" s="6" t="n">
        <v>13582</v>
      </c>
    </row>
    <row r="20">
      <c r="A20" s="4" t="inlineStr">
        <is>
          <t>Goodwill</t>
        </is>
      </c>
      <c r="B20" s="6" t="n">
        <v>1516</v>
      </c>
      <c r="C20" s="6" t="n">
        <v>1516</v>
      </c>
    </row>
    <row r="21">
      <c r="A21" s="4" t="inlineStr">
        <is>
          <t>Prepaid expenses and other assets</t>
        </is>
      </c>
      <c r="B21" s="6" t="n">
        <v>9311</v>
      </c>
      <c r="C21" s="6" t="n">
        <v>10951</v>
      </c>
    </row>
    <row r="22">
      <c r="A22" s="4" t="inlineStr">
        <is>
          <t>Total assets</t>
        </is>
      </c>
      <c r="B22" s="6" t="n">
        <v>2654017</v>
      </c>
      <c r="C22" s="6" t="n">
        <v>2578507</v>
      </c>
    </row>
    <row r="23">
      <c r="A23" s="3" t="inlineStr">
        <is>
          <t>Deposits:</t>
        </is>
      </c>
      <c r="B23" s="4" t="inlineStr">
        <is>
          <t xml:space="preserve"> </t>
        </is>
      </c>
      <c r="C23" s="4" t="inlineStr">
        <is>
          <t xml:space="preserve"> </t>
        </is>
      </c>
    </row>
    <row r="24">
      <c r="A24" s="4" t="inlineStr">
        <is>
          <t>Noninterest-bearing demand</t>
        </is>
      </c>
      <c r="B24" s="6" t="n">
        <v>440803</v>
      </c>
      <c r="C24" s="6" t="n">
        <v>419636</v>
      </c>
    </row>
    <row r="25">
      <c r="A25" s="4" t="inlineStr">
        <is>
          <t>Interest-bearing demand</t>
        </is>
      </c>
      <c r="B25" s="6" t="n">
        <v>321780</v>
      </c>
      <c r="C25" s="6" t="n">
        <v>313352</v>
      </c>
    </row>
    <row r="26">
      <c r="A26" s="4" t="inlineStr">
        <is>
          <t>Savings</t>
        </is>
      </c>
      <c r="B26" s="6" t="n">
        <v>491175</v>
      </c>
      <c r="C26" s="6" t="n">
        <v>565088</v>
      </c>
    </row>
    <row r="27">
      <c r="A27" s="4" t="inlineStr">
        <is>
          <t>Brokered deposits</t>
        </is>
      </c>
      <c r="B27" s="6" t="n">
        <v>217931</v>
      </c>
      <c r="C27" s="6" t="n">
        <v>199667</v>
      </c>
    </row>
    <row r="28">
      <c r="A28" s="4" t="inlineStr">
        <is>
          <t>Time deposits</t>
        </is>
      </c>
      <c r="B28" s="6" t="n">
        <v>628624</v>
      </c>
      <c r="C28" s="6" t="n">
        <v>426397</v>
      </c>
    </row>
    <row r="29">
      <c r="A29" s="4" t="inlineStr">
        <is>
          <t>Total deposits</t>
        </is>
      </c>
      <c r="B29" s="6" t="n">
        <v>2100313</v>
      </c>
      <c r="C29" s="6" t="n">
        <v>1924140</v>
      </c>
    </row>
    <row r="30">
      <c r="A30" s="4" t="inlineStr">
        <is>
          <t>Borrowed funds</t>
        </is>
      </c>
      <c r="B30" s="6" t="n">
        <v>220504</v>
      </c>
      <c r="C30" s="6" t="n">
        <v>356438</v>
      </c>
    </row>
    <row r="31">
      <c r="A31" s="4" t="inlineStr">
        <is>
          <t>Subordinated debentures</t>
        </is>
      </c>
      <c r="B31" s="6" t="n">
        <v>10310</v>
      </c>
      <c r="C31" s="6" t="n">
        <v>10310</v>
      </c>
    </row>
    <row r="32">
      <c r="A32" s="4" t="inlineStr">
        <is>
          <t>Accrued interest payable</t>
        </is>
      </c>
      <c r="B32" s="6" t="n">
        <v>1702</v>
      </c>
      <c r="C32" s="6" t="n">
        <v>1924</v>
      </c>
    </row>
    <row r="33">
      <c r="A33" s="4" t="inlineStr">
        <is>
          <t>Accrued expenses and other liabilities</t>
        </is>
      </c>
      <c r="B33" s="6" t="n">
        <v>25605</v>
      </c>
      <c r="C33" s="6" t="n">
        <v>24265</v>
      </c>
    </row>
    <row r="34">
      <c r="A34" s="4" t="inlineStr">
        <is>
          <t>Total liabilities</t>
        </is>
      </c>
      <c r="B34" s="6" t="n">
        <v>2358434</v>
      </c>
      <c r="C34" s="6" t="n">
        <v>2317077</v>
      </c>
    </row>
    <row r="35">
      <c r="A35" s="3" t="inlineStr">
        <is>
          <t>Shareholders' equity:</t>
        </is>
      </c>
      <c r="B35" s="4" t="inlineStr">
        <is>
          <t xml:space="preserve"> </t>
        </is>
      </c>
      <c r="C35" s="4" t="inlineStr">
        <is>
          <t xml:space="preserve"> </t>
        </is>
      </c>
    </row>
    <row r="36">
      <c r="A36" s="4" t="inlineStr">
        <is>
          <t>Preferred stock, no par value, 500 shares authorized, no shares issued and no shares outstanding as of December 31, 2024 and December 31, 2023</t>
        </is>
      </c>
      <c r="B36" s="4" t="inlineStr">
        <is>
          <t xml:space="preserve"> </t>
        </is>
      </c>
      <c r="C36" s="4" t="inlineStr">
        <is>
          <t xml:space="preserve"> </t>
        </is>
      </c>
    </row>
    <row r="37">
      <c r="A37" s="4" t="inlineStr">
        <is>
          <t>Common stock, no par value, 12,000 shares authorized, 11,616 shares issued and 10,026 shares outstanding as of December 31, 2024; 12,000 shares authorized, 11,424 shares issued and 10,063 shares outstanding as of December 31, 2023</t>
        </is>
      </c>
      <c r="B37" s="6" t="n">
        <v>103936</v>
      </c>
      <c r="C37" s="6" t="n">
        <v>100426</v>
      </c>
    </row>
    <row r="38">
      <c r="A38" s="4" t="inlineStr">
        <is>
          <t>Retained earnings</t>
        </is>
      </c>
      <c r="B38" s="6" t="n">
        <v>227331</v>
      </c>
      <c r="C38" s="6" t="n">
        <v>191108</v>
      </c>
    </row>
    <row r="39">
      <c r="A39" s="4" t="inlineStr">
        <is>
          <t>Treasury stock, at cost (1,590 shares as of December 31, 2024 and 1,361 shares as of December 31, 2023)</t>
        </is>
      </c>
      <c r="B39" s="6" t="n">
        <v>-33577</v>
      </c>
      <c r="C39" s="6" t="n">
        <v>-27367</v>
      </c>
    </row>
    <row r="40">
      <c r="A40" s="4" t="inlineStr">
        <is>
          <t>Accumulated other comprehensive loss</t>
        </is>
      </c>
      <c r="B40" s="6" t="n">
        <v>-2107</v>
      </c>
      <c r="C40" s="6" t="n">
        <v>-2737</v>
      </c>
    </row>
    <row r="41">
      <c r="A41" s="4" t="inlineStr">
        <is>
          <t>Total shareholders' equity</t>
        </is>
      </c>
      <c r="B41" s="6" t="n">
        <v>295583</v>
      </c>
      <c r="C41" s="6" t="n">
        <v>261430</v>
      </c>
    </row>
    <row r="42">
      <c r="A42" s="4" t="inlineStr">
        <is>
          <t>Total liabilities and shareholders' equity</t>
        </is>
      </c>
      <c r="B42" s="6" t="n">
        <v>2654017</v>
      </c>
      <c r="C42" s="6" t="n">
        <v>2578507</v>
      </c>
    </row>
    <row r="43">
      <c r="A43" s="4" t="inlineStr">
        <is>
          <t>SBA loans held for sal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12163</v>
      </c>
      <c r="C45" s="6" t="n">
        <v>18242</v>
      </c>
    </row>
    <row r="46">
      <c r="A46" s="4" t="inlineStr">
        <is>
          <t>SBA loans held for investment</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36859</v>
      </c>
      <c r="C48" s="6" t="n">
        <v>38584</v>
      </c>
    </row>
    <row r="49">
      <c r="A49" s="4" t="inlineStr">
        <is>
          <t>Allowance for credit losses</t>
        </is>
      </c>
      <c r="B49" s="6" t="n">
        <v>-1535</v>
      </c>
      <c r="C49" s="6" t="n">
        <v>-1221</v>
      </c>
    </row>
    <row r="50">
      <c r="A50" s="4" t="inlineStr">
        <is>
          <t>SBA PPP loan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6" t="n">
        <v>1450</v>
      </c>
      <c r="C52" s="6" t="n">
        <v>2318</v>
      </c>
    </row>
    <row r="53">
      <c r="A53" s="4" t="inlineStr">
        <is>
          <t>Commercial loans</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 loans</t>
        </is>
      </c>
      <c r="B55" s="6" t="n">
        <v>1411629</v>
      </c>
      <c r="C55" s="6" t="n">
        <v>1277460</v>
      </c>
    </row>
    <row r="56">
      <c r="A56" s="4" t="inlineStr">
        <is>
          <t>Allowance for credit losses</t>
        </is>
      </c>
      <c r="B56" s="6" t="n">
        <v>-17361</v>
      </c>
      <c r="C56" s="6" t="n">
        <v>-15876</v>
      </c>
    </row>
    <row r="57">
      <c r="A57" s="4" t="inlineStr">
        <is>
          <t>Residential Portfolio Segment [Member]</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Total loans</t>
        </is>
      </c>
      <c r="B59" s="6" t="n">
        <v>630927</v>
      </c>
      <c r="C59" s="6" t="n">
        <v>631506</v>
      </c>
    </row>
    <row r="60">
      <c r="A60" s="4" t="inlineStr">
        <is>
          <t>Allowance for credit losses</t>
        </is>
      </c>
      <c r="B60" s="6" t="n">
        <v>-6254</v>
      </c>
      <c r="C60" s="6" t="n">
        <v>-6529</v>
      </c>
    </row>
    <row r="61">
      <c r="A61" s="4" t="inlineStr">
        <is>
          <t>Consumer Portfolio Segment [Member]</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6" t="n">
        <v>76711</v>
      </c>
      <c r="C63" s="6" t="n">
        <v>72676</v>
      </c>
    </row>
    <row r="64">
      <c r="A64" s="4" t="inlineStr">
        <is>
          <t>Allowance for credit losses</t>
        </is>
      </c>
      <c r="B64" s="6" t="n">
        <v>-775</v>
      </c>
      <c r="C64" s="6" t="n">
        <v>-1022</v>
      </c>
    </row>
    <row r="65">
      <c r="A65" s="4" t="inlineStr">
        <is>
          <t>Residential construction loans</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Total loans</t>
        </is>
      </c>
      <c r="B67" s="6" t="n">
        <v>90918</v>
      </c>
      <c r="C67" s="6" t="n">
        <v>131277</v>
      </c>
    </row>
    <row r="68">
      <c r="A68" s="4" t="inlineStr">
        <is>
          <t>Allowance for credit losses</t>
        </is>
      </c>
      <c r="B68" s="5" t="n">
        <v>-863</v>
      </c>
      <c r="C68" s="5" t="n">
        <v>-1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t>
        </is>
      </c>
      <c r="B3" s="4" t="inlineStr">
        <is>
          <t xml:space="preserve"> </t>
        </is>
      </c>
    </row>
    <row r="4">
      <c r="A4" s="4" t="inlineStr">
        <is>
          <t>Net Income per Share</t>
        </is>
      </c>
      <c r="B4" s="4" t="inlineStr">
        <is>
          <t>12. Net Income per Share The following is a reconciliation of the calculation of basic and diluted net income per share for the past two years: ​ ​ ​ ​ ​ ​ ​ ​ ​ ​ For the years ended December 31, (In thousands, except per share amounts) 2024 2023 Net income ​ $ 41,450 ​ $ 39,707 Weighted average common shares outstanding - Basic ​ 10,031 ​ 10,207 Plus: Potential dilutive common stock equivalents ​ 171 ​ 131 Weighted average common shares outstanding - Diluted ​ 10,202 ​ 10,338 Net income per common share - Basic ​ $ 4.13 ​ $ 3.89 Net income per common share - Diluted ​ 4.06 ​ 3.84 Stock options and common stock excluded from the income per share calculation as their effect would have been anti-dilutiv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t>
        </is>
      </c>
      <c r="B3" s="4" t="inlineStr">
        <is>
          <t xml:space="preserve"> </t>
        </is>
      </c>
    </row>
    <row r="4">
      <c r="A4" s="4" t="inlineStr">
        <is>
          <t>Regulatory Capital</t>
        </is>
      </c>
      <c r="B4" s="4" t="inlineStr">
        <is>
          <t>13. Regulatory Capital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Bank’s capital amounts and classification are also subject to qualitative judgments by the regulators about components, risk weighting and other factors. ​ The minimum capital level requirements include: (i) a Tier 1 leverage ratio of 4% (ii) common equity Tier 1 capital ratio of 4.5%; (iii) a Tier 1 capital ratio of 6%; and (iv) a total capital ratio of 8% for all institutions. The Bank is also required to maintain a “capital conservation buffer” of 2.5% above the regulatory minimum 1 1 total ​ The following table shows information regarding the Company’s and the Bank’s regulatory capital levels at December 31, 2024 and at December 31, 2023, as if the Company were subject to consolidated capital requirements. As of December 31, 2024, the most recent notification from the FDIC categorized the Bank as well capitalized under the regulatory framework for prompt corrective action. To be categorized as well capitalized, an institution must maintain minimum total risk-based, common equity Tier 1 risk-based, Tier 1 risk-based and Tier 1 leverage ratios as set forth in the following tables. There are no conditions or events since the notification that Management believes have changed the Bank’s category. Management believes that the Company and the Bank meet all capital adequacy requirements to which they are subject. Due to a Federal Reserve policy applicable to bank holding companies with less than $3 billion in consolidated assets, the Company is not subject to consolidated capital requirements: ​ ​ ​ ​ ​ ​ ​ ​ ​ ​ ​ ​ ​ ​ ​ ​ ​ ​ ​ ​ ​ ​ Actual ​ Required for Capital Adequacy Purposes ​ To be Well Capitalized Under Prompt Corrective Action Regulations * ​ ​ Amount ​ Ratio ​ Amount ​ Ratio ​ Amount ​ Ratio ​ ​ (Dollars in thousands) As of December 31, 2024 ​ ​ ​ ​ ​ ​ ​ ​ ​ ​ ​ ​ ​ ​ ​ ​ ​ ​ Total risk-based capital (to risk-weighted assets) ​ ​ ​ ​ ​ ​ ​ ​ ​ ​ ​ ​ ​ ​ ​ ​ ​ ​ Company Consolidated $ 332,700 ​ ​ 15.62 % ​ $ 170,364 ​ 8.00 % ​ $ 212,955 ​ 10.00 % Bank ​ 324,763 ​ ​ 15.37 ​ ​ ​ 169,013 ​ 8.00 ​ ​ ​ 211,266 ​ 10.00 ​ Common equity tier 1 (to risk-weighted assets) ​ ​ ​ ​ ​ ​ ​ ​ ​ ​ ​ ​ ​ ​ ​ ​ ​ ​ Company Consolidated ​ 296,071 ​ ​ 13.90 ​ ​ ​ 95,830 ​ 4.50 ​ ​ ​ 138,421 ​ 6.50 ​ Bank ​ 298,342 ​ ​ 14.12 ​ ​ ​ 95,070 ​ 4.50 ​ ​ ​ 137,323 ​ 6.50 ​ Tier 1 capital (to risk-weighted assets) ​ ​ ​ ​ ​ ​ ​ ​ ​ ​ ​ ​ ​ ​ ​ ​ ​ ​ Company Consolidated ​ 306,071 ​ ​ 14.37 ​ ​ ​ 127,773 ​ 6.00 ​ ​ ​ 170,364 ​ 8.00 ​ Bank ​ 298,342 ​ ​ 14.12 ​ ​ ​ 126,760 ​ 6.00 ​ ​ ​ 169,013 ​ 8.00 ​ Tier 1 capital (to average total assets) ​ ​ ​ ​ ​ ​ ​ ​ ​ ​ ​ ​ ​ ​ ​ ​ ​ ​ Company Consolidated ​ 306,071 ​ ​ 12.22 ​ ​ ​ 100,150 ​ 4.00 ​ ​ ​ 125,187 ​ 5.00 ​ Bank ​ 298,342 ​ ​ 11.95 ​ ​ ​ 99,844 ​ 4.00 ​ ​ ​ 124,806 ​ 5.00 ​ ​ ​ ​ ​ ​ ​ ​ ​ ​ ​ ​ ​ ​ ​ ​ ​ ​ ​ ​ As of December 31, 2023 (1) ​ ​ ​ ​ ​ ​ ​ ​ ​ ​ ​ ​ ​ ​ ​ ​ ​ ​ Total risk-based capital (to risk-weighted assets) ​ ​ ​ ​ ​ ​ ​ ​ ​ ​ ​ ​ ​ ​ ​ ​ ​ ​ Company Consolidated $ 298,293 ​ ​ 14.43 % ​ $ 165,370 ​ 8.00 % ​ $ 206,712 ​ 10.00 % Bank ​ 287,206 ​ ​ 14.02 ​ ​ ​ 163,911 ​ 8.00 ​ ​ ​ 204,889 ​ 10.00 ​ Common equity tier 1 (to risk-weighted assets) ​ ​ ​ ​ ​ ​ ​ ​ ​ ​ ​ ​ ​ ​ ​ ​ ​ ​ Company Consolidated ​ 262,454 ​ ​ 12.70 ​ ​ ​ 93,020 ​ 4.50 ​ ​ ​ 134,363 ​ 6.50 ​ Bank ​ 261,584 ​ ​ 12.76 ​ ​ ​ 92,200 ​ 4.50 ​ ​ ​ 133,178 ​ 6.50 ​ Tier 1 capital (to risk-weighted assets) ​ ​ ​ ​ ​ ​ ​ ​ ​ ​ ​ ​ ​ ​ ​ ​ ​ ​ Company Consolidated ​ 272,454 ​ ​ 13.18 ​ ​ ​ 124,027 ​ 6.00 ​ ​ ​ 165,370 ​ 8.00 ​ Bank ​ 261,584 ​ ​ 12.76 ​ ​ ​ 122,934 ​ 6.00 ​ ​ ​ 163,911 ​ 8.00 ​ Tier 1 capital (to average total assets) ​ ​ ​ ​ ​ ​ ​ ​ ​ ​ ​ ​ ​ ​ ​ ​ ​ ​ Company Consolidated ​ 272,454 ​ ​ 11.14 ​ ​ ​ 97,800 ​ 4.00 ​ ​ ​ 122,250 ​ 5.00 ​ Bank ​ 261,584 ​ ​ 10.74 ​ ​ ​ 97,355 ​ 4.00 ​ ​ ​ 121,693 ​ 5.00 ​ ​ ​ ​ *Prompt Corrective Action requirements only apply to the Bank ​ (1) The Bank elected to cease being subject to the CBLR effective December 31, 2023 and to report its capital ratios using standard regulatory mea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4. Employee Benefit Plans Stock Option Plans The Company has maintained option plans and maintains an equity incentive plan, which allow for the grant of options to officers, employees and members of the ​ ​ ​ ​ ​ ​ ​ ​ ​ ​ ​ ​ ​ ​ ​ ​ Weighted ​ ​ ​ ​ ​ ​ Weighted ​ average ​ ​ ​ ​ ​ ​ ​ average ​ remaining ​ Aggregate ​ ​ ​ ​ exercise ​ contractual ​ intrinsic ​ ​ Shares ​ price ​ life in years ​ value Outstanding at December 31, 2022 559,499 ​ $ 18.09 5.9 ​ $ 5,168,740 Options granted — ​ — ​ ​ ​ Options exercised (87,701) ​ 19.03 ​ ​ ​ Options forfeited (666) ​ 18.64 ​ ​ ​ Options expired — ​ — ​ ​ ​ Outstanding at December 31, 2023 471,132 ​ $ 17.92 4.9 ​ $ 5,500,080 Options granted — ​ — ​ ​ ​ Options exercised (130,733) ​ 14.81 ​ ​ ​ Options forfeited — ​ — ​ ​ ​ Options expired — ​ — ​ ​ ​ Outstanding at December 31, 2024 340,399 ​ $ 19.11 4.4 ​ $ 8,340,435 Exercisable at December 31, 2024 ​ 340,399 ​ $ 19.11 4.4 ​ $ 8,340,435 ​ On May 5, 2023, the Company adopted the 2023 Equity Compensation Plan providing for grants of up to 500,000 shares to be allocated between incentive and non-qualified stock options, restricted stock awards, performance units and deferred stock. The Plan, along with the 2019 Equity Compensation Plan adopted on April 25, 2019, replaced all previously approved and established equity plans then currently in effect. As of December 31, 2024, 281,500 options and 345,850 shares of restricted stock have been awarded from the plans. In addition, 16,162 unvested options and 24,537 unvested shares of restricted stock were cancelled and returned to the plans, leaving 402,574 shares available for future grants. ​ There were no options granted during 2024 and 2023. Upon exercise, the Company issues shares from its authorized but unissued common stock to satisfy the options. The following table presents information about options exercised during 2024 and 2023: ​ ​ ​ ​ ​ ​ ​ ​ ​ ​ For the years ended December 31, ​ 2024 2023 Number of options exercised ​ 130,733 ​ 87,701 Total intrinsic value of options exercised ​ $ 2,639,413 ​ $ 607,936 Cash received from options exercised ​ ​ 1,936,351 ​ ​ 1,669,237 Tax deduction realized from options ​ ​ 741,939 ​ ​ 182,898 ​ The following table summarizes information about stock options outstanding at December 31, 2024: ​ ​ ​ ​ ​ ​ ​ ​ ​ ​ ​ ​ ​ ​ ​ ​ Options outstanding ​ Options exercisable ​ ​ ​ ​ Weighted average Weighted ​ Weighted ​ Range of ​ Options ​ remaining contractual ​ average ​ Options ​ average ​ exercise prices ​ outstanding ​ life (in years) ​ exercise price ​ exercisable ​ exercise price $ 8.94-12.34 23,000 ​ 1.1 ​ $ 10.00 ​ 23,000 $ 10.00 ​ 12.35-15.75 7,333 ​ 2.0 ​ 15.70 ​ 7,333 15.70 ​ 15.76-19.16 118,666 ​ 4.9 ​ 17.71 ​ 118,666 17.71 ​ 19.17-22.57 191,400 ​ 4.6 ​ 21.20 ​ 191,400 21.20 ​ Total 340,399 ​ 4.4 ​ $ 19.11 ​ 340,399 $ 19.11 ​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24 and 2023 are detailed in the following table: ​ ​ ​ ​ ​ ​ ​ ​ ​ ​ For the years ended December 31, ​ 2024 2023 Compensation expense ​ $ 33 ​ $ 312 Income tax benefit ​ ​ 9 ​ ​ 90 ​ As of December 31, 2024, there was no unrecognized compensation costs related to nonvested share-based stock option compensation arrangements granted under the Company’s plans as all options were fully vested. Restricted Stock Awards Restricted stock is issued under the Company’s active Equity Compensation plans to reward employees and directors and to retain them by distributing stock over a period of time.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The following table summarizes nonvested restricted stock activity for the year ended December 31, 2024: ​ ​ ​ ​ ​ ​ ​ ​ ​ Average grant ​ ​ Shares ​ date fair value Nonvested restricted stock at December 31, 2023 164,634 ​ ​ 24.46 Granted 77,950 ​ ​ 28.84 Cancelled (9,287) ​ ​ 27.02 Vested (58,049) ​ ​ 23.87 Nonvested restricted stock at December 31, 2024 175,248 ​ ​ 26.47 ​ Restricted stock awards granted during the years ended December 31, 2024 and 2023 were as follows: ​ ​ ​ ​ ​ ​ ​ ​ ​ ​ For the years ended December 31, ​ 2024 2023 Number of shares granted ​ 77,950 ​ 58,500 Average grant date fair value ​ $ 28.84 ​ $ 22.93 ​ Compensation expense related to the restricted stock for the years ended December 31, 2024 and 2023, is detailed in the following table: ​ ​ ​ ​ ​ ​ ​ ​ ​ ​ For the years ended December 31, ​ 2024 2023 Compensation expense ​ $ 1,790 ​ $ 1,439 Income tax benefit ​ ​ 501 ​ ​ 416 ​ As of December 31, 2024, there was approximately $3.3 million of unrecognized compensation cost related to nonvested restricted stock awards granted under the Company’s stock incentive plans. That cost is expected to be recognized over a weighted average period of 2.4 years. 401(k) Savings Plan The Bank has a 401(k) savings plan covering substantially all employees. Under the 401(k) plan, an employee can contribute up to 75 percent of their salary on a tax deferred basis. The Bank may also make discretionary contributions to the 401(k) plan. The Bank contributed $0.9 million and $0.8 million to the Plan in 2024 and 2023, respectively. Deferred Compensation Plan The Company has a deferred compensation plan for Directors and eligible Management. Directors of the Company have the option to elect to defer up to 100 percent of their respective retainer and Board of Director fees, and each eligible member of Management has the option to elect to defer up to 100 percent of their cash based compensation. Director and Management deferred compensation totaled $1.0 million in 2024 and $1.0 million in 2023, and the interest paid on deferred balances totaled $0.5 million in 2024 and $0.4 million in 2023. The deferred balances distributed totaled $14 thousand in 2024 and $724 thousand in 2023. The total deferred balances included in the Company’s Consolidated Balance Sheet were $6.4 million and $4.8 million as of December 31, 2024 and 2023, respectively. Benefit Plans In addition to the 401(k) savings plan which covers substantially all employees, in 2015 the Company established an unfunded supplemental defined benefit plan to provide additional retirement benefits for the President and Chief Executive Officer (“CEO”) and unfunded, non-qualified deferred retirement plans for certain other key executives. On June 4, 2015, the Company approved the Supplemental Executive Retirement Plan (“SERP”) pursuant to which the President and CEO is entitled to receive certain supplemental nonqualified retirement benefits. The retirement benefit under the SERP is an amount equal to sixty percent (60%) of the average of the President and CEO’s base salary for the thirty-six (36) months immediately preceding the executive’s separation from service after age 66, adjusted annually thereafter by a percentage equal to the Consumer Price Index as reported by the U.S. Bureau of Labor Statistics for All Urban Consumers (CPI-U). The total benefit is to be made payable in fifteen annual installments. The future payments are estimated to total $8.8 million. A discount rate of four percent (4%) was used to calculate the present value of the benefit obligation. The President and CEO commenced vesting in this retirement benefit on January 1, 2014, and fully vested on January 1, 2024. No contributions or payments have been made for the year 2024 or 2023. The following table summarizes the components of the net periodic pension cost of the defined benefit plan recognized during the years ended December 31, 2024 and 2023: ​ ​ ​ ​ ​ ​ ​ ​ ​ ​ For the years ended December 31, (In thousands) 2024 2023 Service cost ​ $ 797 ​ $ 224 Interest cost ​ 241 ​ 203 Net periodic benefit cost ​ $ 1,038 ​ $ 427 ​ For the years ended December 31, 2024 and 2023, service cost and interest cost were included in Compensation and benefits expense on the Consolidated Statements of Income. The following table summarizes the changes in benefit obligations of the defined benefit plan recognized during the years ended December 31, 2024 and 2023: ​ ​ ​ ​ ​ ​ ​ ​ ​ ​ For the years ended December 31, (In thousands) 2024 2023 Benefit obligation, beginning of year ​ $ 5,284 ​ $ 4,857 Service cost ​ 797 ​ 224 Interest cost ​ 241 ​ 203 Benefit obligation, end of period ​ $ 6,322 ​ $ 5,284 ​ On October 22, 2015, the Company entered into an Executive Incentive Retirement Plan (the “EIRP”) with key executive officers other than the President and CEO. The EIRP has an effective date of January 1, 2015. The EIRP is an unfunded, nonqualified deferred compensation plan. For any EIRP Year, a guaranteed annual Deferral Award, equal to seven and one half percent (7.5%) of the participant’s annual base salary, may be credited to each Participant’s Deferred Benefit Account. A discretionary annual Deferral Award, equal to seven and one half percent (7.5%) of the participant’s annual base salary, may be credited to the Participant’s account in addition to the guaranteed Deferral Award, if the Bank exceeds the benchmarks set forth in the Annual Executive Bonus Matrix. The total Deferral Award shall never exceed fifteen percent (15%) of the participant’s base salary for any given Plan Year. Each Participant shall be one hundred percent (100%) vested in all Deferral Awards as of the date they are awarded. As of December 31, 2024, the Company had total expenses related to the EIRP of $124 thousand, compared to $132 thousand in 2023. The EIRP is reflected on the Company’s Consolidated Balance Sheet as Accrued expenses and other assets. Certain members of Management are also enrolled in a split-dollar life insurance plan with a post retirement death benefit of $250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15. Fair Value Fair Value Measurement The Company follows FASB ASC Topic 820, “Fair Value Measurement and Disclosures,”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sponsored mortgage-backed securities, asset 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models that use unobservable inputs due to limited or no market activity of the instrument (Level 3). As of December 31, 2024, the fair value of the Company’s AFS debt securities portfolio was $93.9 million. The portfolio contains residential mortgage-backed securities, most of which,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Most of the Company’s AFS debt securities were classified as Level 2 assets at December 31, 2024.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Included in the Company’s AFS debt securities are certain corporate bonds which are classified as Level 3 assets at December 31, 2024.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The following table presents a reconciliation of the Level 3 AFS debt securities measured at fair value on a recurring basis for the years ended December 31, 2024 and 2023: ​ ​ ​ ​ ​ ​ ​ ​ ​ Corporate and Other Securities (In thousands) 2024 2023 Balance of Recurring Level 3 assets at January 1 $ 7,979 $ 4,675 Activity ​ ​ ​ ​ ​ ​ Unrealized holding gains (losses) included in other comprehensive income ​ 263 ​ (413) Principal Payments ​ ​ (213) ​ ​ — Transfers into Level 3 ​ ​ — ​ ​ 3,717 Unrealized holding losses included in net income ​ (1,541) ​ — Balance of recurring Level 3 assets at December 31 ​ $ 6,488 ​ $ 7,979 ​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24, the fair value of the Company’s equity securities portfolio was $9.9 million. All of the Company’s equity securities were classified as Level 1 assets at December 31, 2024 and 2023. The valuation of securities using Level 1 inputs was primarily determined by active markets with readily determinable fair value using quoted market prices. There were no changes in the inputs or methodologies used to determine fair value during the period ended December 31, 2024, as compared to the period ended December 31, 2023. Interest Rate Swap Agreements The fair value of interest rate swap agreement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 tables below present the balances of assets measured at fair value on a recurring basis as of December 31 st ​ ​ ​ ​ ​ ​ ​ ​ ​ ​ ​ ​ ​ ​ ​ Fair Value Measurements at December 31, 2024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759 ​ $ — ​ $ 14,759 ​ $ — State and political subdivisions ​ 333 ​ — ​ 333 ​ — Residential mortgage-backed securities ​ 12,286 ​ — ​ 12,286 ​ — Asset backed securities ​ ​ 39,392 ​ ​ — ​ ​ 39,392 ​ ​ — Corporate and other securities ​ 27,114 ​ — ​ 20,626 ​ 6,488 Total debt securities available for sale ​ $ 93,884 ​ $ — ​ $ 87,396 ​ $ 6,488 ​ ​ ​ ​ ​ ​ ​ ​ ​ ​ ​ ​ ​ Equity securities with readily determinable fair values ​ $ 9,850 ​ $ 9,850 ​ $ — ​ $ — Total equity securities ​ $ 9,850 ​ $ 9,850 ​ $ — ​ $ — ​ ​ ​ ​ ​ ​ ​ ​ ​ ​ ​ ​ ​ Interest rate swap agreements ​ $ 742 ​ $ — ​ $ 742 ​ $ — Total swap agreements ​ $ 742 ​ $ — ​ $ 742 ​ $ — ​ ​ ​ ​ ​ ​ ​ ​ ​ ​ ​ ​ ​ ​ ​ ​ Fair value Measurements at December 31, 2023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033 ​ $ — ​ $ 16,033 ​ $ — State and political subdivisions ​ 360 ​ — ​ 360 ​ — Residential mortgage-backed securities ​ 14,077 ​ — ​ 14,077 ​ — Asset backed securities ​ ​ 35,403 ​ ​ — ​ ​ 35,403 ​ ​ — Corporate and other securities ​ 25,892 ​ — ​ 17,913 ​ 7,979 Total debt securities available for sale ​ $ 91,765 ​ $ — ​ $ 83,786 ​ $ 7,979 ​ ​ ​ ​ ​ ​ ​ ​ ​ ​ ​ ​ ​ Equity securities with readily determinable fair values ​ $ 7,802 ​ $ 7,802 ​ $ — ​ $ — Total equity securities ​ $ 7,802 ​ $ 7,802 ​ $ — ​ $ — ​ ​ ​ ​ ​ ​ ​ ​ ​ ​ ​ ​ ​ Interest rate swap agreements ​ $ 918 ​ $ — ​ $ 918 ​ $ — Total swap agreements ​ $ 918 ​ $ — ​ $ 918 ​ $ — ​ There were no liabilities measured on a recurring basis as of December 31, 2024 and 2023. ​ Fair Value on a Nonrecurring Basis The following tables present the assets and liabilities subject to fair value adjustments on a non-recurring basis carried on the balance sheet by caption and by level within the hierarchy (as described above): ​ ​ ​ ​ ​ ​ ​ ​ ​ ​ ​ ​ ​ ​ ​ ​ Fair Value Measurements at December 31, 2024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 6,520 ​ $ — ​ $ — ​ $ 6,520 ​ ​ ​ ​ ​ ​ ​ ​ ​ ​ ​ ​ ​ ​ ​ ​ Fair Value Measurements at December 31, 2023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 4,755 ​ $ — ​ $ — ​ $ 4,755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Collateral-Dependent Loans Fair value is determined based on the fair value of the collateral. Partially charged-off loans are measured for impairment based upon a third-party appraisal for collateral-dependent loans. When an updated appraisal is received for a nonperforming loan, the value on the appraisal may be discounted.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ability to collect is reasonably assured or when the loan is brought current as to principal and interest. Charge-offs are determined based upon the loss that Management believes the Company will incur after evaluating collateral for impairment based upon the valuation methods described above and the ability of the borrower to pay any deficiency. The valuation allowance for individually evaluated loans is included in the allowance for credit losses in the Consolidated Balance Sheets. The valuation allowance for individually evaluated loans was $1.0 million at December 31, 2023 and December 31, 2024. Fair Value of Financial Instruments FASB ASC Topic 825, “Financial Instruments,” The following methods and assumptions were used to estimate the fair value of other financial instruments for which it is practicable to estimate that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ndividually evaluated loan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The table below presents the carrying amount and estimated fair values of the Company’s financial instruments (not presented previously) presented as of December 31 st ​ ​ ​ ​ ​ ​ ​ ​ ​ ​ ​ ​ ​ December 31, 2024 ​ Carrying ​ ​ ​ ​ ​ ​ (In thousands) amount Level 1 Level 2 Level 3 Financial assets: ​ ​ ​ ​ Debt securities held to maturity $ 41,294 ​ $ — ​ $ 33,814 ​ $ — SBA loans held for sale 12,163 ​ — ​ 12,896 ​ — Loans, net of allowance for credit losses 2,221,707 ​ — ​ 2,152,080 ​ 6,520 Financial liabilities: ​ ​ ​ ​ ​ ​ ​ Deposits 2,100,313 ​ — ​ 2,095,365 ​ — Borrowed funds and subordinated debentures 230,814 ​ — ​ 230,576 ​ — ​ ​ ​ ​ ​ ​ ​ ​ ​ ​ ​ ​ ​ ​ December 31, 2023 ​ Carrying ​ ​ ​ ​ ​ ​ (In thousands) amount Level 1 Level 2 Level 3 Financial assets: ​ ​ ​ ​ Debt securities held to maturity $ 36,122 ​ $ — ​ $ 29,656 ​ $ — SBA loans held for sale 18,242 ​ — ​ 19,175 ​ — Loans, net of allowance for credit losses 2,127,967 ​ — ​ 2,027,084 ​ 4,755 Financial liabilities: ​ ​ ​ ​ ​ ​ ​ Deposits 1,924,140 ​ — ​ 1,915,022 ​ — Borrowed funds and subordinated debentures 366,748 ​ — ​ 365,879 ​ — ​ Limitations ​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Financial Statements of Unity Bancorp, Inc. (Parent Company Only)</t>
        </is>
      </c>
      <c r="B1" s="2" t="inlineStr">
        <is>
          <t>12 Months Ended</t>
        </is>
      </c>
    </row>
    <row r="2">
      <c r="B2" s="2" t="inlineStr">
        <is>
          <t>Dec. 31, 2024</t>
        </is>
      </c>
    </row>
    <row r="3">
      <c r="A3" s="3" t="inlineStr">
        <is>
          <t>Condensed Financial Statements of Unity Bancorp, Inc. (Parent Company Only)</t>
        </is>
      </c>
      <c r="B3" s="4" t="inlineStr">
        <is>
          <t xml:space="preserve"> </t>
        </is>
      </c>
    </row>
    <row r="4">
      <c r="A4" s="4" t="inlineStr">
        <is>
          <t>Condensed Financial Statements of Unity Bancorp, Inc. (Parent Company Only)</t>
        </is>
      </c>
      <c r="B4" s="4" t="inlineStr">
        <is>
          <t>16. Condensed Financial Statements of Unity Bancorp, Inc. (Parent Company Only) Balance Sheets ​ ​ ​ ​ ​ ​ ​ ​ ​ December 31, ​ December 31, (In thousands) 2024 2023 ASSETS ​ ​ Cash and cash equivalents ​ $ 350 ​ $ 1,410 Debit securities, available for sale ​ ​ — ​ ​ 1,478 Equity securities ​ 3,732 ​ 3,559 Investment in subsidiaries ​ 297,853 ​ 260,879 Premises and equipment, net ​ 3,506 ​ 3,480 Other assets ​ 482 ​ 1,303 Total assets ​ $ 305,923 ​ $ 272,109 LIABILITIES AND SHAREHOLDERS’ EQUITY ​ ​ Other liabilities ​ 30 ​ 369 Subordinated debentures ​ 10,310 ​ 10,310 Shareholders’ equity ​ 295,583 ​ 261,430 Total liabilities and shareholders’ equity ​ $ 305,923 ​ $ 272,109 ​ Statements of Income ​ ​ ​ ​ ​ ​ ​ ​ ​ ​ For the year ended December 31, (In thousands) 2024 2023 Dividend from Bank ​ $ 6,196 ​ $ 15,188 Dividend from Nonbank subsidiary ​ ​ — ​ ​ 1,235 Gain on sales of securities ​ 54 ​ 345 Market value appreciation on equity securities ​ ​ 575 ​ ​ — Other income ​ 793 ​ 760 Total income ​ 7,618 ​ 17,528 Interest expenses ​ 718 ​ 695 Market value depreciation on equity securities ​ ​ — ​ ​ 444 Other expenses ​ 170 ​ 265 Total expenses ​ 888 ​ 1,404 Income before provision for income taxes and equity in undistributed net income of subsidiary ​ 6,730 ​ 16,124 Income tax expense (benefit) ​ 121 ​ (114) Income before equity in undistributed net income of subsidiary ​ 6,609 ​ 16,238 Equity in undistributed net income of subsidiaries ​ 34,841 ​ 23,469 Net income ​ $ 41,450 ​ $ 39,707 ​ Statements of Cash Flows ​ ​ ​ ​ ​ ​ ​ ​ ​ ​ For the year ended December 31, (In thousands) 2024 2023 OPERATING ACTIVITIES ​ ​ Net income ​ $ 41,450 ​ $ 39,707 Adjustments to reconcile net income to net cash provided by operating activities: ​ ​ Equity in undistributed net income of subsidiaries ​ (34,841) ​ (23,469) Gain on sales of securities ​ (54) ​ (345) Net accretion of purchase premiums and discounts on securities ​ (17) ​ — Net change in other assets and other liabilities ​ 280 ​ 349 Net cash provided by operating activities ​ 6,818 ​ 16,242 INVESTING ACTIVITIES ​ ​ Purchases of equity securities ​ (247) ​ (126) Proceeds from business divestitures ​ ​ — ​ ​ 2,034 Maturities and principal payments on securities available for sale ​ ​ 1,495 ​ ​ — Purchases of premises and equipment ​ ​ (160) ​ ​ — Proceeds from sales of securities ​ 785 ​ 2,166 Net cash (used in) provided by investing activities ​ 1,873 ​ 4,074 FINANCING ACTIVITIES ​ ​ Proceeds from exercise of stock based compensation, net of taxes ​ 1,480 ​ 1,284 Repayment of advances from subsidiaries ​ — ​ (2,002) Purchase of treasury stock ​ ​ (6,210) ​ ​ (15,692) Cash dividends paid on common stock ​ (5,021) ​ (4,721) Net cash used in financing activities ​ (9,751) ​ (21,131) Decrease in cash and cash equivalents ​ (1,060) ​ (815) Cash and cash equivalents, beginning of period ​ 1,410 ​ 2,225 Cash and cash equivalents, end of period ​ $ 350 ​ $ 1,410 SUPPLEMENTAL DISCLOSURES ​ ​ Interest paid ​ $ 722 ​ $ 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Supplementary Data (Unaudited) Quarterly Financial Information The following quarterly financial information for the years ended December 31, 2024 and 2023 is unaudited. However, in the opinion of Management, all adjustments, which include normal recurring adjustments necessary to present fairly the results of operations for the periods, are reflected. ​ ​ ​ ​ ​ ​ ​ ​ ​ ​ ​ ​ ​ ​ ​ 2024 (In thousands, except per share data) December 31 September 30 June 30 March 31 Total interest income ​ $ 40,264 ​ $ 39,550 ​ $ 37,987 ​ $ 37,937 Total interest expense ​ 13,774 ​ 14,694 ​ 14,563 ​ 14,096 Net interest income ​ 26,490 ​ 24,856 ​ 23,424 ​ 23,841 Provision for credit losses ​ 1,300 ​ 1,080 ​ 926 ​ 643 Net interest income after provision for credit losses ​ 25,190 ​ 23,776 ​ 22,498 ​ 23,198 Total noninterest income ​ 1,916 ​ 2,803 ​ 2,032 ​ 1,718 Total noninterest expense ​ 12,617 ​ 12,012 ​ 11,980 ​ 12,132 Income before provision for income taxes ​ 14,489 ​ 14,567 ​ 12,550 ​ 12,784 Provision for income taxes ​ 2,984 ​ 3,662 ​ 3,096 ​ 3,198 Net income ​ $ 11,505 ​ $ 10,905 ​ $ 9,454 ​ $ 9,586 Net income per common share - Basic ​ $ 1.15 ​ $ 1.09 ​ $ 0.94 ​ $ 0.95 Net income per common share - Diluted ​ 1.13 ​ 1.07 ​ 0.92 ​ 0.94 ​ ​ ​ ​ ​ ​ ​ ​ ​ ​ ​ ​ ​ ​ ​ ​ 2023 (In thousands, except per share data) December 31 September 30 June 30 March 31 Total interest income ​ $ 37,758 ​ $ 36,990 ​ $ 35,392 ​ $ 33,354 Total interest expense ​ 13,727 ​ 13,457 ​ 11,870 ​ 9,443 Net interest income ​ 24,031 ​ 23,533 ​ 23,522 ​ 23,911 Provision for credit losses ​ 1,811 ​ 556 ​ 693 ​ 108 Net interest income after provision for credit losses ​ 22,220 ​ 22,977 ​ 22,829 ​ 23,803 Total noninterest income ​ 2,568 ​ 2,043 ​ 2,115 ​ 1,416 Total noninterest expense ​ 11,740 ​ 11,973 ​ 11,835 ​ 11,428 Income before provision for income taxes ​ 13,048 ​ 13,047 ​ 13,109 ​ 13,791 Provision for income taxes ​ 3,278 ​ 3,097 ​ 3,409 ​ 3,504 Net income ​ $ 9,770 ​ $ 9,950 ​ $ 9,700 ​ $ 10,287 Net income per common share - Basic ​ $ 0.97 ​ $ 0.98 ​ $ 0.96 ​ $ 0.98 Net income per common share - Diluted ​ 0.96 ​ 0.97 ​ 0.95 ​ 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1505</v>
      </c>
      <c r="C4" s="5" t="n">
        <v>10905</v>
      </c>
      <c r="D4" s="5" t="n">
        <v>9454</v>
      </c>
      <c r="E4" s="5" t="n">
        <v>9586</v>
      </c>
      <c r="F4" s="5" t="n">
        <v>9770</v>
      </c>
      <c r="G4" s="5" t="n">
        <v>9950</v>
      </c>
      <c r="H4" s="5" t="n">
        <v>9700</v>
      </c>
      <c r="I4" s="5" t="n">
        <v>10287</v>
      </c>
      <c r="J4" s="5" t="n">
        <v>41450</v>
      </c>
      <c r="K4" s="5" t="n">
        <v>39707</v>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Governance Cybersecurity is a material part of Unity Bank’s business. As a technology forward financial institution offering products through multiple digital delivery channels, cybersecurity incidents could have a material effect on the Company, its results of operations and its reputation. To date, the Company has not experienced any cybersecurity incident which has had a material effect on the Company’s business strategy, results of operations or financial condition, although increased use of technology will expose us to greater risk of breaches in security and or service disruptions. In order to ensure that cybersecurity risk management is integrated into the Company’s overall risk management plans, systems and processes, the ITSC and Chief Information Officer provide reports and updates to the Board of Directors, or a Committee thereof on a quarterly basis. ​ The Company’s cybersecurity risk mitigation program involves a combination of internal resources and the use of third parties. The Company’s internal IT team performs monthly vulnerability scanning and performs an annual risk assessment based on the National Institute of Standards and Technology Cybersecurity Framework. The results are reported to the ITSC. ​ In addition to these internal resources, the Company uses a third party vendor to complete annual penetration and vulnerability testing, with the results reported to the ITSC. Finally, the Company’s cybersecurity compliance program is audited by the Bank’s outsourced internal auditor. ​ The Company also maintains insurance which may provide coverage for expenses and certain losses incurred in connection with a cybersecurity incident. ​ Cybersecurity Incident Response Planning The Company has established a comprehensive cybersecurity incident response plan to ensure the swift and effective handling of any potential security breaches. This plan includes detailed procedures for identifying, assessing, and mitigating cybersecurity threats, as well as protocols for communication and coordination with relevant stakeholders. Regular training and simulations are conducted to keep the Company’s response team prepared for various scenarios, ensuring minimal disruption to its operations and safeguarding the Company’s customers’ data.</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n order to ensure that cybersecurity risk management is integrated into the Company’s overall risk management plans, systems and processes, the ITSC and Chief Information Officer provide reports and updates to the Board of Directors, or a Committee thereof on a quarterly basi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In order to ensure that cybersecurity risk management is integrated into the Company’s overall risk management plans, systems and processes, the ITSC and Chief Information Officer provide reports and updates to the Board of Directors, or a Committee thereof on a quarterly basis. ​ The Company’s cybersecurity risk mitigation program involves a combination of internal resources and the use of third parties. The Company’s internal IT team performs monthly vulnerability scanning and performs an annual risk assessment based on the National Institute of Standards and Technology Cybersecurity Framework. The results are reported to the ITSC. ​ In addition to these internal resources, the Company uses a third party vendor to complete annual penetration and vulnerability testing, with the results reported to the ITSC. Finally, the Company’s cybersecurity compliance program is audited by the Bank’s outsourced internal auditor. ​ The Company also maintains insurance which may provide coverage for expenses and certain losses incurred in connection with a cybersecurity incident. </t>
        </is>
      </c>
    </row>
    <row r="11">
      <c r="A11" s="4" t="inlineStr">
        <is>
          <t>Cybersecurity Risk Board Committee or Subcommittee Responsible for Oversight [Text Block]</t>
        </is>
      </c>
      <c r="B11" s="4" t="inlineStr">
        <is>
          <t>Committee</t>
        </is>
      </c>
    </row>
    <row r="12">
      <c r="A12" s="4" t="inlineStr">
        <is>
          <t>Cybersecurity Risk Process for Informing Board Committee or Subcommittee Responsible for Oversight [Text Block]</t>
        </is>
      </c>
      <c r="B12" s="4" t="inlineStr">
        <is>
          <t>ITSC and Chief Information Officer provide reports and updates to the Board of Directors, or a Committee thereof on a quarterly basis.</t>
        </is>
      </c>
    </row>
    <row r="13">
      <c r="A13" s="4" t="inlineStr">
        <is>
          <t>Cybersecurity Risk Role of Management [Text Block]</t>
        </is>
      </c>
      <c r="B13" s="4" t="inlineStr">
        <is>
          <t>Cybersecurity risk is initially overseen by the management Information Technology Steering Committee (the “ITSC”). The members of this committee include the Company’s Chief Information Officer, Chief Compliance Officer (who is also the Information Security Officer), Chief Executive Officer, Chief Financial officer and other critical executive management members. The ITSC also includes a non-voting member that is an outsourced cybersecurity expert. ​ Over his 17-year career, the Company’s Chief Information Officer has served in multiple Information Technology and Cybersecurity roles, such as Senior Engineer, responsible for implementing hardened infrastructure for both physical and cloud applications; Solutions Architect, designing infrastructures for highly regulated industries including Financial Services, Local/State Government and Healthcare; Director of Service Delivery, overseeing engineering, solutions architecture and maintaining the System and Organization Controls (SOC) program prior to joining Unity Bank. During his tenure at Unity Bank, he is a member of various Risk and Cybersecurity Committees of the New Jersey Bankers Association, is a member of FS-ISAC, The Independent Community Bankers of America and our primary banking vendors advisory and risk management committees. ​ The Company’s Chief Compliance Officer was appointed as the Company’s Information Security Officer in 2016. ​ The Virtual Information Security Officer (vISO), an outsourced consultant, has an over 19-year career in Information Technology, Cybersecurity and both Internal/External Audit experience. He presently holds a position of Partner of Herbein, COA Advisor &amp; Audit, where he’s held multiple positions within Information Technology and Cybersecurity. ​ The Company’s Information Technology Manager has an over 26-year career in Information Technology, the prior 13-years of which have been in Information Technology, Security and Cybersecurity, working primarily in regulated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Technology Steering Committee</t>
        </is>
      </c>
    </row>
    <row r="16">
      <c r="A16" s="4" t="inlineStr">
        <is>
          <t>Cybersecurity Risk Management Expertise of Management Responsible [Text Block]</t>
        </is>
      </c>
      <c r="B16" s="4" t="inlineStr">
        <is>
          <t>Over his 17-year career, the Company’s Chief Information Officer has served in multiple Information Technology and Cybersecurity roles, such as Senior Engineer, responsible for implementing hardened infrastructure for both physical and cloud applications; Solutions Architect, designing infrastructures for highly regulated industries including Financial Services, Local/State Government and Healthcare; Director of Service Delivery, overseeing engineering, solutions architecture and maintaining the System and Organization Controls (SOC) program prior to joining Unity Bank. During his tenure at Unity Bank, he is a member of various Risk and Cybersecurity Committees of the New Jersey Bankers Association, is a member of FS-ISAC, The Independent Community Bankers of America and our primary banking vendors advisory and risk management committees. ​ The Company’s Chief Compliance Officer was appointed as the Company’s Information Security Officer in 2016. ​ The Virtual Information Security Officer (vISO), an outsourced consultant, has an over 19-year career in Information Technology, Cybersecurity and both Internal/External Audit experience. He presently holds a position of Partner of Herbein, COA Advisor &amp; Audit, where he’s held multiple positions within Information Technology and Cybersecurity. ​ The Company’s Information Technology Manager has an over 26-year career in Information Technology, the prior 13-years of which have been in Information Technology, Security and Cybersecurity, working primarily in regulated industries.</t>
        </is>
      </c>
    </row>
    <row r="17">
      <c r="A17" s="4" t="inlineStr">
        <is>
          <t>Cybersecurity Risk Process for Informing Management or Committees Responsible [Text Block]</t>
        </is>
      </c>
      <c r="B17" s="4" t="inlineStr">
        <is>
          <t>In addition to these internal resources, the Company uses a third party vendor to complete annual penetration and vulnerability testing, with the results reported to the ITSC. Finally, the Company’s cybersecurity compliance program is audited by the Bank’s outsourced internal audit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Allowance for credit losses for available for sale</t>
        </is>
      </c>
      <c r="B3" s="5" t="n">
        <v>2824</v>
      </c>
      <c r="C3" s="5" t="n">
        <v>1283</v>
      </c>
    </row>
    <row r="4">
      <c r="A4" s="3" t="inlineStr">
        <is>
          <t>Preferred Stock</t>
        </is>
      </c>
      <c r="B4" s="4" t="inlineStr">
        <is>
          <t xml:space="preserve"> </t>
        </is>
      </c>
      <c r="C4" s="4" t="inlineStr">
        <is>
          <t xml:space="preserve"> </t>
        </is>
      </c>
    </row>
    <row r="5">
      <c r="A5" s="4" t="inlineStr">
        <is>
          <t>Preferred stock, no par value (in dollars per share)</t>
        </is>
      </c>
      <c r="B5" s="5" t="n">
        <v>0</v>
      </c>
      <c r="C5" s="5" t="n">
        <v>0</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3" t="inlineStr">
        <is>
          <t>Common Stock</t>
        </is>
      </c>
      <c r="B9" s="4" t="inlineStr">
        <is>
          <t xml:space="preserve"> </t>
        </is>
      </c>
      <c r="C9" s="4" t="inlineStr">
        <is>
          <t xml:space="preserve"> </t>
        </is>
      </c>
    </row>
    <row r="10">
      <c r="A10" s="4" t="inlineStr">
        <is>
          <t>Common stock, no par value (in dollars per share)</t>
        </is>
      </c>
      <c r="B10" s="5" t="n">
        <v>0</v>
      </c>
      <c r="C10" s="5" t="n">
        <v>0</v>
      </c>
    </row>
    <row r="11">
      <c r="A11" s="4" t="inlineStr">
        <is>
          <t>Common stock, shares authorized (in shares)</t>
        </is>
      </c>
      <c r="B11" s="6" t="n">
        <v>12000000</v>
      </c>
      <c r="C11" s="6" t="n">
        <v>12000000</v>
      </c>
    </row>
    <row r="12">
      <c r="A12" s="4" t="inlineStr">
        <is>
          <t>Common stock, shares issued (in shares)</t>
        </is>
      </c>
      <c r="B12" s="6" t="n">
        <v>11616000</v>
      </c>
      <c r="C12" s="6" t="n">
        <v>11424000</v>
      </c>
    </row>
    <row r="13">
      <c r="A13" s="4" t="inlineStr">
        <is>
          <t>Common stock, shares outstanding (in shares)</t>
        </is>
      </c>
      <c r="B13" s="6" t="n">
        <v>10026000</v>
      </c>
      <c r="C13" s="6" t="n">
        <v>10063000</v>
      </c>
    </row>
    <row r="14">
      <c r="A14" s="3" t="inlineStr">
        <is>
          <t>Treasury Stock</t>
        </is>
      </c>
      <c r="B14" s="4" t="inlineStr">
        <is>
          <t xml:space="preserve"> </t>
        </is>
      </c>
      <c r="C14" s="4" t="inlineStr">
        <is>
          <t xml:space="preserve"> </t>
        </is>
      </c>
    </row>
    <row r="15">
      <c r="A15" s="4" t="inlineStr">
        <is>
          <t>Treasury stock, common, shares (in shares)</t>
        </is>
      </c>
      <c r="B15" s="6" t="n">
        <v>1590000</v>
      </c>
      <c r="C15" s="6" t="n">
        <v>13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verview</t>
        </is>
      </c>
      <c r="B4" s="4" t="inlineStr">
        <is>
          <t>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financial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twenty-one branch offices located in Bergen, Hunterdon, Middlesex, Morris, Ocean, Somerset, Union and Warren counties in New Jersey and Northampton County in Pennsylvania. These services include the acceptance of demand, savings and time deposits and the extension of consumer, real estate, SBA and other commercial credits. Unity Investment Services, Inc. is a wholly-owned subsidiary of Unity Bank and is used to hold and administer part of the Bank’s investment portfolio. Unity Investment Services, Inc. has one subsidiary, Unity Delaware Investment 2, Inc., which has three subsidiaries. Unity Strategic Investment I, Inc. and Unity Strategic Investment II, Inc. and Unity NJ REIT, Inc., which was formed in 2013 to hold real estate related loans. The Company has a wholly-owned subsidiary: Unity (NJ) Statutory Trust II. For additional information on Unity (NJ) Statutory Trust II, see Note 7 to the Consolidated Financial Statements. In 2023, the Company dissolved Unity Risk Management, Inc. which was the Company’s captive insurance company that insured risks to the Bank not insured by the traditional commercial insurance market.</t>
        </is>
      </c>
    </row>
    <row r="5">
      <c r="A5" s="4" t="inlineStr">
        <is>
          <t>Use Of Estimates in the Preparation of Financial Statements</t>
        </is>
      </c>
      <c r="B5" s="4" t="inlineStr">
        <is>
          <t>Use of Estimates in the Preparation of Financial Statements In preparing the consolidated financial statements in conformity with U.S. GAAP, Management has made estimates and assumptions that affect the reported amounts of assets and liabilities as of the date of the Consolidated Balance Sheet and Statement of Income for the periods indicated. Amounts requiring the use of significant estimates include the allowance for credit losses. Actual results could differ from those estimates.</t>
        </is>
      </c>
    </row>
    <row r="6">
      <c r="A6" s="4" t="inlineStr">
        <is>
          <t>Cash and Cash Equivalents</t>
        </is>
      </c>
      <c r="B6" s="4" t="inlineStr">
        <is>
          <t>Cash and Cash Equivalents Cash and cash equivalents include cash on hand, amounts due from banks and interest-bearing deposits.</t>
        </is>
      </c>
    </row>
    <row r="7">
      <c r="A7" s="4" t="inlineStr">
        <is>
          <t>Restrictions on Cash</t>
        </is>
      </c>
      <c r="B7" s="4" t="inlineStr">
        <is>
          <t>Restrictions on Cash In addition, the Company’s contract with its current electronic funds transfer provider requires a predetermined balance be maintained in a settlement account controlled by the provider equal to the Company’s average daily net settlement position multiplied by four days. The required balance was $262 thousand as of December 31, 2024 and 2023, respectively. This balance can be adjusted periodically to reflect actual transaction volume and seasonal factors.</t>
        </is>
      </c>
    </row>
    <row r="8">
      <c r="A8" s="4" t="inlineStr">
        <is>
          <t>Securities</t>
        </is>
      </c>
      <c r="B8" s="4" t="inlineStr">
        <is>
          <t>Securities The Company classifies its securities into three categories, debt securities available for sale (“AFS”), debt securities held to maturity (“HTM”) and equity securities with readily determinable fair values ("equity securities"). ​ Debt securities that are classified as available for sale are stated at fair value. Unrealized gains and losses on debt securities available for sale are excluded from results of operations and are reported in other comprehensive income, a separate component of shareholders’ equity, net of taxes. Debt securities classified as available for sale include debt securities that may be sold in response to changes in interest rates, changes in prepayment risks, for asset/liability management purposes or liquidity needs. The cost of debt securities sold is determined on a specific identification basis. Gains and losses on sales of debt securities are recognized in the Consolidated Statements of Income on a trade date basis. Debt securities are classified as held to maturity based on Management’s intent and ability to hold them to maturity. Such debt securities are stated at cost, adjusted for unamortized purchase premiums and discounts. For debt securities, purchase discounts are accreted using the interest method over the stated terms of the securities; whereas purchase premiums are amortized through the earliest call date.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Periodic net gains and losses on equity investments are recognized in the Consolidated Statements of Income as realized gains and losses. For additional information on securities, see Note 2 to the Consolidated Financial Statements.</t>
        </is>
      </c>
    </row>
    <row r="9">
      <c r="A9" s="4" t="inlineStr">
        <is>
          <t>Valuation Allowance - Debt Securities</t>
        </is>
      </c>
      <c r="B9" s="4" t="inlineStr">
        <is>
          <t>Valuation Allowance – Debt Securities The Company has a process in place to identify debt securities that could potentially incur credit impairment. This process involves monitoring late payments, pricing levels, downgrades by rating agencies, key financial ratios, financial statements, revenue forecasts and cash flow projections as indicators of credit issues. Management evaluates debt securities for impairment at least on a quarterly basis and more frequently when economic or market concern warrants such evaluation. This evaluation considers relevant facts and circumstances in evaluating whether there is credit or interest rate-related impairment of a security. The CECL standard requires credit losses on both HTM and AFS debt securities to be recognized through a valuation allowance instead of as a direct write-down to the amortized cost basis of the security. Management assesses its intent to sell and whether it is more likely than not that it will be required to sell a security before recovery of its amortized cost basis less any current-period credit losses. For debt securities that are considered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s provision expense and is the difference between the security’s amortized cost basis and the present value of its expected future cash flows. The remaining difference between the security’s fair value and the present value of future expected cash flows due to factors that are not credit relate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he Company elected the practical expedient of zero loss estimates for securities issued by U.S. government entities and agencies for available for sale and held to maturity securities. These securities are either explicitly or implicitly guaranteed by the U.S. Government, are highly rated by major agencies and have a long history of no credit losses. The Company considers a debt security to be past due in terms of payment based on its contractual terms. A debt security may be placed on nonaccrual, with interest no longer recognized, when collectability of principal or interest is doubtful. A security may be partially or fully charged-off against the allowance if it is determined to be uncollectible. Recoveries of previously charged-off available for sale securities are recognized when received, while recoveries on held to maturity securities are recognized when expected. For additional information on the allowance for credit losses, see Note 4 to the Consolidated Financial Statements.</t>
        </is>
      </c>
    </row>
    <row r="10">
      <c r="A10" s="4" t="inlineStr">
        <is>
          <t>Transfers of Financial Assets</t>
        </is>
      </c>
      <c r="B10"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During the normal course of business, the Company may transfer a portion of a financial asset, for example, a participation in a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1">
      <c r="A11" s="4" t="inlineStr">
        <is>
          <t>Loans Held for Sale</t>
        </is>
      </c>
      <c r="B11" s="4" t="inlineStr">
        <is>
          <t>Loans Held for Sale Loans held for sale represent the guaranteed portion of certain SBA loans, other than loans originated under the Paycheck Protection Program (“PPP”), that the Company has elected to hold for sale and are reflected at the lower of aggregate cost or market value. The Company originates loans to customers under an SBA program that historically has provided for SBA guarantees of up to 90 percent of each loan. The Company may sell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3 to the Consolidated Financial Statements.</t>
        </is>
      </c>
    </row>
    <row r="12">
      <c r="A12" s="4" t="inlineStr">
        <is>
          <t>Loans Held for Investment</t>
        </is>
      </c>
      <c r="B12" s="4" t="inlineStr">
        <is>
          <t>Loans Held for Investment Loans held for investment are stated at the unpaid principal balance, net of unearned discounts, deferred loan origination fees and costs and net charge-off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i) the borrower is in arrears for two or more monthly payments; (ii) open end credit for two or more billing cycles or (iii) single payment notes if interest or principal remains unpaid for 30 days or more. Nonaccrual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or when the loan is brought current as to principal and interest. Loans are charged-off when collection is in doubt and when the Company can no longer justify maintaining the loan as an asset on the Consolidated Balance Sheet. Loans qualify for charge-off when, after thorough analysis, all possible sources of repayment are insufficient. These include: (i) potential future cash flows; (ii) value of collateral and/or (iii) strength of co-makers and guarantors. Additionally, all loans classified as a loss or that portion of the loan classified as a loss is charged-off, subject to government guarantee. All loan charge-offs are approved by Executive Management. For additional information on loans, see Note 3 to the Consolidated Financial Statements.</t>
        </is>
      </c>
    </row>
    <row r="13">
      <c r="A13" s="4" t="inlineStr">
        <is>
          <t>Allowance for Credit Losses for Loans and Reserve for Unfunded Loan Commitments</t>
        </is>
      </c>
      <c r="B13" s="4" t="inlineStr">
        <is>
          <t>Allowance for Credit Losses for Loans and Reserve for Unfunded Loan Commitments Effective January 1, 2023,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 The allowance for credit losses is reported separately as a contra-asset on the Consolidated Balance Sheet. The expected credit losses for unfunded lending commitments and unfunded loan commitments is reported on the Consolidated Balance Sheet in Accrued expenses and other liabilities. ​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generally considers those loans for individual evaluation to be those on nonaccrual. Loans are charged off against the allowance for credit losses when the Company believes the balances to be uncollectible. Expected recoveries do not exceed the aggregate of amounts previously charged-off or expected to be charged-off. ​ The Company has chosen to segment its portfolio consistent with the manner in which it manages credit risk. Such segments include SBA, Commercial, Residential mortgage, Consumer and Residential construction. The Commercial segment is further sub-segmented into SBA 504, Commercial &amp; industrial, Commercial real estate and Commercial construction. The Consumer segment is further bifurcated into Home equity and Consumer other. For most segments the Company calculates estimated credit losses using a weighted average remaining maturity methodology. ​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after four quarters, on a straight-line basis over the following four quarters, to the historical average economic variables. Expected credit losses are estimated over the contractual term of the loans, adjusted for expected prepayments when appropriate. ​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and the volume and severity of past due loans and nonaccrual loans. ​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record a provision for the difference between the fair value of the collateral, less costs to sell at the reporting date and the amortized cost basis of the loan. ​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re were no changes to the Company’s methodology for credit loss estimates during the year ended December 31, 2024. For additional information on the allowance for credit losses and reserve for unfunded loan commitments, see Note 4 to the Consolidated Financial Statements.</t>
        </is>
      </c>
    </row>
    <row r="14">
      <c r="A14" s="4" t="inlineStr">
        <is>
          <t>Premises and Equipment, net</t>
        </is>
      </c>
      <c r="B14" s="4" t="inlineStr">
        <is>
          <t>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For additional information on premises and equipment, see Note 5 to the Consolidated Financial Statements.</t>
        </is>
      </c>
    </row>
    <row r="15">
      <c r="A15" s="4" t="inlineStr">
        <is>
          <t>Bank Owned Life Insurance</t>
        </is>
      </c>
      <c r="B15" s="4" t="inlineStr">
        <is>
          <t>Bank Owned Life Insurance The Company purchased life insurance policies on certain members of Management. Bank owned life insurance is recorded at its cash surrender value or the amount that can be realized and the appreciation and death benefits from Bank owned life insurance are not subject to income tax.</t>
        </is>
      </c>
    </row>
    <row r="16">
      <c r="A16" s="4" t="inlineStr">
        <is>
          <t>Federal Home Loan Bank ("FHLB") Stock</t>
        </is>
      </c>
      <c r="B16" s="4" t="inlineStr">
        <is>
          <t>Federal Home Loan Bank (“FHLB”)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is>
      </c>
    </row>
    <row r="17">
      <c r="A17" s="4" t="inlineStr">
        <is>
          <t>Accrued Interest Receivable</t>
        </is>
      </c>
      <c r="B17" s="4" t="inlineStr">
        <is>
          <t xml:space="preserve">Accrued Interest Receivable Accrued interest receivable consists of amounts earned on investments and loans. The Company recognizes accrued interest receivable as it is earned. The Company is using the practical expedient to exclude accrued interest receivable from credit loss measurement. </t>
        </is>
      </c>
    </row>
    <row r="18">
      <c r="A18" s="4" t="inlineStr">
        <is>
          <t>Other Real Estate Owned</t>
        </is>
      </c>
      <c r="B18" s="4" t="inlineStr">
        <is>
          <t>Other Real Estate Owned Other real estate owned (“OREO”) is recorded at the fair value, less estimated costs to sell at the date of acquisition, with a charge to the allowance for credit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ing value and expenses of holding foreclosed properties are charged to operations as incurred.</t>
        </is>
      </c>
    </row>
    <row r="19">
      <c r="A19" s="4" t="inlineStr">
        <is>
          <t>Goodwill</t>
        </is>
      </c>
      <c r="B19" s="4" t="inlineStr">
        <is>
          <t>Goodwill The Company accounts for goodwill and other intangible assets in accordance with Financial Accounting Standards Board Accounting Standards Codification (“FASB ASC”) Topic 350, “Intangibles – Goodwill and Other,”</t>
        </is>
      </c>
    </row>
    <row r="20">
      <c r="A20" s="4" t="inlineStr">
        <is>
          <t>Reclassification</t>
        </is>
      </c>
      <c r="B20" s="4" t="inlineStr">
        <is>
          <t xml:space="preserve">Reclassification Certain reclassifications have been made in the Consolidated Financial Statements to conform to the current year presentation. Such reclassifications had no impact on net income or stockholders’ equity as previously reported. </t>
        </is>
      </c>
    </row>
    <row r="21">
      <c r="A21" s="4" t="inlineStr">
        <is>
          <t>Appraisals</t>
        </is>
      </c>
      <c r="B21" s="4" t="inlineStr">
        <is>
          <t xml:space="preserve">Appraisals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and location of the property. </t>
        </is>
      </c>
    </row>
    <row r="22">
      <c r="A22" s="4" t="inlineStr">
        <is>
          <t>Derivative Instruments and Hedging Activities</t>
        </is>
      </c>
      <c r="B22" s="4" t="inlineStr">
        <is>
          <t>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or cash flow hedges. The Company’s derivative instruments currently consist of cash flow hedges. The Company recognizes all derivative instruments at fair value in either Prepaid expense and other assets or Accrued expenses and other liabilities on the Consolidated Balance Sheet and the related cash flows in the Operating Activities section of the Consolidated Statement of Cash Flows. For derivatives designated as cash flow hedges (i.e., hedging the exposure to variability in expected future cash flows), the gain or loss on the derivative is reported in other comprehensive income and is reclassified into earnings in the same periods during which the hedged transaction affects earnings.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7 to the Consolidated Financial Statements.</t>
        </is>
      </c>
    </row>
    <row r="23">
      <c r="A23" s="4" t="inlineStr">
        <is>
          <t>Income Taxes</t>
        </is>
      </c>
      <c r="B23" s="4" t="inlineStr">
        <is>
          <t>Income Taxes The Company follows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Consolidated Statements of Income. For additional information on income taxes, see Note 11 to the Consolidated Financial Statements.</t>
        </is>
      </c>
    </row>
    <row r="24">
      <c r="A24" s="4" t="inlineStr">
        <is>
          <t>Net Income Per Share</t>
        </is>
      </c>
      <c r="B24" s="4" t="inlineStr">
        <is>
          <t>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2 to the Consolidated Financial Statements.</t>
        </is>
      </c>
    </row>
    <row r="25">
      <c r="A25" s="4" t="inlineStr">
        <is>
          <t>Stock-Based Compensation</t>
        </is>
      </c>
      <c r="B25" s="4" t="inlineStr">
        <is>
          <t>Stock-Based Compensation The Company accounts for its stock-based compensation awards in accordance with FASB ASC Topic 718, “Compensation – Stock Compensation,” For additional information on the Company’s stock-based compensation, see Note 14 to the Consolidated Financial Statements.</t>
        </is>
      </c>
    </row>
    <row r="26">
      <c r="A26" s="4" t="inlineStr">
        <is>
          <t>Fair Value</t>
        </is>
      </c>
      <c r="B26" s="4" t="inlineStr">
        <is>
          <t>Fair Value The Company follows FASB ASC Topic 820, “Fair Value Measurement and Disclosures,” For additional information on the fair value of the Company’s financial instruments, see Note 15 to the Consolidated Financial Statements.</t>
        </is>
      </c>
    </row>
    <row r="27">
      <c r="A27" s="4" t="inlineStr">
        <is>
          <t>Other Comprehensive Income (Loss)</t>
        </is>
      </c>
      <c r="B27" s="4" t="inlineStr">
        <is>
          <t>Other Comprehensive Income (Loss) Other comprehensive income (loss) consists of the change in unrealized gains (losses) on securities available for sale and derivative related items that were reported as a component of shareholders’ equity, net of tax. For additional information on other comprehensive income (loss), see Note 9 to the Consolidated Financial Statements.</t>
        </is>
      </c>
    </row>
    <row r="28">
      <c r="A28" s="4" t="inlineStr">
        <is>
          <t>Dividend Restrictions</t>
        </is>
      </c>
      <c r="B28" s="4" t="inlineStr">
        <is>
          <t>Dividend Restrictions Banking regulations require maintaining certain capital levels that may limit the dividends paid by the Bank to the holding company or by the holding company to the shareholders.</t>
        </is>
      </c>
    </row>
    <row r="29">
      <c r="A29" s="4" t="inlineStr">
        <is>
          <t>Operating Segments</t>
        </is>
      </c>
      <c r="B29" s="4" t="inlineStr">
        <is>
          <t>Operating Segments While Management, whom includes the President and Chief Executive Officer and acts as the Chief Operating Decision Maker (“CODM”), monitors the revenue streams of its various products and services, operating results and financial performance are evaluated on a company-wide basis. The accounting policies of the segment are the same as those described in the summary of significant accounting policies. The CODM uses net income reporting in the Company’s Consolidated Statements of Income to make operating and strategic decisions. Accordingly, there is only one reportable segment. The Company adopted ASU 2023-07 during the year ended December 31, 2024 noting no material impact. For further description of the Company’s products and services, refer to Item 1. Business</t>
        </is>
      </c>
    </row>
    <row r="30">
      <c r="A30" s="4" t="inlineStr">
        <is>
          <t>Revenue Recognition</t>
        </is>
      </c>
      <c r="B30" s="4" t="inlineStr">
        <is>
          <t>Revenue Recognition FASB ASC 606, Revenue from Contracts with Customers ("ASC 606") The majority of the Company’s revenue-generating transactions are not subject to ASC 606, including revenue generated from financial instruments, such as loans, letters of credit, derivatives and investment securities, as well as revenue related to mortgage servicing activities, as these activities are subject to other U.S. GAAP discussed elsewhere within the Company’s disclosures. Descriptions of the Company’s revenue-generating activities that are within the scope of ASC 606, which are presented in its income statements as components of non-interest income are as follows: ● Branch fee income - these represent general service fees for monthly account maintenance and activity or transaction 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 Other non-interest income primarily includes items such as loan-related fees, bank owned life insurance income, dividends on FHLB and FRB stock and other general operating income, none of which are subject to the requirements of ASC 606.</t>
        </is>
      </c>
    </row>
    <row r="31">
      <c r="A31" s="4" t="inlineStr">
        <is>
          <t>Recent Accounting Pronouncements</t>
        </is>
      </c>
      <c r="B31" s="4" t="inlineStr">
        <is>
          <t>Recent Accounting Pronouncements ​ ​ ​ ​ ​ Accounting Standard Update (“ASU”) Required Adoption Date Brief Description Effect on the Company’s Financial Statements ASU 2023-09, Income Taxes (Topic 740) Fiscal years beginning after December 15, 2024 Improve transparency of certain income tax related disclosures, including the rate reconciliation and taxes paid disclosures. No significant impact ASU 2024-03, Income Statement – Reporting comprehensive income – Expense Disaggregation Disclosures (Subtopic 220-40) Fiscal years beginning after December 15, 2026 Improve transparency of specific expense categories, which is generally not presented in the financial statements today. No significant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Reconciliation From Amortized Cost to Estimated Fair Value of Marketable Securities</t>
        </is>
      </c>
      <c r="B4" s="4" t="inlineStr">
        <is>
          <t>​ ​ ​ ​ ​ ​ ​ ​ ​ ​ ​ ​ ​ ​ ​ ​ ​ ​ ​ December 31, 2024 ​ ​ ​ Gross Gross ​ ​ ​ ​ ​ ​ ​ Amortized ​ unrealized ​ unrealized ​ Valuation ​ Estimated (In thousands) ​ cost ​ gains ​ losses ​ allowance ​ fair value Available for sale: ​ ​ ​ ​ ​ ​ U.S. Government sponsored entities ​ $ 15,000 ​ $ — ​ $ (241) ​ $ — ​ $ 14,759 State and political subdivisions ​ 357 ​ — ​ (24) ​ — ​ 333 Residential mortgage-backed securities ​ 13,814 ​ 27 ​ (1,555) ​ — ​ 12,286 Asset backed securities ​ ​ 39,300 ​ ​ 94 ​ ​ (2) ​ ​ — ​ ​ 39,392 Corporate and other securities ​ 31,741 ​ 165 ​ (1,968) ​ (2,824) ​ 27,114 Total debt securities available for sale ​ $ 100,212 ​ $ 286 ​ $ (3,790) ​ $ (2,824) ​ $ 93,884 Held to maturity: ​ ​ ​ ​ ​ ​ ​ ​ ​ ​ U.S. Government sponsored entities ​ $ 28,000 ​ $ — ​ $ (4,932) ​ $ — ​ $ 23,068 State and political subdivisions ​ 1,234 ​ 59 ​ — ​ — ​ 1,293 Residential mortgage-backed securities ​ 12,060 ​ — ​ (2,607) ​ — ​ 9,453 Total debt securities held to maturity ​ $ 41,294 ​ $ 59 ​ $ (7,539) ​ $ — ​ $ 33,814 Equity securities: ​ ​ ​ ​ ​ ​ ​ ​ ​ ​ Total equity securities ​ $ 10,606 ​ $ 64 ​ $ (820) ​ $ — ​ $ 9,850 ​ ​ ​ ​ ​ ​ ​ ​ ​ ​ ​ ​ ​ ​ ​ ​ ​ ​ ​ December 31, 2023 ​ ​ ​ ​ Gross Gross ​ ​ ​ ​ ​ ​ ​ Amortized ​ unrealized ​ unrealized ​ ​ Valuation ​ Estimated (In thousands) ​ cost ​ gains ​ losses ​ ​ allowance ​ fair value Available for sale: ​ ​ ​ ​ ​ ​ ​ ​ U.S. Government sponsored entities ​ $ 16,490 ​ $ — ​ $ (457) ​ $ — ​ $ 16,033 State and political subdivisions ​ 388 ​ — ​ (28) ​ — ​ 360 Residential mortgage-backed securities ​ 15,473 ​ 30 ​ (1,426) ​ — ​ 14,077 Asset backed securities ​ ​ 35,750 ​ ​ — ​ ​ (347) ​ ​ — ​ ​ 35,403 Corporate and other securities ​ 29,453 ​ 251 ​ (2,529) ​ (1,283) ​ 25,892 Total debt securities available for sale ​ $ 97,554 ​ $ 281 ​ $ (4,787) ​ $ (1,283) ​ $ 91,765 Held to maturity: ​ ​ ​ ​ ​ ​ ​ ​ ​ ​ U.S. Government sponsored entities ​ $ 28,000 ​ $ — ​ $ (4,419) ​ $ — ​ $ 23,581 State and political subdivisions ​ 1,272 ​ 90 ​ — ​ — ​ 1,362 Residential mortgage-backed securities ​ 6,850 ​ — ​ (2,137) ​ — ​ 4,713 Total debt securities held to maturity ​ $ 36,122 ​ $ 90 ​ $ (6,556) ​ $ — ​ $ 29,656 Equity securities: ​ ​ ​ ​ ​ ​ ​ ​ ​ ​ Total equity securities ​ $ 9,050 ​ $ 99 ​ $ (1,347) ​ $ — ​ $ 7,802</t>
        </is>
      </c>
    </row>
    <row r="5">
      <c r="A5" s="4" t="inlineStr">
        <is>
          <t>Schedule of Amortized Cost of Held to Maturity Debt Securities By External Credit Rating</t>
        </is>
      </c>
      <c r="B5" s="4" t="inlineStr">
        <is>
          <t>​ ​ ​ ​ ​ ​ ​ ​ ​ ​ ​ ​ ​ ​ ​ ​ ​ ​ ​ ​ ​ ​ ​ ​ ​ Non-investment ​ ​ ​ ​ ​ ​ (In thousands) ​ AAA/AA/A rated ​ BBB rated ​ grade rated ​ Non-rated ​ Total December 31, 2024 ​ ​ ​ ​ ​ U.S. Government sponsored entities ​ $ 28,000 ​ $ — ​ $ — ​ $ — ​ $ 28,000 State and political subdivisions ​ 1,234 ​ — ​ — ​ — ​ 1,234 Residential mortgage-backed securities ​ 12,060 ​ — ​ — ​ — ​ 12,060 Total ​ $ 41,294 ​ $ — ​ $ — ​ $ — ​ $ 41,294 December 31, 2023 ​ ​ ​ ​ ​ ​ ​ ​ ​ ​ U.S. Government sponsored entities ​ $ 28,000 ​ $ — ​ $ — ​ $ — ​ $ 28,000 State and political subdivisions ​ 1,172 ​ — ​ — ​ 100 ​ 1,272 Residential mortgage-backed securities ​ 6,850 ​ — ​ — ​ — ​ 6,850 Total ​ $ 36,022 ​ $ — ​ $ — ​ $ 100 ​ $ 36,122</t>
        </is>
      </c>
    </row>
    <row r="6">
      <c r="A6" s="4" t="inlineStr">
        <is>
          <t>Schedule of Marketable Securities By Contractual Maturity</t>
        </is>
      </c>
      <c r="B6" s="4" t="inlineStr">
        <is>
          <t>​ ​ ​ ​ ​ ​ ​ ​ ​ ​ ​ ​ ​ ​ ​ Amortized ​ ​ Fair (In thousands) ​ cost ​ ​ value Available for sale, at fair value: ​ ​ ​ ​ ​ Due in one year $ 3,285 $ 3,243 Due after one year through five years ​ 30,283 ​ ​ 26,678 Due after five years through ten years ​ 27,639 ​ ​ 26,437 Due after ten years ​ 25,191 ​ ​ 25,240 Residential mortgage-backed securities ​ 13,814 ​ ​ 12,286 Total $ 100,212 ​ $ 93,884 Held to maturity, at amortized cost: ​ ​ ​ ​ ​ Due in one year $ — ​ $ — Due after one year through five years ​ 3,000 ​ ​ 2,927 Due after five years through ten years ​ — ​ ​ — Due after ten years ​ 26,234 ​ ​ 21,434 Residential mortgage-backed securities ​ 12,060 ​ ​ 9,453 Total $ 41,294 ​ $ 33,814</t>
        </is>
      </c>
    </row>
    <row r="7">
      <c r="A7" s="4" t="inlineStr">
        <is>
          <t>Schedule of Marketable Securities In Unrealized Loss Position</t>
        </is>
      </c>
      <c r="B7" s="4" t="inlineStr">
        <is>
          <t>​ ​ ​ ​ ​ ​ ​ ​ ​ ​ ​ ​ ​ ​ ​ ​ ​ ​ ​ ​ ​ ​ ​ December 31, 2024 ​ ​ ​ Less than 12 months ​ 12 months and greater ​ Total ​ ​ ​ ​ ​ ​ ​ ​ ​ ​ ​ ​ ​ ​ ​ ​ Estimated ​ Unrealized ​ Estimated ​ Unrealized ​ Estimated ​ Unrealized (In thousands) ​ ​ fair value ​ (loss) ​ fair value ​ (loss) ​ fair value ​ (loss) Available for sale: ​ ​ ​ ​ ​ ​ U.S. Government sponsored entities ​ $ — ​ $ — ​ $ 14,759 ​ $ (241) ​ $ 14,759 ​ $ (241) State and political subdivisions ​ ​ — ​ ​ — ​ ​ 333 ​ ​ (24) ​ ​ 333 ​ ​ (24) Residential mortgage-backed securities ​ ​ 8 ​ ​ (1) ​ ​ 12,145 ​ ​ (1,554) ​ ​ 12,153 ​ ​ (1,555) Asset backed securities ​ ​ ​ 3,998 ​ ​ (1) ​ ​ 3,000 ​ ​ (1) ​ ​ 6,998 ​ ​ (2) Corporate and other securities ​ — ​ — ​ 14,609 ​ (1,968) ​ 14,609 ​ (1,968) Total temporarily impaired AFS securities ​ $ 4,006 ​ $ (2) ​ $ 44,846 ​ $ (3,788) ​ $ 48,852 ​ $ (3,790) Held to maturity: ​ ​ ​ ​ ​ ​ ​ U.S. Government sponsored entities ​ $ — ​ $ — ​ $ 23,068 ​ $ (4,932) ​ $ 23,068 ​ $ (4,932) Residential mortgage-backed securities ​ — ​ — ​ 4,453 ​ (2,607) ​ 4,453 ​ (2,607) Total temporarily impaired HTM securities ​ $ — ​ $ — ​ $ 27,521 ​ $ (7,539) ​ $ 27,521 ​ $ (7,539) ​ ​ ​ ​ ​ ​ ​ ​ ​ ​ ​ ​ ​ ​ ​ ​ ​ ​ ​ ​ ​ ​ ​ December 31, 2023 ​ ​ ​ Less than 12 months ​ 12 months and greater ​ Total ​ ​ ​ ​ ​ ​ ​ ​ ​ ​ ​ ​ ​ ​ ​ ​ Estimated ​ Unrealized ​ Estimated ​ Unrealized ​ Estimated ​ Unrealized (In thousands) ​ ​ fair value ​ (loss) ​ fair value ​ (loss) ​ fair value ​ (loss) Available for sale: ​ ​ ​ ​ ​ ​ U.S. Government sponsored entities ​ $ — ​ $ — ​ $ 16,033 ​ $ (457) ​ $ 16,033 ​ $ (457) State and political subdivisions ​ ​ — ​ ​ — ​ ​ 360 ​ ​ (28) ​ ​ 360 ​ ​ (28) Residential mortgage-backed securities ​ ​ — ​ ​ — ​ ​ 13,949 ​ ​ (1,426) ​ ​ 13,949 ​ ​ (1,426) Asset backed securities ​ ​ ​ — ​ ​ — ​ ​ 35,403 ​ ​ (347) ​ ​ 35,403 ​ ​ (347) Corporate and other securities ​ — ​ — ​ 19,424 ​ (2,529) ​ 19,424 ​ (2,529) Total temporarily impaired AFS securities ​ $ — ​ $ — ​ $ 85,169 ​ $ (4,787) ​ $ 85,169 ​ $ (4,787) Held to maturity: ​ ​ ​ ​ ​ ​ ​ U.S. Government sponsored entities ​ $ — ​ $ — ​ $ 23,581 ​ $ (4,419) ​ $ 23,581 ​ $ (4,419) Residential mortgage-backed securities ​ — ​ — ​ 4,713 ​ (2,137) ​ 4,713 ​ (2,137) Total temporarily impaired HTM securities ​ $ — ​ $ — ​ $ 28,294 ​ $ (6,556) ​ $ 28,294 ​ $ (6,556)</t>
        </is>
      </c>
    </row>
    <row r="8">
      <c r="A8" s="4" t="inlineStr">
        <is>
          <t>Equity Securities, Gains and Losses</t>
        </is>
      </c>
      <c r="B8" s="4" t="inlineStr">
        <is>
          <t>​ ​ ​ ​ ​ ​ ​ ​ ​ ​ For the year ended December 31, (In thousands) 2024 2023 Net unrealized gains (losses) recognized during the period on equity securities ​ $ 492 ​ $ (338) Net gains recognized during the period on equity securities sold during the period ​ 94 ​ 345 Gains recognized during the reporting period on equity securities ​ $ 586 ​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Classification of Loans By Class</t>
        </is>
      </c>
      <c r="B4" s="4" t="inlineStr">
        <is>
          <t>​ ​ ​ ​ ​ ​ ​ ​ (In thousands) December 31, 2024 December 31, 2023 SBA loans held for investment ​ $ 36,859 ​ $ 38,584 SBA PPP loans ​ ​ 1,450 ​ ​ 2,318 Commercial loans ​ ​ SBA 504 loans ​ 48,479 ​ 33,669 Commercial &amp; industrial ​ 147,186 ​ 128,402 Commercial real estate (1) ​ 1,085,771 ​ 986,230 Commercial real estate construction ​ 130,193 ​ 129,159 Residential mortgage loans ​ 630,927 ​ 631,506 Consumer loans ​ ​ ​ ​ Home equity ​ 73,223 ​ 67,037 Consumer other ​ 3,488 ​ 5,639 Residential construction loans ​ ​ 90,918 ​ ​ 131,277 Total loans held for investment ​ $ 2,248,494 ​ $ 2,153,821 SBA loans held for sale ​ 12,163 ​ 18,242 Total loans ​ $ 2,260,657 ​ $ 2,172,063 ​ (1) Commercial real estate includes Commercial Mortgage – Owner Occupied, Commercial Mortgage – Nonowner Occupied and Commercial Mortgage – Other. Commercial Mortgage – Other primarily includes multifamily and land loans.</t>
        </is>
      </c>
    </row>
    <row r="5">
      <c r="A5" s="4" t="inlineStr">
        <is>
          <t>Schedule of Loan Classification Risk by Loan Portfolio Classification by Origination Year</t>
        </is>
      </c>
      <c r="B5" s="4" t="inlineStr">
        <is>
          <t>The following table shows the internal loan classification risk by loan portfolio classification by origination year as of December 31, 2024: ​ ​ ​ ​ ​ ​ ​ ​ ​ ​ ​ ​ ​ ​ ​ ​ ​ ​ ​ ​ ​ ​ ​ ​ ​ Term Loans ​ ​ ​ ​ ​ ​ Amortized Cost Basis by Origination Year ​ ​ ​ ​ ​ (In thousands) ​ 2024 ​ ​ 2023 ​ ​ 2022 ​ ​ 2021 ​ ​ 2020 ​ ​ 2019 and Earlier ​ ​ Revolving Loans Amortized Cost Basis ​ ​ Total SBA loans held for investment ​ ​ ​ ​ ​ ​ ​ ​ ​ ​ ​ ​ ​ ​ ​ ​ ​ ​ ​ ​ ​ ​ ​ Risk Rating: ​ ​ ​ ​ ​ ​ ​ ​ ​ ​ ​ ​ ​ ​ ​ ​ ​ ​ ​ ​ ​ ​ ​ Pass $ 2,167 ​ $ 1,580 ​ $ 5,205 ​ $ 4,961 ​ $ 5,570 ​ $ 10,085 ​ $ - ​ $ 29,568 Special Mention ​ - ​ ​ 769 ​ ​ 1,740 ​ ​ 356 ​ ​ 508 ​ ​ 729 ​ ​ - ​ ​ 4,102 Substandard ​ - ​ ​ - ​ ​ 956 ​ ​ 2,116 ​ ​ 116 ​ ​ 1 ​ ​ - ​ ​ 3,189 Total SBA loans held for investment $ 2,167 ​ $ 2,349 ​ $ 7,901 ​ $ 7,433 ​ $ 6,194 ​ $ 10,815 ​ $ - ​ $ 36,859 SBA loans held for investment ​ ​ ​ ​ ​ ​ ​ ​ ​ ​ ​ ​ ​ ​ ​ ​ ​ ​ ​ ​ ​ ​ ​ Current-period gross writeoffs $ - ​ $ - ​ $ 300 ​ $ 70 ​ $ - ​ $ - ​ $ - ​ $ 370 ​ ​ ​ ​ ​ ​ ​ ​ ​ ​ ​ ​ ​ ​ ​ ​ ​ ​ ​ ​ ​ ​ ​ ​ SBA PPP loans ​ ​ ​ ​ ​ ​ ​ ​ ​ ​ ​ ​ ​ ​ ​ ​ ​ ​ ​ ​ ​ ​ ​ Risk Rating: ​ ​ ​ ​ ​ ​ ​ ​ ​ ​ ​ ​ ​ ​ ​ ​ ​ ​ ​ ​ ​ ​ ​ Pass $ - ​ $ - ​ $ - ​ $ 1,450 ​ $ - ​ $ - ​ $ - ​ $ 1,450 Total SBA PPP loans $ - ​ $ - ​ $ - ​ $ 1,450 ​ $ - ​ $ - ​ $ - ​ $ 1,450 ​ ​ ​ ​ ​ ​ ​ ​ ​ ​ ​ ​ ​ ​ ​ ​ ​ ​ ​ ​ ​ ​ ​ ​ Commercial loans ​ ​ ​ ​ ​ ​ ​ ​ ​ ​ ​ ​ ​ ​ ​ ​ ​ ​ ​ ​ ​ ​ ​ Risk Rating: ​ ​ ​ ​ ​ ​ ​ ​ ​ ​ ​ ​ ​ ​ ​ ​ ​ ​ ​ ​ ​ ​ ​ Pass $ 189,371 ​ $ 167,190 ​ $ 331,349 ​ $ 161,508 ​ $ 123,225 ​ $ 330,131 ​ $ 94,369 ​ $ 1,397,143 Special Mention ​ - ​ ​ - ​ ​ 6,269 ​ ​ 1,737 ​ ​ - ​ ​ 3,108 ​ ​ 17 ​ ​ 11,131 Substandard ​ - ​ ​ - ​ ​ - ​ ​ 2 ​ ​ 1,187 ​ ​ 2,157 ​ ​ 9 ​ ​ 3,355 Total commercial loans $ 189,371 ​ $ 167,190 ​ $ 337,618 ​ $ 163,247 ​ $ 124,412 ​ $ 335,396 ​ $ 94,395 ​ $ 1,411,629 Commercial loans ​ ​ ​ ​ ​ ​ ​ ​ ​ ​ ​ ​ ​ ​ ​ ​ ​ ​ ​ ​ ​ ​ ​ Current-period gross writeoffs $ - ​ $ - ​ $ 38 ​ $ 138 ​ $ 200 ​ $ 107 ​ $ 150 ​ $ 633 ​ ​ ​ ​ ​ ​ ​ ​ ​ ​ ​ ​ ​ ​ ​ ​ ​ ​ ​ ​ ​ ​ ​ ​ Residential mortgage loans ​ ​ ​ ​ ​ ​ ​ ​ ​ ​ ​ ​ ​ ​ ​ ​ ​ ​ ​ ​ ​ ​ ​ Risk Rating: ​ ​ ​ ​ ​ ​ ​ ​ ​ ​ ​ ​ ​ ​ ​ ​ ​ ​ ​ ​ ​ ​ ​ Performing $ 93,825 ​ $ 73,862 ​ $ 224,295 ​ $ 65,192 ​ $ 44,366 ​ $ 122,916 ​ $ - ​ $ 624,456 Nonperforming ​ - ​ ​ 227 ​ ​ 1,488 ​ ​ 2,238 ​ ​ - ​ ​ 2,518 ​ ​ - ​ ​ 6,471 Total residential mortgage loans $ 93,825 ​ $ 74,089 ​ $ 225,783 ​ $ 67,430 ​ $ 44,366 ​ $ 125,434 ​ $ - ​ $ 630,927 Residential mortgage loans ​ ​ ​ ​ ​ ​ ​ ​ ​ ​ ​ ​ ​ ​ ​ ​ ​ ​ ​ ​ ​ ​ ​ Current-period gross writeoffs $ - ​ $ - ​ $ - ​ $ 150 ​ $ - ​ $ - ​ $ - ​ $ 150 ​ ​ ​ ​ ​ ​ ​ ​ ​ ​ ​ ​ ​ ​ ​ ​ ​ ​ ​ ​ ​ ​ ​ ​ Consumer loans ​ ​ ​ ​ ​ ​ ​ ​ ​ ​ ​ ​ ​ ​ ​ ​ ​ ​ ​ ​ ​ ​ ​ Risk Rating: ​ ​ ​ ​ ​ ​ ​ ​ ​ ​ ​ ​ ​ ​ ​ ​ ​ ​ ​ ​ ​ ​ ​ Performing $ 5,898 ​ $ 2,602 ​ $ 3,275 ​ $ 1,515 ​ $ 667 ​ $ 10,409 ​ $ 52,345 ​ $ 76,711 Total consumer loans $ 5,898 ​ $ 2,602 ​ $ 3,275 ​ $ 1,515 ​ $ 667 ​ $ 10,409 ​ $ 52,345 ​ $ 76,711 Consumer loans ​ ​ ​ ​ ​ ​ ​ ​ ​ ​ ​ ​ ​ ​ ​ ​ ​ ​ ​ ​ ​ ​ ​ Current-period gross writeoffs $ - ​ $ - ​ $ 63 ​ $ 100 ​ $ - ​ $ 198 ​ $ - ​ $ 361 ​ ​ ​ ​ ​ ​ ​ ​ ​ ​ ​ ​ ​ ​ ​ ​ ​ ​ ​ ​ ​ ​ ​ ​ Residential construction ​ ​ ​ ​ ​ ​ ​ ​ ​ ​ ​ ​ ​ ​ ​ ​ ​ ​ ​ ​ ​ ​ ​ Risk Rating: ​ ​ ​ ​ ​ ​ ​ ​ ​ ​ ​ ​ ​ ​ ​ ​ ​ ​ ​ ​ ​ ​ ​ Pass $ 36,522 ​ $ 16,889 ​ $ 26,683 ​ $ 7,766 ​ $ 1,154 ​ $ 1,357 ​ $ - ​ $ 90,371 Substandard ​ - ​ ​ - ​ ​ - ​ ​ - ​ ​ 547 ​ ​ - ​ ​ - ​ ​ 547 Total residential construction loans $ 36,522 ​ $ 16,889 ​ $ 26,683 ​ $ 7,766 ​ $ 1,701 ​ $ 1,357 ​ $ - ​ $ 90,918 Residential construction ​ ​ ​ ​ ​ ​ ​ ​ ​ ​ ​ ​ ​ ​ ​ ​ ​ ​ ​ ​ ​ ​ ​ Current-period gross writeoffs $ - ​ $ - ​ $ - ​ $ - ​ $ - ​ $ 277 ​ $ - ​ $ 277 ​ ​ ​ ​ ​ ​ ​ ​ ​ ​ ​ ​ ​ ​ ​ ​ ​ ​ ​ ​ ​ ​ ​ ​ Total loans held for investment $ 327,783 ​ $ 263,119 ​ $ 601,260 ​ $ 248,841 ​ $ 177,340 ​ $ 483,411 ​ $ 146,740 ​ $ 2,248,494 ​ ​ ​ ​ ​ ​ ​ ​ ​ ​ ​ ​ ​ ​ ​ ​ ​ ​ ​ ​ ​ ​ ​ ​ ​ ​ The following table shows the internal loan classification risk by loan portfolio classification by origination year as of December 31, 2023: ​ ​ ​ ​ ​ ​ ​ ​ ​ ​ ​ ​ ​ ​ ​ ​ ​ ​ ​ ​ ​ ​ ​ ​ ​ ​ ​ Term Loans ​ ​ ​ ​ ​ ​ ​ Amortized Cost Basis by Origination Year ​ ​ ​ ​ ​ ​ ​ ​ ​ ​ ​ ​ ​ ​ ​ ​ ​ ​ ​ ​ ​ ​ ​ ​ ​ ​ ​ ​ ​ ​ ​ (In thousands) ​ ​ 2023 ​ ​ 2022 ​ ​ 2021 ​ ​ 2020 ​ ​ 2019 ​ ​ 2018 and Earlier ​ ​ Revolving Loans Amortized Cost Basis ​ ​ Total SBA loans held for investment ​ ​ ​ ​ ​ ​ ​ ​ ​ ​ ​ ​ ​ ​ ​ ​ ​ ​ ​ ​ ​ ​ ​ ​ Risk Rating: ​ ​ ​ ​ ​ ​ ​ ​ ​ ​ ​ ​ ​ ​ ​ ​ ​ ​ ​ ​ ​ ​ ​ ​ Pass ​ $ 1,938 ​ $ 5,339 ​ $ 4,723 ​ $ 6,083 ​ $ 2,634 ​ $ 10,996 ​ $ - ​ $ 31,713 Special Mention ​ ​ - ​ ​ 1,765 ​ ​ 356 ​ ​ 510 ​ ​ - ​ ​ 31 ​ ​ - ​ ​ 2,662 Substandard ​ ​ - ​ ​ 1,256 ​ ​ 2,186 ​ ​ 190 ​ ​ - ​ ​ 577 ​ ​ - ​ ​ 4,209 Total SBA loans held for investment ​ $ 1,938 ​ $ 8,360 ​ $ 7,265 ​ $ 6,783 ​ $ 2,634 ​ $ 11,604 ​ $ - ​ $ 38,584 SBA loans held for investment ​ ​ ​ ​ ​ ​ ​ ​ ​ ​ ​ ​ ​ ​ ​ ​ ​ ​ ​ ​ ​ ​ ​ ​ Current-period gross writeoffs ​ $ - ​ $ 100 ​ $ - ​ $ - ​ $ 113 ​ $ - ​ $ - ​ $ 213 ​ ​ ​ ​ ​ ​ ​ ​ ​ ​ ​ ​ ​ ​ ​ ​ ​ ​ ​ ​ ​ ​ ​ ​ ​ SBA PPP loans ​ ​ ​ ​ ​ ​ ​ ​ ​ ​ ​ ​ ​ ​ ​ ​ ​ ​ ​ ​ ​ ​ ​ ​ Risk Rating: ​ ​ ​ ​ ​ ​ ​ ​ ​ ​ ​ ​ ​ ​ ​ ​ ​ ​ ​ ​ ​ ​ ​ ​ Pass ​ $ - ​ $ - ​ $ 2,318 ​ $ - ​ $ - ​ $ - ​ $ - ​ $ 2,318 Total SBA PPP loans ​ $ - ​ $ - ​ $ 2,318 ​ $ - ​ $ - ​ $ - ​ $ - ​ $ 2,318 ​ ​ ​ ​ ​ ​ ​ ​ ​ ​ ​ ​ ​ ​ ​ ​ ​ ​ ​ ​ ​ ​ ​ ​ ​ Commercial loans ​ ​ ​ ​ ​ ​ ​ ​ ​ ​ ​ ​ ​ ​ ​ ​ ​ ​ ​ ​ ​ ​ ​ ​ Risk Rating: ​ ​ ​ ​ ​ ​ ​ ​ ​ ​ ​ ​ ​ ​ ​ ​ ​ ​ ​ ​ ​ ​ ​ ​ Pass ​ $ 139,622 ​ $ 343,755 ​ $ 181,419 ​ $ 128,165 ​ $ 101,274 ​ $ 271,469 ​ $ 96,988 ​ $ 1,262,692 Special Mention ​ ​ - ​ ​ - ​ ​ 1,815 ​ ​ - ​ ​ 1,570 ​ ​ 7,423 ​ ​ 395 ​ ​ 11,203 Substandard ​ ​ - ​ ​ - ​ ​ 59 ​ ​ 14 ​ ​ 288 ​ ​ 3,204 ​ ​ - ​ ​ 3,565 Total commercial loans ​ $ 139,622 ​ $ 343,755 ​ $ 183,293 ​ $ 128,179 ​ $ 103,132 ​ $ 282,096 ​ $ 97,383 ​ $ 1,277,460 Commercial loans ​ ​ ​ ​ ​ ​ ​ ​ ​ ​ ​ ​ ​ ​ ​ ​ ​ ​ ​ ​ ​ ​ ​ ​ Current-period gross writeoffs ​ $ - ​ $ - ​ $ 150 ​ $ - ​ $ 350 ​ $ 252 ​ $ - ​ $ 752 ​ ​ ​ ​ ​ ​ ​ ​ ​ ​ ​ ​ ​ ​ ​ ​ ​ ​ ​ ​ ​ ​ ​ ​ ​ Residential mortgage loans ​ ​ ​ ​ ​ ​ ​ ​ ​ ​ ​ ​ ​ ​ ​ ​ ​ ​ ​ ​ ​ ​ ​ ​ Risk Rating: ​ ​ ​ ​ ​ ​ ​ ​ ​ ​ ​ ​ ​ ​ ​ ​ ​ ​ ​ ​ ​ ​ ​ ​ Performing ​ $ 102,892 ​ $ 253,919 ​ $ 72,586 ​ $ 51,999 ​ $ 30,482 ​ $ 109,302 ​ $ - ​ $ 621,180 Nonperforming ​ ​ - ​ ​ 2,964 ​ ​ 2,714 ​ ​ 1,054 ​ ​ 945 ​ ​ 2,649 ​ ​ - ​ ​ 10,326 Total residential mortgage loans ​ $ 102,892 ​ $ 256,883 ​ $ 75,300 ​ $ 53,053 ​ $ 31,427 ​ $ 111,951 ​ $ - ​ $ 631,506 Residential mortgage loans ​ ​ ​ ​ ​ ​ ​ ​ ​ ​ ​ ​ ​ ​ ​ ​ ​ ​ ​ ​ ​ ​ ​ ​ Current-period gross writeoffs ​ $ - ​ $ - ​ $ 25 ​ $ - ​ $ - ​ $ 68 ​ $ - ​ $ 93 ​ ​ ​ ​ ​ ​ ​ ​ ​ ​ ​ ​ ​ ​ ​ ​ ​ ​ ​ ​ ​ ​ ​ ​ ​ Consumer loans ​ ​ ​ ​ ​ ​ ​ ​ ​ ​ ​ ​ ​ ​ ​ ​ ​ ​ ​ ​ ​ ​ ​ ​ Risk Rating: ​ ​ ​ ​ ​ ​ ​ ​ ​ ​ ​ ​ ​ ​ ​ ​ ​ ​ ​ ​ ​ ​ ​ ​ Performing ​ $ 3,428 ​ $ 4,777 ​ $ 3,681 ​ $ 670 ​ $ 2,481 ​ $ 7,507 ​ $ 49,751 ​ $ 72,295 Nonperforming ​ ​ - ​ ​ - ​ ​ - ​ ​ 125 ​ ​ - ​ ​ 256 ​ ​ - ​ ​ 381 Total consumer loans ​ $ 3,428 ​ $ 4,777 ​ $ 3,681 ​ $ 795 ​ $ 2,481 ​ $ 7,763 ​ $ 49,751 ​ $ 72,676 Consumer loans ​ ​ ​ ​ ​ ​ ​ ​ ​ ​ ​ ​ ​ ​ ​ ​ ​ ​ ​ ​ ​ ​ ​ ​ Current-period gross writeoffs ​ $ - ​ $ 26 ​ $ 552 ​ $ - ​ $ - ​ $ - ​ $ - ​ $ 578 ​ ​ ​ ​ ​ ​ ​ ​ ​ ​ ​ ​ ​ ​ ​ ​ ​ ​ ​ ​ ​ ​ ​ ​ ​ Residential construction loans ​ ​ ​ ​ ​ ​ ​ ​ ​ ​ ​ ​ ​ ​ ​ ​ ​ ​ ​ ​ ​ ​ ​ ​ Risk Rating: ​ ​ ​ ​ ​ ​ ​ ​ ​ ​ ​ ​ ​ ​ ​ ​ ​ ​ ​ ​ ​ ​ ​ ​ Performing ​ $ 28,827 ​ $ 72,257 ​ $ 25,395 ​ $ 1,418 ​ $ 491 ​ $ 748 ​ $ - ​ $ 129,136 Nonperforming ​ ​ - ​ ​ - ​ ​ - ​ ​ 547 ​ ​ - ​ ​ 1,594 ​ ​ - ​ ​ 2,141 Total residential construction loans ​ $ 28,827 ​ $ 72,257 ​ $ 25,395 ​ $ 1,965 ​ $ 491 ​ $ 2,342 ​ $ - ​ $ 131,277 Residential construction ​ ​ ​ ​ ​ ​ ​ ​ ​ ​ ​ ​ ​ ​ ​ ​ ​ ​ ​ ​ ​ ​ ​ ​ Current-period gross writeoffs ​ $ - ​ $ - ​ $ - ​ $ - ​ $ - ​ $ 600 ​ $ 400 ​ $ 1,000 ​ ​ ​ ​ ​ ​ ​ ​ ​ ​ ​ ​ ​ ​ ​ ​ ​ ​ ​ ​ ​ ​ ​ ​ ​ Total loans held for investment ​ $ 276,707 ​ $ 686,031 ​ $ 297,252 ​ $ 190,775 ​ $ 140,165 ​ $ 415,756 ​ $ 147,134 ​ $ 2,153,821</t>
        </is>
      </c>
    </row>
    <row r="6">
      <c r="A6" s="4" t="inlineStr">
        <is>
          <t>Aging Analysis of Past Due And Nonaccrual Loans by Loan Class</t>
        </is>
      </c>
      <c r="B6" s="4" t="inlineStr">
        <is>
          <t xml:space="preserve">​ ​ ​ ​ ​ ​ ​ ​ ​ ​ ​ ​ ​ ​ ​ ​ ​ ​ ​ ​ ​ ​ ​ ​ December 31, 2024 ​ ​ ​ ​ ​ 90+ days ​ ​ ​ ​ ​ ​ ​ ​ ​ ​ 30 ‑ 59 days ​ 60 ‑ 89 days ​ and still ​ ​ ​ Total past ​ ​ ​ ​ ​ ​ (In thousands) ​ past due ​ past due ​ accruing ​ Nonaccrual ​ due (1) ​ Current ​ Total loans SBA loans held for investment ​ $ 1,006 ​ $ 451 ​ $ — ​ $ 3,850 ​ $ 5,307 ​ $ 31,552 ​ $ 36,859 Commercial loans ​ ​ ​ ​ ​ ​ ​ ​ SBA 504 loans ​ — ​ — ​ — ​ — ​ — ​ 48,479 ​ 48,479 Commercial &amp; industrial ​ 941 ​ — ​ — ​ 1,228 ​ 2,169 ​ 145,017 ​ 147,186 Commercial real estate ​ 22,378 ​ 2,339 ​ — ​ 1,746 ​ 26,463 ​ 1,059,308 ​ 1,085,771 Commercial real estate construction ​ — ​ — ​ — ​ — ​ — ​ 130,193 ​ 130,193 Residential mortgage loans ​ 15,654 ​ 4,094 ​ 760 ​ 5,711 ​ 26,219 ​ 604,708 ​ 630,927 Consumer loans ​ ​ ​ ​ ​ ​ ​ ​ ​ ​ ​ ​ ​ Home equity ​ 479 ​ 2,162 ​ — ​ — ​ 2,641 ​ 70,582 ​ 73,223 Consumer other ​ 36 ​ 5 ​ — ​ — ​ 41 ​ 3,447 ​ 3,488 Residential construction loans ​ ​ — ​ ​ — ​ ​ — ​ ​ 547 ​ ​ 547 ​ ​ 90,371 ​ ​ 90,918 Total loans held for investment ​ ​ 40,494 ​ ​ 9,051 ​ ​ 760 ​ ​ 13,082 ​ ​ 63,387 ​ ​ 2,183,657 ​ ​ 2,247,044 SBA loans held for sale ​ — ​ — ​ — ​ — ​ — ​ 12,163 ​ 12,163 Total loans, excluding SBA PPP ​ $ 40,494 ​ $ 9,051 ​ $ 760 ​ $ 13,082 ​ $ 63,387 ​ $ 2,195,820 ​ $ 2,259,207 ​ ​ ​ ​ ​ ​ ​ ​ ​ ​ ​ ​ ​ ​ ​ ​ ​ ​ ​ ​ ​ ​ ​ ​ ​ December 31, 2023 ​ ​ ​ ​ ​ 90+ days ​ ​ ​ ​ ​ ​ ​ ​ ​ ​ 30 ‑ 59 days ​ 60 ‑ 89 days ​ and still ​ ​ ​ Total past ​ ​ ​ ​ ​ ​ (In thousands) ​ past due ​ past due ​ accruing ​ Nonaccrual ​ due (1) ​ Current ​ Total loans SBA loans held for investment ​ $ 551 ​ $ 185 ​ $ — ​ $ 3,444 ​ $ 4,180 ​ $ 34,404 ​ $ 38,584 Commercial loans ​ ​ ​ ​ ​ ​ ​ ​ SBA 504 loans ​ — ​ — ​ — ​ — ​ — ​ 33,669 ​ 33,669 Commercial &amp; industrial ​ 288 ​ 78 ​ — ​ 283 ​ 649 ​ 127,753 ​ 128,402 Commercial real estate ​ 1,732 ​ — ​ — ​ 1,665 ​ 3,397 ​ 982,833 ​ 986,230 Commercial real estate construction ​ — ​ — ​ — ​ — ​ — ​ 129,159 ​ 129,159 Residential mortgage loans ​ 8,719 ​ 1,378 ​ 946 ​ 10,326 ​ 21,369 ​ 610,137 ​ 631,506 Consumer loans ​ ​ ​ ​ ​ ​ ​ ​ ​ ​ ​ ​ ​ Home equity ​ 14 ​ — ​ — ​ 381 ​ 395 ​ 66,642 ​ 67,037 Consumer other ​ 28 ​ 55 ​ — ​ — ​ 83 ​ 5,556 ​ 5,639 Residential construction loans ​ ​ 2,580 ​ ​ — ​ ​ — ​ ​ 2,141 ​ ​ 4,721 ​ ​ 126,556 ​ ​ 131,277 Total loans held for investment ​ ​ 13,912 ​ ​ 1,696 ​ ​ 946 ​ ​ 18,240 ​ ​ 34,794 ​ ​ 2,116,709 ​ ​ 2,151,503 SBA loans held for sale ​ — ​ — ​ — ​ — ​ — ​ 18,242 ​ 18,242 Total loans, excluding SBA PPP ​ $ 13,912 ​ $ 1,696 ​ $ 946 ​ $ 18,240 ​ $ 34,794 ​ $ 2,134,951 ​ $ 2,169,745 ​ (1) At December 31, 2024 and 2023, the Company had no SBA PPP loans past due. </t>
        </is>
      </c>
    </row>
    <row r="7">
      <c r="A7" s="4" t="inlineStr">
        <is>
          <t>Individually Evaluated Loans with Associated Allowance Amount</t>
        </is>
      </c>
      <c r="B7" s="4" t="inlineStr">
        <is>
          <t xml:space="preserve">​ ​ ​ ​ ​ ​ ​ ​ ​ ​ ​ ​ December 31, 2024 ​ Unpaid ​ ​ Allowance for ​ ​ principal ​ Recorded ​ Credit Losses (In thousands) ​ balance ​ investment ​ Allocated With no related allowance: ​ ​ ​ ​ SBA loans held for investment ​ $ 432 ​ $ 334 ​ $ — Commercial loans ​ ​ ​ Commercial &amp; industrial ​ ​ 638 ​ ​ 33 ​ ​ — Commercial real estate ​ 2,055 ​ 1,746 ​ — Total commercial loans ​ 2,693 ​ 1,779 ​ — Residential mortgage loans ​ ​ 4,238 ​ ​ 4,238 ​ ​ — Total individually evaluated loans with no related allowance ​ 7,363 ​ 6,351 ​ — ​ ​ ​ ​ ​ ​ ​ ​ ​ ​ With an allowance: ​ ​ ​ SBA loans held for investment ​ 4,011 ​ 3,516 ​ 755 Commercial loans ​ ​ ​ ​ Commercial &amp; industrial ​ 1,672 ​ 1,195 ​ 62 Total commercial loans ​ 1,672 ​ 1,195 ​ 62 Residential mortgage loans ​ ​ 2,413 ​ ​ 2,233 ​ ​ 52 Residential construction loans ​ ​ 547 ​ ​ 547 ​ ​ 102 Total individually evaluated loans with a related allowance ​ 8,643 ​ 7,491 ​ 971 ​ ​ ​ ​ ​ ​ ​ ​ ​ ​ Total individually evaluated loans: ​ ​ ​ ​ SBA loans held for investment ​ 4,443 ​ 3,850 ​ 755 Commercial loans ​ ​ ​ ​ Commercial &amp; industrial ​ 2,310 ​ 1,228 ​ 62 Commercial real estate ​ 2,055 ​ 1,746 ​ — Total commercial loans ​ 4,365 ​ 2,974 ​ 62 Residential mortgage loans ​ ​ 6,651 ​ ​ 6,471 ​ ​ 52 Residential construction loans ​ ​ 547 ​ ​ 547 ​ ​ 102 Total individually evaluated loans ​ $ 16,006 ​ $ 13,842 ​ $ 971 ​ ​ ​ ​ ​ ​ ​ ​ ​ ​ ​ ​ December 31, 2023 ​ Unpaid ​ ​ Allowance for ​ ​ principal ​ Recorded ​ Credit Losses (In thousands) ​ balance ​ investment ​ Allocated With no related allowance: ​ ​ ​ ​ ​ SBA loans held for investment ​ $ 2,264 ​ $ 2,186 ​ $ — Commercial loans ​ ​ ​ ​ Commercial real estate ​ 2,734 ​ 1,607 ​ — Total commercial loans ​ 2,734 ​ 1,607 ​ — Residential mortgage loans ​ ​ 7,146 ​ ​ 7,121 ​ ​ — Consumer loans ​ ​ ​ ​ ​ ​ ​ ​ ​ Home equity ​ ​ 390 ​ ​ 388 ​ ​ — Total consumer loans ​ ​ 390 ​ ​ 388 ​ ​ — Residential construction loans ​ 2,757 ​ 2,141 ​ ​ — Total individually evaluated loans with no related allowance ​ ​ 15,291 ​ ​ 13,443 ​ — ​ ​ ​ ​ ​ ​ With an allowance: ​ ​ ​ ​ ​ ​ SBA loans held for investment ​ 1,383 ​ 1,258 ​ 348 Commercial loans ​ ​ ​ ​ ​ ​ Commercial &amp; industrial ​ 638 ​ 283 ​ 283 Commercial real estate ​ 209 ​ 58 ​ 58 Total commercial loans ​ ​ 847 ​ ​ 341 ​ 341 Residential mortgage loans ​ ​ 4,182 ​ ​ 4,151 ​ ​ 306 Total individually evaluated loans with a related allowance ​ ​ 6,412 ​ ​ 5,750 ​ 995 ​ ​ ​ ​ ​ ​ Total individually evaluated loans: ​ ​ ​ ​ ​ ​ SBA loans held for investment ​ 3,647 ​ 3,444 ​ 348 Commercial loans ​ ​ ​ ​ ​ ​ Commercial &amp; industrial ​ 638 ​ 283 ​ 283 Commercial real estate ​ 2,943 ​ 1,665 ​ 58 Total commercial loans ​ ​ 3,581 ​ ​ 1,948 ​ 341 Residential mortgage loans ​ ​ 11,328 ​ ​ 11,272 ​ ​ 306 Consumer loans: ​ ​ ​ ​ ​ ​ ​ ​ ​ Home equity ​ ​ 390 ​ ​ 381 ​ ​ — Total consumer loans ​ ​ 390 ​ ​ 381 ​ ​ — Residential construction loans ​ ​ 2,757 ​ ​ 2,141 ​ ​ — Total individually evaluated loans ​ $ 21,703 ​ $ 19,186 ​ $ 995 </t>
        </is>
      </c>
    </row>
    <row r="8">
      <c r="A8" s="4" t="inlineStr">
        <is>
          <t>Schedule of Servicing Assets</t>
        </is>
      </c>
      <c r="B8" s="4" t="inlineStr">
        <is>
          <t xml:space="preserve">​ ​ ​ ​ ​ ​ ​ ​ ​ For the years ended December 31, (In thousands) 2024 2023 Balance, beginning of year ​ $ 881 ​ $ 691 Servicing assets capitalized ​ 186 ​ 576 Amortization of expense, net ​ (404) ​ (386) Balance, end of year ​ $ 663 ​ $ 881 </t>
        </is>
      </c>
    </row>
    <row r="9">
      <c r="A9" s="4" t="inlineStr">
        <is>
          <t>Schedule of Related Party Transactions</t>
        </is>
      </c>
      <c r="B9" s="4" t="inlineStr">
        <is>
          <t>​ ​ ​ ​ ​ ​ ​ (In thousands) December 31, 2024 December 31, 2023 Balance, beginning of year ​ $ 7,894 ​ $ 8,124 New loans and advances ​ 1,500 ​ 788 Loan repayments ​ (1,078) ​ (953) Loans removed ​ ​ — ​ ​ (65) Balance, end of year ​ $ 8,316 ​ $ 7,894</t>
        </is>
      </c>
    </row>
    <row r="10">
      <c r="A10" s="4" t="inlineStr">
        <is>
          <t>Schedule of Amortized Cost Basis of Loans Modified, Disaggregated by Class of Gross Loans and Type of Concession Granted</t>
        </is>
      </c>
      <c r="B10" s="4" t="inlineStr">
        <is>
          <t>​ ​ ​ ​ ​ ​ ​ ​ ​ ​ ​ ​ ​ ​ ​ ​ Payment Delay ​ ​ Term Extension ​ ​ ​ ​ Principal ​ Percentage ​ ​ ​ Principal ​ Percentage ​ (In thousands) ​ ​ Balance ​ of Loan Class ​ ​ ​ Balance ​ of Loan Class ​ SBA loans held for investment ​ $ 93 ​ 0.3 % ​ $ — ​ — % Commercial loans ​ ​ ​ ​ ​ ​ ​ ​ ​ ​ ​ ​ Commercial real estate ​ ​ 632 ​ 0.1 ​ ​ ​ — ​ — ​ Commercial &amp; industrial ​ ​ — ​ — ​ ​ ​ 1,882 ​ 2.4 ​ Residential mortgage loans ​ ​ — ​ — ​ ​ ​ 1,033 ​ 0.2 ​ Consumer loans ​ ​ ​ ​ ​ ​ ​ ​ ​ ​ ​ ​ Home equity ​ ​ — ​ — ​ ​ ​ 2,162 ​ 3.0 ​ Balance, December 31, 2024 ​ $ 725 ​ 0.1 % ​ $ 5,077 ​ 0.2 % ​ ​ ​ ​ ​ ​ ​ ​ ​ ​ ​ ​ ​ ​ ​ ​ ​ ​ ​ ​ ​ ​ Principal Forgiveness ​ ​ Payment Delay ​ ​ ​ Term Extension ​ ​ ​ ​ Principal ​ Percentage ​ ​ ​ Principal ​ Percentage ​ ​ ​ Principal ​ Percentage ​ (In thousands) ​ ​ Balance ​ of Loan Class ​ ​ ​ Balance ​ of Loan Class ​ ​ ​ Balance ​ of Loan Class ​ SBA loans held for investment ​ $ 9 ​ 0.1 % ​ $ — ​ — % ​ $ — ​ — % Commercial loans ​ ​ ​ ​ ​ ​ ​ ​ ​ ​ ​ ​ ​ ​ ​ ​ ​ ​ Commercial &amp; industrial ​ ​ — ​ — ​ ​ ​ — ​ — ​ ​ ​ 835 ​ 0.1 ​ Commercial real estate ​ ​ — ​ — ​ ​ ​ 1,290 ​ 0.1 ​ ​ ​ 732 ​ 0.1 ​ Consumer loans ​ ​ ​ ​ ​ ​ ​ ​ ​ ​ ​ ​ ​ ​ ​ ​ ​ ​ Home equity ​ ​ — ​ — ​ ​ ​ — ​ — ​ ​ ​ 103 ​ 0.1 ​ Balance, December 31, 2023 ​ $ 9 ​ 0.1 % ​ $ 1,290 ​ 0.1 % ​ $ 1,670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nd Reserve for Unfunded Loan Commitments (Tables)</t>
        </is>
      </c>
      <c r="B1" s="2" t="inlineStr">
        <is>
          <t>12 Months Ended</t>
        </is>
      </c>
    </row>
    <row r="2">
      <c r="B2" s="2" t="inlineStr">
        <is>
          <t>Dec. 31, 2024</t>
        </is>
      </c>
    </row>
    <row r="3">
      <c r="A3" s="3" t="inlineStr">
        <is>
          <t>Allowance for Credit Losses and Reserve for Unfunded Loan Commitments</t>
        </is>
      </c>
      <c r="B3" s="4" t="inlineStr">
        <is>
          <t xml:space="preserve"> </t>
        </is>
      </c>
    </row>
    <row r="4">
      <c r="A4" s="4" t="inlineStr">
        <is>
          <t>Activity in the Allowance for Loan Losses by Portfolio Segment</t>
        </is>
      </c>
      <c r="B4" s="4" t="inlineStr">
        <is>
          <t>The following tables detail the activity in the allowance for credit losses by portfolio segment for the past two years: ​ ​ ​ ​ ​ ​ ​ ​ ​ ​ ​ ​ ​ ​ ​ ​ ​ ​ ​ ​ ​ For the year ended December 31, 2024 ​ ​ ​ ​ ​ ​ ​ ​ ​ ​ ​ ​ ​ ​ Residential ​ ​ ​ (In thousands) ​ SBA ​ Commercial ​ Residential ​ Consumer ​ Construction ​ Total Balance, beginning of period ​ $ 1,221 ​ $ 15,876 ​ $ 6,529 ​ $ 1,022 ​ $ 1,206 ​ $ 25,854 Charge-offs ​ (370) ​ (633) ​ (150) ​ (361) ​ (277) ​ (1,791) Recoveries ​ 47 ​ 204 ​ — ​ 67 ​ — ​ 318 Net charge-offs ​ (323) ​ (429) ​ (150) ​ (294) ​ (277) ​ (1,473) Provision for (credit to) credit losses charged to expense ​ 637 ​ 1,914 ​ (125) ​ 47 ​ (66) ​ 2,407 Balance, end of period ​ $ 1,535 ​ $ 17,361 ​ $ 6,254 ​ $ 775 ​ $ 863 ​ $ 26,788 ​ ​ ​ ​ ​ ​ ​ ​ ​ ​ ​ ​ ​ ​ ​ ​ ​ ​ ​ ​ ​ ​ For the year ended December 31, 2023 ​ ​ ​ ​ ​ ​ ​ ​ ​ ​ ​ ​ ​ ​ Residential ​ ​ ​ (In thousands) ​ SBA ​ Commercial ​ Residential ​ Consumer ​ Construction ​ Total Balance, beginning of period ​ $ 875 ​ $ 15,254 ​ $ 5,450 ​ $ 990 ​ $ 2,627 ​ $ 25,196 Impact of adoption of ASU 2016-13 ("CECL") ​ ​ 163 ​ ​ 171 ​ ​ 376 ​ ​ 101 ​ ​ 36 ​ ​ 847 Charge-offs ​ (213) ​ (752) ​ (93) ​ (578) ​ (1,000) ​ (2,636) Recoveries ​ 20 ​ 400 ​ — ​ 84 ​ 111 ​ 615 Net charge-offs ​ (193) ​ (352) ​ (93) ​ (494) ​ (889) ​ (2,021) Provision for (credit to) credit losses charged to expense ​ 376 ​ 803 ​ 796 ​ 425 ​ (568) ​ 1,832 Balance, end of period ​ $ 1,221 ​ $ 15,876 ​ $ 6,529 ​ $ 1,022 ​ $ 1,206 ​ $ 25,854 ​ ​ ​ ​ ​ ​ ​ ​ ​ ​ ​ ​ ​ ​ ​ ​ ​ ​ ​ ​</t>
        </is>
      </c>
    </row>
    <row r="5">
      <c r="A5" s="4" t="inlineStr">
        <is>
          <t>Allowance for Credit Losses on Financing Receivables</t>
        </is>
      </c>
      <c r="B5" s="4" t="inlineStr">
        <is>
          <t>The following tables present loans and related allowance for credit losses, by portfolio segment, as of December 31 st ​ ​ ​ ​ ​ ​ ​ ​ ​ ​ ​ ​ ​ ​ ​ ​ ​ ​ ​ ​ December 31, 2024 ​ ​ SBA, Held ​ ​ ​ ​ ​ ​ ​ ​ ​ ​ Residential ​ ​ ​ (In thousands) ​ for Investment ​ Commercial ​ Residential ​ Consumer ​ Construction ​ Total Allowance for credit losses ending balance: ​ ​ ​ ​ ​ ​ ​ Individually evaluated for impairment ​ $ 755 ​ $ 62 ​ $ 52 ​ $ — $ 102 ​ $ 971 Collectively evaluated for impairment ​ 780 ​ 17,299 ​ 6,202 ​ 775 ​ 761 ​ 25,817 Total ​ $ 1,535 ​ $ 17,361 ​ $ 6,254 ​ $ 775 $ 863 ​ $ 26,788 Loan ending balances: ​ ​ ​ ​ ​ ​ ​ Individually evaluated for impairment ​ $ 3,850 ​ $ 2,974 ​ $ 6,471 ​ $ — $ 547 ​ $ 13,842 Collectively evaluated for impairment ​ 34,459 ​ 1,408,655 ​ 624,456 ​ 76,711 ​ 90,371 ​ 2,234,652 Total loans held for investment ​ $ 38,309 ​ $ 1,411,629 ​ $ 630,927 ​ $ 76,711 $ 90,918 ​ $ 2,248,494 ​ ​ ​ ​ ​ ​ ​ ​ ​ ​ ​ ​ ​ ​ ​ ​ ​ ​ ​ ​ ​ December 31, 2023 ​ ​ SBA, Held ​ ​ ​ ​ ​ ​ ​ ​ ​ ​ Residential ​ ​ ​ (In thousands) ​ for Investment ​ Commercial ​ Residential ​ Consumer ​ Construction ​ Total Allowance for credit losses ending balance: ​ ​ ​ ​ ​ ​ ​ Individually evaluated for impairment ​ $ 348 ​ $ 341 ​ $ 306 ​ $ — $ — ​ $ 995 Collectively evaluated for impairment ​ 873 ​ 15,535 ​ 6,223 ​ 1,022 ​ 1,206 ​ 24,859 Total ​ $ 1,221 ​ $ 15,876 ​ $ 6,529 ​ $ 1,022 $ 1,206 ​ $ 25,854 Loan ending balances: ​ ​ ​ ​ ​ ​ ​ Individually evaluated for impairment ​ $ 3,444 ​ $ 1,948 ​ $ 11,272 ​ $ 381 $ 2,141 ​ $ 19,186 Collectively evaluated for impairment ​ 37,458 ​ 1,275,512 ​ 620,234 ​ 72,295 ​ 129,136 ​ 2,134,635 Total loans held for investment ​ $ 40,902 ​ $ 1,277,460 ​ $ 631,506 ​ $ 72,676 $ 131,277 ​ $ 2,153,8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In thousands) ​ December 31, 2024 ​ December 31, 2023 Land and buildings $ 23,319 $ 24,582 Furniture, fixtures and equipment ​ 3,429 ​ 13,322 Leasehold improvements ​ 1,534 ​ 3,205 Gross premises and equipment ​ 28,282 ​ 41,109 Less: Accumulated depreciation ​ (9,504) ​ (21,542) Net premises and equipment ​ $ 18,778 ​ $ 19,5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by Time Remaining on Maturity</t>
        </is>
      </c>
      <c r="B4" s="4" t="inlineStr">
        <is>
          <t>​ ​ ​ ​ ​ ​ ​ ​ ​ ​ ​ ​ ​ ​ ​ ​ ​ ​ ​ ​ More than More than ​ ​ ​ ​ ​ ​ ​ three six months ​ ​ ​ ​ ​ ​ Three months through More than ​ ​ ​ ​ ​ months or ​ through six twelve ​ twelve ​ ​ ​ (In thousands) ​ less months months ​ months ​ Total At December 31, 2024: ​ ​ ​ ​ ​ Less than $250,000 ​ $ 197,392 ​ $ 186,828 ​ $ 150,942 ​ $ 41,260 ​ $ 576,422 $250,000 or more ​ 85,296 ​ ​ 100,173 ​ ​ 47,951 ​ ​ 5,261 ​ ​ 238,681 At December 31, 2023: ​ ​ ​ ​ ​ Less than $250,000 ​ $ 157,742 ​ $ 140,052 ​ $ 104,619 ​ $ 88,311 ​ $ 490,724 $250,000 or more ​ 21,649 ​ ​ 63,783 ​ ​ 36,830 ​ ​ 13,078 ​ ​ 135,340</t>
        </is>
      </c>
    </row>
    <row r="5">
      <c r="A5" s="4" t="inlineStr">
        <is>
          <t>Schedule of Certificates of Deposits by Year of Maturity</t>
        </is>
      </c>
      <c r="B5" s="4" t="inlineStr">
        <is>
          <t>​ ​ ​ ​ ​ ​ ​ ​ ​ ​ ​ ​ ​ ​ ​ ​ ​ ​ ​ ​ ​ ​ ​ (In thousands) 2025 2026 2027 2028 2029 Thereafter Total Balance maturing ​ $ 768,582 ​ $ 33,387 ​ $ 11,178 ​ $ 1,306 ​ $ 542 ​ $ 108 ​ $ 815,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d Funds, Subordinated Debentures and Derivatives (Tables)</t>
        </is>
      </c>
      <c r="B1" s="2" t="inlineStr">
        <is>
          <t>12 Months Ended</t>
        </is>
      </c>
    </row>
    <row r="2">
      <c r="B2" s="2" t="inlineStr">
        <is>
          <t>Dec. 31, 2024</t>
        </is>
      </c>
    </row>
    <row r="3">
      <c r="A3" s="3" t="inlineStr">
        <is>
          <t>Borrowed Funds, Subordinated Debentures and Derivatives</t>
        </is>
      </c>
      <c r="B3" s="4" t="inlineStr">
        <is>
          <t xml:space="preserve"> </t>
        </is>
      </c>
    </row>
    <row r="4">
      <c r="A4" s="4" t="inlineStr">
        <is>
          <t>Schedule of Debt</t>
        </is>
      </c>
      <c r="B4" s="4" t="inlineStr">
        <is>
          <t xml:space="preserve">​ ​ ​ ​ ​ ​ ​ ​ ​ ​ ​ ​ ​ ​ ​ 2024 ​ 2023 ​ (In thousands) Amount Rate Amount Rate FHLB borrowings: ​ ​ Non-overnight, fixed rate advances ​ $ 20,504 4.36 % $ 109,438 3.86 % Overnight advances ​ 140,000 4.67 ​ 217,000 5.61 ​ Puttable advances ​ 60,000 3.70 ​ 30,000 3.91 ​ Subordinated debentures: ​ $ 10,310 6.19 % $ 10,310 7.21 % </t>
        </is>
      </c>
    </row>
    <row r="5">
      <c r="A5" s="4" t="inlineStr">
        <is>
          <t>Schedule of Maturities of Term Debt</t>
        </is>
      </c>
      <c r="B5" s="4" t="inlineStr">
        <is>
          <t>​ ​ ​ ​ ​ ​ ​ ​ ​ ​ ​ ​ ​ ​ ​ ​ ​ ​ ​ ​ ​ ​ ​ (In thousands) 2025 2026 2027 2028 2029 Thereafter Total FHLB borrowings: ​ ​ ​ ​ ​ ​ ​ ​ ​ ​ ​ ​ ​ ​ ​ ​ ​ ​ ​ ​ ​ Non-overnight, fixed rate advances ​ $ 10,504 ​ $ ​ ​ $ — ​ $ 10,000 ​ $ ​ ​ $ — ​ $ 20,504 Overnight advances ​ ​ 140,000 ​ ​ — ​ ​ — ​ ​ — ​ ​ — ​ ​ — ​ ​ 140,000 Puttable advances ​ ​ — ​ ​ — ​ ​ — ​ ​ 20,000 ​ ​ 40,000 ​ ​ — ​ ​ 60,000 Subordinated debentures: ​ — ​ — ​ — ​ — ​ — ​ 10,310 ​ 10,310 Total borrowings ​ $ 150,504 ​ $ — ​ $ — ​ $ 30,000 ​ $ 40,000 ​ $ 10,310 ​ $ 230,814</t>
        </is>
      </c>
    </row>
    <row r="6">
      <c r="A6" s="4" t="inlineStr">
        <is>
          <t>Summary of Interest Rate Swaps</t>
        </is>
      </c>
      <c r="B6" s="4" t="inlineStr">
        <is>
          <t>​ ​ ​ ​ ​ ​ ​ ​ ​ (Dollars in thousands) December 31, 2024 December 31, 2023 Notional amount ​ $ 20,000 ​ $ 20,000 ​ Fair value ​ $ 139 ​ $ 918 ​ Weighted average pay rate ​ 0.83 % 0.83 % Weighted average receive rate ​ 5.12 % 5.27 % Weighted average maturity in years ​ 0.19 ​ 1.57 ​ Number of contracts ​ 1 ​ 1 ​ ​</t>
        </is>
      </c>
    </row>
    <row r="7">
      <c r="A7" s="4" t="inlineStr">
        <is>
          <t>Schedule of Derivative Instruments, Effect on Other Comprehensive Income (Loss)</t>
        </is>
      </c>
      <c r="B7" s="4" t="inlineStr">
        <is>
          <t>​ ​ ​ ​ ​ ​ ​ ​ ​ ​ For the years ended December 31, (In thousands) 2024 2023 Loss recognized in OCI ​ ​ ​ ​ Gross of tax ​ $ (172) ​ $ (619) Net of tax ​ ​ (125) ​ ​ (450) Loss reclassified from AOCI into net income ​ ​ ​ ​ ​ ​ Gross of tax ​ ​ (925) ​ ​ (899) Net of tax ​ (671) ​ (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nd Commitments</t>
        </is>
      </c>
      <c r="B3" s="4" t="inlineStr">
        <is>
          <t xml:space="preserve"> </t>
        </is>
      </c>
    </row>
    <row r="4">
      <c r="A4" s="4" t="inlineStr">
        <is>
          <t>Summary of net lease cost</t>
        </is>
      </c>
      <c r="B4" s="4" t="inlineStr">
        <is>
          <t>​ ​ ​ ​ ​ ​ ​ ​ ​ For the years ended December 31, (In thousands) ​ 2024 ​ 2023 Operating lease cost ​ $ 732 ​ $ 777 Net lease cost ​ $ 732 ​ $ 777</t>
        </is>
      </c>
    </row>
    <row r="5">
      <c r="A5" s="4" t="inlineStr">
        <is>
          <t>Summary of cash and non-cash activities associated with the Company's leases</t>
        </is>
      </c>
      <c r="B5" s="4" t="inlineStr">
        <is>
          <t>​ ​ ​ ​ ​ ​ ​ ​ ​ For the years ended December 31, (In thousands) ​ 2024 ​ 2023 Cash paid for amounts included in the measurement of lease liabilities: ​ ​ ​ Operating cash flows for operating leases ​ $ 711 ​ $ 742</t>
        </is>
      </c>
    </row>
    <row r="6">
      <c r="A6" s="4" t="inlineStr">
        <is>
          <t>Summary of other information related to the company's operating leases</t>
        </is>
      </c>
      <c r="B6" s="4" t="inlineStr">
        <is>
          <t>​ ​ ​ ​ ​ ​ ​ ​ ​ ​ December 31, 2024 December 31, 2023 Weighted average remaining lease term in years ​ 9.47 ​ ​ 10.20 ​ Weighted average discount rate ​ 2.94 % ​ 3.04 %</t>
        </is>
      </c>
    </row>
    <row r="7">
      <c r="A7" s="4" t="inlineStr">
        <is>
          <t>Summary of maturity of remaining lease liabilities</t>
        </is>
      </c>
      <c r="B7" s="4" t="inlineStr">
        <is>
          <t>​ ​ ​ ​ ​ (In thousands) December 31, 2024 2025 ​ $ 703 2026 ​ 716 2027 ​ 672 2028 ​ 436 2029 ​ 428 2030 and thereafter ​ 2,399 Total lease payments ​ $ 5,354 Less: Interest ​ (580) Present value of lease liabilities ​ $ 4,7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Loss) Income</t>
        </is>
      </c>
      <c r="B3" s="4" t="inlineStr">
        <is>
          <t xml:space="preserve"> </t>
        </is>
      </c>
    </row>
    <row r="4">
      <c r="A4" s="4" t="inlineStr">
        <is>
          <t>Changes in Other Comprehensive (Loss) Income</t>
        </is>
      </c>
      <c r="B4" s="4" t="inlineStr">
        <is>
          <t>​ ​ ​ ​ ​ ​ ​ ​ ​ ​ ​ ​ ​ For the year ended December 31, 2024 ​ Net unrealized Net unrealized Accumulated ​ (losses) gains on gains (losses) from other ​ securities cash flow hedges comprehensive (In thousands) ​ net of tax net of tax (loss) income Balance, beginning of period $ (3,408) ​ $ 671 $ (2,737) Other comprehensive income (loss) before reclassifications ​ 755 ​ ​ (796) ​ (41) Less amounts reclassified from accumulated other comprehensive loss ​ — ​ ​ (671) ​ (671) Period change ​ 755 ​ (125) ​ 630 Balance, end of period ​ $ (2,653) ​ $ 546 ​ $ (2,107) ​ ​ ​ ​ ​ ​ ​ ​ ​ ​ ​ ​ ​ For the year ended December 31, 2023 ​ Net unrealized Net unrealized Accumulated ​ (losses) gains on gains (losses) from other ​ securities cash flow hedges comprehensive (In thousands) ​ net of tax net of tax (loss) income Balance, beginning of period $ (4,381) ​ $ 1,121 $ (3,260) Other comprehensive income (loss) before reclassifications ​ 870 ​ ​ (1,085) ​ (215) Less amounts reclassified from accumulated other comprehensive loss ​ (103) ​ ​ (635) ​ (738) Period change ​ 973 ​ (450) ​ 523 Balance, end of period ​ $ (3,408) ​ $ 671 ​ $ (2,7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For the years ended December 31, (In thousands) 2024 2023 Federal - current provision ​ $ 12,236 ​ $ 10,625 Federal - deferred benefit ​ (1,401) ​ (285) Total federal provision ​ 10,835 ​ 10,340 State - current provision ​ 2,451 ​ 2,750 State - deferred (benefit) provision ​ (346) ​ 198 Total state provision ​ 2,105 ​ 2,948 Total provision for income taxes ​ $ 12,940 ​ $ 13,288</t>
        </is>
      </c>
    </row>
    <row r="5">
      <c r="A5" s="4" t="inlineStr">
        <is>
          <t>Schedule of Effective Income Tax Rate Reconciliation</t>
        </is>
      </c>
      <c r="B5" s="4" t="inlineStr">
        <is>
          <t xml:space="preserve">​ ​ ​ ​ ​ ​ ​ ​ ​ ​ ​ For the years ended December 31, (In thousands, except percentages) 2024 2023 Federal income tax provision at statutory rate of 21% ​ $ 11,422 ​ $ 11,129 ​ (Decreases) increases resulting from: ​ ​ ​ ​ ​ Stock option and restricted stock ​ (536) ​ (52) ​ Bank owned life insurance ​ (114) ​ (179) ​ Tax-exempt income ​ (15) ​ (3) ​ Meals and entertainment ​ 48 ​ 64 ​ Captive insurance premium ​ — ​ (244) ​ Non-deductible compensation ​ ​ 250 ​ ​ — ​ State income taxes, net of federal benefit ​ 1,663 ​ 2,329 ​ Other ​ 222 ​ 244 ​ Provision for income taxes ​ $ 12,940 ​ $ 13,288 ​ Effective tax rate ​ 23.8 % 25.1 % </t>
        </is>
      </c>
    </row>
    <row r="6">
      <c r="A6" s="4" t="inlineStr">
        <is>
          <t>Schedule of Deferred Tax Assets and Liabilities</t>
        </is>
      </c>
      <c r="B6" s="4" t="inlineStr">
        <is>
          <t>​ ​ ​ ​ ​ ​ ​ ​ (In thousands) December 31, 2024 December 31, 2023 Deferred tax assets: ​ ​ Allowance for credit losses ​ $ 7,168 ​ $ 6,940 SERP ​ 1,788 ​ 1,669 Stock-based compensation ​ 1,010 ​ 1,070 Deferred compensation ​ 1,750 ​ 1,329 Depreciation ​ 701 ​ 674 Deferred loan fees and costs, net ​ ​ 227 ​ ​ — Net unrealized securities losses ​ 1,755 ​ 1,759 Commitment reserve ​ 171 ​ 172 Net other deferred tax assets ​ 820 ​ 698 Gross deferred tax assets ​ 15,390 ​ 14,311 Deferred tax liabilities: ​ ​ ​ ​ Goodwill ​ 413 ​ 418 Deferred servicing fees ​ 40 ​ 74 REIT deferral ​ ​ 596 ​ ​ 929 Bond accretion ​ 32 ​ 49 Deferred loan fees and costs, net ​ ​ — ​ ​ 35 Interest rate swaps ​ 203 ​ 253 Gross deferred tax liabilities ​ 1,284 ​ 1,758 Net deferred tax asset ​ $ 14,106 ​ $ 12,5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bearing deposits</t>
        </is>
      </c>
      <c r="B4" s="5" t="n">
        <v>2033</v>
      </c>
      <c r="C4" s="5" t="n">
        <v>1724</v>
      </c>
    </row>
    <row r="5">
      <c r="A5" s="4" t="inlineStr">
        <is>
          <t>FHLB stock</t>
        </is>
      </c>
      <c r="B5" s="6" t="n">
        <v>789</v>
      </c>
      <c r="C5" s="6" t="n">
        <v>1369</v>
      </c>
    </row>
    <row r="6">
      <c r="A6" s="3" t="inlineStr">
        <is>
          <t>Securities:</t>
        </is>
      </c>
      <c r="B6" s="4" t="inlineStr">
        <is>
          <t xml:space="preserve"> </t>
        </is>
      </c>
      <c r="C6" s="4" t="inlineStr">
        <is>
          <t xml:space="preserve"> </t>
        </is>
      </c>
    </row>
    <row r="7">
      <c r="A7" s="4" t="inlineStr">
        <is>
          <t>Taxable</t>
        </is>
      </c>
      <c r="B7" s="6" t="n">
        <v>7312</v>
      </c>
      <c r="C7" s="6" t="n">
        <v>7271</v>
      </c>
    </row>
    <row r="8">
      <c r="A8" s="4" t="inlineStr">
        <is>
          <t>Tax-exempt</t>
        </is>
      </c>
      <c r="B8" s="6" t="n">
        <v>70</v>
      </c>
      <c r="C8" s="6" t="n">
        <v>72</v>
      </c>
    </row>
    <row r="9">
      <c r="A9" s="4" t="inlineStr">
        <is>
          <t>Total securities</t>
        </is>
      </c>
      <c r="B9" s="6" t="n">
        <v>7382</v>
      </c>
      <c r="C9" s="6" t="n">
        <v>7343</v>
      </c>
    </row>
    <row r="10">
      <c r="A10" s="3" t="inlineStr">
        <is>
          <t>Loans:</t>
        </is>
      </c>
      <c r="B10" s="4" t="inlineStr">
        <is>
          <t xml:space="preserve"> </t>
        </is>
      </c>
      <c r="C10" s="4" t="inlineStr">
        <is>
          <t xml:space="preserve"> </t>
        </is>
      </c>
    </row>
    <row r="11">
      <c r="A11" s="4" t="inlineStr">
        <is>
          <t>SBA loans</t>
        </is>
      </c>
      <c r="B11" s="6" t="n">
        <v>4857</v>
      </c>
      <c r="C11" s="6" t="n">
        <v>5489</v>
      </c>
    </row>
    <row r="12">
      <c r="A12" s="4" t="inlineStr">
        <is>
          <t>SBA PPP loans</t>
        </is>
      </c>
      <c r="B12" s="6" t="n">
        <v>30</v>
      </c>
      <c r="C12" s="6" t="n">
        <v>137</v>
      </c>
    </row>
    <row r="13">
      <c r="A13" s="4" t="inlineStr">
        <is>
          <t>Commercial loans</t>
        </is>
      </c>
      <c r="B13" s="6" t="n">
        <v>87773</v>
      </c>
      <c r="C13" s="6" t="n">
        <v>76966</v>
      </c>
    </row>
    <row r="14">
      <c r="A14" s="4" t="inlineStr">
        <is>
          <t>Residential mortgage loans</t>
        </is>
      </c>
      <c r="B14" s="6" t="n">
        <v>37770</v>
      </c>
      <c r="C14" s="6" t="n">
        <v>34194</v>
      </c>
    </row>
    <row r="15">
      <c r="A15" s="4" t="inlineStr">
        <is>
          <t>Consumer loans</t>
        </is>
      </c>
      <c r="B15" s="6" t="n">
        <v>5607</v>
      </c>
      <c r="C15" s="6" t="n">
        <v>5742</v>
      </c>
    </row>
    <row r="16">
      <c r="A16" s="4" t="inlineStr">
        <is>
          <t>Residential construction loans</t>
        </is>
      </c>
      <c r="B16" s="6" t="n">
        <v>9497</v>
      </c>
      <c r="C16" s="6" t="n">
        <v>10530</v>
      </c>
    </row>
    <row r="17">
      <c r="A17" s="4" t="inlineStr">
        <is>
          <t>Total loans</t>
        </is>
      </c>
      <c r="B17" s="6" t="n">
        <v>145534</v>
      </c>
      <c r="C17" s="6" t="n">
        <v>133058</v>
      </c>
    </row>
    <row r="18">
      <c r="A18" s="4" t="inlineStr">
        <is>
          <t>Total interest income</t>
        </is>
      </c>
      <c r="B18" s="6" t="n">
        <v>155738</v>
      </c>
      <c r="C18" s="6" t="n">
        <v>143494</v>
      </c>
    </row>
    <row r="19">
      <c r="A19" s="3" t="inlineStr">
        <is>
          <t>INTEREST EXPENSE</t>
        </is>
      </c>
      <c r="B19" s="4" t="inlineStr">
        <is>
          <t xml:space="preserve"> </t>
        </is>
      </c>
      <c r="C19" s="4" t="inlineStr">
        <is>
          <t xml:space="preserve"> </t>
        </is>
      </c>
    </row>
    <row r="20">
      <c r="A20" s="4" t="inlineStr">
        <is>
          <t>Interest-bearing demand deposits</t>
        </is>
      </c>
      <c r="B20" s="6" t="n">
        <v>7176</v>
      </c>
      <c r="C20" s="6" t="n">
        <v>5227</v>
      </c>
    </row>
    <row r="21">
      <c r="A21" s="4" t="inlineStr">
        <is>
          <t>Savings deposits</t>
        </is>
      </c>
      <c r="B21" s="6" t="n">
        <v>13006</v>
      </c>
      <c r="C21" s="6" t="n">
        <v>9175</v>
      </c>
    </row>
    <row r="22">
      <c r="A22" s="4" t="inlineStr">
        <is>
          <t>Brokered deposits</t>
        </is>
      </c>
      <c r="B22" s="6" t="n">
        <v>8412</v>
      </c>
      <c r="C22" s="6" t="n">
        <v>7916</v>
      </c>
    </row>
    <row r="23">
      <c r="A23" s="4" t="inlineStr">
        <is>
          <t>Time deposits</t>
        </is>
      </c>
      <c r="B23" s="6" t="n">
        <v>22918</v>
      </c>
      <c r="C23" s="6" t="n">
        <v>11567</v>
      </c>
    </row>
    <row r="24">
      <c r="A24" s="4" t="inlineStr">
        <is>
          <t>Borrowed funds and subordinated debentures</t>
        </is>
      </c>
      <c r="B24" s="6" t="n">
        <v>5615</v>
      </c>
      <c r="C24" s="6" t="n">
        <v>14612</v>
      </c>
    </row>
    <row r="25">
      <c r="A25" s="4" t="inlineStr">
        <is>
          <t>Total interest expense</t>
        </is>
      </c>
      <c r="B25" s="6" t="n">
        <v>57127</v>
      </c>
      <c r="C25" s="6" t="n">
        <v>48497</v>
      </c>
    </row>
    <row r="26">
      <c r="A26" s="4" t="inlineStr">
        <is>
          <t>Net interest income</t>
        </is>
      </c>
      <c r="B26" s="6" t="n">
        <v>98611</v>
      </c>
      <c r="C26" s="6" t="n">
        <v>94997</v>
      </c>
    </row>
    <row r="27">
      <c r="A27" s="4" t="inlineStr">
        <is>
          <t>Provision for credit losses, loans</t>
        </is>
      </c>
      <c r="B27" s="6" t="n">
        <v>2407</v>
      </c>
      <c r="C27" s="6" t="n">
        <v>1832</v>
      </c>
    </row>
    <row r="28">
      <c r="A28" s="4" t="inlineStr">
        <is>
          <t>Provision for credit losses, off-balance sheet</t>
        </is>
      </c>
      <c r="B28" s="6" t="n">
        <v>1</v>
      </c>
      <c r="C28" s="6" t="n">
        <v>53</v>
      </c>
    </row>
    <row r="29">
      <c r="A29" s="4" t="inlineStr">
        <is>
          <t>Provision for credit losses, AFS securities</t>
        </is>
      </c>
      <c r="B29" s="6" t="n">
        <v>1541</v>
      </c>
      <c r="C29" s="6" t="n">
        <v>1283</v>
      </c>
    </row>
    <row r="30">
      <c r="A30" s="4" t="inlineStr">
        <is>
          <t>Net interest income after provision for credit losses</t>
        </is>
      </c>
      <c r="B30" s="6" t="n">
        <v>94662</v>
      </c>
      <c r="C30" s="6" t="n">
        <v>91829</v>
      </c>
    </row>
    <row r="31">
      <c r="A31" s="3" t="inlineStr">
        <is>
          <t>NONINTEREST INCOME</t>
        </is>
      </c>
      <c r="B31" s="4" t="inlineStr">
        <is>
          <t xml:space="preserve"> </t>
        </is>
      </c>
      <c r="C31" s="4" t="inlineStr">
        <is>
          <t xml:space="preserve"> </t>
        </is>
      </c>
    </row>
    <row r="32">
      <c r="A32" s="4" t="inlineStr">
        <is>
          <t>Gain on sale of SBA loans held for sale, net</t>
        </is>
      </c>
      <c r="B32" s="6" t="n">
        <v>660</v>
      </c>
      <c r="C32" s="6" t="n">
        <v>1299</v>
      </c>
    </row>
    <row r="33">
      <c r="A33" s="4" t="inlineStr">
        <is>
          <t>Gain on sale of mortgage loans, net</t>
        </is>
      </c>
      <c r="B33" s="6" t="n">
        <v>1488</v>
      </c>
      <c r="C33" s="6" t="n">
        <v>1546</v>
      </c>
    </row>
    <row r="34">
      <c r="A34" s="4" t="inlineStr">
        <is>
          <t>BOLI income</t>
        </is>
      </c>
      <c r="B34" s="6" t="n">
        <v>544</v>
      </c>
      <c r="C34" s="6" t="n">
        <v>852</v>
      </c>
    </row>
    <row r="35">
      <c r="A35" s="4" t="inlineStr">
        <is>
          <t>Net securities gains</t>
        </is>
      </c>
      <c r="B35" s="6" t="n">
        <v>586</v>
      </c>
      <c r="C35" s="6" t="n">
        <v>7</v>
      </c>
    </row>
    <row r="36">
      <c r="A36" s="4" t="inlineStr">
        <is>
          <t>Other income</t>
        </is>
      </c>
      <c r="B36" s="6" t="n">
        <v>1635</v>
      </c>
      <c r="C36" s="6" t="n">
        <v>1513</v>
      </c>
    </row>
    <row r="37">
      <c r="A37" s="4" t="inlineStr">
        <is>
          <t>Total noninterest income</t>
        </is>
      </c>
      <c r="B37" s="6" t="n">
        <v>8469</v>
      </c>
      <c r="C37" s="6" t="n">
        <v>8142</v>
      </c>
    </row>
    <row r="38">
      <c r="A38" s="3" t="inlineStr">
        <is>
          <t>NONINTEREST EXPENSE</t>
        </is>
      </c>
      <c r="B38" s="4" t="inlineStr">
        <is>
          <t xml:space="preserve"> </t>
        </is>
      </c>
      <c r="C38" s="4" t="inlineStr">
        <is>
          <t xml:space="preserve"> </t>
        </is>
      </c>
    </row>
    <row r="39">
      <c r="A39" s="4" t="inlineStr">
        <is>
          <t>Compensation and benefits</t>
        </is>
      </c>
      <c r="B39" s="6" t="n">
        <v>29749</v>
      </c>
      <c r="C39" s="6" t="n">
        <v>29051</v>
      </c>
    </row>
    <row r="40">
      <c r="A40" s="4" t="inlineStr">
        <is>
          <t>Processing and communications</t>
        </is>
      </c>
      <c r="B40" s="6" t="n">
        <v>3473</v>
      </c>
      <c r="C40" s="6" t="n">
        <v>2994</v>
      </c>
    </row>
    <row r="41">
      <c r="A41" s="4" t="inlineStr">
        <is>
          <t>Occupancy</t>
        </is>
      </c>
      <c r="B41" s="6" t="n">
        <v>3184</v>
      </c>
      <c r="C41" s="6" t="n">
        <v>3087</v>
      </c>
    </row>
    <row r="42">
      <c r="A42" s="4" t="inlineStr">
        <is>
          <t>Furniture and equipment</t>
        </is>
      </c>
      <c r="B42" s="6" t="n">
        <v>3140</v>
      </c>
      <c r="C42" s="6" t="n">
        <v>2780</v>
      </c>
    </row>
    <row r="43">
      <c r="A43" s="4" t="inlineStr">
        <is>
          <t>Professional services</t>
        </is>
      </c>
      <c r="B43" s="6" t="n">
        <v>1683</v>
      </c>
      <c r="C43" s="6" t="n">
        <v>1563</v>
      </c>
    </row>
    <row r="44">
      <c r="A44" s="4" t="inlineStr">
        <is>
          <t>Advertising</t>
        </is>
      </c>
      <c r="B44" s="6" t="n">
        <v>1611</v>
      </c>
      <c r="C44" s="6" t="n">
        <v>1436</v>
      </c>
    </row>
    <row r="45">
      <c r="A45" s="4" t="inlineStr">
        <is>
          <t>Loan related expenses</t>
        </is>
      </c>
      <c r="B45" s="6" t="n">
        <v>1138</v>
      </c>
      <c r="C45" s="6" t="n">
        <v>918</v>
      </c>
    </row>
    <row r="46">
      <c r="A46" s="4" t="inlineStr">
        <is>
          <t>Deposit insurance</t>
        </is>
      </c>
      <c r="B46" s="6" t="n">
        <v>1100</v>
      </c>
      <c r="C46" s="6" t="n">
        <v>1715</v>
      </c>
    </row>
    <row r="47">
      <c r="A47" s="4" t="inlineStr">
        <is>
          <t>Director fees</t>
        </is>
      </c>
      <c r="B47" s="6" t="n">
        <v>956</v>
      </c>
      <c r="C47" s="6" t="n">
        <v>847</v>
      </c>
    </row>
    <row r="48">
      <c r="A48" s="4" t="inlineStr">
        <is>
          <t>Other expenses</t>
        </is>
      </c>
      <c r="B48" s="6" t="n">
        <v>2707</v>
      </c>
      <c r="C48" s="6" t="n">
        <v>2585</v>
      </c>
    </row>
    <row r="49">
      <c r="A49" s="4" t="inlineStr">
        <is>
          <t>Total noninterest expense</t>
        </is>
      </c>
      <c r="B49" s="6" t="n">
        <v>48741</v>
      </c>
      <c r="C49" s="6" t="n">
        <v>46976</v>
      </c>
    </row>
    <row r="50">
      <c r="A50" s="4" t="inlineStr">
        <is>
          <t>Income before provision for income taxes</t>
        </is>
      </c>
      <c r="B50" s="6" t="n">
        <v>54390</v>
      </c>
      <c r="C50" s="6" t="n">
        <v>52995</v>
      </c>
    </row>
    <row r="51">
      <c r="A51" s="4" t="inlineStr">
        <is>
          <t>Provision for income taxes</t>
        </is>
      </c>
      <c r="B51" s="6" t="n">
        <v>12940</v>
      </c>
      <c r="C51" s="6" t="n">
        <v>13288</v>
      </c>
    </row>
    <row r="52">
      <c r="A52" s="4" t="inlineStr">
        <is>
          <t>Net income</t>
        </is>
      </c>
      <c r="B52" s="5" t="n">
        <v>41450</v>
      </c>
      <c r="C52" s="5" t="n">
        <v>39707</v>
      </c>
    </row>
    <row r="53">
      <c r="A53" s="4" t="inlineStr">
        <is>
          <t>Net income per common share - Basic</t>
        </is>
      </c>
      <c r="B53" s="7" t="n">
        <v>4.13</v>
      </c>
      <c r="C53" s="7" t="n">
        <v>3.89</v>
      </c>
    </row>
    <row r="54">
      <c r="A54" s="4" t="inlineStr">
        <is>
          <t>Net income per common share - Diluted</t>
        </is>
      </c>
      <c r="B54" s="7" t="n">
        <v>4.06</v>
      </c>
      <c r="C54" s="7" t="n">
        <v>3.84</v>
      </c>
    </row>
    <row r="55">
      <c r="A55" s="4" t="inlineStr">
        <is>
          <t>Weighted average common shares outstanding - Basic</t>
        </is>
      </c>
      <c r="B55" s="6" t="n">
        <v>10031</v>
      </c>
      <c r="C55" s="6" t="n">
        <v>10207</v>
      </c>
    </row>
    <row r="56">
      <c r="A56" s="4" t="inlineStr">
        <is>
          <t>Weighted average common shares outstanding - Diluted</t>
        </is>
      </c>
      <c r="B56" s="6" t="n">
        <v>10202</v>
      </c>
      <c r="C56" s="6" t="n">
        <v>10338</v>
      </c>
    </row>
    <row r="57">
      <c r="A57" s="4" t="inlineStr">
        <is>
          <t>Branch fee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5" t="n">
        <v>1391</v>
      </c>
      <c r="C59" s="5" t="n">
        <v>997</v>
      </c>
    </row>
    <row r="60">
      <c r="A60" s="4" t="inlineStr">
        <is>
          <t>Service and loan fee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5" t="n">
        <v>2165</v>
      </c>
      <c r="C62" s="5" t="n">
        <v>1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t>
        </is>
      </c>
      <c r="B3" s="4" t="inlineStr">
        <is>
          <t xml:space="preserve"> </t>
        </is>
      </c>
    </row>
    <row r="4">
      <c r="A4" s="4" t="inlineStr">
        <is>
          <t>Reconciliation of Calculation of Basic and Diluted Income Per Share</t>
        </is>
      </c>
      <c r="B4" s="4" t="inlineStr">
        <is>
          <t>​ ​ ​ ​ ​ ​ ​ ​ ​ ​ For the years ended December 31, (In thousands, except per share amounts) 2024 2023 Net income ​ $ 41,450 ​ $ 39,707 Weighted average common shares outstanding - Basic ​ 10,031 ​ 10,207 Plus: Potential dilutive common stock equivalents ​ 171 ​ 131 Weighted average common shares outstanding - Diluted ​ 10,202 ​ 10,338 Net income per common share - Basic ​ $ 4.13 ​ $ 3.89 Net income per common share - Diluted ​ 4.06 ​ 3.84 Stock options and common stock excluded from the income per share calculation as their effect would have been anti-dilutiv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 ​ ​ Actual ​ Required for Capital Adequacy Purposes ​ To be Well Capitalized Under Prompt Corrective Action Regulations * ​ ​ Amount ​ Ratio ​ Amount ​ Ratio ​ Amount ​ Ratio ​ ​ (Dollars in thousands) As of December 31, 2024 ​ ​ ​ ​ ​ ​ ​ ​ ​ ​ ​ ​ ​ ​ ​ ​ ​ ​ Total risk-based capital (to risk-weighted assets) ​ ​ ​ ​ ​ ​ ​ ​ ​ ​ ​ ​ ​ ​ ​ ​ ​ ​ Company Consolidated $ 332,700 ​ ​ 15.62 % ​ $ 170,364 ​ 8.00 % ​ $ 212,955 ​ 10.00 % Bank ​ 324,763 ​ ​ 15.37 ​ ​ ​ 169,013 ​ 8.00 ​ ​ ​ 211,266 ​ 10.00 ​ Common equity tier 1 (to risk-weighted assets) ​ ​ ​ ​ ​ ​ ​ ​ ​ ​ ​ ​ ​ ​ ​ ​ ​ ​ Company Consolidated ​ 296,071 ​ ​ 13.90 ​ ​ ​ 95,830 ​ 4.50 ​ ​ ​ 138,421 ​ 6.50 ​ Bank ​ 298,342 ​ ​ 14.12 ​ ​ ​ 95,070 ​ 4.50 ​ ​ ​ 137,323 ​ 6.50 ​ Tier 1 capital (to risk-weighted assets) ​ ​ ​ ​ ​ ​ ​ ​ ​ ​ ​ ​ ​ ​ ​ ​ ​ ​ Company Consolidated ​ 306,071 ​ ​ 14.37 ​ ​ ​ 127,773 ​ 6.00 ​ ​ ​ 170,364 ​ 8.00 ​ Bank ​ 298,342 ​ ​ 14.12 ​ ​ ​ 126,760 ​ 6.00 ​ ​ ​ 169,013 ​ 8.00 ​ Tier 1 capital (to average total assets) ​ ​ ​ ​ ​ ​ ​ ​ ​ ​ ​ ​ ​ ​ ​ ​ ​ ​ Company Consolidated ​ 306,071 ​ ​ 12.22 ​ ​ ​ 100,150 ​ 4.00 ​ ​ ​ 125,187 ​ 5.00 ​ Bank ​ 298,342 ​ ​ 11.95 ​ ​ ​ 99,844 ​ 4.00 ​ ​ ​ 124,806 ​ 5.00 ​ ​ ​ ​ ​ ​ ​ ​ ​ ​ ​ ​ ​ ​ ​ ​ ​ ​ ​ ​ As of December 31, 2023 (1) ​ ​ ​ ​ ​ ​ ​ ​ ​ ​ ​ ​ ​ ​ ​ ​ ​ ​ Total risk-based capital (to risk-weighted assets) ​ ​ ​ ​ ​ ​ ​ ​ ​ ​ ​ ​ ​ ​ ​ ​ ​ ​ Company Consolidated $ 298,293 ​ ​ 14.43 % ​ $ 165,370 ​ 8.00 % ​ $ 206,712 ​ 10.00 % Bank ​ 287,206 ​ ​ 14.02 ​ ​ ​ 163,911 ​ 8.00 ​ ​ ​ 204,889 ​ 10.00 ​ Common equity tier 1 (to risk-weighted assets) ​ ​ ​ ​ ​ ​ ​ ​ ​ ​ ​ ​ ​ ​ ​ ​ ​ ​ Company Consolidated ​ 262,454 ​ ​ 12.70 ​ ​ ​ 93,020 ​ 4.50 ​ ​ ​ 134,363 ​ 6.50 ​ Bank ​ 261,584 ​ ​ 12.76 ​ ​ ​ 92,200 ​ 4.50 ​ ​ ​ 133,178 ​ 6.50 ​ Tier 1 capital (to risk-weighted assets) ​ ​ ​ ​ ​ ​ ​ ​ ​ ​ ​ ​ ​ ​ ​ ​ ​ ​ Company Consolidated ​ 272,454 ​ ​ 13.18 ​ ​ ​ 124,027 ​ 6.00 ​ ​ ​ 165,370 ​ 8.00 ​ Bank ​ 261,584 ​ ​ 12.76 ​ ​ ​ 122,934 ​ 6.00 ​ ​ ​ 163,911 ​ 8.00 ​ Tier 1 capital (to average total assets) ​ ​ ​ ​ ​ ​ ​ ​ ​ ​ ​ ​ ​ ​ ​ ​ ​ ​ Company Consolidated ​ 272,454 ​ ​ 11.14 ​ ​ ​ 97,800 ​ 4.00 ​ ​ ​ 122,250 ​ 5.00 ​ Bank ​ 261,584 ​ ​ 10.74 ​ ​ ​ 97,355 ​ 4.00 ​ ​ ​ 121,693 ​ 5.00 ​ ​ ​ ​ *Prompt Corrective Action requirements only apply to the Bank ​ (1) The Bank elected to cease being subject to the CBLR effective December 31, 2023 and to report its capital ratios using standard regulatory mea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Compensation Arrangement by Share-based Payment Award</t>
        </is>
      </c>
      <c r="B3" s="4" t="inlineStr">
        <is>
          <t xml:space="preserve"> </t>
        </is>
      </c>
    </row>
    <row r="4">
      <c r="A4" s="4" t="inlineStr">
        <is>
          <t>Schedule of the company's stock option plans</t>
        </is>
      </c>
      <c r="B4" s="4" t="inlineStr">
        <is>
          <t>​ ​ ​ ​ ​ ​ ​ ​ ​ ​ ​ ​ ​ ​ ​ ​ Weighted ​ ​ ​ ​ ​ ​ Weighted ​ average ​ ​ ​ ​ ​ ​ ​ average ​ remaining ​ Aggregate ​ ​ ​ ​ exercise ​ contractual ​ intrinsic ​ ​ Shares ​ price ​ life in years ​ value Outstanding at December 31, 2022 559,499 ​ $ 18.09 5.9 ​ $ 5,168,740 Options granted — ​ — ​ ​ ​ Options exercised (87,701) ​ 19.03 ​ ​ ​ Options forfeited (666) ​ 18.64 ​ ​ ​ Options expired — ​ — ​ ​ ​ Outstanding at December 31, 2023 471,132 ​ $ 17.92 4.9 ​ $ 5,500,080 Options granted — ​ — ​ ​ ​ Options exercised (130,733) ​ 14.81 ​ ​ ​ Options forfeited — ​ — ​ ​ ​ Options expired — ​ — ​ ​ ​ Outstanding at December 31, 2024 340,399 ​ $ 19.11 4.4 ​ $ 8,340,435 Exercisable at December 31, 2024 ​ 340,399 ​ $ 19.11 4.4 ​ $ 8,340,435</t>
        </is>
      </c>
    </row>
    <row r="5">
      <c r="A5" s="4" t="inlineStr">
        <is>
          <t>Schedule of Information About Options Exercised</t>
        </is>
      </c>
      <c r="B5" s="4" t="inlineStr">
        <is>
          <t>​ ​ ​ ​ ​ ​ ​ ​ ​ ​ For the years ended December 31, ​ 2024 2023 Number of options exercised ​ 130,733 ​ 87,701 Total intrinsic value of options exercised ​ $ 2,639,413 ​ $ 607,936 Cash received from options exercised ​ ​ 1,936,351 ​ ​ 1,669,237 Tax deduction realized from options ​ ​ 741,939 ​ ​ 182,898</t>
        </is>
      </c>
    </row>
    <row r="6">
      <c r="A6" s="4" t="inlineStr">
        <is>
          <t>Schedule of Stock Options, by Exercise Price Range</t>
        </is>
      </c>
      <c r="B6" s="4" t="inlineStr">
        <is>
          <t>The following table summarizes information about stock options outstanding at December 31, 2024: ​ ​ ​ ​ ​ ​ ​ ​ ​ ​ ​ ​ ​ ​ ​ ​ Options outstanding ​ Options exercisable ​ ​ ​ ​ Weighted average Weighted ​ Weighted ​ Range of ​ Options ​ remaining contractual ​ average ​ Options ​ average ​ exercise prices ​ outstanding ​ life (in years) ​ exercise price ​ exercisable ​ exercise price $ 8.94-12.34 23,000 ​ 1.1 ​ $ 10.00 ​ 23,000 $ 10.00 ​ 12.35-15.75 7,333 ​ 2.0 ​ 15.70 ​ 7,333 15.70 ​ 15.76-19.16 118,666 ​ 4.9 ​ 17.71 ​ 118,666 17.71 ​ 19.17-22.57 191,400 ​ 4.6 ​ 21.20 ​ 191,400 21.20 ​ Total 340,399 ​ 4.4 ​ $ 19.11 ​ 340,399 $ 19.11</t>
        </is>
      </c>
    </row>
    <row r="7">
      <c r="A7" s="4" t="inlineStr">
        <is>
          <t>Schedule of Nonvested Share Activity</t>
        </is>
      </c>
      <c r="B7" s="4" t="inlineStr">
        <is>
          <t>​ ​ ​ ​ ​ ​ ​ ​ ​ Average grant ​ ​ Shares ​ date fair value Nonvested restricted stock at December 31, 2023 164,634 ​ ​ 24.46 Granted 77,950 ​ ​ 28.84 Cancelled (9,287) ​ ​ 27.02 Vested (58,049) ​ ​ 23.87 Nonvested restricted stock at December 31, 2024 175,248 ​ ​ 26.47</t>
        </is>
      </c>
    </row>
    <row r="8">
      <c r="A8" s="4" t="inlineStr">
        <is>
          <t>Schedule of Restricted Stock Grants</t>
        </is>
      </c>
      <c r="B8" s="4" t="inlineStr">
        <is>
          <t>​ ​ ​ ​ ​ ​ ​ ​ ​ ​ For the years ended December 31, ​ 2024 2023 Number of shares granted ​ 77,950 ​ 58,500 Average grant date fair value ​ $ 28.84 ​ $ 22.93</t>
        </is>
      </c>
    </row>
    <row r="9">
      <c r="A9" s="4" t="inlineStr">
        <is>
          <t>Summary of Components of Net Periodic Pension Cost of Defined Benefit Plan Recognized</t>
        </is>
      </c>
      <c r="B9" s="4" t="inlineStr">
        <is>
          <t>​ ​ ​ ​ ​ ​ ​ ​ ​ ​ For the years ended December 31, (In thousands) 2024 2023 Service cost ​ $ 797 ​ $ 224 Interest cost ​ 241 ​ 203 Net periodic benefit cost ​ $ 1,038 ​ $ 427</t>
        </is>
      </c>
    </row>
    <row r="10">
      <c r="A10" s="4" t="inlineStr">
        <is>
          <t>Summary of Changes in Benefit Obligations of Defined Benefit Plan Recognized</t>
        </is>
      </c>
      <c r="B10" s="4" t="inlineStr">
        <is>
          <t>​ ​ ​ ​ ​ ​ ​ ​ ​ ​ For the years ended December 31, (In thousands) 2024 2023 Benefit obligation, beginning of year ​ $ 5,284 ​ $ 4,857 Service cost ​ 797 ​ 224 Interest cost ​ 241 ​ 203 Benefit obligation, end of period ​ $ 6,322 ​ $ 5,284</t>
        </is>
      </c>
    </row>
    <row r="11">
      <c r="A11" s="4" t="inlineStr">
        <is>
          <t>Employee Stock Option [Member]</t>
        </is>
      </c>
      <c r="B11" s="4" t="inlineStr">
        <is>
          <t xml:space="preserve"> </t>
        </is>
      </c>
    </row>
    <row r="12">
      <c r="A12" s="3" t="inlineStr">
        <is>
          <t>Share-based Compensation Arrangement by Share-based Payment Award</t>
        </is>
      </c>
      <c r="B12" s="4" t="inlineStr">
        <is>
          <t xml:space="preserve"> </t>
        </is>
      </c>
    </row>
    <row r="13">
      <c r="A13" s="4" t="inlineStr">
        <is>
          <t>Schedule of allocation of Share-based Compensation Costs</t>
        </is>
      </c>
      <c r="B13" s="4" t="inlineStr">
        <is>
          <t>​ ​ ​ ​ ​ ​ ​ ​ ​ ​ For the years ended December 31, ​ 2024 2023 Compensation expense ​ $ 33 ​ $ 312 Income tax benefit ​ ​ 9 ​ ​ 90 ​</t>
        </is>
      </c>
    </row>
    <row r="14">
      <c r="A14" s="4" t="inlineStr">
        <is>
          <t>Restricted Stock [Member]</t>
        </is>
      </c>
      <c r="B14" s="4" t="inlineStr">
        <is>
          <t xml:space="preserve"> </t>
        </is>
      </c>
    </row>
    <row r="15">
      <c r="A15" s="3" t="inlineStr">
        <is>
          <t>Share-based Compensation Arrangement by Share-based Payment Award</t>
        </is>
      </c>
      <c r="B15" s="4" t="inlineStr">
        <is>
          <t xml:space="preserve"> </t>
        </is>
      </c>
    </row>
    <row r="16">
      <c r="A16" s="4" t="inlineStr">
        <is>
          <t>Schedule of allocation of Share-based Compensation Costs</t>
        </is>
      </c>
      <c r="B16" s="4" t="inlineStr">
        <is>
          <t>​ ​ ​ ​ ​ ​ ​ ​ ​ ​ For the years ended December 31, ​ 2024 2023 Compensation expense ​ $ 1,790 ​ $ 1,439 Income tax benefit ​ ​ 501 ​ ​ 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Reconciliation of Level 3 Available for Sale Debt Securities Measured at Fair Value on Recurring Basis</t>
        </is>
      </c>
      <c r="B4" s="4" t="inlineStr">
        <is>
          <t>The following table presents a reconciliation of the Level 3 AFS debt securities measured at fair value on a recurring basis for the years ended December 31, 2024 and 2023: ​ ​ ​ ​ ​ ​ ​ ​ ​ Corporate and Other Securities (In thousands) 2024 2023 Balance of Recurring Level 3 assets at January 1 $ 7,979 $ 4,675 Activity ​ ​ ​ ​ ​ ​ Unrealized holding gains (losses) included in other comprehensive income ​ 263 ​ (413) Principal Payments ​ ​ (213) ​ ​ — Transfers into Level 3 ​ ​ — ​ ​ 3,717 Unrealized holding losses included in net income ​ (1,541) ​ — Balance of recurring Level 3 assets at December 31 ​ $ 6,488 ​ $ 7,979</t>
        </is>
      </c>
    </row>
    <row r="5">
      <c r="A5" s="4" t="inlineStr">
        <is>
          <t>Balances of Assets Measured at Fair Value on Recurring Basis</t>
        </is>
      </c>
      <c r="B5" s="4" t="inlineStr">
        <is>
          <t>The tables below present the balances of assets measured at fair value on a recurring basis as of December 31 st ​ ​ ​ ​ ​ ​ ​ ​ ​ ​ ​ ​ ​ ​ ​ Fair Value Measurements at December 31, 2024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759 ​ $ — ​ $ 14,759 ​ $ — State and political subdivisions ​ 333 ​ — ​ 333 ​ — Residential mortgage-backed securities ​ 12,286 ​ — ​ 12,286 ​ — Asset backed securities ​ ​ 39,392 ​ ​ — ​ ​ 39,392 ​ ​ — Corporate and other securities ​ 27,114 ​ — ​ 20,626 ​ 6,488 Total debt securities available for sale ​ $ 93,884 ​ $ — ​ $ 87,396 ​ $ 6,488 ​ ​ ​ ​ ​ ​ ​ ​ ​ ​ ​ ​ ​ Equity securities with readily determinable fair values ​ $ 9,850 ​ $ 9,850 ​ $ — ​ $ — Total equity securities ​ $ 9,850 ​ $ 9,850 ​ $ — ​ $ — ​ ​ ​ ​ ​ ​ ​ ​ ​ ​ ​ ​ ​ Interest rate swap agreements ​ $ 742 ​ $ — ​ $ 742 ​ $ — Total swap agreements ​ $ 742 ​ $ — ​ $ 742 ​ $ — ​ ​ ​ ​ ​ ​ ​ ​ ​ ​ ​ ​ ​ ​ ​ ​ Fair value Measurements at December 31, 2023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033 ​ $ — ​ $ 16,033 ​ $ — State and political subdivisions ​ 360 ​ — ​ 360 ​ — Residential mortgage-backed securities ​ 14,077 ​ — ​ 14,077 ​ — Asset backed securities ​ ​ 35,403 ​ ​ — ​ ​ 35,403 ​ ​ — Corporate and other securities ​ 25,892 ​ — ​ 17,913 ​ 7,979 Total debt securities available for sale ​ $ 91,765 ​ $ — ​ $ 83,786 ​ $ 7,979 ​ ​ ​ ​ ​ ​ ​ ​ ​ ​ ​ ​ ​ Equity securities with readily determinable fair values ​ $ 7,802 ​ $ 7,802 ​ $ — ​ $ — Total equity securities ​ $ 7,802 ​ $ 7,802 ​ $ — ​ $ — ​ ​ ​ ​ ​ ​ ​ ​ ​ ​ ​ ​ ​ Interest rate swap agreements ​ $ 918 ​ $ — ​ $ 918 ​ $ — Total swap agreements ​ $ 918 ​ $ — ​ $ 918 ​ $ —</t>
        </is>
      </c>
    </row>
    <row r="6">
      <c r="A6" s="4" t="inlineStr">
        <is>
          <t>Assets and Liabilities Carried on the Balance Sheet by Caption And By Level Within The Hierarchy</t>
        </is>
      </c>
      <c r="B6" s="4" t="inlineStr">
        <is>
          <t>The following tables present the assets and liabilities subject to fair value adjustments on a non-recurring basis carried on the balance sheet by caption and by level within the hierarchy (as described above): ​ ​ ​ ​ ​ ​ ​ ​ ​ ​ ​ ​ ​ ​ ​ ​ Fair Value Measurements at December 31, 2024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 6,520 ​ $ — ​ $ — ​ $ 6,520 ​ ​ ​ ​ ​ ​ ​ ​ ​ ​ ​ ​ ​ ​ ​ ​ Fair Value Measurements at December 31, 2023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 4,755 ​ $ — ​ $ — ​ $ 4,755</t>
        </is>
      </c>
    </row>
    <row r="7">
      <c r="A7" s="4" t="inlineStr">
        <is>
          <t>Carrying Amount and Estimated Fair Values of Financial Instruments</t>
        </is>
      </c>
      <c r="B7" s="4" t="inlineStr">
        <is>
          <t>The table below presents the carrying amount and estimated fair values of the Company’s financial instruments (not presented previously) presented as of December 31 st ​ ​ ​ ​ ​ ​ ​ ​ ​ ​ ​ ​ ​ December 31, 2024 ​ Carrying ​ ​ ​ ​ ​ ​ (In thousands) amount Level 1 Level 2 Level 3 Financial assets: ​ ​ ​ ​ Debt securities held to maturity $ 41,294 ​ $ — ​ $ 33,814 ​ $ — SBA loans held for sale 12,163 ​ — ​ 12,896 ​ — Loans, net of allowance for credit losses 2,221,707 ​ — ​ 2,152,080 ​ 6,520 Financial liabilities: ​ ​ ​ ​ ​ ​ ​ Deposits 2,100,313 ​ — ​ 2,095,365 ​ — Borrowed funds and subordinated debentures 230,814 ​ — ​ 230,576 ​ — ​ ​ ​ ​ ​ ​ ​ ​ ​ ​ ​ ​ ​ ​ December 31, 2023 ​ Carrying ​ ​ ​ ​ ​ ​ (In thousands) amount Level 1 Level 2 Level 3 Financial assets: ​ ​ ​ ​ Debt securities held to maturity $ 36,122 ​ $ — ​ $ 29,656 ​ $ — SBA loans held for sale 18,242 ​ — ​ 19,175 ​ — Loans, net of allowance for credit losses 2,127,967 ​ — ​ 2,027,084 ​ 4,755 Financial liabilities: ​ ​ ​ ​ ​ ​ ​ Deposits 1,924,140 ​ — ​ 1,915,022 ​ — Borrowed funds and subordinated debentures 366,748 ​ — ​ 365,87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y Bancorp, Inc. (Parent Company Only) (Tables)</t>
        </is>
      </c>
      <c r="B1" s="2" t="inlineStr">
        <is>
          <t>12 Months Ended</t>
        </is>
      </c>
    </row>
    <row r="2">
      <c r="B2" s="2" t="inlineStr">
        <is>
          <t>Dec. 31, 2024</t>
        </is>
      </c>
    </row>
    <row r="3">
      <c r="A3" s="3" t="inlineStr">
        <is>
          <t>Condensed Financial Statements of Unity Bancorp, Inc. (Parent Company Only)</t>
        </is>
      </c>
      <c r="B3" s="4" t="inlineStr">
        <is>
          <t xml:space="preserve"> </t>
        </is>
      </c>
    </row>
    <row r="4">
      <c r="A4" s="4" t="inlineStr">
        <is>
          <t>Condensed Balance Sheets</t>
        </is>
      </c>
      <c r="B4" s="4" t="inlineStr">
        <is>
          <t>Balance Sheets ​ ​ ​ ​ ​ ​ ​ ​ ​ December 31, ​ December 31, (In thousands) 2024 2023 ASSETS ​ ​ Cash and cash equivalents ​ $ 350 ​ $ 1,410 Debit securities, available for sale ​ ​ — ​ ​ 1,478 Equity securities ​ 3,732 ​ 3,559 Investment in subsidiaries ​ 297,853 ​ 260,879 Premises and equipment, net ​ 3,506 ​ 3,480 Other assets ​ 482 ​ 1,303 Total assets ​ $ 305,923 ​ $ 272,109 LIABILITIES AND SHAREHOLDERS’ EQUITY ​ ​ Other liabilities ​ 30 ​ 369 Subordinated debentures ​ 10,310 ​ 10,310 Shareholders’ equity ​ 295,583 ​ 261,430 Total liabilities and shareholders’ equity ​ $ 305,923 ​ $ 272,109</t>
        </is>
      </c>
    </row>
    <row r="5">
      <c r="A5" s="4" t="inlineStr">
        <is>
          <t>Condensed Statements of Income</t>
        </is>
      </c>
      <c r="B5" s="4" t="inlineStr">
        <is>
          <t>Statements of Income ​ ​ ​ ​ ​ ​ ​ ​ ​ ​ For the year ended December 31, (In thousands) 2024 2023 Dividend from Bank ​ $ 6,196 ​ $ 15,188 Dividend from Nonbank subsidiary ​ ​ — ​ ​ 1,235 Gain on sales of securities ​ 54 ​ 345 Market value appreciation on equity securities ​ ​ 575 ​ ​ — Other income ​ 793 ​ 760 Total income ​ 7,618 ​ 17,528 Interest expenses ​ 718 ​ 695 Market value depreciation on equity securities ​ ​ — ​ ​ 444 Other expenses ​ 170 ​ 265 Total expenses ​ 888 ​ 1,404 Income before provision for income taxes and equity in undistributed net income of subsidiary ​ 6,730 ​ 16,124 Income tax expense (benefit) ​ 121 ​ (114) Income before equity in undistributed net income of subsidiary ​ 6,609 ​ 16,238 Equity in undistributed net income of subsidiaries ​ 34,841 ​ 23,469 Net income ​ $ 41,450 ​ $ 39,707</t>
        </is>
      </c>
    </row>
    <row r="6">
      <c r="A6" s="4" t="inlineStr">
        <is>
          <t>Condensed Statements of Cash Flows</t>
        </is>
      </c>
      <c r="B6" s="4" t="inlineStr">
        <is>
          <t>Statements of Cash Flows ​ ​ ​ ​ ​ ​ ​ ​ ​ ​ For the year ended December 31, (In thousands) 2024 2023 OPERATING ACTIVITIES ​ ​ Net income ​ $ 41,450 ​ $ 39,707 Adjustments to reconcile net income to net cash provided by operating activities: ​ ​ Equity in undistributed net income of subsidiaries ​ (34,841) ​ (23,469) Gain on sales of securities ​ (54) ​ (345) Net accretion of purchase premiums and discounts on securities ​ (17) ​ — Net change in other assets and other liabilities ​ 280 ​ 349 Net cash provided by operating activities ​ 6,818 ​ 16,242 INVESTING ACTIVITIES ​ ​ Purchases of equity securities ​ (247) ​ (126) Proceeds from business divestitures ​ ​ — ​ ​ 2,034 Maturities and principal payments on securities available for sale ​ ​ 1,495 ​ ​ — Purchases of premises and equipment ​ ​ (160) ​ ​ — Proceeds from sales of securities ​ 785 ​ 2,166 Net cash (used in) provided by investing activities ​ 1,873 ​ 4,074 FINANCING ACTIVITIES ​ ​ Proceeds from exercise of stock based compensation, net of taxes ​ 1,480 ​ 1,284 Repayment of advances from subsidiaries ​ — ​ (2,002) Purchase of treasury stock ​ ​ (6,210) ​ ​ (15,692) Cash dividends paid on common stock ​ (5,021) ​ (4,721) Net cash used in financing activities ​ (9,751) ​ (21,131) Decrease in cash and cash equivalents ​ (1,060) ​ (815) Cash and cash equivalents, beginning of period ​ 1,410 ​ 2,225 Cash and cash equivalents, end of period ​ $ 350 ​ $ 1,410 SUPPLEMENTAL DISCLOSURES ​ ​ Interest paid ​ $ 722 ​ $ 7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Overview (Details)</t>
        </is>
      </c>
      <c r="B1" s="2" t="inlineStr">
        <is>
          <t>Dec. 31, 2024 Office</t>
        </is>
      </c>
    </row>
    <row r="2">
      <c r="A2" s="3" t="inlineStr">
        <is>
          <t>Summary of Significant Accounting Policies</t>
        </is>
      </c>
      <c r="B2" s="4" t="inlineStr">
        <is>
          <t xml:space="preserve"> </t>
        </is>
      </c>
    </row>
    <row r="3">
      <c r="A3" s="4" t="inlineStr">
        <is>
          <t>Number of offices</t>
        </is>
      </c>
      <c r="B3" s="6"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ions on Cash (Details) - USD ($) $ in Thousands</t>
        </is>
      </c>
      <c r="B1" s="2" t="inlineStr">
        <is>
          <t>Dec. 31, 2024</t>
        </is>
      </c>
      <c r="C1" s="2" t="inlineStr">
        <is>
          <t>Dec. 31, 2023</t>
        </is>
      </c>
    </row>
    <row r="2">
      <c r="A2" s="4" t="inlineStr">
        <is>
          <t>Electronic Funds Transfer</t>
        </is>
      </c>
      <c r="B2" s="4" t="inlineStr">
        <is>
          <t xml:space="preserve"> </t>
        </is>
      </c>
      <c r="C2" s="4" t="inlineStr">
        <is>
          <t xml:space="preserve"> </t>
        </is>
      </c>
    </row>
    <row r="3">
      <c r="A3" s="3" t="inlineStr">
        <is>
          <t>Restrictions on Cash</t>
        </is>
      </c>
      <c r="B3" s="4" t="inlineStr">
        <is>
          <t xml:space="preserve"> </t>
        </is>
      </c>
      <c r="C3" s="4" t="inlineStr">
        <is>
          <t xml:space="preserve"> </t>
        </is>
      </c>
    </row>
    <row r="4">
      <c r="A4" s="4" t="inlineStr">
        <is>
          <t>Restricted cash and cash equivalents</t>
        </is>
      </c>
      <c r="B4" s="5" t="n">
        <v>262</v>
      </c>
      <c r="C4" s="5" t="n">
        <v>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emises and Equipment, Net (Details)</t>
        </is>
      </c>
      <c r="B1" s="2" t="inlineStr">
        <is>
          <t>Dec. 31, 2024</t>
        </is>
      </c>
    </row>
    <row r="2">
      <c r="A2" s="4" t="inlineStr">
        <is>
          <t>Building | Maximum</t>
        </is>
      </c>
      <c r="B2" s="4" t="inlineStr">
        <is>
          <t xml:space="preserve"> </t>
        </is>
      </c>
    </row>
    <row r="3">
      <c r="A3" s="3" t="inlineStr">
        <is>
          <t>Premises and Equipment, net</t>
        </is>
      </c>
      <c r="B3" s="4" t="inlineStr">
        <is>
          <t xml:space="preserve"> </t>
        </is>
      </c>
    </row>
    <row r="4">
      <c r="A4" s="4" t="inlineStr">
        <is>
          <t>PP&amp;E useful life</t>
        </is>
      </c>
      <c r="B4" s="4" t="inlineStr">
        <is>
          <t>30 years</t>
        </is>
      </c>
    </row>
    <row r="5">
      <c r="A5" s="4" t="inlineStr">
        <is>
          <t>Furniture and Fixtures | Maximum</t>
        </is>
      </c>
      <c r="B5" s="4" t="inlineStr">
        <is>
          <t xml:space="preserve"> </t>
        </is>
      </c>
    </row>
    <row r="6">
      <c r="A6" s="3" t="inlineStr">
        <is>
          <t>Premises and Equipment, net</t>
        </is>
      </c>
      <c r="B6" s="4" t="inlineStr">
        <is>
          <t xml:space="preserve"> </t>
        </is>
      </c>
    </row>
    <row r="7">
      <c r="A7" s="4" t="inlineStr">
        <is>
          <t>PP&amp;E useful life</t>
        </is>
      </c>
      <c r="B7" s="4" t="inlineStr">
        <is>
          <t>10 years</t>
        </is>
      </c>
    </row>
    <row r="8">
      <c r="A8" s="4" t="inlineStr">
        <is>
          <t>Equipment | Minimum</t>
        </is>
      </c>
      <c r="B8" s="4" t="inlineStr">
        <is>
          <t xml:space="preserve"> </t>
        </is>
      </c>
    </row>
    <row r="9">
      <c r="A9" s="3" t="inlineStr">
        <is>
          <t>Premises and Equipment, net</t>
        </is>
      </c>
      <c r="B9" s="4" t="inlineStr">
        <is>
          <t xml:space="preserve"> </t>
        </is>
      </c>
    </row>
    <row r="10">
      <c r="A10" s="4" t="inlineStr">
        <is>
          <t>PP&amp;E useful life</t>
        </is>
      </c>
      <c r="B10" s="4" t="inlineStr">
        <is>
          <t>3 years</t>
        </is>
      </c>
    </row>
    <row r="11">
      <c r="A11" s="4" t="inlineStr">
        <is>
          <t>Equipment | Maximum</t>
        </is>
      </c>
      <c r="B11" s="4" t="inlineStr">
        <is>
          <t xml:space="preserve"> </t>
        </is>
      </c>
    </row>
    <row r="12">
      <c r="A12" s="3" t="inlineStr">
        <is>
          <t>Premises and Equipment, net</t>
        </is>
      </c>
      <c r="B12" s="4" t="inlineStr">
        <is>
          <t xml:space="preserve"> </t>
        </is>
      </c>
    </row>
    <row r="13">
      <c r="A13" s="4" t="inlineStr">
        <is>
          <t>PP&amp;E useful life</t>
        </is>
      </c>
      <c r="B13" s="4" t="inlineStr">
        <is>
          <t>5 years</t>
        </is>
      </c>
    </row>
    <row r="14">
      <c r="A14" s="4" t="inlineStr">
        <is>
          <t>Leasehold improvements</t>
        </is>
      </c>
      <c r="B14" s="4" t="inlineStr">
        <is>
          <t xml:space="preserve"> </t>
        </is>
      </c>
    </row>
    <row r="15">
      <c r="A15" s="3" t="inlineStr">
        <is>
          <t>Premises and Equipment, net</t>
        </is>
      </c>
      <c r="B15" s="4" t="inlineStr">
        <is>
          <t xml:space="preserve"> </t>
        </is>
      </c>
    </row>
    <row r="16">
      <c r="A16" s="4" t="inlineStr">
        <is>
          <t>Property, Plant, and Equipment, Useful Life, Term, Description</t>
        </is>
      </c>
      <c r="B16" s="4" t="inlineStr">
        <is>
          <t>us-gaap:UsefulLifeShorterOfTermOfLeaseOrAssetUtili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t>
        </is>
      </c>
      <c r="B3" s="5" t="n">
        <v>1516</v>
      </c>
      <c r="C3" s="5" t="n">
        <v>1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mmary of Significant Accounting Policies - Operating Segments (Details) - segment</t>
        </is>
      </c>
      <c r="B1" s="2" t="inlineStr">
        <is>
          <t>12 Months Ended</t>
        </is>
      </c>
    </row>
    <row r="2">
      <c r="B2" s="2" t="inlineStr">
        <is>
          <t>Dec. 31, 2024</t>
        </is>
      </c>
      <c r="C2" s="2" t="inlineStr">
        <is>
          <t>Dec. 31, 2023</t>
        </is>
      </c>
    </row>
    <row r="3">
      <c r="A3" s="3" t="inlineStr">
        <is>
          <t>Operating Segments</t>
        </is>
      </c>
      <c r="B3" s="4" t="inlineStr">
        <is>
          <t xml:space="preserve"> </t>
        </is>
      </c>
      <c r="C3" s="4" t="inlineStr">
        <is>
          <t xml:space="preserve"> </t>
        </is>
      </c>
    </row>
    <row r="4">
      <c r="A4" s="4" t="inlineStr">
        <is>
          <t>Number of reportable segments</t>
        </is>
      </c>
      <c r="B4" s="6" t="n">
        <v>1</v>
      </c>
      <c r="C4" s="6" t="n">
        <v>1</v>
      </c>
    </row>
    <row r="5">
      <c r="A5" s="4" t="inlineStr">
        <is>
          <t>Segment Reporting, CODM, Individual Title and Position or Group Name</t>
        </is>
      </c>
      <c r="B5" s="4" t="inlineStr">
        <is>
          <t>srt:ChiefExecutiveOfficerMember, srt:PresidentMember</t>
        </is>
      </c>
      <c r="C5" s="4" t="inlineStr">
        <is>
          <t>srt:ChiefExecutiveOfficerMember, srt:President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 before tax amount</t>
        </is>
      </c>
      <c r="B4" s="5" t="n">
        <v>54390</v>
      </c>
      <c r="C4" s="5" t="n">
        <v>52995</v>
      </c>
    </row>
    <row r="5">
      <c r="A5" s="4" t="inlineStr">
        <is>
          <t>Income tax expense (benefit)</t>
        </is>
      </c>
      <c r="B5" s="6" t="n">
        <v>12940</v>
      </c>
      <c r="C5" s="6" t="n">
        <v>13288</v>
      </c>
    </row>
    <row r="6">
      <c r="A6" s="4" t="inlineStr">
        <is>
          <t>Net income</t>
        </is>
      </c>
      <c r="B6" s="6" t="n">
        <v>41450</v>
      </c>
      <c r="C6" s="6" t="n">
        <v>39707</v>
      </c>
    </row>
    <row r="7">
      <c r="A7" s="3" t="inlineStr">
        <is>
          <t>Debt securities available for sale:</t>
        </is>
      </c>
      <c r="B7" s="4" t="inlineStr">
        <is>
          <t xml:space="preserve"> </t>
        </is>
      </c>
      <c r="C7" s="4" t="inlineStr">
        <is>
          <t xml:space="preserve"> </t>
        </is>
      </c>
    </row>
    <row r="8">
      <c r="A8" s="4" t="inlineStr">
        <is>
          <t>Unrealized holding gains on securities arising during the period, before tax</t>
        </is>
      </c>
      <c r="B8" s="6" t="n">
        <v>1002</v>
      </c>
      <c r="C8" s="6" t="n">
        <v>1153</v>
      </c>
    </row>
    <row r="9">
      <c r="A9" s="4" t="inlineStr">
        <is>
          <t>Unrealized holding gains on securities arising during the period, tax</t>
        </is>
      </c>
      <c r="B9" s="6" t="n">
        <v>247</v>
      </c>
      <c r="C9" s="6" t="n">
        <v>283</v>
      </c>
    </row>
    <row r="10">
      <c r="A10" s="4" t="inlineStr">
        <is>
          <t>Unrealized holding gains on securities arising during the period, net of tax</t>
        </is>
      </c>
      <c r="B10" s="6" t="n">
        <v>755</v>
      </c>
      <c r="C10" s="6" t="n">
        <v>870</v>
      </c>
    </row>
    <row r="11">
      <c r="A11" s="4" t="inlineStr">
        <is>
          <t>Less: reclassification adjustment for gains (losses) on securities included in net income, before tax</t>
        </is>
      </c>
      <c r="B11" s="4" t="inlineStr">
        <is>
          <t xml:space="preserve"> </t>
        </is>
      </c>
      <c r="C11" s="6" t="n">
        <v>-136</v>
      </c>
    </row>
    <row r="12">
      <c r="A12" s="4" t="inlineStr">
        <is>
          <t>Less: reclassification adjustment for gains (losses) on securities included in net income, tax</t>
        </is>
      </c>
      <c r="B12" s="4" t="inlineStr">
        <is>
          <t xml:space="preserve"> </t>
        </is>
      </c>
      <c r="C12" s="6" t="n">
        <v>-33</v>
      </c>
    </row>
    <row r="13">
      <c r="A13" s="4" t="inlineStr">
        <is>
          <t>Less: reclassification adjustment for gains (losses) on securities included in net income, net of tax</t>
        </is>
      </c>
      <c r="B13" s="4" t="inlineStr">
        <is>
          <t xml:space="preserve"> </t>
        </is>
      </c>
      <c r="C13" s="6" t="n">
        <v>-103</v>
      </c>
    </row>
    <row r="14">
      <c r="A14" s="4" t="inlineStr">
        <is>
          <t>Total unrealized gains on securities available for sale, before tax</t>
        </is>
      </c>
      <c r="B14" s="6" t="n">
        <v>1002</v>
      </c>
      <c r="C14" s="6" t="n">
        <v>1289</v>
      </c>
    </row>
    <row r="15">
      <c r="A15" s="4" t="inlineStr">
        <is>
          <t>Total unrealized gains on securities available for sale, tax</t>
        </is>
      </c>
      <c r="B15" s="6" t="n">
        <v>247</v>
      </c>
      <c r="C15" s="6" t="n">
        <v>316</v>
      </c>
    </row>
    <row r="16">
      <c r="A16" s="4" t="inlineStr">
        <is>
          <t>Total unrealized gains on securities available for sale, net of tax</t>
        </is>
      </c>
      <c r="B16" s="6" t="n">
        <v>755</v>
      </c>
      <c r="C16" s="6" t="n">
        <v>973</v>
      </c>
    </row>
    <row r="17">
      <c r="A17" s="3" t="inlineStr">
        <is>
          <t>Net unrealized losses from cash flow hedges:</t>
        </is>
      </c>
      <c r="B17" s="4" t="inlineStr">
        <is>
          <t xml:space="preserve"> </t>
        </is>
      </c>
      <c r="C17" s="4" t="inlineStr">
        <is>
          <t xml:space="preserve"> </t>
        </is>
      </c>
    </row>
    <row r="18">
      <c r="A18" s="4" t="inlineStr">
        <is>
          <t>Unrealized holding losses on cash flow hedges arising during the period, before tax</t>
        </is>
      </c>
      <c r="B18" s="6" t="n">
        <v>-1097</v>
      </c>
      <c r="C18" s="6" t="n">
        <v>-1518</v>
      </c>
    </row>
    <row r="19">
      <c r="A19" s="4" t="inlineStr">
        <is>
          <t>Unrealized holding losses on cash flow hedges arising during the period, tax</t>
        </is>
      </c>
      <c r="B19" s="6" t="n">
        <v>-301</v>
      </c>
      <c r="C19" s="6" t="n">
        <v>-433</v>
      </c>
    </row>
    <row r="20">
      <c r="A20" s="4" t="inlineStr">
        <is>
          <t>Unrealized holding losses on cash flow hedges arising during the period, net of tax</t>
        </is>
      </c>
      <c r="B20" s="6" t="n">
        <v>-796</v>
      </c>
      <c r="C20" s="6" t="n">
        <v>-1085</v>
      </c>
    </row>
    <row r="21">
      <c r="A21" s="4" t="inlineStr">
        <is>
          <t>Less: reclassification adjustment for losses on cash flow hedges included in net income, before tax</t>
        </is>
      </c>
      <c r="B21" s="6" t="n">
        <v>-925</v>
      </c>
      <c r="C21" s="6" t="n">
        <v>-899</v>
      </c>
    </row>
    <row r="22">
      <c r="A22" s="4" t="inlineStr">
        <is>
          <t>Less: reclassification adjustment for losses on cash flow hedges included in net income, tax</t>
        </is>
      </c>
      <c r="B22" s="6" t="n">
        <v>-254</v>
      </c>
      <c r="C22" s="6" t="n">
        <v>-264</v>
      </c>
    </row>
    <row r="23">
      <c r="A23" s="4" t="inlineStr">
        <is>
          <t>Less: reclassification adjustment for losses on cash flow hedges included in net income, net of tax</t>
        </is>
      </c>
      <c r="B23" s="6" t="n">
        <v>-671</v>
      </c>
      <c r="C23" s="6" t="n">
        <v>-635</v>
      </c>
    </row>
    <row r="24">
      <c r="A24" s="4" t="inlineStr">
        <is>
          <t>Total unrealized losses on cash flow hedges, before tax</t>
        </is>
      </c>
      <c r="B24" s="6" t="n">
        <v>-172</v>
      </c>
      <c r="C24" s="6" t="n">
        <v>-619</v>
      </c>
    </row>
    <row r="25">
      <c r="A25" s="4" t="inlineStr">
        <is>
          <t>Total unrealized losses on cash flow hedges, tax</t>
        </is>
      </c>
      <c r="B25" s="6" t="n">
        <v>-47</v>
      </c>
      <c r="C25" s="6" t="n">
        <v>-169</v>
      </c>
    </row>
    <row r="26">
      <c r="A26" s="4" t="inlineStr">
        <is>
          <t>Total unrealized losses on cash flow hedges, net of tax</t>
        </is>
      </c>
      <c r="B26" s="6" t="n">
        <v>-125</v>
      </c>
      <c r="C26" s="6" t="n">
        <v>-450</v>
      </c>
    </row>
    <row r="27">
      <c r="A27" s="4" t="inlineStr">
        <is>
          <t>Total other comprehensive income, before tax</t>
        </is>
      </c>
      <c r="B27" s="6" t="n">
        <v>830</v>
      </c>
      <c r="C27" s="6" t="n">
        <v>670</v>
      </c>
    </row>
    <row r="28">
      <c r="A28" s="4" t="inlineStr">
        <is>
          <t>Total other comprehensive income, tax</t>
        </is>
      </c>
      <c r="B28" s="6" t="n">
        <v>200</v>
      </c>
      <c r="C28" s="6" t="n">
        <v>147</v>
      </c>
    </row>
    <row r="29">
      <c r="A29" s="4" t="inlineStr">
        <is>
          <t>Total other comprehensive income, net of tax</t>
        </is>
      </c>
      <c r="B29" s="6" t="n">
        <v>630</v>
      </c>
      <c r="C29" s="6" t="n">
        <v>523</v>
      </c>
    </row>
    <row r="30">
      <c r="A30" s="4" t="inlineStr">
        <is>
          <t>Total comprehensive income, before tax</t>
        </is>
      </c>
      <c r="B30" s="6" t="n">
        <v>55220</v>
      </c>
      <c r="C30" s="6" t="n">
        <v>53665</v>
      </c>
    </row>
    <row r="31">
      <c r="A31" s="4" t="inlineStr">
        <is>
          <t>Total comprehensive income, tax</t>
        </is>
      </c>
      <c r="B31" s="6" t="n">
        <v>13140</v>
      </c>
      <c r="C31" s="6" t="n">
        <v>13435</v>
      </c>
    </row>
    <row r="32">
      <c r="A32" s="4" t="inlineStr">
        <is>
          <t>Total comprehensive income, net of tax</t>
        </is>
      </c>
      <c r="B32" s="5" t="n">
        <v>42080</v>
      </c>
      <c r="C32" s="5" t="n">
        <v>40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 Accounting Pronouncements (Details)</t>
        </is>
      </c>
      <c r="B1" s="2" t="inlineStr">
        <is>
          <t>Dec. 31, 2024</t>
        </is>
      </c>
    </row>
    <row r="2">
      <c r="A2" s="4" t="inlineStr">
        <is>
          <t>Accounting Standards Update 2023-09</t>
        </is>
      </c>
      <c r="B2" s="4" t="inlineStr">
        <is>
          <t xml:space="preserve"> </t>
        </is>
      </c>
    </row>
    <row r="3">
      <c r="A3" s="3" t="inlineStr">
        <is>
          <t>Recent Accounting Pronouncements</t>
        </is>
      </c>
      <c r="B3" s="4" t="inlineStr">
        <is>
          <t xml:space="preserve"> </t>
        </is>
      </c>
    </row>
    <row r="4">
      <c r="A4" s="4" t="inlineStr">
        <is>
          <t>Change in Accounting Principle, Accounting Standards Update, Adopted</t>
        </is>
      </c>
      <c r="B4" s="4" t="inlineStr">
        <is>
          <t>fal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 Available for Sale (Details)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Available for sale securities at amortized cost</t>
        </is>
      </c>
      <c r="B3" s="5" t="n">
        <v>100212</v>
      </c>
      <c r="C3" s="5" t="n">
        <v>97554</v>
      </c>
    </row>
    <row r="4">
      <c r="A4" s="4" t="inlineStr">
        <is>
          <t>Gross unrealized gains</t>
        </is>
      </c>
      <c r="B4" s="6" t="n">
        <v>286</v>
      </c>
      <c r="C4" s="6" t="n">
        <v>281</v>
      </c>
    </row>
    <row r="5">
      <c r="A5" s="4" t="inlineStr">
        <is>
          <t>Gross unrealized losses</t>
        </is>
      </c>
      <c r="B5" s="6" t="n">
        <v>-3790</v>
      </c>
      <c r="C5" s="6" t="n">
        <v>-4787</v>
      </c>
    </row>
    <row r="6">
      <c r="A6" s="4" t="inlineStr">
        <is>
          <t>Allowance for credit losses</t>
        </is>
      </c>
      <c r="B6" s="6" t="n">
        <v>-2824</v>
      </c>
      <c r="C6" s="6" t="n">
        <v>-1283</v>
      </c>
    </row>
    <row r="7">
      <c r="A7" s="4" t="inlineStr">
        <is>
          <t>Available for sale securities at fair value</t>
        </is>
      </c>
      <c r="B7" s="6" t="n">
        <v>93884</v>
      </c>
      <c r="C7" s="6" t="n">
        <v>91765</v>
      </c>
    </row>
    <row r="8">
      <c r="A8" s="4" t="inlineStr">
        <is>
          <t>US Government-sponsored Enterprises Debt Securitie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Available for sale securities at amortized cost</t>
        </is>
      </c>
      <c r="B10" s="6" t="n">
        <v>15000</v>
      </c>
      <c r="C10" s="6" t="n">
        <v>16490</v>
      </c>
    </row>
    <row r="11">
      <c r="A11" s="4" t="inlineStr">
        <is>
          <t>Gross unrealized losses</t>
        </is>
      </c>
      <c r="B11" s="6" t="n">
        <v>-241</v>
      </c>
      <c r="C11" s="6" t="n">
        <v>-457</v>
      </c>
    </row>
    <row r="12">
      <c r="A12" s="4" t="inlineStr">
        <is>
          <t>Available for sale securities at fair value</t>
        </is>
      </c>
      <c r="B12" s="6" t="n">
        <v>14759</v>
      </c>
      <c r="C12" s="6" t="n">
        <v>16033</v>
      </c>
    </row>
    <row r="13">
      <c r="A13" s="4" t="inlineStr">
        <is>
          <t>US States and Political Subdivisions Debt Securitie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vailable for sale securities at amortized cost</t>
        </is>
      </c>
      <c r="B15" s="6" t="n">
        <v>357</v>
      </c>
      <c r="C15" s="6" t="n">
        <v>388</v>
      </c>
    </row>
    <row r="16">
      <c r="A16" s="4" t="inlineStr">
        <is>
          <t>Gross unrealized losses</t>
        </is>
      </c>
      <c r="B16" s="6" t="n">
        <v>-24</v>
      </c>
      <c r="C16" s="6" t="n">
        <v>-28</v>
      </c>
    </row>
    <row r="17">
      <c r="A17" s="4" t="inlineStr">
        <is>
          <t>Available for sale securities at fair value</t>
        </is>
      </c>
      <c r="B17" s="6" t="n">
        <v>333</v>
      </c>
      <c r="C17" s="6" t="n">
        <v>360</v>
      </c>
    </row>
    <row r="18">
      <c r="A18" s="4" t="inlineStr">
        <is>
          <t>Residential Mortgage-Backed Securitie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vailable for sale securities at amortized cost</t>
        </is>
      </c>
      <c r="B20" s="6" t="n">
        <v>13814</v>
      </c>
      <c r="C20" s="6" t="n">
        <v>15473</v>
      </c>
    </row>
    <row r="21">
      <c r="A21" s="4" t="inlineStr">
        <is>
          <t>Gross unrealized gains</t>
        </is>
      </c>
      <c r="B21" s="6" t="n">
        <v>27</v>
      </c>
      <c r="C21" s="6" t="n">
        <v>30</v>
      </c>
    </row>
    <row r="22">
      <c r="A22" s="4" t="inlineStr">
        <is>
          <t>Gross unrealized losses</t>
        </is>
      </c>
      <c r="B22" s="6" t="n">
        <v>-1555</v>
      </c>
      <c r="C22" s="6" t="n">
        <v>-1426</v>
      </c>
    </row>
    <row r="23">
      <c r="A23" s="4" t="inlineStr">
        <is>
          <t>Available for sale securities at fair value</t>
        </is>
      </c>
      <c r="B23" s="6" t="n">
        <v>12286</v>
      </c>
      <c r="C23" s="6" t="n">
        <v>14077</v>
      </c>
    </row>
    <row r="24">
      <c r="A24" s="4" t="inlineStr">
        <is>
          <t>Asset backed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vailable for sale securities at amortized cost</t>
        </is>
      </c>
      <c r="B26" s="6" t="n">
        <v>39300</v>
      </c>
      <c r="C26" s="6" t="n">
        <v>35750</v>
      </c>
    </row>
    <row r="27">
      <c r="A27" s="4" t="inlineStr">
        <is>
          <t>Gross unrealized gains</t>
        </is>
      </c>
      <c r="B27" s="6" t="n">
        <v>94</v>
      </c>
      <c r="C27" s="4" t="inlineStr">
        <is>
          <t xml:space="preserve"> </t>
        </is>
      </c>
    </row>
    <row r="28">
      <c r="A28" s="4" t="inlineStr">
        <is>
          <t>Gross unrealized losses</t>
        </is>
      </c>
      <c r="B28" s="6" t="n">
        <v>-2</v>
      </c>
      <c r="C28" s="6" t="n">
        <v>-347</v>
      </c>
    </row>
    <row r="29">
      <c r="A29" s="4" t="inlineStr">
        <is>
          <t>Available for sale securities at fair value</t>
        </is>
      </c>
      <c r="B29" s="6" t="n">
        <v>39392</v>
      </c>
      <c r="C29" s="6" t="n">
        <v>35403</v>
      </c>
    </row>
    <row r="30">
      <c r="A30" s="4" t="inlineStr">
        <is>
          <t>Corporate Debt Securities and Other Securitie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vailable for sale securities at amortized cost</t>
        </is>
      </c>
      <c r="B32" s="6" t="n">
        <v>31741</v>
      </c>
      <c r="C32" s="6" t="n">
        <v>29453</v>
      </c>
    </row>
    <row r="33">
      <c r="A33" s="4" t="inlineStr">
        <is>
          <t>Gross unrealized gains</t>
        </is>
      </c>
      <c r="B33" s="6" t="n">
        <v>165</v>
      </c>
      <c r="C33" s="6" t="n">
        <v>251</v>
      </c>
    </row>
    <row r="34">
      <c r="A34" s="4" t="inlineStr">
        <is>
          <t>Gross unrealized losses</t>
        </is>
      </c>
      <c r="B34" s="6" t="n">
        <v>-1968</v>
      </c>
      <c r="C34" s="6" t="n">
        <v>-2529</v>
      </c>
    </row>
    <row r="35">
      <c r="A35" s="4" t="inlineStr">
        <is>
          <t>Allowance for credit losses</t>
        </is>
      </c>
      <c r="B35" s="6" t="n">
        <v>-2824</v>
      </c>
      <c r="C35" s="6" t="n">
        <v>-1283</v>
      </c>
    </row>
    <row r="36">
      <c r="A36" s="4" t="inlineStr">
        <is>
          <t>Available for sale securities at fair value</t>
        </is>
      </c>
      <c r="B36" s="5" t="n">
        <v>27114</v>
      </c>
      <c r="C36" s="5" t="n">
        <v>25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 Held to Maturity (Details) - USD ($) $ in Thousands</t>
        </is>
      </c>
      <c r="B1" s="2" t="inlineStr">
        <is>
          <t>Dec. 31, 2024</t>
        </is>
      </c>
      <c r="C1" s="2" t="inlineStr">
        <is>
          <t>Dec. 31, 2023</t>
        </is>
      </c>
    </row>
    <row r="2">
      <c r="A2" s="3" t="inlineStr">
        <is>
          <t>Debt Securities, Held-to-Maturity</t>
        </is>
      </c>
      <c r="B2" s="4" t="inlineStr">
        <is>
          <t xml:space="preserve"> </t>
        </is>
      </c>
      <c r="C2" s="4" t="inlineStr">
        <is>
          <t xml:space="preserve"> </t>
        </is>
      </c>
    </row>
    <row r="3">
      <c r="A3" s="4" t="inlineStr">
        <is>
          <t>Amortized cost</t>
        </is>
      </c>
      <c r="B3" s="5" t="n">
        <v>41294</v>
      </c>
      <c r="C3" s="5" t="n">
        <v>36122</v>
      </c>
    </row>
    <row r="4">
      <c r="A4" s="4" t="inlineStr">
        <is>
          <t>Gross unrealized gains</t>
        </is>
      </c>
      <c r="B4" s="6" t="n">
        <v>59</v>
      </c>
      <c r="C4" s="6" t="n">
        <v>90</v>
      </c>
    </row>
    <row r="5">
      <c r="A5" s="4" t="inlineStr">
        <is>
          <t>Gross unrealized losses</t>
        </is>
      </c>
      <c r="B5" s="6" t="n">
        <v>-7539</v>
      </c>
      <c r="C5" s="6" t="n">
        <v>-6556</v>
      </c>
    </row>
    <row r="6">
      <c r="A6" s="4" t="inlineStr">
        <is>
          <t>Allowance for credit losses</t>
        </is>
      </c>
      <c r="B6" s="6" t="n">
        <v>0</v>
      </c>
      <c r="C6" s="6" t="n">
        <v>0</v>
      </c>
    </row>
    <row r="7">
      <c r="A7" s="4" t="inlineStr">
        <is>
          <t>Held to maturity securities at fair value</t>
        </is>
      </c>
      <c r="B7" s="6" t="n">
        <v>33814</v>
      </c>
      <c r="C7" s="6" t="n">
        <v>29656</v>
      </c>
    </row>
    <row r="8">
      <c r="A8" s="4" t="inlineStr">
        <is>
          <t>US Government-sponsored Enterprises Debt Securities</t>
        </is>
      </c>
      <c r="B8" s="4" t="inlineStr">
        <is>
          <t xml:space="preserve"> </t>
        </is>
      </c>
      <c r="C8" s="4" t="inlineStr">
        <is>
          <t xml:space="preserve"> </t>
        </is>
      </c>
    </row>
    <row r="9">
      <c r="A9" s="3" t="inlineStr">
        <is>
          <t>Debt Securities, Held-to-Maturity</t>
        </is>
      </c>
      <c r="B9" s="4" t="inlineStr">
        <is>
          <t xml:space="preserve"> </t>
        </is>
      </c>
      <c r="C9" s="4" t="inlineStr">
        <is>
          <t xml:space="preserve"> </t>
        </is>
      </c>
    </row>
    <row r="10">
      <c r="A10" s="4" t="inlineStr">
        <is>
          <t>Amortized cost</t>
        </is>
      </c>
      <c r="B10" s="6" t="n">
        <v>28000</v>
      </c>
      <c r="C10" s="6" t="n">
        <v>28000</v>
      </c>
    </row>
    <row r="11">
      <c r="A11" s="4" t="inlineStr">
        <is>
          <t>Gross unrealized losses</t>
        </is>
      </c>
      <c r="B11" s="6" t="n">
        <v>-4932</v>
      </c>
      <c r="C11" s="6" t="n">
        <v>-4419</v>
      </c>
    </row>
    <row r="12">
      <c r="A12" s="4" t="inlineStr">
        <is>
          <t>Held to maturity securities at fair value</t>
        </is>
      </c>
      <c r="B12" s="6" t="n">
        <v>23068</v>
      </c>
      <c r="C12" s="6" t="n">
        <v>23581</v>
      </c>
    </row>
    <row r="13">
      <c r="A13" s="4" t="inlineStr">
        <is>
          <t>US States and Political Subdivisions Debt Securities</t>
        </is>
      </c>
      <c r="B13" s="4" t="inlineStr">
        <is>
          <t xml:space="preserve"> </t>
        </is>
      </c>
      <c r="C13" s="4" t="inlineStr">
        <is>
          <t xml:space="preserve"> </t>
        </is>
      </c>
    </row>
    <row r="14">
      <c r="A14" s="3" t="inlineStr">
        <is>
          <t>Debt Securities, Held-to-Maturity</t>
        </is>
      </c>
      <c r="B14" s="4" t="inlineStr">
        <is>
          <t xml:space="preserve"> </t>
        </is>
      </c>
      <c r="C14" s="4" t="inlineStr">
        <is>
          <t xml:space="preserve"> </t>
        </is>
      </c>
    </row>
    <row r="15">
      <c r="A15" s="4" t="inlineStr">
        <is>
          <t>Amortized cost</t>
        </is>
      </c>
      <c r="B15" s="6" t="n">
        <v>1234</v>
      </c>
      <c r="C15" s="6" t="n">
        <v>1272</v>
      </c>
    </row>
    <row r="16">
      <c r="A16" s="4" t="inlineStr">
        <is>
          <t>Gross unrealized gains</t>
        </is>
      </c>
      <c r="B16" s="6" t="n">
        <v>59</v>
      </c>
      <c r="C16" s="6" t="n">
        <v>90</v>
      </c>
    </row>
    <row r="17">
      <c r="A17" s="4" t="inlineStr">
        <is>
          <t>Held to maturity securities at fair value</t>
        </is>
      </c>
      <c r="B17" s="6" t="n">
        <v>1293</v>
      </c>
      <c r="C17" s="6" t="n">
        <v>1362</v>
      </c>
    </row>
    <row r="18">
      <c r="A18" s="4" t="inlineStr">
        <is>
          <t>Residential Mortgage-Backed Securities</t>
        </is>
      </c>
      <c r="B18" s="4" t="inlineStr">
        <is>
          <t xml:space="preserve"> </t>
        </is>
      </c>
      <c r="C18" s="4" t="inlineStr">
        <is>
          <t xml:space="preserve"> </t>
        </is>
      </c>
    </row>
    <row r="19">
      <c r="A19" s="3" t="inlineStr">
        <is>
          <t>Debt Securities, Held-to-Maturity</t>
        </is>
      </c>
      <c r="B19" s="4" t="inlineStr">
        <is>
          <t xml:space="preserve"> </t>
        </is>
      </c>
      <c r="C19" s="4" t="inlineStr">
        <is>
          <t xml:space="preserve"> </t>
        </is>
      </c>
    </row>
    <row r="20">
      <c r="A20" s="4" t="inlineStr">
        <is>
          <t>Amortized cost</t>
        </is>
      </c>
      <c r="B20" s="6" t="n">
        <v>12060</v>
      </c>
      <c r="C20" s="6" t="n">
        <v>6850</v>
      </c>
    </row>
    <row r="21">
      <c r="A21" s="4" t="inlineStr">
        <is>
          <t>Gross unrealized losses</t>
        </is>
      </c>
      <c r="B21" s="6" t="n">
        <v>-2607</v>
      </c>
      <c r="C21" s="6" t="n">
        <v>-2137</v>
      </c>
    </row>
    <row r="22">
      <c r="A22" s="4" t="inlineStr">
        <is>
          <t>Held to maturity securities at fair value</t>
        </is>
      </c>
      <c r="B22" s="5" t="n">
        <v>9453</v>
      </c>
      <c r="C22" s="5" t="n">
        <v>47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 Equity Securities (Details) - USD ($) $ in Thousands</t>
        </is>
      </c>
      <c r="B1" s="2" t="inlineStr">
        <is>
          <t>Dec. 31, 2024</t>
        </is>
      </c>
      <c r="C1" s="2" t="inlineStr">
        <is>
          <t>Dec. 31, 2023</t>
        </is>
      </c>
    </row>
    <row r="2">
      <c r="A2" s="3" t="inlineStr">
        <is>
          <t>Equity Securities</t>
        </is>
      </c>
      <c r="B2" s="4" t="inlineStr">
        <is>
          <t xml:space="preserve"> </t>
        </is>
      </c>
      <c r="C2" s="4" t="inlineStr">
        <is>
          <t xml:space="preserve"> </t>
        </is>
      </c>
    </row>
    <row r="3">
      <c r="A3" s="4" t="inlineStr">
        <is>
          <t>Amortized cost</t>
        </is>
      </c>
      <c r="B3" s="5" t="n">
        <v>10606</v>
      </c>
      <c r="C3" s="5" t="n">
        <v>9050</v>
      </c>
    </row>
    <row r="4">
      <c r="A4" s="4" t="inlineStr">
        <is>
          <t>Gross unrealized gains</t>
        </is>
      </c>
      <c r="B4" s="6" t="n">
        <v>64</v>
      </c>
      <c r="C4" s="6" t="n">
        <v>99</v>
      </c>
    </row>
    <row r="5">
      <c r="A5" s="4" t="inlineStr">
        <is>
          <t>Gross unrealized losses</t>
        </is>
      </c>
      <c r="B5" s="6" t="n">
        <v>-820</v>
      </c>
      <c r="C5" s="6" t="n">
        <v>-1347</v>
      </c>
    </row>
    <row r="6">
      <c r="A6" s="4" t="inlineStr">
        <is>
          <t>Equity securities at fair value</t>
        </is>
      </c>
      <c r="B6" s="5" t="n">
        <v>9850</v>
      </c>
      <c r="C6" s="5" t="n">
        <v>7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curities - Provision for Credit Loss (Details) - USD ($) $ in Thousands</t>
        </is>
      </c>
      <c r="B1" s="2" t="inlineStr">
        <is>
          <t>12 Months Ended</t>
        </is>
      </c>
    </row>
    <row r="2">
      <c r="B2" s="2" t="inlineStr">
        <is>
          <t>Dec. 31, 2024</t>
        </is>
      </c>
      <c r="C2" s="2" t="inlineStr">
        <is>
          <t>Dec. 31, 2023</t>
        </is>
      </c>
    </row>
    <row r="3">
      <c r="A3" s="3" t="inlineStr">
        <is>
          <t>Securities</t>
        </is>
      </c>
      <c r="B3" s="4" t="inlineStr">
        <is>
          <t xml:space="preserve"> </t>
        </is>
      </c>
      <c r="C3" s="4" t="inlineStr">
        <is>
          <t xml:space="preserve"> </t>
        </is>
      </c>
    </row>
    <row r="4">
      <c r="A4" s="4" t="inlineStr">
        <is>
          <t>Provision for credit loss on AFS debt securities</t>
        </is>
      </c>
      <c r="B4" s="5" t="n">
        <v>1541</v>
      </c>
      <c r="C4" s="5" t="n">
        <v>1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of Held to Maturity Debt Securities by External Credit Rating (Details) - USD ($) $ in Thousands</t>
        </is>
      </c>
      <c r="B1" s="2" t="inlineStr">
        <is>
          <t>Dec. 31, 2024</t>
        </is>
      </c>
      <c r="C1" s="2" t="inlineStr">
        <is>
          <t>Dec. 31, 2023</t>
        </is>
      </c>
    </row>
    <row r="2">
      <c r="A2" s="3" t="inlineStr">
        <is>
          <t>Debt Securities, Held-to-Maturity</t>
        </is>
      </c>
      <c r="B2" s="4" t="inlineStr">
        <is>
          <t xml:space="preserve"> </t>
        </is>
      </c>
      <c r="C2" s="4" t="inlineStr">
        <is>
          <t xml:space="preserve"> </t>
        </is>
      </c>
    </row>
    <row r="3">
      <c r="A3" s="4" t="inlineStr">
        <is>
          <t>Amortized cost</t>
        </is>
      </c>
      <c r="B3" s="5" t="n">
        <v>41294</v>
      </c>
      <c r="C3" s="5" t="n">
        <v>36122</v>
      </c>
    </row>
    <row r="4">
      <c r="A4" s="4" t="inlineStr">
        <is>
          <t>External Credit Rating, Investment Grade | Standard &amp; Poor's, AAA, AA, or A Rating</t>
        </is>
      </c>
      <c r="B4" s="4" t="inlineStr">
        <is>
          <t xml:space="preserve"> </t>
        </is>
      </c>
      <c r="C4" s="4" t="inlineStr">
        <is>
          <t xml:space="preserve"> </t>
        </is>
      </c>
    </row>
    <row r="5">
      <c r="A5" s="3" t="inlineStr">
        <is>
          <t>Debt Securities, Held-to-Maturity</t>
        </is>
      </c>
      <c r="B5" s="4" t="inlineStr">
        <is>
          <t xml:space="preserve"> </t>
        </is>
      </c>
      <c r="C5" s="4" t="inlineStr">
        <is>
          <t xml:space="preserve"> </t>
        </is>
      </c>
    </row>
    <row r="6">
      <c r="A6" s="4" t="inlineStr">
        <is>
          <t>Amortized cost</t>
        </is>
      </c>
      <c r="B6" s="6" t="n">
        <v>41294</v>
      </c>
      <c r="C6" s="6" t="n">
        <v>36022</v>
      </c>
    </row>
    <row r="7">
      <c r="A7" s="4" t="inlineStr">
        <is>
          <t>External Credit Rating, Investment Grade | Standard &amp; Poor's, No Rating</t>
        </is>
      </c>
      <c r="B7" s="4" t="inlineStr">
        <is>
          <t xml:space="preserve"> </t>
        </is>
      </c>
      <c r="C7" s="4" t="inlineStr">
        <is>
          <t xml:space="preserve"> </t>
        </is>
      </c>
    </row>
    <row r="8">
      <c r="A8" s="3" t="inlineStr">
        <is>
          <t>Debt Securities, Held-to-Maturity</t>
        </is>
      </c>
      <c r="B8" s="4" t="inlineStr">
        <is>
          <t xml:space="preserve"> </t>
        </is>
      </c>
      <c r="C8" s="4" t="inlineStr">
        <is>
          <t xml:space="preserve"> </t>
        </is>
      </c>
    </row>
    <row r="9">
      <c r="A9" s="4" t="inlineStr">
        <is>
          <t>Amortized cost</t>
        </is>
      </c>
      <c r="B9" s="4" t="inlineStr">
        <is>
          <t xml:space="preserve"> </t>
        </is>
      </c>
      <c r="C9" s="6" t="n">
        <v>100</v>
      </c>
    </row>
    <row r="10">
      <c r="A10" s="4" t="inlineStr">
        <is>
          <t>US Government-sponsored Enterprises Debt Securities</t>
        </is>
      </c>
      <c r="B10" s="4" t="inlineStr">
        <is>
          <t xml:space="preserve"> </t>
        </is>
      </c>
      <c r="C10" s="4" t="inlineStr">
        <is>
          <t xml:space="preserve"> </t>
        </is>
      </c>
    </row>
    <row r="11">
      <c r="A11" s="3" t="inlineStr">
        <is>
          <t>Debt Securities, Held-to-Maturity</t>
        </is>
      </c>
      <c r="B11" s="4" t="inlineStr">
        <is>
          <t xml:space="preserve"> </t>
        </is>
      </c>
      <c r="C11" s="4" t="inlineStr">
        <is>
          <t xml:space="preserve"> </t>
        </is>
      </c>
    </row>
    <row r="12">
      <c r="A12" s="4" t="inlineStr">
        <is>
          <t>Amortized cost</t>
        </is>
      </c>
      <c r="B12" s="6" t="n">
        <v>28000</v>
      </c>
      <c r="C12" s="6" t="n">
        <v>28000</v>
      </c>
    </row>
    <row r="13">
      <c r="A13" s="4" t="inlineStr">
        <is>
          <t>US Government-sponsored Enterprises Debt Securities | External Credit Rating, Investment Grade | Standard &amp; Poor's, AAA, AA, or A Rating</t>
        </is>
      </c>
      <c r="B13" s="4" t="inlineStr">
        <is>
          <t xml:space="preserve"> </t>
        </is>
      </c>
      <c r="C13" s="4" t="inlineStr">
        <is>
          <t xml:space="preserve"> </t>
        </is>
      </c>
    </row>
    <row r="14">
      <c r="A14" s="3" t="inlineStr">
        <is>
          <t>Debt Securities, Held-to-Maturity</t>
        </is>
      </c>
      <c r="B14" s="4" t="inlineStr">
        <is>
          <t xml:space="preserve"> </t>
        </is>
      </c>
      <c r="C14" s="4" t="inlineStr">
        <is>
          <t xml:space="preserve"> </t>
        </is>
      </c>
    </row>
    <row r="15">
      <c r="A15" s="4" t="inlineStr">
        <is>
          <t>Amortized cost</t>
        </is>
      </c>
      <c r="B15" s="6" t="n">
        <v>28000</v>
      </c>
      <c r="C15" s="6" t="n">
        <v>28000</v>
      </c>
    </row>
    <row r="16">
      <c r="A16" s="4" t="inlineStr">
        <is>
          <t>US States and Political Subdivisions Debt Securities</t>
        </is>
      </c>
      <c r="B16" s="4" t="inlineStr">
        <is>
          <t xml:space="preserve"> </t>
        </is>
      </c>
      <c r="C16" s="4" t="inlineStr">
        <is>
          <t xml:space="preserve"> </t>
        </is>
      </c>
    </row>
    <row r="17">
      <c r="A17" s="3" t="inlineStr">
        <is>
          <t>Debt Securities, Held-to-Maturity</t>
        </is>
      </c>
      <c r="B17" s="4" t="inlineStr">
        <is>
          <t xml:space="preserve"> </t>
        </is>
      </c>
      <c r="C17" s="4" t="inlineStr">
        <is>
          <t xml:space="preserve"> </t>
        </is>
      </c>
    </row>
    <row r="18">
      <c r="A18" s="4" t="inlineStr">
        <is>
          <t>Amortized cost</t>
        </is>
      </c>
      <c r="B18" s="6" t="n">
        <v>1234</v>
      </c>
      <c r="C18" s="6" t="n">
        <v>1272</v>
      </c>
    </row>
    <row r="19">
      <c r="A19" s="4" t="inlineStr">
        <is>
          <t>US States and Political Subdivisions Debt Securities | External Credit Rating, Investment Grade | Standard &amp; Poor's, AAA, AA, or A Rating</t>
        </is>
      </c>
      <c r="B19" s="4" t="inlineStr">
        <is>
          <t xml:space="preserve"> </t>
        </is>
      </c>
      <c r="C19" s="4" t="inlineStr">
        <is>
          <t xml:space="preserve"> </t>
        </is>
      </c>
    </row>
    <row r="20">
      <c r="A20" s="3" t="inlineStr">
        <is>
          <t>Debt Securities, Held-to-Maturity</t>
        </is>
      </c>
      <c r="B20" s="4" t="inlineStr">
        <is>
          <t xml:space="preserve"> </t>
        </is>
      </c>
      <c r="C20" s="4" t="inlineStr">
        <is>
          <t xml:space="preserve"> </t>
        </is>
      </c>
    </row>
    <row r="21">
      <c r="A21" s="4" t="inlineStr">
        <is>
          <t>Amortized cost</t>
        </is>
      </c>
      <c r="B21" s="6" t="n">
        <v>1234</v>
      </c>
      <c r="C21" s="6" t="n">
        <v>1172</v>
      </c>
    </row>
    <row r="22">
      <c r="A22" s="4" t="inlineStr">
        <is>
          <t>US States and Political Subdivisions Debt Securities | External Credit Rating, Investment Grade | Standard &amp; Poor's, No Rating</t>
        </is>
      </c>
      <c r="B22" s="4" t="inlineStr">
        <is>
          <t xml:space="preserve"> </t>
        </is>
      </c>
      <c r="C22" s="4" t="inlineStr">
        <is>
          <t xml:space="preserve"> </t>
        </is>
      </c>
    </row>
    <row r="23">
      <c r="A23" s="3" t="inlineStr">
        <is>
          <t>Debt Securities, Held-to-Maturity</t>
        </is>
      </c>
      <c r="B23" s="4" t="inlineStr">
        <is>
          <t xml:space="preserve"> </t>
        </is>
      </c>
      <c r="C23" s="4" t="inlineStr">
        <is>
          <t xml:space="preserve"> </t>
        </is>
      </c>
    </row>
    <row r="24">
      <c r="A24" s="4" t="inlineStr">
        <is>
          <t>Amortized cost</t>
        </is>
      </c>
      <c r="B24" s="4" t="inlineStr">
        <is>
          <t xml:space="preserve"> </t>
        </is>
      </c>
      <c r="C24" s="6" t="n">
        <v>100</v>
      </c>
    </row>
    <row r="25">
      <c r="A25" s="4" t="inlineStr">
        <is>
          <t>Residential Mortgage-Backed Securities</t>
        </is>
      </c>
      <c r="B25" s="4" t="inlineStr">
        <is>
          <t xml:space="preserve"> </t>
        </is>
      </c>
      <c r="C25" s="4" t="inlineStr">
        <is>
          <t xml:space="preserve"> </t>
        </is>
      </c>
    </row>
    <row r="26">
      <c r="A26" s="3" t="inlineStr">
        <is>
          <t>Debt Securities, Held-to-Maturity</t>
        </is>
      </c>
      <c r="B26" s="4" t="inlineStr">
        <is>
          <t xml:space="preserve"> </t>
        </is>
      </c>
      <c r="C26" s="4" t="inlineStr">
        <is>
          <t xml:space="preserve"> </t>
        </is>
      </c>
    </row>
    <row r="27">
      <c r="A27" s="4" t="inlineStr">
        <is>
          <t>Amortized cost</t>
        </is>
      </c>
      <c r="B27" s="6" t="n">
        <v>12060</v>
      </c>
      <c r="C27" s="6" t="n">
        <v>6850</v>
      </c>
    </row>
    <row r="28">
      <c r="A28" s="4" t="inlineStr">
        <is>
          <t>Residential Mortgage-Backed Securities | External Credit Rating, Investment Grade | Standard &amp; Poor's, AAA, AA, or A Rating</t>
        </is>
      </c>
      <c r="B28" s="4" t="inlineStr">
        <is>
          <t xml:space="preserve"> </t>
        </is>
      </c>
      <c r="C28" s="4" t="inlineStr">
        <is>
          <t xml:space="preserve"> </t>
        </is>
      </c>
    </row>
    <row r="29">
      <c r="A29" s="3" t="inlineStr">
        <is>
          <t>Debt Securities, Held-to-Maturity</t>
        </is>
      </c>
      <c r="B29" s="4" t="inlineStr">
        <is>
          <t xml:space="preserve"> </t>
        </is>
      </c>
      <c r="C29" s="4" t="inlineStr">
        <is>
          <t xml:space="preserve"> </t>
        </is>
      </c>
    </row>
    <row r="30">
      <c r="A30" s="4" t="inlineStr">
        <is>
          <t>Amortized cost</t>
        </is>
      </c>
      <c r="B30" s="5" t="n">
        <v>12060</v>
      </c>
      <c r="C30" s="5" t="n">
        <v>6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 Available for Sale (Details) - USD ($) $ in Thousands</t>
        </is>
      </c>
      <c r="B1" s="2" t="inlineStr">
        <is>
          <t>Dec. 31, 2024</t>
        </is>
      </c>
      <c r="C1" s="2" t="inlineStr">
        <is>
          <t>Dec. 31, 2023</t>
        </is>
      </c>
    </row>
    <row r="2">
      <c r="A2" s="3" t="inlineStr">
        <is>
          <t>Available for sale at amortized cost</t>
        </is>
      </c>
      <c r="B2" s="4" t="inlineStr">
        <is>
          <t xml:space="preserve"> </t>
        </is>
      </c>
      <c r="C2" s="4" t="inlineStr">
        <is>
          <t xml:space="preserve"> </t>
        </is>
      </c>
    </row>
    <row r="3">
      <c r="A3" s="4" t="inlineStr">
        <is>
          <t>Due in one year</t>
        </is>
      </c>
      <c r="B3" s="5" t="n">
        <v>3285</v>
      </c>
      <c r="C3" s="4" t="inlineStr">
        <is>
          <t xml:space="preserve"> </t>
        </is>
      </c>
    </row>
    <row r="4">
      <c r="A4" s="4" t="inlineStr">
        <is>
          <t>Due after one year through five years</t>
        </is>
      </c>
      <c r="B4" s="6" t="n">
        <v>30283</v>
      </c>
      <c r="C4" s="4" t="inlineStr">
        <is>
          <t xml:space="preserve"> </t>
        </is>
      </c>
    </row>
    <row r="5">
      <c r="A5" s="4" t="inlineStr">
        <is>
          <t>Due after five years through ten years</t>
        </is>
      </c>
      <c r="B5" s="6" t="n">
        <v>27639</v>
      </c>
      <c r="C5" s="4" t="inlineStr">
        <is>
          <t xml:space="preserve"> </t>
        </is>
      </c>
    </row>
    <row r="6">
      <c r="A6" s="4" t="inlineStr">
        <is>
          <t>Due after ten years</t>
        </is>
      </c>
      <c r="B6" s="6" t="n">
        <v>25191</v>
      </c>
      <c r="C6" s="4" t="inlineStr">
        <is>
          <t xml:space="preserve"> </t>
        </is>
      </c>
    </row>
    <row r="7">
      <c r="A7" s="4" t="inlineStr">
        <is>
          <t>Residential mortgage-backed securities</t>
        </is>
      </c>
      <c r="B7" s="6" t="n">
        <v>13814</v>
      </c>
      <c r="C7" s="4" t="inlineStr">
        <is>
          <t xml:space="preserve"> </t>
        </is>
      </c>
    </row>
    <row r="8">
      <c r="A8" s="4" t="inlineStr">
        <is>
          <t>Available for sale at amortized cost</t>
        </is>
      </c>
      <c r="B8" s="6" t="n">
        <v>100212</v>
      </c>
      <c r="C8" s="5" t="n">
        <v>97554</v>
      </c>
    </row>
    <row r="9">
      <c r="A9" s="3" t="inlineStr">
        <is>
          <t>Available for sale at fair value</t>
        </is>
      </c>
      <c r="B9" s="4" t="inlineStr">
        <is>
          <t xml:space="preserve"> </t>
        </is>
      </c>
      <c r="C9" s="4" t="inlineStr">
        <is>
          <t xml:space="preserve"> </t>
        </is>
      </c>
    </row>
    <row r="10">
      <c r="A10" s="4" t="inlineStr">
        <is>
          <t>Due in one year</t>
        </is>
      </c>
      <c r="B10" s="6" t="n">
        <v>3243</v>
      </c>
      <c r="C10" s="4" t="inlineStr">
        <is>
          <t xml:space="preserve"> </t>
        </is>
      </c>
    </row>
    <row r="11">
      <c r="A11" s="4" t="inlineStr">
        <is>
          <t>Due after one year through five years</t>
        </is>
      </c>
      <c r="B11" s="6" t="n">
        <v>26678</v>
      </c>
      <c r="C11" s="4" t="inlineStr">
        <is>
          <t xml:space="preserve"> </t>
        </is>
      </c>
    </row>
    <row r="12">
      <c r="A12" s="4" t="inlineStr">
        <is>
          <t>Due after five years through ten years</t>
        </is>
      </c>
      <c r="B12" s="6" t="n">
        <v>26437</v>
      </c>
      <c r="C12" s="4" t="inlineStr">
        <is>
          <t xml:space="preserve"> </t>
        </is>
      </c>
    </row>
    <row r="13">
      <c r="A13" s="4" t="inlineStr">
        <is>
          <t>Due after ten years</t>
        </is>
      </c>
      <c r="B13" s="6" t="n">
        <v>25240</v>
      </c>
      <c r="C13" s="4" t="inlineStr">
        <is>
          <t xml:space="preserve"> </t>
        </is>
      </c>
    </row>
    <row r="14">
      <c r="A14" s="4" t="inlineStr">
        <is>
          <t>Residential mortgage-backed securities</t>
        </is>
      </c>
      <c r="B14" s="6" t="n">
        <v>12286</v>
      </c>
      <c r="C14" s="4" t="inlineStr">
        <is>
          <t xml:space="preserve"> </t>
        </is>
      </c>
    </row>
    <row r="15">
      <c r="A15" s="4" t="inlineStr">
        <is>
          <t>Available for sale at fair value</t>
        </is>
      </c>
      <c r="B15" s="5" t="n">
        <v>93884</v>
      </c>
      <c r="C15" s="5" t="n">
        <v>91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 Held to Maturity (Details) - USD ($) $ in Thousands</t>
        </is>
      </c>
      <c r="B1" s="2" t="inlineStr">
        <is>
          <t>Dec. 31, 2024</t>
        </is>
      </c>
      <c r="C1" s="2" t="inlineStr">
        <is>
          <t>Dec. 31, 2023</t>
        </is>
      </c>
    </row>
    <row r="2">
      <c r="A2" s="3" t="inlineStr">
        <is>
          <t>Held to maturity at amortized cost</t>
        </is>
      </c>
      <c r="B2" s="4" t="inlineStr">
        <is>
          <t xml:space="preserve"> </t>
        </is>
      </c>
      <c r="C2" s="4" t="inlineStr">
        <is>
          <t xml:space="preserve"> </t>
        </is>
      </c>
    </row>
    <row r="3">
      <c r="A3" s="4" t="inlineStr">
        <is>
          <t>Due after one year through five years</t>
        </is>
      </c>
      <c r="B3" s="5" t="n">
        <v>3000</v>
      </c>
      <c r="C3" s="4" t="inlineStr">
        <is>
          <t xml:space="preserve"> </t>
        </is>
      </c>
    </row>
    <row r="4">
      <c r="A4" s="4" t="inlineStr">
        <is>
          <t>Due after ten years</t>
        </is>
      </c>
      <c r="B4" s="6" t="n">
        <v>26234</v>
      </c>
      <c r="C4" s="4" t="inlineStr">
        <is>
          <t xml:space="preserve"> </t>
        </is>
      </c>
    </row>
    <row r="5">
      <c r="A5" s="4" t="inlineStr">
        <is>
          <t>Residential mortgage-backed securities</t>
        </is>
      </c>
      <c r="B5" s="6" t="n">
        <v>12060</v>
      </c>
      <c r="C5" s="4" t="inlineStr">
        <is>
          <t xml:space="preserve"> </t>
        </is>
      </c>
    </row>
    <row r="6">
      <c r="A6" s="4" t="inlineStr">
        <is>
          <t>Held to maturity, Amortized cost</t>
        </is>
      </c>
      <c r="B6" s="6" t="n">
        <v>41294</v>
      </c>
      <c r="C6" s="5" t="n">
        <v>36122</v>
      </c>
    </row>
    <row r="7">
      <c r="A7" s="3" t="inlineStr">
        <is>
          <t>Held to maturity at fair value</t>
        </is>
      </c>
      <c r="B7" s="4" t="inlineStr">
        <is>
          <t xml:space="preserve"> </t>
        </is>
      </c>
      <c r="C7" s="4" t="inlineStr">
        <is>
          <t xml:space="preserve"> </t>
        </is>
      </c>
    </row>
    <row r="8">
      <c r="A8" s="4" t="inlineStr">
        <is>
          <t>Due after one year through five years</t>
        </is>
      </c>
      <c r="B8" s="6" t="n">
        <v>2927</v>
      </c>
      <c r="C8" s="4" t="inlineStr">
        <is>
          <t xml:space="preserve"> </t>
        </is>
      </c>
    </row>
    <row r="9">
      <c r="A9" s="4" t="inlineStr">
        <is>
          <t>Due after ten years</t>
        </is>
      </c>
      <c r="B9" s="6" t="n">
        <v>21434</v>
      </c>
      <c r="C9" s="4" t="inlineStr">
        <is>
          <t xml:space="preserve"> </t>
        </is>
      </c>
    </row>
    <row r="10">
      <c r="A10" s="4" t="inlineStr">
        <is>
          <t>Residential mortgage-backed securities</t>
        </is>
      </c>
      <c r="B10" s="6" t="n">
        <v>9453</v>
      </c>
      <c r="C10" s="4" t="inlineStr">
        <is>
          <t xml:space="preserve"> </t>
        </is>
      </c>
    </row>
    <row r="11">
      <c r="A11" s="4" t="inlineStr">
        <is>
          <t>Held to maturity, Fair Value</t>
        </is>
      </c>
      <c r="B11" s="5" t="n">
        <v>33814</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curities - Unrealized Loss Position (Details) - security</t>
        </is>
      </c>
      <c r="B1" s="2" t="inlineStr">
        <is>
          <t>Dec. 31, 2024</t>
        </is>
      </c>
      <c r="C1" s="2" t="inlineStr">
        <is>
          <t>Dec. 31, 2023</t>
        </is>
      </c>
    </row>
    <row r="2">
      <c r="A2" s="3" t="inlineStr">
        <is>
          <t>Securities</t>
        </is>
      </c>
      <c r="B2" s="4" t="inlineStr">
        <is>
          <t xml:space="preserve"> </t>
        </is>
      </c>
      <c r="C2" s="4" t="inlineStr">
        <is>
          <t xml:space="preserve"> </t>
        </is>
      </c>
    </row>
    <row r="3">
      <c r="A3" s="4" t="inlineStr">
        <is>
          <t>Number of securities in an unrealized loss position</t>
        </is>
      </c>
      <c r="B3" s="6" t="n">
        <v>75</v>
      </c>
      <c r="C3" s="6" t="n">
        <v>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 Accrued Interest Receivable (Details) - USD ($) $ in Millions</t>
        </is>
      </c>
      <c r="B1" s="2" t="inlineStr">
        <is>
          <t>Dec. 31, 2024</t>
        </is>
      </c>
      <c r="C1" s="2" t="inlineStr">
        <is>
          <t>Dec. 31, 2023</t>
        </is>
      </c>
    </row>
    <row r="2">
      <c r="A2" s="3" t="inlineStr">
        <is>
          <t>Debt Securities, Available-for-Sale, Accrued Interest, after Allowance for Credit Loss</t>
        </is>
      </c>
      <c r="B2" s="4" t="inlineStr">
        <is>
          <t xml:space="preserve"> </t>
        </is>
      </c>
      <c r="C2" s="4" t="inlineStr">
        <is>
          <t xml:space="preserve"> </t>
        </is>
      </c>
    </row>
    <row r="3">
      <c r="A3" s="4" t="inlineStr">
        <is>
          <t>Debt securities, available-for-sale, accrued interest, after allowance for credit loss</t>
        </is>
      </c>
      <c r="B3" s="8" t="n">
        <v>1.2</v>
      </c>
      <c r="C3" s="8" t="n">
        <v>1.5</v>
      </c>
    </row>
    <row r="4">
      <c r="A4" s="4" t="inlineStr">
        <is>
          <t>Debt Securities, Available-for-Sale, Accrued Interest, after Allowance for Credit Loss, Statement of Financial Position</t>
        </is>
      </c>
      <c r="B4" s="4" t="inlineStr">
        <is>
          <t>Accrued interest receivable</t>
        </is>
      </c>
      <c r="C4" s="4" t="inlineStr">
        <is>
          <t>Accrued interest receivabl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13" customWidth="1" min="5" max="5"/>
    <col width="27" customWidth="1" min="6" max="6"/>
    <col width="37" customWidth="1" min="7" max="7"/>
    <col width="32" customWidth="1" min="8" max="8"/>
    <col width="59" customWidth="1" min="9" max="9"/>
    <col width="13" customWidth="1" min="10" max="10"/>
    <col width="13" customWidth="1" min="11" max="11"/>
  </cols>
  <sheetData>
    <row r="1">
      <c r="A1" s="1" t="inlineStr">
        <is>
          <t>Consolidated Statements of Changes in Shareholders' Equity - USD ($) shares in Thousands, $ in Thousands</t>
        </is>
      </c>
      <c r="C1" s="2" t="inlineStr">
        <is>
          <t>Common Stock [Member]</t>
        </is>
      </c>
      <c r="D1" s="2" t="inlineStr">
        <is>
          <t>Retained Earnings [Member] Cumulative Effect, Period of Adoption, Adjustment [Member]</t>
        </is>
      </c>
      <c r="E1" s="2" t="inlineStr">
        <is>
          <t>[1]</t>
        </is>
      </c>
      <c r="F1" s="2" t="inlineStr">
        <is>
          <t>Retained Earnings [Member]</t>
        </is>
      </c>
      <c r="G1" s="2" t="inlineStr">
        <is>
          <t>AOCI Attributable to Parent [Member]</t>
        </is>
      </c>
      <c r="H1" s="2" t="inlineStr">
        <is>
          <t>Treasury Stock, Common [Member]</t>
        </is>
      </c>
      <c r="I1" s="2" t="inlineStr">
        <is>
          <t>Cumulative Effect, Period of Adoption, Adjustment [Member]</t>
        </is>
      </c>
      <c r="J1" s="2" t="inlineStr">
        <is>
          <t>[1]</t>
        </is>
      </c>
      <c r="K1" s="2" t="inlineStr">
        <is>
          <t>Total</t>
        </is>
      </c>
    </row>
    <row r="2">
      <c r="A2" s="4" t="inlineStr">
        <is>
          <t>Balance, beginning of period at Dec. 31, 2022</t>
        </is>
      </c>
      <c r="C2" s="5" t="n">
        <v>97204</v>
      </c>
      <c r="D2" s="5" t="n">
        <v>-649</v>
      </c>
      <c r="F2" s="5" t="n">
        <v>156958</v>
      </c>
      <c r="G2" s="5" t="n">
        <v>-3260</v>
      </c>
      <c r="H2" s="5" t="n">
        <v>-11675</v>
      </c>
      <c r="I2" s="5" t="n">
        <v>-649</v>
      </c>
      <c r="K2" s="5" t="n">
        <v>239227</v>
      </c>
    </row>
    <row r="3">
      <c r="A3" s="4" t="inlineStr">
        <is>
          <t>Balance, beginning of period (in shares) at Dec. 31, 2022</t>
        </is>
      </c>
      <c r="C3" s="6" t="n">
        <v>10584</v>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Income (Loss)</t>
        </is>
      </c>
      <c r="C5" s="4" t="inlineStr">
        <is>
          <t xml:space="preserve"> </t>
        </is>
      </c>
      <c r="D5" s="4" t="inlineStr">
        <is>
          <t xml:space="preserve"> </t>
        </is>
      </c>
      <c r="F5" s="6" t="n">
        <v>39707</v>
      </c>
      <c r="G5" s="4" t="inlineStr">
        <is>
          <t xml:space="preserve"> </t>
        </is>
      </c>
      <c r="H5" s="4" t="inlineStr">
        <is>
          <t xml:space="preserve"> </t>
        </is>
      </c>
      <c r="I5" s="4" t="inlineStr">
        <is>
          <t xml:space="preserve"> </t>
        </is>
      </c>
      <c r="K5" s="6" t="n">
        <v>39707</v>
      </c>
    </row>
    <row r="6">
      <c r="A6" s="4" t="inlineStr">
        <is>
          <t>Other comprehensive income, net of tax</t>
        </is>
      </c>
      <c r="C6" s="4" t="inlineStr">
        <is>
          <t xml:space="preserve"> </t>
        </is>
      </c>
      <c r="D6" s="4" t="inlineStr">
        <is>
          <t xml:space="preserve"> </t>
        </is>
      </c>
      <c r="F6" s="4" t="inlineStr">
        <is>
          <t xml:space="preserve"> </t>
        </is>
      </c>
      <c r="G6" s="6" t="n">
        <v>523</v>
      </c>
      <c r="H6" s="4" t="inlineStr">
        <is>
          <t xml:space="preserve"> </t>
        </is>
      </c>
      <c r="I6" s="4" t="inlineStr">
        <is>
          <t xml:space="preserve"> </t>
        </is>
      </c>
      <c r="K6" s="6" t="n">
        <v>523</v>
      </c>
    </row>
    <row r="7">
      <c r="A7" s="4" t="inlineStr">
        <is>
          <t>Dividends on common stock</t>
        </is>
      </c>
      <c r="C7" s="5" t="n">
        <v>187</v>
      </c>
      <c r="D7" s="4" t="inlineStr">
        <is>
          <t xml:space="preserve"> </t>
        </is>
      </c>
      <c r="F7" s="6" t="n">
        <v>-4908</v>
      </c>
      <c r="G7" s="4" t="inlineStr">
        <is>
          <t xml:space="preserve"> </t>
        </is>
      </c>
      <c r="H7" s="4" t="inlineStr">
        <is>
          <t xml:space="preserve"> </t>
        </is>
      </c>
      <c r="I7" s="4" t="inlineStr">
        <is>
          <t xml:space="preserve"> </t>
        </is>
      </c>
      <c r="K7" s="6" t="n">
        <v>-4721</v>
      </c>
    </row>
    <row r="8">
      <c r="A8" s="4" t="inlineStr">
        <is>
          <t>Dividends on common stock (in shares)</t>
        </is>
      </c>
      <c r="C8" s="6" t="n">
        <v>7</v>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Share-based compensation</t>
        </is>
      </c>
      <c r="B9" s="4" t="inlineStr">
        <is>
          <t>[2]</t>
        </is>
      </c>
      <c r="C9" s="5" t="n">
        <v>3035</v>
      </c>
      <c r="D9" s="4" t="inlineStr">
        <is>
          <t xml:space="preserve"> </t>
        </is>
      </c>
      <c r="F9" s="4" t="inlineStr">
        <is>
          <t xml:space="preserve"> </t>
        </is>
      </c>
      <c r="G9" s="4" t="inlineStr">
        <is>
          <t xml:space="preserve"> </t>
        </is>
      </c>
      <c r="H9" s="4" t="inlineStr">
        <is>
          <t xml:space="preserve"> </t>
        </is>
      </c>
      <c r="I9" s="4" t="inlineStr">
        <is>
          <t xml:space="preserve"> </t>
        </is>
      </c>
      <c r="K9" s="6" t="n">
        <v>3035</v>
      </c>
    </row>
    <row r="10">
      <c r="A10" s="4" t="inlineStr">
        <is>
          <t>Share-based compensation (in shares)</t>
        </is>
      </c>
      <c r="B10" s="4" t="inlineStr">
        <is>
          <t>[2]</t>
        </is>
      </c>
      <c r="C10" s="6" t="n">
        <v>128</v>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Treasury stock purchased, at cost</t>
        </is>
      </c>
      <c r="C11" s="4" t="inlineStr">
        <is>
          <t xml:space="preserve"> </t>
        </is>
      </c>
      <c r="D11" s="4" t="inlineStr">
        <is>
          <t xml:space="preserve"> </t>
        </is>
      </c>
      <c r="F11" s="4" t="inlineStr">
        <is>
          <t xml:space="preserve"> </t>
        </is>
      </c>
      <c r="G11" s="4" t="inlineStr">
        <is>
          <t xml:space="preserve"> </t>
        </is>
      </c>
      <c r="H11" s="6" t="n">
        <v>-15692</v>
      </c>
      <c r="I11" s="4" t="inlineStr">
        <is>
          <t xml:space="preserve"> </t>
        </is>
      </c>
      <c r="K11" s="6" t="n">
        <v>-15692</v>
      </c>
    </row>
    <row r="12">
      <c r="A12" s="4" t="inlineStr">
        <is>
          <t>Treasury stock purchased, at cost (in shares)</t>
        </is>
      </c>
      <c r="C12" s="6" t="n">
        <v>-656</v>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Balance, end of period at Dec. 31, 2023</t>
        </is>
      </c>
      <c r="C13" s="5" t="n">
        <v>100426</v>
      </c>
      <c r="D13" s="4" t="inlineStr">
        <is>
          <t xml:space="preserve"> </t>
        </is>
      </c>
      <c r="F13" s="6" t="n">
        <v>191108</v>
      </c>
      <c r="G13" s="6" t="n">
        <v>-2737</v>
      </c>
      <c r="H13" s="6" t="n">
        <v>-27367</v>
      </c>
      <c r="I13" s="4" t="inlineStr">
        <is>
          <t xml:space="preserve"> </t>
        </is>
      </c>
      <c r="K13" s="5" t="n">
        <v>261430</v>
      </c>
    </row>
    <row r="14">
      <c r="A14" s="4" t="inlineStr">
        <is>
          <t>Balance, end of period (in shares) at Dec. 31, 2023</t>
        </is>
      </c>
      <c r="C14" s="6" t="n">
        <v>10063</v>
      </c>
      <c r="D14" s="4" t="inlineStr">
        <is>
          <t xml:space="preserve"> </t>
        </is>
      </c>
      <c r="F14" s="4" t="inlineStr">
        <is>
          <t xml:space="preserve"> </t>
        </is>
      </c>
      <c r="G14" s="4" t="inlineStr">
        <is>
          <t xml:space="preserve"> </t>
        </is>
      </c>
      <c r="H14" s="4" t="inlineStr">
        <is>
          <t xml:space="preserve"> </t>
        </is>
      </c>
      <c r="I14" s="4" t="inlineStr">
        <is>
          <t xml:space="preserve"> </t>
        </is>
      </c>
      <c r="K14" s="6" t="n">
        <v>10063</v>
      </c>
    </row>
    <row r="15">
      <c r="A15" s="3" t="inlineStr">
        <is>
          <t>Increase (Decrease) in Stockholders' Equity</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Net Income (Loss)</t>
        </is>
      </c>
      <c r="C16" s="4" t="inlineStr">
        <is>
          <t xml:space="preserve"> </t>
        </is>
      </c>
      <c r="D16" s="4" t="inlineStr">
        <is>
          <t xml:space="preserve"> </t>
        </is>
      </c>
      <c r="F16" s="6" t="n">
        <v>41450</v>
      </c>
      <c r="G16" s="4" t="inlineStr">
        <is>
          <t xml:space="preserve"> </t>
        </is>
      </c>
      <c r="H16" s="4" t="inlineStr">
        <is>
          <t xml:space="preserve"> </t>
        </is>
      </c>
      <c r="I16" s="4" t="inlineStr">
        <is>
          <t xml:space="preserve"> </t>
        </is>
      </c>
      <c r="K16" s="5" t="n">
        <v>41450</v>
      </c>
    </row>
    <row r="17">
      <c r="A17" s="4" t="inlineStr">
        <is>
          <t>Other comprehensive income, net of tax</t>
        </is>
      </c>
      <c r="C17" s="4" t="inlineStr">
        <is>
          <t xml:space="preserve"> </t>
        </is>
      </c>
      <c r="D17" s="4" t="inlineStr">
        <is>
          <t xml:space="preserve"> </t>
        </is>
      </c>
      <c r="F17" s="4" t="inlineStr">
        <is>
          <t xml:space="preserve"> </t>
        </is>
      </c>
      <c r="G17" s="6" t="n">
        <v>630</v>
      </c>
      <c r="H17" s="4" t="inlineStr">
        <is>
          <t xml:space="preserve"> </t>
        </is>
      </c>
      <c r="I17" s="4" t="inlineStr">
        <is>
          <t xml:space="preserve"> </t>
        </is>
      </c>
      <c r="K17" s="6" t="n">
        <v>630</v>
      </c>
    </row>
    <row r="18">
      <c r="A18" s="4" t="inlineStr">
        <is>
          <t>Dividends on common stock</t>
        </is>
      </c>
      <c r="C18" s="5" t="n">
        <v>206</v>
      </c>
      <c r="D18" s="4" t="inlineStr">
        <is>
          <t xml:space="preserve"> </t>
        </is>
      </c>
      <c r="F18" s="6" t="n">
        <v>-5227</v>
      </c>
      <c r="G18" s="4" t="inlineStr">
        <is>
          <t xml:space="preserve"> </t>
        </is>
      </c>
      <c r="H18" s="4" t="inlineStr">
        <is>
          <t xml:space="preserve"> </t>
        </is>
      </c>
      <c r="I18" s="4" t="inlineStr">
        <is>
          <t xml:space="preserve"> </t>
        </is>
      </c>
      <c r="K18" s="6" t="n">
        <v>-5021</v>
      </c>
    </row>
    <row r="19">
      <c r="A19" s="4" t="inlineStr">
        <is>
          <t>Dividends on common stock (in shares)</t>
        </is>
      </c>
      <c r="C19" s="6" t="n">
        <v>7</v>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Share-based compensation</t>
        </is>
      </c>
      <c r="B20" s="4" t="inlineStr">
        <is>
          <t>[2]</t>
        </is>
      </c>
      <c r="C20" s="5" t="n">
        <v>3304</v>
      </c>
      <c r="D20" s="4" t="inlineStr">
        <is>
          <t xml:space="preserve"> </t>
        </is>
      </c>
      <c r="F20" s="4" t="inlineStr">
        <is>
          <t xml:space="preserve"> </t>
        </is>
      </c>
      <c r="G20" s="4" t="inlineStr">
        <is>
          <t xml:space="preserve"> </t>
        </is>
      </c>
      <c r="H20" s="4" t="inlineStr">
        <is>
          <t xml:space="preserve"> </t>
        </is>
      </c>
      <c r="I20" s="4" t="inlineStr">
        <is>
          <t xml:space="preserve"> </t>
        </is>
      </c>
      <c r="K20" s="6" t="n">
        <v>3304</v>
      </c>
    </row>
    <row r="21">
      <c r="A21" s="4" t="inlineStr">
        <is>
          <t>Share-based compensation (in shares)</t>
        </is>
      </c>
      <c r="B21" s="4" t="inlineStr">
        <is>
          <t>[2]</t>
        </is>
      </c>
      <c r="C21" s="6" t="n">
        <v>185</v>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Treasury stock purchased, at cost</t>
        </is>
      </c>
      <c r="C22" s="4" t="inlineStr">
        <is>
          <t xml:space="preserve"> </t>
        </is>
      </c>
      <c r="D22" s="4" t="inlineStr">
        <is>
          <t xml:space="preserve"> </t>
        </is>
      </c>
      <c r="F22" s="4" t="inlineStr">
        <is>
          <t xml:space="preserve"> </t>
        </is>
      </c>
      <c r="G22" s="4" t="inlineStr">
        <is>
          <t xml:space="preserve"> </t>
        </is>
      </c>
      <c r="H22" s="6" t="n">
        <v>-6210</v>
      </c>
      <c r="I22" s="4" t="inlineStr">
        <is>
          <t xml:space="preserve"> </t>
        </is>
      </c>
      <c r="K22" s="6" t="n">
        <v>-6210</v>
      </c>
    </row>
    <row r="23">
      <c r="A23" s="4" t="inlineStr">
        <is>
          <t>Treasury stock purchased, at cost (in shares)</t>
        </is>
      </c>
      <c r="C23" s="6" t="n">
        <v>-229</v>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Balance, end of period at Dec. 31, 2024</t>
        </is>
      </c>
      <c r="C24" s="5" t="n">
        <v>103936</v>
      </c>
      <c r="D24" s="4" t="inlineStr">
        <is>
          <t xml:space="preserve"> </t>
        </is>
      </c>
      <c r="F24" s="5" t="n">
        <v>227331</v>
      </c>
      <c r="G24" s="5" t="n">
        <v>-2107</v>
      </c>
      <c r="H24" s="5" t="n">
        <v>-33577</v>
      </c>
      <c r="I24" s="4" t="inlineStr">
        <is>
          <t xml:space="preserve"> </t>
        </is>
      </c>
      <c r="K24" s="5" t="n">
        <v>295583</v>
      </c>
    </row>
    <row r="25">
      <c r="A25" s="4" t="inlineStr">
        <is>
          <t>Balance, end of period (in shares) at Dec. 31, 2024</t>
        </is>
      </c>
      <c r="C25" s="6" t="n">
        <v>10026</v>
      </c>
      <c r="D25" s="4" t="inlineStr">
        <is>
          <t xml:space="preserve"> </t>
        </is>
      </c>
      <c r="F25" s="4" t="inlineStr">
        <is>
          <t xml:space="preserve"> </t>
        </is>
      </c>
      <c r="G25" s="4" t="inlineStr">
        <is>
          <t xml:space="preserve"> </t>
        </is>
      </c>
      <c r="H25" s="4" t="inlineStr">
        <is>
          <t xml:space="preserve"> </t>
        </is>
      </c>
      <c r="I25" s="4" t="inlineStr">
        <is>
          <t xml:space="preserve"> </t>
        </is>
      </c>
      <c r="K25" s="6" t="n">
        <v>10026</v>
      </c>
    </row>
    <row r="26"/>
    <row r="27">
      <c r="A27" s="4" t="inlineStr">
        <is>
          <t>[1] See further disclosure surrounding CECL transition in Note 1 to the Consolidated Financial Statements. Includes the issuance of common stock under employee benefit plans, which includes nonqualified stock options and restricted stock expense related entries, employee option exercises and the tax benefit of options exercised.</t>
        </is>
      </c>
    </row>
  </sheetData>
  <mergeCells count="51">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A26:J26"/>
    <mergeCell ref="A27:J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Held to Maturity Debt Securities, Nonaccrual Status (Details) - USD ($) $ in Thousands</t>
        </is>
      </c>
      <c r="B1" s="2" t="inlineStr">
        <is>
          <t>12 Months Ended</t>
        </is>
      </c>
    </row>
    <row r="2">
      <c r="B2" s="2" t="inlineStr">
        <is>
          <t>Dec. 31, 2024</t>
        </is>
      </c>
      <c r="C2" s="2" t="inlineStr">
        <is>
          <t>Dec. 31, 2023</t>
        </is>
      </c>
    </row>
    <row r="3">
      <c r="A3" s="3" t="inlineStr">
        <is>
          <t>Nonaccrual Status</t>
        </is>
      </c>
      <c r="B3" s="4" t="inlineStr">
        <is>
          <t xml:space="preserve"> </t>
        </is>
      </c>
      <c r="C3" s="4" t="inlineStr">
        <is>
          <t xml:space="preserve"> </t>
        </is>
      </c>
    </row>
    <row r="4">
      <c r="A4" s="4" t="inlineStr">
        <is>
          <t>Debt securities, held-to-maturity, nonaccrual, interest income, reversed</t>
        </is>
      </c>
      <c r="B4" s="5" t="n">
        <v>125</v>
      </c>
      <c r="C4" s="5" t="n">
        <v>0</v>
      </c>
    </row>
    <row r="5">
      <c r="A5" s="4" t="inlineStr">
        <is>
          <t>Debt securities, held-to-maturity, nonaccrual, interest payments, reduction of principal</t>
        </is>
      </c>
      <c r="B5" s="5" t="n">
        <v>213</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centration (Details) - security</t>
        </is>
      </c>
      <c r="B1" s="2" t="inlineStr">
        <is>
          <t>Dec. 31, 2024</t>
        </is>
      </c>
      <c r="C1" s="2" t="inlineStr">
        <is>
          <t>Dec. 31, 2023</t>
        </is>
      </c>
    </row>
    <row r="2">
      <c r="A2" s="4" t="inlineStr">
        <is>
          <t>US Government-sponsored Enterprises Debt Securities</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Concentration risk, percentage, debt securities, available-for-sale and held-to-maturity, holdings as percentage of shareholders' equity, low end of range (as a percent)</t>
        </is>
      </c>
      <c r="B4" s="9" t="n">
        <v>0.1</v>
      </c>
      <c r="C4" s="9" t="n">
        <v>0.1</v>
      </c>
    </row>
    <row r="5">
      <c r="A5" s="4" t="inlineStr">
        <is>
          <t>Securities other than government and its agencies</t>
        </is>
      </c>
      <c r="B5" s="4" t="inlineStr">
        <is>
          <t xml:space="preserve"> </t>
        </is>
      </c>
      <c r="C5" s="4" t="inlineStr">
        <is>
          <t xml:space="preserve"> </t>
        </is>
      </c>
    </row>
    <row r="6">
      <c r="A6" s="3" t="inlineStr">
        <is>
          <t>Securities</t>
        </is>
      </c>
      <c r="B6" s="4" t="inlineStr">
        <is>
          <t xml:space="preserve"> </t>
        </is>
      </c>
      <c r="C6" s="4" t="inlineStr">
        <is>
          <t xml:space="preserve"> </t>
        </is>
      </c>
    </row>
    <row r="7">
      <c r="A7" s="4" t="inlineStr">
        <is>
          <t>Number of debt securities held</t>
        </is>
      </c>
      <c r="B7" s="6" t="n">
        <v>0</v>
      </c>
      <c r="C7" s="6" t="n">
        <v>0</v>
      </c>
    </row>
    <row r="8">
      <c r="A8" s="4" t="inlineStr">
        <is>
          <t>Number of securities issuers</t>
        </is>
      </c>
      <c r="B8" s="6" t="n">
        <v>1</v>
      </c>
      <c r="C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Fair Value - Available for Sale (Details)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Available for sale, less than 12 months, estimated fair value</t>
        </is>
      </c>
      <c r="B3" s="5" t="n">
        <v>4006</v>
      </c>
      <c r="C3" s="4" t="inlineStr">
        <is>
          <t xml:space="preserve"> </t>
        </is>
      </c>
    </row>
    <row r="4">
      <c r="A4" s="4" t="inlineStr">
        <is>
          <t>Available for sale, 12 months and greater, estimated fair value</t>
        </is>
      </c>
      <c r="B4" s="6" t="n">
        <v>44846</v>
      </c>
      <c r="C4" s="5" t="n">
        <v>85169</v>
      </c>
    </row>
    <row r="5">
      <c r="A5" s="4" t="inlineStr">
        <is>
          <t>Available for sale, estimated fair value</t>
        </is>
      </c>
      <c r="B5" s="6" t="n">
        <v>48852</v>
      </c>
      <c r="C5" s="6" t="n">
        <v>85169</v>
      </c>
    </row>
    <row r="6">
      <c r="A6" s="4" t="inlineStr">
        <is>
          <t>US Government-sponsored Enterprises Debt Secur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Available for sale, less than 12 months, estimated fair value</t>
        </is>
      </c>
      <c r="B8" s="6" t="n">
        <v>0</v>
      </c>
      <c r="C8" s="4" t="inlineStr">
        <is>
          <t xml:space="preserve"> </t>
        </is>
      </c>
    </row>
    <row r="9">
      <c r="A9" s="4" t="inlineStr">
        <is>
          <t>Available for sale, 12 months and greater, estimated fair value</t>
        </is>
      </c>
      <c r="B9" s="6" t="n">
        <v>14759</v>
      </c>
      <c r="C9" s="6" t="n">
        <v>16033</v>
      </c>
    </row>
    <row r="10">
      <c r="A10" s="4" t="inlineStr">
        <is>
          <t>Available for sale, estimated fair value</t>
        </is>
      </c>
      <c r="B10" s="6" t="n">
        <v>14759</v>
      </c>
      <c r="C10" s="6" t="n">
        <v>16033</v>
      </c>
    </row>
    <row r="11">
      <c r="A11" s="4" t="inlineStr">
        <is>
          <t>US States and Political Subdivisions Debt Securities</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Available for sale, less than 12 months, estimated fair value</t>
        </is>
      </c>
      <c r="B13" s="6" t="n">
        <v>0</v>
      </c>
      <c r="C13" s="4" t="inlineStr">
        <is>
          <t xml:space="preserve"> </t>
        </is>
      </c>
    </row>
    <row r="14">
      <c r="A14" s="4" t="inlineStr">
        <is>
          <t>Available for sale, 12 months and greater, estimated fair value</t>
        </is>
      </c>
      <c r="B14" s="6" t="n">
        <v>333</v>
      </c>
      <c r="C14" s="6" t="n">
        <v>360</v>
      </c>
    </row>
    <row r="15">
      <c r="A15" s="4" t="inlineStr">
        <is>
          <t>Available for sale, estimated fair value</t>
        </is>
      </c>
      <c r="B15" s="6" t="n">
        <v>333</v>
      </c>
      <c r="C15" s="6" t="n">
        <v>360</v>
      </c>
    </row>
    <row r="16">
      <c r="A16" s="4" t="inlineStr">
        <is>
          <t>Residential Mortgage-Backed Securitie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Available for sale, less than 12 months, estimated fair value</t>
        </is>
      </c>
      <c r="B18" s="6" t="n">
        <v>8</v>
      </c>
      <c r="C18" s="4" t="inlineStr">
        <is>
          <t xml:space="preserve"> </t>
        </is>
      </c>
    </row>
    <row r="19">
      <c r="A19" s="4" t="inlineStr">
        <is>
          <t>Available for sale, 12 months and greater, estimated fair value</t>
        </is>
      </c>
      <c r="B19" s="6" t="n">
        <v>12145</v>
      </c>
      <c r="C19" s="6" t="n">
        <v>13949</v>
      </c>
    </row>
    <row r="20">
      <c r="A20" s="4" t="inlineStr">
        <is>
          <t>Available for sale, estimated fair value</t>
        </is>
      </c>
      <c r="B20" s="6" t="n">
        <v>12153</v>
      </c>
      <c r="C20" s="6" t="n">
        <v>13949</v>
      </c>
    </row>
    <row r="21">
      <c r="A21" s="4" t="inlineStr">
        <is>
          <t>Asset backed securitie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Available for sale, less than 12 months, estimated fair value</t>
        </is>
      </c>
      <c r="B23" s="6" t="n">
        <v>3998</v>
      </c>
      <c r="C23" s="4" t="inlineStr">
        <is>
          <t xml:space="preserve"> </t>
        </is>
      </c>
    </row>
    <row r="24">
      <c r="A24" s="4" t="inlineStr">
        <is>
          <t>Available for sale, 12 months and greater, estimated fair value</t>
        </is>
      </c>
      <c r="B24" s="6" t="n">
        <v>3000</v>
      </c>
      <c r="C24" s="6" t="n">
        <v>35403</v>
      </c>
    </row>
    <row r="25">
      <c r="A25" s="4" t="inlineStr">
        <is>
          <t>Available for sale, estimated fair value</t>
        </is>
      </c>
      <c r="B25" s="6" t="n">
        <v>6998</v>
      </c>
      <c r="C25" s="6" t="n">
        <v>35403</v>
      </c>
    </row>
    <row r="26">
      <c r="A26" s="4" t="inlineStr">
        <is>
          <t>Corporate Debt Securities and Other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vailable for sale, less than 12 months, estimated fair value</t>
        </is>
      </c>
      <c r="B28" s="6" t="n">
        <v>0</v>
      </c>
      <c r="C28" s="4" t="inlineStr">
        <is>
          <t xml:space="preserve"> </t>
        </is>
      </c>
    </row>
    <row r="29">
      <c r="A29" s="4" t="inlineStr">
        <is>
          <t>Available for sale, 12 months and greater, estimated fair value</t>
        </is>
      </c>
      <c r="B29" s="6" t="n">
        <v>14609</v>
      </c>
      <c r="C29" s="6" t="n">
        <v>19424</v>
      </c>
    </row>
    <row r="30">
      <c r="A30" s="4" t="inlineStr">
        <is>
          <t>Available for sale, estimated fair value</t>
        </is>
      </c>
      <c r="B30" s="5" t="n">
        <v>14609</v>
      </c>
      <c r="C30" s="5" t="n">
        <v>194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Accumulated Loss - Available for Sale (Details)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Available for sale, less than 12 months, unrealized loss</t>
        </is>
      </c>
      <c r="B3" s="5" t="n">
        <v>-2</v>
      </c>
      <c r="C3" s="4" t="inlineStr">
        <is>
          <t xml:space="preserve"> </t>
        </is>
      </c>
    </row>
    <row r="4">
      <c r="A4" s="4" t="inlineStr">
        <is>
          <t>Available for sale, 12 months and greater unrealized loss</t>
        </is>
      </c>
      <c r="B4" s="6" t="n">
        <v>-3788</v>
      </c>
      <c r="C4" s="5" t="n">
        <v>-4787</v>
      </c>
    </row>
    <row r="5">
      <c r="A5" s="4" t="inlineStr">
        <is>
          <t>Available for sale, unrealized loss</t>
        </is>
      </c>
      <c r="B5" s="6" t="n">
        <v>-3790</v>
      </c>
      <c r="C5" s="6" t="n">
        <v>-4787</v>
      </c>
    </row>
    <row r="6">
      <c r="A6" s="4" t="inlineStr">
        <is>
          <t>US Government-sponsored Enterprises Debt Secur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Available for sale, less than 12 months, unrealized loss</t>
        </is>
      </c>
      <c r="B8" s="6" t="n">
        <v>0</v>
      </c>
      <c r="C8" s="4" t="inlineStr">
        <is>
          <t xml:space="preserve"> </t>
        </is>
      </c>
    </row>
    <row r="9">
      <c r="A9" s="4" t="inlineStr">
        <is>
          <t>Available for sale, 12 months and greater unrealized loss</t>
        </is>
      </c>
      <c r="B9" s="6" t="n">
        <v>-241</v>
      </c>
      <c r="C9" s="6" t="n">
        <v>-457</v>
      </c>
    </row>
    <row r="10">
      <c r="A10" s="4" t="inlineStr">
        <is>
          <t>Available for sale, unrealized loss</t>
        </is>
      </c>
      <c r="B10" s="6" t="n">
        <v>-241</v>
      </c>
      <c r="C10" s="6" t="n">
        <v>-457</v>
      </c>
    </row>
    <row r="11">
      <c r="A11" s="4" t="inlineStr">
        <is>
          <t>US States and Political Subdivisions Debt Securities</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Available for sale, less than 12 months, unrealized loss</t>
        </is>
      </c>
      <c r="B13" s="6" t="n">
        <v>0</v>
      </c>
      <c r="C13" s="4" t="inlineStr">
        <is>
          <t xml:space="preserve"> </t>
        </is>
      </c>
    </row>
    <row r="14">
      <c r="A14" s="4" t="inlineStr">
        <is>
          <t>Available for sale, 12 months and greater unrealized loss</t>
        </is>
      </c>
      <c r="B14" s="6" t="n">
        <v>-24</v>
      </c>
      <c r="C14" s="6" t="n">
        <v>-28</v>
      </c>
    </row>
    <row r="15">
      <c r="A15" s="4" t="inlineStr">
        <is>
          <t>Available for sale, unrealized loss</t>
        </is>
      </c>
      <c r="B15" s="6" t="n">
        <v>-24</v>
      </c>
      <c r="C15" s="6" t="n">
        <v>-28</v>
      </c>
    </row>
    <row r="16">
      <c r="A16" s="4" t="inlineStr">
        <is>
          <t>Residential Mortgage-Backed Securitie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Available for sale, less than 12 months, unrealized loss</t>
        </is>
      </c>
      <c r="B18" s="6" t="n">
        <v>-1</v>
      </c>
      <c r="C18" s="4" t="inlineStr">
        <is>
          <t xml:space="preserve"> </t>
        </is>
      </c>
    </row>
    <row r="19">
      <c r="A19" s="4" t="inlineStr">
        <is>
          <t>Available for sale, 12 months and greater unrealized loss</t>
        </is>
      </c>
      <c r="B19" s="6" t="n">
        <v>-1554</v>
      </c>
      <c r="C19" s="6" t="n">
        <v>-1426</v>
      </c>
    </row>
    <row r="20">
      <c r="A20" s="4" t="inlineStr">
        <is>
          <t>Available for sale, unrealized loss</t>
        </is>
      </c>
      <c r="B20" s="6" t="n">
        <v>-1555</v>
      </c>
      <c r="C20" s="6" t="n">
        <v>-1426</v>
      </c>
    </row>
    <row r="21">
      <c r="A21" s="4" t="inlineStr">
        <is>
          <t>Asset backed securitie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Available for sale, less than 12 months, unrealized loss</t>
        </is>
      </c>
      <c r="B23" s="6" t="n">
        <v>-1</v>
      </c>
      <c r="C23" s="4" t="inlineStr">
        <is>
          <t xml:space="preserve"> </t>
        </is>
      </c>
    </row>
    <row r="24">
      <c r="A24" s="4" t="inlineStr">
        <is>
          <t>Available for sale, 12 months and greater unrealized loss</t>
        </is>
      </c>
      <c r="B24" s="6" t="n">
        <v>-1</v>
      </c>
      <c r="C24" s="6" t="n">
        <v>-347</v>
      </c>
    </row>
    <row r="25">
      <c r="A25" s="4" t="inlineStr">
        <is>
          <t>Available for sale, unrealized loss</t>
        </is>
      </c>
      <c r="B25" s="6" t="n">
        <v>-2</v>
      </c>
      <c r="C25" s="6" t="n">
        <v>-347</v>
      </c>
    </row>
    <row r="26">
      <c r="A26" s="4" t="inlineStr">
        <is>
          <t>Corporate Debt Securities and Other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vailable for sale, less than 12 months, unrealized loss</t>
        </is>
      </c>
      <c r="B28" s="6" t="n">
        <v>0</v>
      </c>
      <c r="C28" s="4" t="inlineStr">
        <is>
          <t xml:space="preserve"> </t>
        </is>
      </c>
    </row>
    <row r="29">
      <c r="A29" s="4" t="inlineStr">
        <is>
          <t>Available for sale, 12 months and greater unrealized loss</t>
        </is>
      </c>
      <c r="B29" s="6" t="n">
        <v>-1968</v>
      </c>
      <c r="C29" s="6" t="n">
        <v>-2529</v>
      </c>
    </row>
    <row r="30">
      <c r="A30" s="4" t="inlineStr">
        <is>
          <t>Available for sale, unrealized loss</t>
        </is>
      </c>
      <c r="B30" s="5" t="n">
        <v>-1968</v>
      </c>
      <c r="C30" s="5" t="n">
        <v>-2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Fair Value - Held to Maturity (Details) - USD ($) $ in Thousands</t>
        </is>
      </c>
      <c r="B1" s="2" t="inlineStr">
        <is>
          <t>Dec. 31, 2024</t>
        </is>
      </c>
      <c r="C1" s="2" t="inlineStr">
        <is>
          <t>Dec. 31, 2023</t>
        </is>
      </c>
    </row>
    <row r="2">
      <c r="A2" s="3" t="inlineStr">
        <is>
          <t>Held-to-Maturity</t>
        </is>
      </c>
      <c r="B2" s="4" t="inlineStr">
        <is>
          <t xml:space="preserve"> </t>
        </is>
      </c>
      <c r="C2" s="4" t="inlineStr">
        <is>
          <t xml:space="preserve"> </t>
        </is>
      </c>
    </row>
    <row r="3">
      <c r="A3" s="4" t="inlineStr">
        <is>
          <t>Held to maturity, less than 12 months estimated fair value</t>
        </is>
      </c>
      <c r="B3" s="5" t="n">
        <v>0</v>
      </c>
      <c r="C3" s="4" t="inlineStr">
        <is>
          <t xml:space="preserve"> </t>
        </is>
      </c>
    </row>
    <row r="4">
      <c r="A4" s="4" t="inlineStr">
        <is>
          <t>Held to maturity, 12 months and greater, estimated fair value</t>
        </is>
      </c>
      <c r="B4" s="6" t="n">
        <v>27521</v>
      </c>
      <c r="C4" s="5" t="n">
        <v>28294</v>
      </c>
    </row>
    <row r="5">
      <c r="A5" s="4" t="inlineStr">
        <is>
          <t>Held to maturity, estimated fair value</t>
        </is>
      </c>
      <c r="B5" s="6" t="n">
        <v>27521</v>
      </c>
      <c r="C5" s="6" t="n">
        <v>28294</v>
      </c>
    </row>
    <row r="6">
      <c r="A6" s="4" t="inlineStr">
        <is>
          <t>US Government-sponsored Enterprises Debt Securities</t>
        </is>
      </c>
      <c r="B6" s="4" t="inlineStr">
        <is>
          <t xml:space="preserve"> </t>
        </is>
      </c>
      <c r="C6" s="4" t="inlineStr">
        <is>
          <t xml:space="preserve"> </t>
        </is>
      </c>
    </row>
    <row r="7">
      <c r="A7" s="3" t="inlineStr">
        <is>
          <t>Held-to-Maturity</t>
        </is>
      </c>
      <c r="B7" s="4" t="inlineStr">
        <is>
          <t xml:space="preserve"> </t>
        </is>
      </c>
      <c r="C7" s="4" t="inlineStr">
        <is>
          <t xml:space="preserve"> </t>
        </is>
      </c>
    </row>
    <row r="8">
      <c r="A8" s="4" t="inlineStr">
        <is>
          <t>Held to maturity, less than 12 months estimated fair value</t>
        </is>
      </c>
      <c r="B8" s="6" t="n">
        <v>0</v>
      </c>
      <c r="C8" s="4" t="inlineStr">
        <is>
          <t xml:space="preserve"> </t>
        </is>
      </c>
    </row>
    <row r="9">
      <c r="A9" s="4" t="inlineStr">
        <is>
          <t>Held to maturity, 12 months and greater, estimated fair value</t>
        </is>
      </c>
      <c r="B9" s="6" t="n">
        <v>23068</v>
      </c>
      <c r="C9" s="6" t="n">
        <v>23581</v>
      </c>
    </row>
    <row r="10">
      <c r="A10" s="4" t="inlineStr">
        <is>
          <t>Held to maturity, estimated fair value</t>
        </is>
      </c>
      <c r="B10" s="6" t="n">
        <v>23068</v>
      </c>
      <c r="C10" s="6" t="n">
        <v>23581</v>
      </c>
    </row>
    <row r="11">
      <c r="A11" s="4" t="inlineStr">
        <is>
          <t>Residential Mortgage-Backed Securities</t>
        </is>
      </c>
      <c r="B11" s="4" t="inlineStr">
        <is>
          <t xml:space="preserve"> </t>
        </is>
      </c>
      <c r="C11" s="4" t="inlineStr">
        <is>
          <t xml:space="preserve"> </t>
        </is>
      </c>
    </row>
    <row r="12">
      <c r="A12" s="3" t="inlineStr">
        <is>
          <t>Held-to-Maturity</t>
        </is>
      </c>
      <c r="B12" s="4" t="inlineStr">
        <is>
          <t xml:space="preserve"> </t>
        </is>
      </c>
      <c r="C12" s="4" t="inlineStr">
        <is>
          <t xml:space="preserve"> </t>
        </is>
      </c>
    </row>
    <row r="13">
      <c r="A13" s="4" t="inlineStr">
        <is>
          <t>Held to maturity, less than 12 months estimated fair value</t>
        </is>
      </c>
      <c r="B13" s="6" t="n">
        <v>0</v>
      </c>
      <c r="C13" s="4" t="inlineStr">
        <is>
          <t xml:space="preserve"> </t>
        </is>
      </c>
    </row>
    <row r="14">
      <c r="A14" s="4" t="inlineStr">
        <is>
          <t>Held to maturity, 12 months and greater, estimated fair value</t>
        </is>
      </c>
      <c r="B14" s="6" t="n">
        <v>4453</v>
      </c>
      <c r="C14" s="6" t="n">
        <v>4713</v>
      </c>
    </row>
    <row r="15">
      <c r="A15" s="4" t="inlineStr">
        <is>
          <t>Held to maturity, estimated fair value</t>
        </is>
      </c>
      <c r="B15" s="5" t="n">
        <v>4453</v>
      </c>
      <c r="C15" s="5" t="n">
        <v>4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Accumulated Loss - Held to Maturity (Details) - USD ($) $ in Thousands</t>
        </is>
      </c>
      <c r="B1" s="2" t="inlineStr">
        <is>
          <t>Dec. 31, 2024</t>
        </is>
      </c>
      <c r="C1" s="2" t="inlineStr">
        <is>
          <t>Dec. 31, 2023</t>
        </is>
      </c>
    </row>
    <row r="2">
      <c r="A2" s="3" t="inlineStr">
        <is>
          <t>Held-to-Maturity</t>
        </is>
      </c>
      <c r="B2" s="4" t="inlineStr">
        <is>
          <t xml:space="preserve"> </t>
        </is>
      </c>
      <c r="C2" s="4" t="inlineStr">
        <is>
          <t xml:space="preserve"> </t>
        </is>
      </c>
    </row>
    <row r="3">
      <c r="A3" s="4" t="inlineStr">
        <is>
          <t>Held to maturity, less than 12 months unrealized loss</t>
        </is>
      </c>
      <c r="B3" s="5" t="n">
        <v>0</v>
      </c>
      <c r="C3" s="4" t="inlineStr">
        <is>
          <t xml:space="preserve"> </t>
        </is>
      </c>
    </row>
    <row r="4">
      <c r="A4" s="4" t="inlineStr">
        <is>
          <t>Held to maturity, 12 months and greater, unrealized loss</t>
        </is>
      </c>
      <c r="B4" s="6" t="n">
        <v>-7539</v>
      </c>
      <c r="C4" s="5" t="n">
        <v>-6556</v>
      </c>
    </row>
    <row r="5">
      <c r="A5" s="4" t="inlineStr">
        <is>
          <t>Held to maturity, unrealized loss</t>
        </is>
      </c>
      <c r="B5" s="6" t="n">
        <v>-7539</v>
      </c>
      <c r="C5" s="6" t="n">
        <v>-6556</v>
      </c>
    </row>
    <row r="6">
      <c r="A6" s="4" t="inlineStr">
        <is>
          <t>US Government-sponsored Enterprises Debt Securities</t>
        </is>
      </c>
      <c r="B6" s="4" t="inlineStr">
        <is>
          <t xml:space="preserve"> </t>
        </is>
      </c>
      <c r="C6" s="4" t="inlineStr">
        <is>
          <t xml:space="preserve"> </t>
        </is>
      </c>
    </row>
    <row r="7">
      <c r="A7" s="3" t="inlineStr">
        <is>
          <t>Held-to-Maturity</t>
        </is>
      </c>
      <c r="B7" s="4" t="inlineStr">
        <is>
          <t xml:space="preserve"> </t>
        </is>
      </c>
      <c r="C7" s="4" t="inlineStr">
        <is>
          <t xml:space="preserve"> </t>
        </is>
      </c>
    </row>
    <row r="8">
      <c r="A8" s="4" t="inlineStr">
        <is>
          <t>Held to maturity, less than 12 months unrealized loss</t>
        </is>
      </c>
      <c r="B8" s="6" t="n">
        <v>0</v>
      </c>
      <c r="C8" s="4" t="inlineStr">
        <is>
          <t xml:space="preserve"> </t>
        </is>
      </c>
    </row>
    <row r="9">
      <c r="A9" s="4" t="inlineStr">
        <is>
          <t>Held to maturity, 12 months and greater, unrealized loss</t>
        </is>
      </c>
      <c r="B9" s="6" t="n">
        <v>-4932</v>
      </c>
      <c r="C9" s="6" t="n">
        <v>-4419</v>
      </c>
    </row>
    <row r="10">
      <c r="A10" s="4" t="inlineStr">
        <is>
          <t>Held to maturity, unrealized loss</t>
        </is>
      </c>
      <c r="B10" s="6" t="n">
        <v>-4932</v>
      </c>
      <c r="C10" s="6" t="n">
        <v>-4419</v>
      </c>
    </row>
    <row r="11">
      <c r="A11" s="4" t="inlineStr">
        <is>
          <t>Residential Mortgage-Backed Securities</t>
        </is>
      </c>
      <c r="B11" s="4" t="inlineStr">
        <is>
          <t xml:space="preserve"> </t>
        </is>
      </c>
      <c r="C11" s="4" t="inlineStr">
        <is>
          <t xml:space="preserve"> </t>
        </is>
      </c>
    </row>
    <row r="12">
      <c r="A12" s="3" t="inlineStr">
        <is>
          <t>Held-to-Maturity</t>
        </is>
      </c>
      <c r="B12" s="4" t="inlineStr">
        <is>
          <t xml:space="preserve"> </t>
        </is>
      </c>
      <c r="C12" s="4" t="inlineStr">
        <is>
          <t xml:space="preserve"> </t>
        </is>
      </c>
    </row>
    <row r="13">
      <c r="A13" s="4" t="inlineStr">
        <is>
          <t>Held to maturity, less than 12 months unrealized loss</t>
        </is>
      </c>
      <c r="B13" s="6" t="n">
        <v>0</v>
      </c>
      <c r="C13" s="4" t="inlineStr">
        <is>
          <t xml:space="preserve"> </t>
        </is>
      </c>
    </row>
    <row r="14">
      <c r="A14" s="4" t="inlineStr">
        <is>
          <t>Held to maturity, 12 months and greater, unrealized loss</t>
        </is>
      </c>
      <c r="B14" s="6" t="n">
        <v>-2607</v>
      </c>
      <c r="C14" s="6" t="n">
        <v>-2137</v>
      </c>
    </row>
    <row r="15">
      <c r="A15" s="4" t="inlineStr">
        <is>
          <t>Held to maturity, unrealized loss</t>
        </is>
      </c>
      <c r="B15" s="5" t="n">
        <v>-2607</v>
      </c>
      <c r="C15" s="5" t="n">
        <v>-2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Realized Gains (Losses) - Available for Sale (Details) - USD ($) $ in Thousands</t>
        </is>
      </c>
      <c r="B1" s="2" t="inlineStr">
        <is>
          <t>12 Months Ended</t>
        </is>
      </c>
    </row>
    <row r="2">
      <c r="B2" s="2" t="inlineStr">
        <is>
          <t>Dec. 31, 2024</t>
        </is>
      </c>
      <c r="C2" s="2" t="inlineStr">
        <is>
          <t>Dec. 31, 2023</t>
        </is>
      </c>
    </row>
    <row r="3">
      <c r="A3" s="3" t="inlineStr">
        <is>
          <t>Debt Securities, Available-for-Sale</t>
        </is>
      </c>
      <c r="B3" s="4" t="inlineStr">
        <is>
          <t xml:space="preserve"> </t>
        </is>
      </c>
      <c r="C3" s="4" t="inlineStr">
        <is>
          <t xml:space="preserve"> </t>
        </is>
      </c>
    </row>
    <row r="4">
      <c r="A4" s="4" t="inlineStr">
        <is>
          <t>Debt securities, available-for-sale, realized gain (loss)</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Realized Gains (Losses) - Held to Maturity (Details) - USD ($) $ in Thousands</t>
        </is>
      </c>
      <c r="B1" s="2" t="inlineStr">
        <is>
          <t>12 Months Ended</t>
        </is>
      </c>
    </row>
    <row r="2">
      <c r="B2" s="2" t="inlineStr">
        <is>
          <t>Dec. 31, 2024</t>
        </is>
      </c>
      <c r="C2" s="2" t="inlineStr">
        <is>
          <t>Dec. 31, 2023</t>
        </is>
      </c>
    </row>
    <row r="3">
      <c r="A3" s="3" t="inlineStr">
        <is>
          <t>Debt Securities, Held-to-Maturity</t>
        </is>
      </c>
      <c r="B3" s="4" t="inlineStr">
        <is>
          <t xml:space="preserve"> </t>
        </is>
      </c>
      <c r="C3" s="4" t="inlineStr">
        <is>
          <t xml:space="preserve"> </t>
        </is>
      </c>
    </row>
    <row r="4">
      <c r="A4" s="4" t="inlineStr">
        <is>
          <t>Debt security, held-to-maturity, sold, realized gain (los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Securities - Pledged Securities (Details) - USD ($) $ in Millions</t>
        </is>
      </c>
      <c r="B1" s="2" t="inlineStr">
        <is>
          <t>Dec. 31, 2024</t>
        </is>
      </c>
      <c r="C1" s="2" t="inlineStr">
        <is>
          <t>Dec. 31, 2023</t>
        </is>
      </c>
    </row>
    <row r="2">
      <c r="A2" s="3" t="inlineStr">
        <is>
          <t>Securities</t>
        </is>
      </c>
      <c r="B2" s="4" t="inlineStr">
        <is>
          <t xml:space="preserve"> </t>
        </is>
      </c>
      <c r="C2" s="4" t="inlineStr">
        <is>
          <t xml:space="preserve"> </t>
        </is>
      </c>
    </row>
    <row r="3">
      <c r="A3" s="4" t="inlineStr">
        <is>
          <t>Carrying value of securities</t>
        </is>
      </c>
      <c r="B3" s="8" t="n">
        <v>11.5</v>
      </c>
      <c r="C3" s="8" t="n">
        <v>9.699999999999999</v>
      </c>
    </row>
    <row r="4">
      <c r="A4" s="4" t="inlineStr">
        <is>
          <t>Debt Securities, Pledging Purpose</t>
        </is>
      </c>
      <c r="B4" s="4" t="inlineStr">
        <is>
          <t>unty:OtherBorrowingsMember</t>
        </is>
      </c>
      <c r="C4" s="4" t="inlineStr">
        <is>
          <t>unty:OtherBorrowingsMemb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ains (Losses) of Equity Securities (Details) - USD ($) $ in Thousands</t>
        </is>
      </c>
      <c r="B1" s="2" t="inlineStr">
        <is>
          <t>12 Months Ended</t>
        </is>
      </c>
    </row>
    <row r="2">
      <c r="B2" s="2" t="inlineStr">
        <is>
          <t>Dec. 31, 2024</t>
        </is>
      </c>
      <c r="C2" s="2" t="inlineStr">
        <is>
          <t>Dec. 31, 2023</t>
        </is>
      </c>
    </row>
    <row r="3">
      <c r="A3" s="3" t="inlineStr">
        <is>
          <t>Equity Securities</t>
        </is>
      </c>
      <c r="B3" s="4" t="inlineStr">
        <is>
          <t xml:space="preserve"> </t>
        </is>
      </c>
      <c r="C3" s="4" t="inlineStr">
        <is>
          <t xml:space="preserve"> </t>
        </is>
      </c>
    </row>
    <row r="4">
      <c r="A4" s="4" t="inlineStr">
        <is>
          <t>Net unrealized gains (losses) recognized during the period on equity securities</t>
        </is>
      </c>
      <c r="B4" s="5" t="n">
        <v>492</v>
      </c>
      <c r="C4" s="5" t="n">
        <v>-338</v>
      </c>
    </row>
    <row r="5">
      <c r="A5" s="4" t="inlineStr">
        <is>
          <t>Net gains recognized during the period on equity securities sold during the period</t>
        </is>
      </c>
      <c r="B5" s="6" t="n">
        <v>94</v>
      </c>
      <c r="C5" s="6" t="n">
        <v>345</v>
      </c>
    </row>
    <row r="6">
      <c r="A6" s="4" t="inlineStr">
        <is>
          <t>Gains recognized during the reporting period on equity securities</t>
        </is>
      </c>
      <c r="B6" s="5" t="n">
        <v>586</v>
      </c>
      <c r="C6" s="5"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Common Stock</t>
        </is>
      </c>
      <c r="B3" s="4" t="inlineStr">
        <is>
          <t xml:space="preserve"> </t>
        </is>
      </c>
      <c r="C3" s="4" t="inlineStr">
        <is>
          <t xml:space="preserve"> </t>
        </is>
      </c>
    </row>
    <row r="4">
      <c r="A4" s="4" t="inlineStr">
        <is>
          <t>Common stock, dividends, per share, cash paid (in dollars per share)</t>
        </is>
      </c>
      <c r="B4" s="7" t="n">
        <v>0.52</v>
      </c>
      <c r="C4" s="7"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7" customWidth="1" min="2" max="2"/>
    <col width="27" customWidth="1" min="3" max="3"/>
  </cols>
  <sheetData>
    <row r="1">
      <c r="A1" s="1" t="inlineStr">
        <is>
          <t>Loans - Narrative (Details) $ in Millions</t>
        </is>
      </c>
      <c r="B1" s="2" t="inlineStr">
        <is>
          <t>12 Months Ended</t>
        </is>
      </c>
    </row>
    <row r="2">
      <c r="B2" s="2" t="inlineStr">
        <is>
          <t>Dec. 31, 2024 USD ($) loan</t>
        </is>
      </c>
      <c r="C2" s="2" t="inlineStr">
        <is>
          <t>Dec. 31, 2023 USD ($) loan</t>
        </is>
      </c>
    </row>
    <row r="3">
      <c r="A3" s="4" t="inlineStr">
        <is>
          <t>Accrued interest on loans</t>
        </is>
      </c>
      <c r="B3" s="8" t="n">
        <v>11.3</v>
      </c>
      <c r="C3" s="8" t="n">
        <v>11.7</v>
      </c>
    </row>
    <row r="4">
      <c r="A4" s="4" t="inlineStr">
        <is>
          <t>Interest income from non accrual loans</t>
        </is>
      </c>
      <c r="B4" s="8" t="n">
        <v>0.6</v>
      </c>
      <c r="C4" s="8" t="n">
        <v>0.9</v>
      </c>
    </row>
    <row r="5">
      <c r="A5" s="4" t="inlineStr">
        <is>
          <t>Number of loans modified | loan</t>
        </is>
      </c>
      <c r="B5" s="6" t="n">
        <v>1</v>
      </c>
      <c r="C5" s="6" t="n">
        <v>0</v>
      </c>
    </row>
    <row r="6">
      <c r="A6" s="4" t="inlineStr">
        <is>
          <t>Interest income recognized on nonaccrual loans</t>
        </is>
      </c>
      <c r="B6" s="5" t="n">
        <v>0</v>
      </c>
      <c r="C6" s="5" t="n">
        <v>0</v>
      </c>
    </row>
    <row r="7">
      <c r="A7" s="4" t="inlineStr">
        <is>
          <t>Home equity</t>
        </is>
      </c>
      <c r="B7" s="4" t="inlineStr">
        <is>
          <t xml:space="preserve"> </t>
        </is>
      </c>
      <c r="C7" s="4" t="inlineStr">
        <is>
          <t xml:space="preserve"> </t>
        </is>
      </c>
    </row>
    <row r="8">
      <c r="A8" s="4" t="inlineStr">
        <is>
          <t>Amount of loan modified</t>
        </is>
      </c>
      <c r="B8" s="8" t="n">
        <v>2.2</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lassification of Loans by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2260657</v>
      </c>
      <c r="C3" s="5" t="n">
        <v>2172063</v>
      </c>
    </row>
    <row r="4">
      <c r="A4" s="4" t="inlineStr">
        <is>
          <t>SBA loans held for invest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36859</v>
      </c>
      <c r="C6" s="6" t="n">
        <v>38584</v>
      </c>
    </row>
    <row r="7">
      <c r="A7" s="4" t="inlineStr">
        <is>
          <t>SBA PPP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1450</v>
      </c>
      <c r="C9" s="6" t="n">
        <v>2318</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1411629</v>
      </c>
      <c r="C12" s="6" t="n">
        <v>1277460</v>
      </c>
    </row>
    <row r="13">
      <c r="A13" s="4" t="inlineStr">
        <is>
          <t>Commercial loans | SBA 504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48479</v>
      </c>
      <c r="C15" s="6" t="n">
        <v>33669</v>
      </c>
    </row>
    <row r="16">
      <c r="A16" s="4" t="inlineStr">
        <is>
          <t>Commercial loans | Commercial &amp;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47186</v>
      </c>
      <c r="C18" s="6" t="n">
        <v>128402</v>
      </c>
    </row>
    <row r="19">
      <c r="A19" s="4" t="inlineStr">
        <is>
          <t>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1085771</v>
      </c>
      <c r="C21" s="6" t="n">
        <v>986230</v>
      </c>
    </row>
    <row r="22">
      <c r="A22" s="4" t="inlineStr">
        <is>
          <t>Commercial loans | Commercial real estate 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130193</v>
      </c>
      <c r="C24" s="6" t="n">
        <v>129159</v>
      </c>
    </row>
    <row r="25">
      <c r="A25" s="4" t="inlineStr">
        <is>
          <t>Residential mortgag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630927</v>
      </c>
      <c r="C27" s="6" t="n">
        <v>631506</v>
      </c>
    </row>
    <row r="28">
      <c r="A28" s="4" t="inlineStr">
        <is>
          <t>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76711</v>
      </c>
      <c r="C30" s="6" t="n">
        <v>72676</v>
      </c>
    </row>
    <row r="31">
      <c r="A31" s="4" t="inlineStr">
        <is>
          <t>Consumer loans | Home equit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73223</v>
      </c>
      <c r="C33" s="6" t="n">
        <v>67037</v>
      </c>
    </row>
    <row r="34">
      <c r="A34" s="4" t="inlineStr">
        <is>
          <t>Consumer loans | Consumer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3488</v>
      </c>
      <c r="C36" s="6" t="n">
        <v>5639</v>
      </c>
    </row>
    <row r="37">
      <c r="A37" s="4" t="inlineStr">
        <is>
          <t>Residential construction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90918</v>
      </c>
      <c r="C39" s="6" t="n">
        <v>131277</v>
      </c>
    </row>
    <row r="40">
      <c r="A40" s="4" t="inlineStr">
        <is>
          <t>Total loans held for invest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2248494</v>
      </c>
      <c r="C42" s="6" t="n">
        <v>2153821</v>
      </c>
    </row>
    <row r="43">
      <c r="A43" s="4" t="inlineStr">
        <is>
          <t>SBA loans held for sal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12163</v>
      </c>
      <c r="C45" s="5" t="n">
        <v>18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by Loan Portfolio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 Loans</t>
        </is>
      </c>
      <c r="B4" s="5" t="n">
        <v>2260657</v>
      </c>
      <c r="C4" s="5" t="n">
        <v>2172063</v>
      </c>
    </row>
    <row r="5">
      <c r="A5" s="3" t="inlineStr">
        <is>
          <t>Financing Receivable, Excluding Accrued Interest, Allowance for Credit Loss, Writeoff, by Origination Year [Abstract]</t>
        </is>
      </c>
      <c r="B5" s="4" t="inlineStr">
        <is>
          <t xml:space="preserve"> </t>
        </is>
      </c>
      <c r="C5" s="4" t="inlineStr">
        <is>
          <t xml:space="preserve"> </t>
        </is>
      </c>
    </row>
    <row r="6">
      <c r="A6" s="4" t="inlineStr">
        <is>
          <t>Total loans</t>
        </is>
      </c>
      <c r="B6" s="6" t="n">
        <v>1791</v>
      </c>
      <c r="C6" s="6" t="n">
        <v>2636</v>
      </c>
    </row>
    <row r="7">
      <c r="A7" s="4" t="inlineStr">
        <is>
          <t>SBA loans held for investment</t>
        </is>
      </c>
      <c r="B7" s="4" t="inlineStr">
        <is>
          <t xml:space="preserve"> </t>
        </is>
      </c>
      <c r="C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row>
    <row r="9">
      <c r="A9" s="4" t="inlineStr">
        <is>
          <t>Current Year</t>
        </is>
      </c>
      <c r="B9" s="6" t="n">
        <v>2167</v>
      </c>
      <c r="C9" s="6" t="n">
        <v>1938</v>
      </c>
    </row>
    <row r="10">
      <c r="A10" s="4" t="inlineStr">
        <is>
          <t>One Year Prior to Current Year</t>
        </is>
      </c>
      <c r="B10" s="6" t="n">
        <v>2349</v>
      </c>
      <c r="C10" s="6" t="n">
        <v>8360</v>
      </c>
    </row>
    <row r="11">
      <c r="A11" s="4" t="inlineStr">
        <is>
          <t>Two Years Prior to Current Year</t>
        </is>
      </c>
      <c r="B11" s="6" t="n">
        <v>7901</v>
      </c>
      <c r="C11" s="6" t="n">
        <v>7265</v>
      </c>
    </row>
    <row r="12">
      <c r="A12" s="4" t="inlineStr">
        <is>
          <t>Three Years Prior to Current Year</t>
        </is>
      </c>
      <c r="B12" s="6" t="n">
        <v>7433</v>
      </c>
      <c r="C12" s="6" t="n">
        <v>6783</v>
      </c>
    </row>
    <row r="13">
      <c r="A13" s="4" t="inlineStr">
        <is>
          <t>Four Years Prior to Current Year</t>
        </is>
      </c>
      <c r="B13" s="6" t="n">
        <v>6194</v>
      </c>
      <c r="C13" s="6" t="n">
        <v>2634</v>
      </c>
    </row>
    <row r="14">
      <c r="A14" s="4" t="inlineStr">
        <is>
          <t>Five Years Prior to Current Year and Earlier</t>
        </is>
      </c>
      <c r="B14" s="6" t="n">
        <v>10815</v>
      </c>
      <c r="C14" s="6" t="n">
        <v>11604</v>
      </c>
    </row>
    <row r="15">
      <c r="A15" s="4" t="inlineStr">
        <is>
          <t>Total Loans</t>
        </is>
      </c>
      <c r="B15" s="6" t="n">
        <v>36859</v>
      </c>
      <c r="C15" s="6" t="n">
        <v>38584</v>
      </c>
    </row>
    <row r="16">
      <c r="A16" s="3" t="inlineStr">
        <is>
          <t>Financing Receivable, Excluding Accrued Interest, Allowance for Credit Loss, Writeoff, by Origination Year [Abstract]</t>
        </is>
      </c>
      <c r="B16" s="4" t="inlineStr">
        <is>
          <t xml:space="preserve"> </t>
        </is>
      </c>
      <c r="C16" s="4" t="inlineStr">
        <is>
          <t xml:space="preserve"> </t>
        </is>
      </c>
    </row>
    <row r="17">
      <c r="A17" s="4" t="inlineStr">
        <is>
          <t>One Year Prior to Current Year</t>
        </is>
      </c>
      <c r="B17" s="4" t="inlineStr">
        <is>
          <t xml:space="preserve"> </t>
        </is>
      </c>
      <c r="C17" s="6" t="n">
        <v>100</v>
      </c>
    </row>
    <row r="18">
      <c r="A18" s="4" t="inlineStr">
        <is>
          <t>Two Years Prior to Current Year</t>
        </is>
      </c>
      <c r="B18" s="6" t="n">
        <v>300</v>
      </c>
      <c r="C18" s="4" t="inlineStr">
        <is>
          <t xml:space="preserve"> </t>
        </is>
      </c>
    </row>
    <row r="19">
      <c r="A19" s="4" t="inlineStr">
        <is>
          <t>Three Years Prior to Current Year</t>
        </is>
      </c>
      <c r="B19" s="6" t="n">
        <v>70</v>
      </c>
      <c r="C19" s="4" t="inlineStr">
        <is>
          <t xml:space="preserve"> </t>
        </is>
      </c>
    </row>
    <row r="20">
      <c r="A20" s="4" t="inlineStr">
        <is>
          <t>Four Years Prior to Current Year</t>
        </is>
      </c>
      <c r="B20" s="4" t="inlineStr">
        <is>
          <t xml:space="preserve"> </t>
        </is>
      </c>
      <c r="C20" s="6" t="n">
        <v>113</v>
      </c>
    </row>
    <row r="21">
      <c r="A21" s="4" t="inlineStr">
        <is>
          <t>Total loans</t>
        </is>
      </c>
      <c r="B21" s="6" t="n">
        <v>370</v>
      </c>
      <c r="C21" s="6" t="n">
        <v>213</v>
      </c>
    </row>
    <row r="22">
      <c r="A22" s="4" t="inlineStr">
        <is>
          <t>SBA PPP loans</t>
        </is>
      </c>
      <c r="B22" s="4" t="inlineStr">
        <is>
          <t xml:space="preserve"> </t>
        </is>
      </c>
      <c r="C22" s="4" t="inlineStr">
        <is>
          <t xml:space="preserve"> </t>
        </is>
      </c>
    </row>
    <row r="23">
      <c r="A23" s="3" t="inlineStr">
        <is>
          <t>Financing Receivable, Excluding Accrued Interest, before Allowance for Credit Loss, by Origination Year [Abstract]</t>
        </is>
      </c>
      <c r="B23" s="4" t="inlineStr">
        <is>
          <t xml:space="preserve"> </t>
        </is>
      </c>
      <c r="C23" s="4" t="inlineStr">
        <is>
          <t xml:space="preserve"> </t>
        </is>
      </c>
    </row>
    <row r="24">
      <c r="A24" s="4" t="inlineStr">
        <is>
          <t>Two Years Prior to Current Year</t>
        </is>
      </c>
      <c r="B24" s="4" t="inlineStr">
        <is>
          <t xml:space="preserve"> </t>
        </is>
      </c>
      <c r="C24" s="6" t="n">
        <v>2318</v>
      </c>
    </row>
    <row r="25">
      <c r="A25" s="4" t="inlineStr">
        <is>
          <t>Three Years Prior to Current Year</t>
        </is>
      </c>
      <c r="B25" s="6" t="n">
        <v>1450</v>
      </c>
      <c r="C25" s="4" t="inlineStr">
        <is>
          <t xml:space="preserve"> </t>
        </is>
      </c>
    </row>
    <row r="26">
      <c r="A26" s="4" t="inlineStr">
        <is>
          <t>Total Loans</t>
        </is>
      </c>
      <c r="B26" s="6" t="n">
        <v>1450</v>
      </c>
      <c r="C26" s="6" t="n">
        <v>2318</v>
      </c>
    </row>
    <row r="27">
      <c r="A27" s="4" t="inlineStr">
        <is>
          <t>Commercial loans</t>
        </is>
      </c>
      <c r="B27" s="4" t="inlineStr">
        <is>
          <t xml:space="preserve"> </t>
        </is>
      </c>
      <c r="C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row>
    <row r="29">
      <c r="A29" s="4" t="inlineStr">
        <is>
          <t>Current Year</t>
        </is>
      </c>
      <c r="B29" s="6" t="n">
        <v>189371</v>
      </c>
      <c r="C29" s="6" t="n">
        <v>139622</v>
      </c>
    </row>
    <row r="30">
      <c r="A30" s="4" t="inlineStr">
        <is>
          <t>One Year Prior to Current Year</t>
        </is>
      </c>
      <c r="B30" s="6" t="n">
        <v>167190</v>
      </c>
      <c r="C30" s="6" t="n">
        <v>343755</v>
      </c>
    </row>
    <row r="31">
      <c r="A31" s="4" t="inlineStr">
        <is>
          <t>Two Years Prior to Current Year</t>
        </is>
      </c>
      <c r="B31" s="6" t="n">
        <v>337618</v>
      </c>
      <c r="C31" s="6" t="n">
        <v>183293</v>
      </c>
    </row>
    <row r="32">
      <c r="A32" s="4" t="inlineStr">
        <is>
          <t>Three Years Prior to Current Year</t>
        </is>
      </c>
      <c r="B32" s="6" t="n">
        <v>163247</v>
      </c>
      <c r="C32" s="6" t="n">
        <v>128179</v>
      </c>
    </row>
    <row r="33">
      <c r="A33" s="4" t="inlineStr">
        <is>
          <t>Four Years Prior to Current Year</t>
        </is>
      </c>
      <c r="B33" s="6" t="n">
        <v>124412</v>
      </c>
      <c r="C33" s="6" t="n">
        <v>103132</v>
      </c>
    </row>
    <row r="34">
      <c r="A34" s="4" t="inlineStr">
        <is>
          <t>Five Years Prior to Current Year and Earlier</t>
        </is>
      </c>
      <c r="B34" s="6" t="n">
        <v>335396</v>
      </c>
      <c r="C34" s="6" t="n">
        <v>282096</v>
      </c>
    </row>
    <row r="35">
      <c r="A35" s="4" t="inlineStr">
        <is>
          <t>Revolving Loans Amortized Cost Basis</t>
        </is>
      </c>
      <c r="B35" s="6" t="n">
        <v>94395</v>
      </c>
      <c r="C35" s="6" t="n">
        <v>97383</v>
      </c>
    </row>
    <row r="36">
      <c r="A36" s="4" t="inlineStr">
        <is>
          <t>Total Loans</t>
        </is>
      </c>
      <c r="B36" s="6" t="n">
        <v>1411629</v>
      </c>
      <c r="C36" s="6" t="n">
        <v>1277460</v>
      </c>
    </row>
    <row r="37">
      <c r="A37" s="3" t="inlineStr">
        <is>
          <t>Financing Receivable, Excluding Accrued Interest, Allowance for Credit Loss, Writeoff, by Origination Year [Abstract]</t>
        </is>
      </c>
      <c r="B37" s="4" t="inlineStr">
        <is>
          <t xml:space="preserve"> </t>
        </is>
      </c>
      <c r="C37" s="4" t="inlineStr">
        <is>
          <t xml:space="preserve"> </t>
        </is>
      </c>
    </row>
    <row r="38">
      <c r="A38" s="4" t="inlineStr">
        <is>
          <t>Two Years Prior to Current Year</t>
        </is>
      </c>
      <c r="B38" s="6" t="n">
        <v>38</v>
      </c>
      <c r="C38" s="6" t="n">
        <v>150</v>
      </c>
    </row>
    <row r="39">
      <c r="A39" s="4" t="inlineStr">
        <is>
          <t>Three Years Prior to Current Year</t>
        </is>
      </c>
      <c r="B39" s="6" t="n">
        <v>138</v>
      </c>
      <c r="C39" s="4" t="inlineStr">
        <is>
          <t xml:space="preserve"> </t>
        </is>
      </c>
    </row>
    <row r="40">
      <c r="A40" s="4" t="inlineStr">
        <is>
          <t>Four Years Prior to Current Year</t>
        </is>
      </c>
      <c r="B40" s="6" t="n">
        <v>200</v>
      </c>
      <c r="C40" s="6" t="n">
        <v>350</v>
      </c>
    </row>
    <row r="41">
      <c r="A41" s="4" t="inlineStr">
        <is>
          <t>Five Years Prior to Current Year and Earlier</t>
        </is>
      </c>
      <c r="B41" s="6" t="n">
        <v>107</v>
      </c>
      <c r="C41" s="6" t="n">
        <v>252</v>
      </c>
    </row>
    <row r="42">
      <c r="A42" s="4" t="inlineStr">
        <is>
          <t>Revolving Loans Amortized Cost Basis</t>
        </is>
      </c>
      <c r="B42" s="6" t="n">
        <v>150</v>
      </c>
      <c r="C42" s="4" t="inlineStr">
        <is>
          <t xml:space="preserve"> </t>
        </is>
      </c>
    </row>
    <row r="43">
      <c r="A43" s="4" t="inlineStr">
        <is>
          <t>Total loans</t>
        </is>
      </c>
      <c r="B43" s="6" t="n">
        <v>633</v>
      </c>
      <c r="C43" s="6" t="n">
        <v>752</v>
      </c>
    </row>
    <row r="44">
      <c r="A44" s="4" t="inlineStr">
        <is>
          <t>Commercial loans | Commercial real estate</t>
        </is>
      </c>
      <c r="B44" s="4" t="inlineStr">
        <is>
          <t xml:space="preserve"> </t>
        </is>
      </c>
      <c r="C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row>
    <row r="46">
      <c r="A46" s="4" t="inlineStr">
        <is>
          <t>Total Loans</t>
        </is>
      </c>
      <c r="B46" s="6" t="n">
        <v>1085771</v>
      </c>
      <c r="C46" s="6" t="n">
        <v>986230</v>
      </c>
    </row>
    <row r="47">
      <c r="A47" s="4" t="inlineStr">
        <is>
          <t>Commercial loans | Commercial real estate construction</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Total Loans</t>
        </is>
      </c>
      <c r="B49" s="6" t="n">
        <v>130193</v>
      </c>
      <c r="C49" s="6" t="n">
        <v>129159</v>
      </c>
    </row>
    <row r="50">
      <c r="A50" s="4" t="inlineStr">
        <is>
          <t>Commercial loans | Commercial &amp; industrial</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Total Loans</t>
        </is>
      </c>
      <c r="B52" s="6" t="n">
        <v>147186</v>
      </c>
      <c r="C52" s="6" t="n">
        <v>128402</v>
      </c>
    </row>
    <row r="53">
      <c r="A53" s="4" t="inlineStr">
        <is>
          <t>Residential mortgage loans</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Current Year</t>
        </is>
      </c>
      <c r="B55" s="6" t="n">
        <v>93825</v>
      </c>
      <c r="C55" s="6" t="n">
        <v>102892</v>
      </c>
    </row>
    <row r="56">
      <c r="A56" s="4" t="inlineStr">
        <is>
          <t>One Year Prior to Current Year</t>
        </is>
      </c>
      <c r="B56" s="6" t="n">
        <v>74089</v>
      </c>
      <c r="C56" s="6" t="n">
        <v>256883</v>
      </c>
    </row>
    <row r="57">
      <c r="A57" s="4" t="inlineStr">
        <is>
          <t>Two Years Prior to Current Year</t>
        </is>
      </c>
      <c r="B57" s="6" t="n">
        <v>225783</v>
      </c>
      <c r="C57" s="6" t="n">
        <v>75300</v>
      </c>
    </row>
    <row r="58">
      <c r="A58" s="4" t="inlineStr">
        <is>
          <t>Three Years Prior to Current Year</t>
        </is>
      </c>
      <c r="B58" s="6" t="n">
        <v>67430</v>
      </c>
      <c r="C58" s="6" t="n">
        <v>53053</v>
      </c>
    </row>
    <row r="59">
      <c r="A59" s="4" t="inlineStr">
        <is>
          <t>Four Years Prior to Current Year</t>
        </is>
      </c>
      <c r="B59" s="6" t="n">
        <v>44366</v>
      </c>
      <c r="C59" s="6" t="n">
        <v>31427</v>
      </c>
    </row>
    <row r="60">
      <c r="A60" s="4" t="inlineStr">
        <is>
          <t>Five Years Prior to Current Year and Earlier</t>
        </is>
      </c>
      <c r="B60" s="6" t="n">
        <v>125434</v>
      </c>
      <c r="C60" s="6" t="n">
        <v>111951</v>
      </c>
    </row>
    <row r="61">
      <c r="A61" s="4" t="inlineStr">
        <is>
          <t>Total Loans</t>
        </is>
      </c>
      <c r="B61" s="6" t="n">
        <v>630927</v>
      </c>
      <c r="C61" s="6" t="n">
        <v>631506</v>
      </c>
    </row>
    <row r="62">
      <c r="A62" s="3" t="inlineStr">
        <is>
          <t>Financing Receivable, Excluding Accrued Interest, Allowance for Credit Loss, Writeoff, by Origination Year [Abstract]</t>
        </is>
      </c>
      <c r="B62" s="4" t="inlineStr">
        <is>
          <t xml:space="preserve"> </t>
        </is>
      </c>
      <c r="C62" s="4" t="inlineStr">
        <is>
          <t xml:space="preserve"> </t>
        </is>
      </c>
    </row>
    <row r="63">
      <c r="A63" s="4" t="inlineStr">
        <is>
          <t>Two Years Prior to Current Year</t>
        </is>
      </c>
      <c r="B63" s="4" t="inlineStr">
        <is>
          <t xml:space="preserve"> </t>
        </is>
      </c>
      <c r="C63" s="6" t="n">
        <v>25</v>
      </c>
    </row>
    <row r="64">
      <c r="A64" s="4" t="inlineStr">
        <is>
          <t>Three Years Prior to Current Year</t>
        </is>
      </c>
      <c r="B64" s="6" t="n">
        <v>150</v>
      </c>
      <c r="C64" s="4" t="inlineStr">
        <is>
          <t xml:space="preserve"> </t>
        </is>
      </c>
    </row>
    <row r="65">
      <c r="A65" s="4" t="inlineStr">
        <is>
          <t>Five Years Prior to Current Year and Earlier</t>
        </is>
      </c>
      <c r="B65" s="4" t="inlineStr">
        <is>
          <t xml:space="preserve"> </t>
        </is>
      </c>
      <c r="C65" s="6" t="n">
        <v>68</v>
      </c>
    </row>
    <row r="66">
      <c r="A66" s="4" t="inlineStr">
        <is>
          <t>Total loans</t>
        </is>
      </c>
      <c r="B66" s="6" t="n">
        <v>150</v>
      </c>
      <c r="C66" s="6" t="n">
        <v>93</v>
      </c>
    </row>
    <row r="67">
      <c r="A67" s="4" t="inlineStr">
        <is>
          <t>Consumer loans</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Current Year</t>
        </is>
      </c>
      <c r="B69" s="6" t="n">
        <v>5898</v>
      </c>
      <c r="C69" s="6" t="n">
        <v>3428</v>
      </c>
    </row>
    <row r="70">
      <c r="A70" s="4" t="inlineStr">
        <is>
          <t>One Year Prior to Current Year</t>
        </is>
      </c>
      <c r="B70" s="6" t="n">
        <v>2602</v>
      </c>
      <c r="C70" s="6" t="n">
        <v>4777</v>
      </c>
    </row>
    <row r="71">
      <c r="A71" s="4" t="inlineStr">
        <is>
          <t>Two Years Prior to Current Year</t>
        </is>
      </c>
      <c r="B71" s="6" t="n">
        <v>3275</v>
      </c>
      <c r="C71" s="6" t="n">
        <v>3681</v>
      </c>
    </row>
    <row r="72">
      <c r="A72" s="4" t="inlineStr">
        <is>
          <t>Three Years Prior to Current Year</t>
        </is>
      </c>
      <c r="B72" s="6" t="n">
        <v>1515</v>
      </c>
      <c r="C72" s="6" t="n">
        <v>795</v>
      </c>
    </row>
    <row r="73">
      <c r="A73" s="4" t="inlineStr">
        <is>
          <t>Four Years Prior to Current Year</t>
        </is>
      </c>
      <c r="B73" s="6" t="n">
        <v>667</v>
      </c>
      <c r="C73" s="6" t="n">
        <v>2481</v>
      </c>
    </row>
    <row r="74">
      <c r="A74" s="4" t="inlineStr">
        <is>
          <t>Five Years Prior to Current Year and Earlier</t>
        </is>
      </c>
      <c r="B74" s="6" t="n">
        <v>10409</v>
      </c>
      <c r="C74" s="6" t="n">
        <v>7763</v>
      </c>
    </row>
    <row r="75">
      <c r="A75" s="4" t="inlineStr">
        <is>
          <t>Revolving Loans Amortized Cost Basis</t>
        </is>
      </c>
      <c r="B75" s="6" t="n">
        <v>52345</v>
      </c>
      <c r="C75" s="6" t="n">
        <v>49751</v>
      </c>
    </row>
    <row r="76">
      <c r="A76" s="4" t="inlineStr">
        <is>
          <t>Total Loans</t>
        </is>
      </c>
      <c r="B76" s="6" t="n">
        <v>76711</v>
      </c>
      <c r="C76" s="6" t="n">
        <v>72676</v>
      </c>
    </row>
    <row r="77">
      <c r="A77" s="3" t="inlineStr">
        <is>
          <t>Financing Receivable, Excluding Accrued Interest, Allowance for Credit Loss, Writeoff, by Origination Year [Abstract]</t>
        </is>
      </c>
      <c r="B77" s="4" t="inlineStr">
        <is>
          <t xml:space="preserve"> </t>
        </is>
      </c>
      <c r="C77" s="4" t="inlineStr">
        <is>
          <t xml:space="preserve"> </t>
        </is>
      </c>
    </row>
    <row r="78">
      <c r="A78" s="4" t="inlineStr">
        <is>
          <t>One Year Prior to Current Year</t>
        </is>
      </c>
      <c r="B78" s="4" t="inlineStr">
        <is>
          <t xml:space="preserve"> </t>
        </is>
      </c>
      <c r="C78" s="6" t="n">
        <v>26</v>
      </c>
    </row>
    <row r="79">
      <c r="A79" s="4" t="inlineStr">
        <is>
          <t>Two Years Prior to Current Year</t>
        </is>
      </c>
      <c r="B79" s="6" t="n">
        <v>63</v>
      </c>
      <c r="C79" s="6" t="n">
        <v>552</v>
      </c>
    </row>
    <row r="80">
      <c r="A80" s="4" t="inlineStr">
        <is>
          <t>Three Years Prior to Current Year</t>
        </is>
      </c>
      <c r="B80" s="6" t="n">
        <v>100</v>
      </c>
      <c r="C80" s="4" t="inlineStr">
        <is>
          <t xml:space="preserve"> </t>
        </is>
      </c>
    </row>
    <row r="81">
      <c r="A81" s="4" t="inlineStr">
        <is>
          <t>Five Years Prior to Current Year and Earlier</t>
        </is>
      </c>
      <c r="B81" s="6" t="n">
        <v>198</v>
      </c>
      <c r="C81" s="4" t="inlineStr">
        <is>
          <t xml:space="preserve"> </t>
        </is>
      </c>
    </row>
    <row r="82">
      <c r="A82" s="4" t="inlineStr">
        <is>
          <t>Total loans</t>
        </is>
      </c>
      <c r="B82" s="6" t="n">
        <v>361</v>
      </c>
      <c r="C82" s="6" t="n">
        <v>578</v>
      </c>
    </row>
    <row r="83">
      <c r="A83" s="4" t="inlineStr">
        <is>
          <t>Consumer loans | Home equity</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Total Loans</t>
        </is>
      </c>
      <c r="B85" s="6" t="n">
        <v>73223</v>
      </c>
      <c r="C85" s="6" t="n">
        <v>67037</v>
      </c>
    </row>
    <row r="86">
      <c r="A86" s="4" t="inlineStr">
        <is>
          <t>Consumer loans | Consumer other</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Total Loans</t>
        </is>
      </c>
      <c r="B88" s="6" t="n">
        <v>3488</v>
      </c>
      <c r="C88" s="6" t="n">
        <v>5639</v>
      </c>
    </row>
    <row r="89">
      <c r="A89" s="4" t="inlineStr">
        <is>
          <t>Residential construction loans</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Current Year</t>
        </is>
      </c>
      <c r="B91" s="6" t="n">
        <v>36522</v>
      </c>
      <c r="C91" s="6" t="n">
        <v>28827</v>
      </c>
    </row>
    <row r="92">
      <c r="A92" s="4" t="inlineStr">
        <is>
          <t>One Year Prior to Current Year</t>
        </is>
      </c>
      <c r="B92" s="6" t="n">
        <v>16889</v>
      </c>
      <c r="C92" s="6" t="n">
        <v>72257</v>
      </c>
    </row>
    <row r="93">
      <c r="A93" s="4" t="inlineStr">
        <is>
          <t>Two Years Prior to Current Year</t>
        </is>
      </c>
      <c r="B93" s="6" t="n">
        <v>26683</v>
      </c>
      <c r="C93" s="6" t="n">
        <v>25395</v>
      </c>
    </row>
    <row r="94">
      <c r="A94" s="4" t="inlineStr">
        <is>
          <t>Three Years Prior to Current Year</t>
        </is>
      </c>
      <c r="B94" s="6" t="n">
        <v>7766</v>
      </c>
      <c r="C94" s="6" t="n">
        <v>1965</v>
      </c>
    </row>
    <row r="95">
      <c r="A95" s="4" t="inlineStr">
        <is>
          <t>Four Years Prior to Current Year</t>
        </is>
      </c>
      <c r="B95" s="6" t="n">
        <v>1701</v>
      </c>
      <c r="C95" s="6" t="n">
        <v>491</v>
      </c>
    </row>
    <row r="96">
      <c r="A96" s="4" t="inlineStr">
        <is>
          <t>Five Years Prior to Current Year and Earlier</t>
        </is>
      </c>
      <c r="B96" s="6" t="n">
        <v>1357</v>
      </c>
      <c r="C96" s="6" t="n">
        <v>2342</v>
      </c>
    </row>
    <row r="97">
      <c r="A97" s="4" t="inlineStr">
        <is>
          <t>Total Loans</t>
        </is>
      </c>
      <c r="B97" s="6" t="n">
        <v>90918</v>
      </c>
      <c r="C97" s="6" t="n">
        <v>131277</v>
      </c>
    </row>
    <row r="98">
      <c r="A98" s="3" t="inlineStr">
        <is>
          <t>Financing Receivable, Excluding Accrued Interest, Allowance for Credit Loss, Writeoff, by Origination Year [Abstract]</t>
        </is>
      </c>
      <c r="B98" s="4" t="inlineStr">
        <is>
          <t xml:space="preserve"> </t>
        </is>
      </c>
      <c r="C98" s="4" t="inlineStr">
        <is>
          <t xml:space="preserve"> </t>
        </is>
      </c>
    </row>
    <row r="99">
      <c r="A99" s="4" t="inlineStr">
        <is>
          <t>Five Years Prior to Current Year and Earlier</t>
        </is>
      </c>
      <c r="B99" s="6" t="n">
        <v>277</v>
      </c>
      <c r="C99" s="6" t="n">
        <v>600</v>
      </c>
    </row>
    <row r="100">
      <c r="A100" s="4" t="inlineStr">
        <is>
          <t>Revolving Loans Amortized Cost Basis</t>
        </is>
      </c>
      <c r="B100" s="4" t="inlineStr">
        <is>
          <t xml:space="preserve"> </t>
        </is>
      </c>
      <c r="C100" s="6" t="n">
        <v>400</v>
      </c>
    </row>
    <row r="101">
      <c r="A101" s="4" t="inlineStr">
        <is>
          <t>Total loans</t>
        </is>
      </c>
      <c r="B101" s="6" t="n">
        <v>277</v>
      </c>
      <c r="C101" s="6" t="n">
        <v>1000</v>
      </c>
    </row>
    <row r="102">
      <c r="A102" s="4" t="inlineStr">
        <is>
          <t>Total loans held for investment including PPP</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Current Year</t>
        </is>
      </c>
      <c r="B104" s="6" t="n">
        <v>327783</v>
      </c>
      <c r="C104" s="6" t="n">
        <v>276707</v>
      </c>
    </row>
    <row r="105">
      <c r="A105" s="4" t="inlineStr">
        <is>
          <t>One Year Prior to Current Year</t>
        </is>
      </c>
      <c r="B105" s="6" t="n">
        <v>263119</v>
      </c>
      <c r="C105" s="6" t="n">
        <v>686031</v>
      </c>
    </row>
    <row r="106">
      <c r="A106" s="4" t="inlineStr">
        <is>
          <t>Two Years Prior to Current Year</t>
        </is>
      </c>
      <c r="B106" s="6" t="n">
        <v>601260</v>
      </c>
      <c r="C106" s="6" t="n">
        <v>297252</v>
      </c>
    </row>
    <row r="107">
      <c r="A107" s="4" t="inlineStr">
        <is>
          <t>Three Years Prior to Current Year</t>
        </is>
      </c>
      <c r="B107" s="6" t="n">
        <v>248841</v>
      </c>
      <c r="C107" s="6" t="n">
        <v>190775</v>
      </c>
    </row>
    <row r="108">
      <c r="A108" s="4" t="inlineStr">
        <is>
          <t>Four Years Prior to Current Year</t>
        </is>
      </c>
      <c r="B108" s="6" t="n">
        <v>177340</v>
      </c>
      <c r="C108" s="6" t="n">
        <v>140165</v>
      </c>
    </row>
    <row r="109">
      <c r="A109" s="4" t="inlineStr">
        <is>
          <t>Five Years Prior to Current Year and Earlier</t>
        </is>
      </c>
      <c r="B109" s="6" t="n">
        <v>483411</v>
      </c>
      <c r="C109" s="6" t="n">
        <v>415756</v>
      </c>
    </row>
    <row r="110">
      <c r="A110" s="4" t="inlineStr">
        <is>
          <t>Revolving Loans Amortized Cost Basis</t>
        </is>
      </c>
      <c r="B110" s="6" t="n">
        <v>146740</v>
      </c>
      <c r="C110" s="6" t="n">
        <v>147134</v>
      </c>
    </row>
    <row r="111">
      <c r="A111" s="4" t="inlineStr">
        <is>
          <t>Total Loans</t>
        </is>
      </c>
      <c r="B111" s="6" t="n">
        <v>2248494</v>
      </c>
      <c r="C111" s="6" t="n">
        <v>2153821</v>
      </c>
    </row>
    <row r="112">
      <c r="A112" s="4" t="inlineStr">
        <is>
          <t>Performing | Residential mortgage loans</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Current Year</t>
        </is>
      </c>
      <c r="B114" s="6" t="n">
        <v>93825</v>
      </c>
      <c r="C114" s="6" t="n">
        <v>102892</v>
      </c>
    </row>
    <row r="115">
      <c r="A115" s="4" t="inlineStr">
        <is>
          <t>One Year Prior to Current Year</t>
        </is>
      </c>
      <c r="B115" s="6" t="n">
        <v>73862</v>
      </c>
      <c r="C115" s="6" t="n">
        <v>253919</v>
      </c>
    </row>
    <row r="116">
      <c r="A116" s="4" t="inlineStr">
        <is>
          <t>Two Years Prior to Current Year</t>
        </is>
      </c>
      <c r="B116" s="6" t="n">
        <v>224295</v>
      </c>
      <c r="C116" s="6" t="n">
        <v>72586</v>
      </c>
    </row>
    <row r="117">
      <c r="A117" s="4" t="inlineStr">
        <is>
          <t>Three Years Prior to Current Year</t>
        </is>
      </c>
      <c r="B117" s="6" t="n">
        <v>65192</v>
      </c>
      <c r="C117" s="6" t="n">
        <v>51999</v>
      </c>
    </row>
    <row r="118">
      <c r="A118" s="4" t="inlineStr">
        <is>
          <t>Four Years Prior to Current Year</t>
        </is>
      </c>
      <c r="B118" s="6" t="n">
        <v>44366</v>
      </c>
      <c r="C118" s="6" t="n">
        <v>30482</v>
      </c>
    </row>
    <row r="119">
      <c r="A119" s="4" t="inlineStr">
        <is>
          <t>Five Years Prior to Current Year and Earlier</t>
        </is>
      </c>
      <c r="B119" s="6" t="n">
        <v>122916</v>
      </c>
      <c r="C119" s="6" t="n">
        <v>109302</v>
      </c>
    </row>
    <row r="120">
      <c r="A120" s="4" t="inlineStr">
        <is>
          <t>Total Loans</t>
        </is>
      </c>
      <c r="B120" s="6" t="n">
        <v>624456</v>
      </c>
      <c r="C120" s="6" t="n">
        <v>621180</v>
      </c>
    </row>
    <row r="121">
      <c r="A121" s="4" t="inlineStr">
        <is>
          <t>Performing | Consumer loans</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Current Year</t>
        </is>
      </c>
      <c r="B123" s="6" t="n">
        <v>5898</v>
      </c>
      <c r="C123" s="6" t="n">
        <v>3428</v>
      </c>
    </row>
    <row r="124">
      <c r="A124" s="4" t="inlineStr">
        <is>
          <t>One Year Prior to Current Year</t>
        </is>
      </c>
      <c r="B124" s="6" t="n">
        <v>2602</v>
      </c>
      <c r="C124" s="6" t="n">
        <v>4777</v>
      </c>
    </row>
    <row r="125">
      <c r="A125" s="4" t="inlineStr">
        <is>
          <t>Two Years Prior to Current Year</t>
        </is>
      </c>
      <c r="B125" s="6" t="n">
        <v>3275</v>
      </c>
      <c r="C125" s="6" t="n">
        <v>3681</v>
      </c>
    </row>
    <row r="126">
      <c r="A126" s="4" t="inlineStr">
        <is>
          <t>Three Years Prior to Current Year</t>
        </is>
      </c>
      <c r="B126" s="6" t="n">
        <v>1515</v>
      </c>
      <c r="C126" s="6" t="n">
        <v>670</v>
      </c>
    </row>
    <row r="127">
      <c r="A127" s="4" t="inlineStr">
        <is>
          <t>Four Years Prior to Current Year</t>
        </is>
      </c>
      <c r="B127" s="6" t="n">
        <v>667</v>
      </c>
      <c r="C127" s="6" t="n">
        <v>2481</v>
      </c>
    </row>
    <row r="128">
      <c r="A128" s="4" t="inlineStr">
        <is>
          <t>Five Years Prior to Current Year and Earlier</t>
        </is>
      </c>
      <c r="B128" s="6" t="n">
        <v>10409</v>
      </c>
      <c r="C128" s="6" t="n">
        <v>7507</v>
      </c>
    </row>
    <row r="129">
      <c r="A129" s="4" t="inlineStr">
        <is>
          <t>Revolving Loans Amortized Cost Basis</t>
        </is>
      </c>
      <c r="B129" s="6" t="n">
        <v>52345</v>
      </c>
      <c r="C129" s="6" t="n">
        <v>49751</v>
      </c>
    </row>
    <row r="130">
      <c r="A130" s="4" t="inlineStr">
        <is>
          <t>Total Loans</t>
        </is>
      </c>
      <c r="B130" s="6" t="n">
        <v>76711</v>
      </c>
      <c r="C130" s="6" t="n">
        <v>72295</v>
      </c>
    </row>
    <row r="131">
      <c r="A131" s="4" t="inlineStr">
        <is>
          <t>Performing | Residential construction loans</t>
        </is>
      </c>
      <c r="B131" s="4" t="inlineStr">
        <is>
          <t xml:space="preserve"> </t>
        </is>
      </c>
      <c r="C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row>
    <row r="133">
      <c r="A133" s="4" t="inlineStr">
        <is>
          <t>Current Year</t>
        </is>
      </c>
      <c r="B133" s="4" t="inlineStr">
        <is>
          <t xml:space="preserve"> </t>
        </is>
      </c>
      <c r="C133" s="6" t="n">
        <v>28827</v>
      </c>
    </row>
    <row r="134">
      <c r="A134" s="4" t="inlineStr">
        <is>
          <t>One Year Prior to Current Year</t>
        </is>
      </c>
      <c r="B134" s="4" t="inlineStr">
        <is>
          <t xml:space="preserve"> </t>
        </is>
      </c>
      <c r="C134" s="6" t="n">
        <v>72257</v>
      </c>
    </row>
    <row r="135">
      <c r="A135" s="4" t="inlineStr">
        <is>
          <t>Two Years Prior to Current Year</t>
        </is>
      </c>
      <c r="B135" s="4" t="inlineStr">
        <is>
          <t xml:space="preserve"> </t>
        </is>
      </c>
      <c r="C135" s="6" t="n">
        <v>25395</v>
      </c>
    </row>
    <row r="136">
      <c r="A136" s="4" t="inlineStr">
        <is>
          <t>Three Years Prior to Current Year</t>
        </is>
      </c>
      <c r="B136" s="4" t="inlineStr">
        <is>
          <t xml:space="preserve"> </t>
        </is>
      </c>
      <c r="C136" s="6" t="n">
        <v>1418</v>
      </c>
    </row>
    <row r="137">
      <c r="A137" s="4" t="inlineStr">
        <is>
          <t>Four Years Prior to Current Year</t>
        </is>
      </c>
      <c r="B137" s="4" t="inlineStr">
        <is>
          <t xml:space="preserve"> </t>
        </is>
      </c>
      <c r="C137" s="6" t="n">
        <v>491</v>
      </c>
    </row>
    <row r="138">
      <c r="A138" s="4" t="inlineStr">
        <is>
          <t>Five Years Prior to Current Year and Earlier</t>
        </is>
      </c>
      <c r="B138" s="4" t="inlineStr">
        <is>
          <t xml:space="preserve"> </t>
        </is>
      </c>
      <c r="C138" s="6" t="n">
        <v>748</v>
      </c>
    </row>
    <row r="139">
      <c r="A139" s="4" t="inlineStr">
        <is>
          <t>Total Loans</t>
        </is>
      </c>
      <c r="B139" s="4" t="inlineStr">
        <is>
          <t xml:space="preserve"> </t>
        </is>
      </c>
      <c r="C139" s="6" t="n">
        <v>129136</v>
      </c>
    </row>
    <row r="140">
      <c r="A140" s="4" t="inlineStr">
        <is>
          <t>Nonperforming | Residential mortgage loans</t>
        </is>
      </c>
      <c r="B140" s="4" t="inlineStr">
        <is>
          <t xml:space="preserve"> </t>
        </is>
      </c>
      <c r="C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row>
    <row r="142">
      <c r="A142" s="4" t="inlineStr">
        <is>
          <t>One Year Prior to Current Year</t>
        </is>
      </c>
      <c r="B142" s="6" t="n">
        <v>227</v>
      </c>
      <c r="C142" s="6" t="n">
        <v>2964</v>
      </c>
    </row>
    <row r="143">
      <c r="A143" s="4" t="inlineStr">
        <is>
          <t>Two Years Prior to Current Year</t>
        </is>
      </c>
      <c r="B143" s="6" t="n">
        <v>1488</v>
      </c>
      <c r="C143" s="6" t="n">
        <v>2714</v>
      </c>
    </row>
    <row r="144">
      <c r="A144" s="4" t="inlineStr">
        <is>
          <t>Three Years Prior to Current Year</t>
        </is>
      </c>
      <c r="B144" s="6" t="n">
        <v>2238</v>
      </c>
      <c r="C144" s="6" t="n">
        <v>1054</v>
      </c>
    </row>
    <row r="145">
      <c r="A145" s="4" t="inlineStr">
        <is>
          <t>Four Years Prior to Current Year</t>
        </is>
      </c>
      <c r="B145" s="4" t="inlineStr">
        <is>
          <t xml:space="preserve"> </t>
        </is>
      </c>
      <c r="C145" s="6" t="n">
        <v>945</v>
      </c>
    </row>
    <row r="146">
      <c r="A146" s="4" t="inlineStr">
        <is>
          <t>Five Years Prior to Current Year and Earlier</t>
        </is>
      </c>
      <c r="B146" s="6" t="n">
        <v>2518</v>
      </c>
      <c r="C146" s="6" t="n">
        <v>2649</v>
      </c>
    </row>
    <row r="147">
      <c r="A147" s="4" t="inlineStr">
        <is>
          <t>Total Loans</t>
        </is>
      </c>
      <c r="B147" s="6" t="n">
        <v>6471</v>
      </c>
      <c r="C147" s="6" t="n">
        <v>10326</v>
      </c>
    </row>
    <row r="148">
      <c r="A148" s="4" t="inlineStr">
        <is>
          <t>Nonperforming | Consumer loans</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hree Years Prior to Current Year</t>
        </is>
      </c>
      <c r="B150" s="4" t="inlineStr">
        <is>
          <t xml:space="preserve"> </t>
        </is>
      </c>
      <c r="C150" s="6" t="n">
        <v>125</v>
      </c>
    </row>
    <row r="151">
      <c r="A151" s="4" t="inlineStr">
        <is>
          <t>Five Years Prior to Current Year and Earlier</t>
        </is>
      </c>
      <c r="B151" s="4" t="inlineStr">
        <is>
          <t xml:space="preserve"> </t>
        </is>
      </c>
      <c r="C151" s="6" t="n">
        <v>256</v>
      </c>
    </row>
    <row r="152">
      <c r="A152" s="4" t="inlineStr">
        <is>
          <t>Total Loans</t>
        </is>
      </c>
      <c r="B152" s="4" t="inlineStr">
        <is>
          <t xml:space="preserve"> </t>
        </is>
      </c>
      <c r="C152" s="6" t="n">
        <v>381</v>
      </c>
    </row>
    <row r="153">
      <c r="A153" s="4" t="inlineStr">
        <is>
          <t>Nonperforming | Residential construction loans</t>
        </is>
      </c>
      <c r="B153" s="4" t="inlineStr">
        <is>
          <t xml:space="preserve"> </t>
        </is>
      </c>
      <c r="C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row>
    <row r="155">
      <c r="A155" s="4" t="inlineStr">
        <is>
          <t>Three Years Prior to Current Year</t>
        </is>
      </c>
      <c r="B155" s="4" t="inlineStr">
        <is>
          <t xml:space="preserve"> </t>
        </is>
      </c>
      <c r="C155" s="6" t="n">
        <v>547</v>
      </c>
    </row>
    <row r="156">
      <c r="A156" s="4" t="inlineStr">
        <is>
          <t>Five Years Prior to Current Year and Earlier</t>
        </is>
      </c>
      <c r="B156" s="4" t="inlineStr">
        <is>
          <t xml:space="preserve"> </t>
        </is>
      </c>
      <c r="C156" s="6" t="n">
        <v>1594</v>
      </c>
    </row>
    <row r="157">
      <c r="A157" s="4" t="inlineStr">
        <is>
          <t>Total Loans</t>
        </is>
      </c>
      <c r="B157" s="4" t="inlineStr">
        <is>
          <t xml:space="preserve"> </t>
        </is>
      </c>
      <c r="C157" s="6" t="n">
        <v>2141</v>
      </c>
    </row>
    <row r="158">
      <c r="A158" s="4" t="inlineStr">
        <is>
          <t>Pass | SBA loans held for investment</t>
        </is>
      </c>
      <c r="B158" s="4" t="inlineStr">
        <is>
          <t xml:space="preserve"> </t>
        </is>
      </c>
      <c r="C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row>
    <row r="160">
      <c r="A160" s="4" t="inlineStr">
        <is>
          <t>Current Year</t>
        </is>
      </c>
      <c r="B160" s="6" t="n">
        <v>2167</v>
      </c>
      <c r="C160" s="6" t="n">
        <v>1938</v>
      </c>
    </row>
    <row r="161">
      <c r="A161" s="4" t="inlineStr">
        <is>
          <t>One Year Prior to Current Year</t>
        </is>
      </c>
      <c r="B161" s="6" t="n">
        <v>1580</v>
      </c>
      <c r="C161" s="6" t="n">
        <v>5339</v>
      </c>
    </row>
    <row r="162">
      <c r="A162" s="4" t="inlineStr">
        <is>
          <t>Two Years Prior to Current Year</t>
        </is>
      </c>
      <c r="B162" s="6" t="n">
        <v>5205</v>
      </c>
      <c r="C162" s="6" t="n">
        <v>4723</v>
      </c>
    </row>
    <row r="163">
      <c r="A163" s="4" t="inlineStr">
        <is>
          <t>Three Years Prior to Current Year</t>
        </is>
      </c>
      <c r="B163" s="6" t="n">
        <v>4961</v>
      </c>
      <c r="C163" s="6" t="n">
        <v>6083</v>
      </c>
    </row>
    <row r="164">
      <c r="A164" s="4" t="inlineStr">
        <is>
          <t>Four Years Prior to Current Year</t>
        </is>
      </c>
      <c r="B164" s="6" t="n">
        <v>5570</v>
      </c>
      <c r="C164" s="6" t="n">
        <v>2634</v>
      </c>
    </row>
    <row r="165">
      <c r="A165" s="4" t="inlineStr">
        <is>
          <t>Five Years Prior to Current Year and Earlier</t>
        </is>
      </c>
      <c r="B165" s="6" t="n">
        <v>10085</v>
      </c>
      <c r="C165" s="6" t="n">
        <v>10996</v>
      </c>
    </row>
    <row r="166">
      <c r="A166" s="4" t="inlineStr">
        <is>
          <t>Total Loans</t>
        </is>
      </c>
      <c r="B166" s="6" t="n">
        <v>29568</v>
      </c>
      <c r="C166" s="6" t="n">
        <v>31713</v>
      </c>
    </row>
    <row r="167">
      <c r="A167" s="4" t="inlineStr">
        <is>
          <t>Pass | SBA PPP loans</t>
        </is>
      </c>
      <c r="B167" s="4" t="inlineStr">
        <is>
          <t xml:space="preserve"> </t>
        </is>
      </c>
      <c r="C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row>
    <row r="169">
      <c r="A169" s="4" t="inlineStr">
        <is>
          <t>Two Years Prior to Current Year</t>
        </is>
      </c>
      <c r="B169" s="4" t="inlineStr">
        <is>
          <t xml:space="preserve"> </t>
        </is>
      </c>
      <c r="C169" s="6" t="n">
        <v>2318</v>
      </c>
    </row>
    <row r="170">
      <c r="A170" s="4" t="inlineStr">
        <is>
          <t>Three Years Prior to Current Year</t>
        </is>
      </c>
      <c r="B170" s="6" t="n">
        <v>1450</v>
      </c>
      <c r="C170" s="4" t="inlineStr">
        <is>
          <t xml:space="preserve"> </t>
        </is>
      </c>
    </row>
    <row r="171">
      <c r="A171" s="4" t="inlineStr">
        <is>
          <t>Total Loans</t>
        </is>
      </c>
      <c r="B171" s="6" t="n">
        <v>1450</v>
      </c>
      <c r="C171" s="6" t="n">
        <v>2318</v>
      </c>
    </row>
    <row r="172">
      <c r="A172" s="4" t="inlineStr">
        <is>
          <t>Pass | Commercial loans</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Current Year</t>
        </is>
      </c>
      <c r="B174" s="6" t="n">
        <v>189371</v>
      </c>
      <c r="C174" s="6" t="n">
        <v>139622</v>
      </c>
    </row>
    <row r="175">
      <c r="A175" s="4" t="inlineStr">
        <is>
          <t>One Year Prior to Current Year</t>
        </is>
      </c>
      <c r="B175" s="6" t="n">
        <v>167190</v>
      </c>
      <c r="C175" s="6" t="n">
        <v>343755</v>
      </c>
    </row>
    <row r="176">
      <c r="A176" s="4" t="inlineStr">
        <is>
          <t>Two Years Prior to Current Year</t>
        </is>
      </c>
      <c r="B176" s="6" t="n">
        <v>331349</v>
      </c>
      <c r="C176" s="6" t="n">
        <v>181419</v>
      </c>
    </row>
    <row r="177">
      <c r="A177" s="4" t="inlineStr">
        <is>
          <t>Three Years Prior to Current Year</t>
        </is>
      </c>
      <c r="B177" s="6" t="n">
        <v>161508</v>
      </c>
      <c r="C177" s="6" t="n">
        <v>128165</v>
      </c>
    </row>
    <row r="178">
      <c r="A178" s="4" t="inlineStr">
        <is>
          <t>Four Years Prior to Current Year</t>
        </is>
      </c>
      <c r="B178" s="6" t="n">
        <v>123225</v>
      </c>
      <c r="C178" s="6" t="n">
        <v>101274</v>
      </c>
    </row>
    <row r="179">
      <c r="A179" s="4" t="inlineStr">
        <is>
          <t>Five Years Prior to Current Year and Earlier</t>
        </is>
      </c>
      <c r="B179" s="6" t="n">
        <v>330131</v>
      </c>
      <c r="C179" s="6" t="n">
        <v>271469</v>
      </c>
    </row>
    <row r="180">
      <c r="A180" s="4" t="inlineStr">
        <is>
          <t>Revolving Loans Amortized Cost Basis</t>
        </is>
      </c>
      <c r="B180" s="6" t="n">
        <v>94369</v>
      </c>
      <c r="C180" s="6" t="n">
        <v>96988</v>
      </c>
    </row>
    <row r="181">
      <c r="A181" s="4" t="inlineStr">
        <is>
          <t>Total Loans</t>
        </is>
      </c>
      <c r="B181" s="6" t="n">
        <v>1397143</v>
      </c>
      <c r="C181" s="6" t="n">
        <v>1262692</v>
      </c>
    </row>
    <row r="182">
      <c r="A182" s="4" t="inlineStr">
        <is>
          <t>Pass | Residential construction loans</t>
        </is>
      </c>
      <c r="B182" s="4" t="inlineStr">
        <is>
          <t xml:space="preserve"> </t>
        </is>
      </c>
      <c r="C182" s="4" t="inlineStr">
        <is>
          <t xml:space="preserve"> </t>
        </is>
      </c>
    </row>
    <row r="183">
      <c r="A183" s="3" t="inlineStr">
        <is>
          <t>Financing Receivable, Excluding Accrued Interest, before Allowance for Credit Loss, by Origination Year [Abstract]</t>
        </is>
      </c>
      <c r="B183" s="4" t="inlineStr">
        <is>
          <t xml:space="preserve"> </t>
        </is>
      </c>
      <c r="C183" s="4" t="inlineStr">
        <is>
          <t xml:space="preserve"> </t>
        </is>
      </c>
    </row>
    <row r="184">
      <c r="A184" s="4" t="inlineStr">
        <is>
          <t>Current Year</t>
        </is>
      </c>
      <c r="B184" s="6" t="n">
        <v>36522</v>
      </c>
      <c r="C184" s="4" t="inlineStr">
        <is>
          <t xml:space="preserve"> </t>
        </is>
      </c>
    </row>
    <row r="185">
      <c r="A185" s="4" t="inlineStr">
        <is>
          <t>One Year Prior to Current Year</t>
        </is>
      </c>
      <c r="B185" s="6" t="n">
        <v>16889</v>
      </c>
      <c r="C185" s="4" t="inlineStr">
        <is>
          <t xml:space="preserve"> </t>
        </is>
      </c>
    </row>
    <row r="186">
      <c r="A186" s="4" t="inlineStr">
        <is>
          <t>Two Years Prior to Current Year</t>
        </is>
      </c>
      <c r="B186" s="6" t="n">
        <v>26683</v>
      </c>
      <c r="C186" s="4" t="inlineStr">
        <is>
          <t xml:space="preserve"> </t>
        </is>
      </c>
    </row>
    <row r="187">
      <c r="A187" s="4" t="inlineStr">
        <is>
          <t>Three Years Prior to Current Year</t>
        </is>
      </c>
      <c r="B187" s="6" t="n">
        <v>7766</v>
      </c>
      <c r="C187" s="4" t="inlineStr">
        <is>
          <t xml:space="preserve"> </t>
        </is>
      </c>
    </row>
    <row r="188">
      <c r="A188" s="4" t="inlineStr">
        <is>
          <t>Four Years Prior to Current Year</t>
        </is>
      </c>
      <c r="B188" s="6" t="n">
        <v>1154</v>
      </c>
      <c r="C188" s="4" t="inlineStr">
        <is>
          <t xml:space="preserve"> </t>
        </is>
      </c>
    </row>
    <row r="189">
      <c r="A189" s="4" t="inlineStr">
        <is>
          <t>Five Years Prior to Current Year and Earlier</t>
        </is>
      </c>
      <c r="B189" s="6" t="n">
        <v>1357</v>
      </c>
      <c r="C189" s="4" t="inlineStr">
        <is>
          <t xml:space="preserve"> </t>
        </is>
      </c>
    </row>
    <row r="190">
      <c r="A190" s="4" t="inlineStr">
        <is>
          <t>Total Loans</t>
        </is>
      </c>
      <c r="B190" s="6" t="n">
        <v>90371</v>
      </c>
      <c r="C190" s="4" t="inlineStr">
        <is>
          <t xml:space="preserve"> </t>
        </is>
      </c>
    </row>
    <row r="191">
      <c r="A191" s="4" t="inlineStr">
        <is>
          <t>Special mention | SBA loans held for investment</t>
        </is>
      </c>
      <c r="B191" s="4" t="inlineStr">
        <is>
          <t xml:space="preserve"> </t>
        </is>
      </c>
      <c r="C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row>
    <row r="193">
      <c r="A193" s="4" t="inlineStr">
        <is>
          <t>One Year Prior to Current Year</t>
        </is>
      </c>
      <c r="B193" s="6" t="n">
        <v>769</v>
      </c>
      <c r="C193" s="6" t="n">
        <v>1765</v>
      </c>
    </row>
    <row r="194">
      <c r="A194" s="4" t="inlineStr">
        <is>
          <t>Two Years Prior to Current Year</t>
        </is>
      </c>
      <c r="B194" s="6" t="n">
        <v>1740</v>
      </c>
      <c r="C194" s="6" t="n">
        <v>356</v>
      </c>
    </row>
    <row r="195">
      <c r="A195" s="4" t="inlineStr">
        <is>
          <t>Three Years Prior to Current Year</t>
        </is>
      </c>
      <c r="B195" s="6" t="n">
        <v>356</v>
      </c>
      <c r="C195" s="6" t="n">
        <v>510</v>
      </c>
    </row>
    <row r="196">
      <c r="A196" s="4" t="inlineStr">
        <is>
          <t>Four Years Prior to Current Year</t>
        </is>
      </c>
      <c r="B196" s="6" t="n">
        <v>508</v>
      </c>
      <c r="C196" s="4" t="inlineStr">
        <is>
          <t xml:space="preserve"> </t>
        </is>
      </c>
    </row>
    <row r="197">
      <c r="A197" s="4" t="inlineStr">
        <is>
          <t>Five Years Prior to Current Year and Earlier</t>
        </is>
      </c>
      <c r="B197" s="6" t="n">
        <v>729</v>
      </c>
      <c r="C197" s="6" t="n">
        <v>31</v>
      </c>
    </row>
    <row r="198">
      <c r="A198" s="4" t="inlineStr">
        <is>
          <t>Total Loans</t>
        </is>
      </c>
      <c r="B198" s="6" t="n">
        <v>4102</v>
      </c>
      <c r="C198" s="6" t="n">
        <v>2662</v>
      </c>
    </row>
    <row r="199">
      <c r="A199" s="4" t="inlineStr">
        <is>
          <t>Special mention | Commercial loans</t>
        </is>
      </c>
      <c r="B199" s="4" t="inlineStr">
        <is>
          <t xml:space="preserve"> </t>
        </is>
      </c>
      <c r="C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row>
    <row r="201">
      <c r="A201" s="4" t="inlineStr">
        <is>
          <t>Two Years Prior to Current Year</t>
        </is>
      </c>
      <c r="B201" s="6" t="n">
        <v>6269</v>
      </c>
      <c r="C201" s="6" t="n">
        <v>1815</v>
      </c>
    </row>
    <row r="202">
      <c r="A202" s="4" t="inlineStr">
        <is>
          <t>Three Years Prior to Current Year</t>
        </is>
      </c>
      <c r="B202" s="6" t="n">
        <v>1737</v>
      </c>
      <c r="C202" s="4" t="inlineStr">
        <is>
          <t xml:space="preserve"> </t>
        </is>
      </c>
    </row>
    <row r="203">
      <c r="A203" s="4" t="inlineStr">
        <is>
          <t>Four Years Prior to Current Year</t>
        </is>
      </c>
      <c r="B203" s="4" t="inlineStr">
        <is>
          <t xml:space="preserve"> </t>
        </is>
      </c>
      <c r="C203" s="6" t="n">
        <v>1570</v>
      </c>
    </row>
    <row r="204">
      <c r="A204" s="4" t="inlineStr">
        <is>
          <t>Five Years Prior to Current Year and Earlier</t>
        </is>
      </c>
      <c r="B204" s="6" t="n">
        <v>3108</v>
      </c>
      <c r="C204" s="6" t="n">
        <v>7423</v>
      </c>
    </row>
    <row r="205">
      <c r="A205" s="4" t="inlineStr">
        <is>
          <t>Revolving Loans Amortized Cost Basis</t>
        </is>
      </c>
      <c r="B205" s="6" t="n">
        <v>17</v>
      </c>
      <c r="C205" s="6" t="n">
        <v>395</v>
      </c>
    </row>
    <row r="206">
      <c r="A206" s="4" t="inlineStr">
        <is>
          <t>Total Loans</t>
        </is>
      </c>
      <c r="B206" s="6" t="n">
        <v>11131</v>
      </c>
      <c r="C206" s="6" t="n">
        <v>11203</v>
      </c>
    </row>
    <row r="207">
      <c r="A207" s="4" t="inlineStr">
        <is>
          <t>Substandard | SBA loans held for investment</t>
        </is>
      </c>
      <c r="B207" s="4" t="inlineStr">
        <is>
          <t xml:space="preserve"> </t>
        </is>
      </c>
      <c r="C207" s="4" t="inlineStr">
        <is>
          <t xml:space="preserve"> </t>
        </is>
      </c>
    </row>
    <row r="208">
      <c r="A208" s="3" t="inlineStr">
        <is>
          <t>Financing Receivable, Excluding Accrued Interest, before Allowance for Credit Loss, by Origination Year [Abstract]</t>
        </is>
      </c>
      <c r="B208" s="4" t="inlineStr">
        <is>
          <t xml:space="preserve"> </t>
        </is>
      </c>
      <c r="C208" s="4" t="inlineStr">
        <is>
          <t xml:space="preserve"> </t>
        </is>
      </c>
    </row>
    <row r="209">
      <c r="A209" s="4" t="inlineStr">
        <is>
          <t>One Year Prior to Current Year</t>
        </is>
      </c>
      <c r="B209" s="4" t="inlineStr">
        <is>
          <t xml:space="preserve"> </t>
        </is>
      </c>
      <c r="C209" s="6" t="n">
        <v>1256</v>
      </c>
    </row>
    <row r="210">
      <c r="A210" s="4" t="inlineStr">
        <is>
          <t>Two Years Prior to Current Year</t>
        </is>
      </c>
      <c r="B210" s="6" t="n">
        <v>956</v>
      </c>
      <c r="C210" s="6" t="n">
        <v>2186</v>
      </c>
    </row>
    <row r="211">
      <c r="A211" s="4" t="inlineStr">
        <is>
          <t>Three Years Prior to Current Year</t>
        </is>
      </c>
      <c r="B211" s="6" t="n">
        <v>2116</v>
      </c>
      <c r="C211" s="6" t="n">
        <v>190</v>
      </c>
    </row>
    <row r="212">
      <c r="A212" s="4" t="inlineStr">
        <is>
          <t>Four Years Prior to Current Year</t>
        </is>
      </c>
      <c r="B212" s="6" t="n">
        <v>116</v>
      </c>
      <c r="C212" s="4" t="inlineStr">
        <is>
          <t xml:space="preserve"> </t>
        </is>
      </c>
    </row>
    <row r="213">
      <c r="A213" s="4" t="inlineStr">
        <is>
          <t>Five Years Prior to Current Year and Earlier</t>
        </is>
      </c>
      <c r="B213" s="6" t="n">
        <v>1</v>
      </c>
      <c r="C213" s="6" t="n">
        <v>577</v>
      </c>
    </row>
    <row r="214">
      <c r="A214" s="4" t="inlineStr">
        <is>
          <t>Total Loans</t>
        </is>
      </c>
      <c r="B214" s="6" t="n">
        <v>3189</v>
      </c>
      <c r="C214" s="6" t="n">
        <v>4209</v>
      </c>
    </row>
    <row r="215">
      <c r="A215" s="4" t="inlineStr">
        <is>
          <t>Substandard | Commercial loans</t>
        </is>
      </c>
      <c r="B215" s="4" t="inlineStr">
        <is>
          <t xml:space="preserve"> </t>
        </is>
      </c>
      <c r="C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row>
    <row r="217">
      <c r="A217" s="4" t="inlineStr">
        <is>
          <t>Two Years Prior to Current Year</t>
        </is>
      </c>
      <c r="B217" s="4" t="inlineStr">
        <is>
          <t xml:space="preserve"> </t>
        </is>
      </c>
      <c r="C217" s="6" t="n">
        <v>59</v>
      </c>
    </row>
    <row r="218">
      <c r="A218" s="4" t="inlineStr">
        <is>
          <t>Three Years Prior to Current Year</t>
        </is>
      </c>
      <c r="B218" s="6" t="n">
        <v>2</v>
      </c>
      <c r="C218" s="6" t="n">
        <v>14</v>
      </c>
    </row>
    <row r="219">
      <c r="A219" s="4" t="inlineStr">
        <is>
          <t>Four Years Prior to Current Year</t>
        </is>
      </c>
      <c r="B219" s="6" t="n">
        <v>1187</v>
      </c>
      <c r="C219" s="6" t="n">
        <v>288</v>
      </c>
    </row>
    <row r="220">
      <c r="A220" s="4" t="inlineStr">
        <is>
          <t>Five Years Prior to Current Year and Earlier</t>
        </is>
      </c>
      <c r="B220" s="6" t="n">
        <v>2157</v>
      </c>
      <c r="C220" s="6" t="n">
        <v>3204</v>
      </c>
    </row>
    <row r="221">
      <c r="A221" s="4" t="inlineStr">
        <is>
          <t>Revolving Loans Amortized Cost Basis</t>
        </is>
      </c>
      <c r="B221" s="6" t="n">
        <v>9</v>
      </c>
      <c r="C221" s="4" t="inlineStr">
        <is>
          <t xml:space="preserve"> </t>
        </is>
      </c>
    </row>
    <row r="222">
      <c r="A222" s="4" t="inlineStr">
        <is>
          <t>Total Loans</t>
        </is>
      </c>
      <c r="B222" s="6" t="n">
        <v>3355</v>
      </c>
      <c r="C222" s="5" t="n">
        <v>3565</v>
      </c>
    </row>
    <row r="223">
      <c r="A223" s="4" t="inlineStr">
        <is>
          <t>Substandard | Residential construction loans</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Four Years Prior to Current Year</t>
        </is>
      </c>
      <c r="B225" s="6" t="n">
        <v>547</v>
      </c>
      <c r="C225" s="4" t="inlineStr">
        <is>
          <t xml:space="preserve"> </t>
        </is>
      </c>
    </row>
    <row r="226">
      <c r="A226" s="4" t="inlineStr">
        <is>
          <t>Total Loans</t>
        </is>
      </c>
      <c r="B226" s="5" t="n">
        <v>547</v>
      </c>
      <c r="C2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and Nonaccrual Loans by Class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 excluding SBA PPP</t>
        </is>
      </c>
      <c r="B3" s="5" t="n">
        <v>2259207</v>
      </c>
      <c r="C3" s="5" t="n">
        <v>2169745</v>
      </c>
    </row>
    <row r="4">
      <c r="A4" s="4" t="inlineStr">
        <is>
          <t>30-59 days past du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excluding SBA PPP</t>
        </is>
      </c>
      <c r="B6" s="6" t="n">
        <v>40494</v>
      </c>
      <c r="C6" s="6" t="n">
        <v>13912</v>
      </c>
    </row>
    <row r="7">
      <c r="A7" s="4" t="inlineStr">
        <is>
          <t>60-89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excluding SBA PPP</t>
        </is>
      </c>
      <c r="B9" s="6" t="n">
        <v>9051</v>
      </c>
      <c r="C9" s="6" t="n">
        <v>1696</v>
      </c>
    </row>
    <row r="10">
      <c r="A10" s="4" t="inlineStr">
        <is>
          <t>90 days and still accruing</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excluding SBA PPP</t>
        </is>
      </c>
      <c r="B12" s="6" t="n">
        <v>760</v>
      </c>
      <c r="C12" s="6" t="n">
        <v>946</v>
      </c>
    </row>
    <row r="13">
      <c r="A13" s="4" t="inlineStr">
        <is>
          <t>Nonaccrua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excluding SBA PPP</t>
        </is>
      </c>
      <c r="B15" s="6" t="n">
        <v>13082</v>
      </c>
      <c r="C15" s="6" t="n">
        <v>18240</v>
      </c>
    </row>
    <row r="16">
      <c r="A16" s="4" t="inlineStr">
        <is>
          <t>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 excluding SBA PPP</t>
        </is>
      </c>
      <c r="B18" s="6" t="n">
        <v>63387</v>
      </c>
      <c r="C18" s="6" t="n">
        <v>34794</v>
      </c>
    </row>
    <row r="19">
      <c r="A19" s="4" t="inlineStr">
        <is>
          <t>Current</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 excluding SBA PPP</t>
        </is>
      </c>
      <c r="B21" s="6" t="n">
        <v>2195820</v>
      </c>
      <c r="C21" s="6" t="n">
        <v>2134951</v>
      </c>
    </row>
    <row r="22">
      <c r="A22" s="4" t="inlineStr">
        <is>
          <t>SBA loans held for investmen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 excluding SBA PPP</t>
        </is>
      </c>
      <c r="B24" s="6" t="n">
        <v>36859</v>
      </c>
      <c r="C24" s="6" t="n">
        <v>38584</v>
      </c>
    </row>
    <row r="25">
      <c r="A25" s="4" t="inlineStr">
        <is>
          <t>SBA loans held for investment | 30-59 days past du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excluding SBA PPP</t>
        </is>
      </c>
      <c r="B27" s="6" t="n">
        <v>1006</v>
      </c>
      <c r="C27" s="6" t="n">
        <v>551</v>
      </c>
    </row>
    <row r="28">
      <c r="A28" s="4" t="inlineStr">
        <is>
          <t>SBA loans held for investment | 60-89 days past du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 excluding SBA PPP</t>
        </is>
      </c>
      <c r="B30" s="6" t="n">
        <v>451</v>
      </c>
      <c r="C30" s="6" t="n">
        <v>185</v>
      </c>
    </row>
    <row r="31">
      <c r="A31" s="4" t="inlineStr">
        <is>
          <t>SBA loans held for investment | Nonaccru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excluding SBA PPP</t>
        </is>
      </c>
      <c r="B33" s="6" t="n">
        <v>3850</v>
      </c>
      <c r="C33" s="6" t="n">
        <v>3444</v>
      </c>
    </row>
    <row r="34">
      <c r="A34" s="4" t="inlineStr">
        <is>
          <t>SBA loans held for investment | Past Du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 excluding SBA PPP</t>
        </is>
      </c>
      <c r="B36" s="6" t="n">
        <v>5307</v>
      </c>
      <c r="C36" s="6" t="n">
        <v>4180</v>
      </c>
    </row>
    <row r="37">
      <c r="A37" s="4" t="inlineStr">
        <is>
          <t>SBA loans held for investment | Current</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 excluding SBA PPP</t>
        </is>
      </c>
      <c r="B39" s="6" t="n">
        <v>31552</v>
      </c>
      <c r="C39" s="6" t="n">
        <v>34404</v>
      </c>
    </row>
    <row r="40">
      <c r="A40" s="4" t="inlineStr">
        <is>
          <t>Commercial loans | SBA 504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excluding SBA PPP</t>
        </is>
      </c>
      <c r="B42" s="6" t="n">
        <v>48479</v>
      </c>
      <c r="C42" s="6" t="n">
        <v>33669</v>
      </c>
    </row>
    <row r="43">
      <c r="A43" s="4" t="inlineStr">
        <is>
          <t>Commercial loans | Commercial &amp; industrial</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excluding SBA PPP</t>
        </is>
      </c>
      <c r="B45" s="6" t="n">
        <v>147186</v>
      </c>
      <c r="C45" s="6" t="n">
        <v>128402</v>
      </c>
    </row>
    <row r="46">
      <c r="A46" s="4" t="inlineStr">
        <is>
          <t>Commercial loans | Commercial real estat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 excluding SBA PPP</t>
        </is>
      </c>
      <c r="B48" s="6" t="n">
        <v>1085771</v>
      </c>
      <c r="C48" s="6" t="n">
        <v>986230</v>
      </c>
    </row>
    <row r="49">
      <c r="A49" s="4" t="inlineStr">
        <is>
          <t>Commercial loans | Commercial real estate construction</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 excluding SBA PPP</t>
        </is>
      </c>
      <c r="B51" s="6" t="n">
        <v>130193</v>
      </c>
      <c r="C51" s="6" t="n">
        <v>129159</v>
      </c>
    </row>
    <row r="52">
      <c r="A52" s="4" t="inlineStr">
        <is>
          <t>Commercial loans | 30-59 days past due | Commercial &amp; industrial</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 excluding SBA PPP</t>
        </is>
      </c>
      <c r="B54" s="6" t="n">
        <v>941</v>
      </c>
      <c r="C54" s="6" t="n">
        <v>288</v>
      </c>
    </row>
    <row r="55">
      <c r="A55" s="4" t="inlineStr">
        <is>
          <t>Commercial loans | 30-59 days past due | Commercial real estate</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excluding SBA PPP</t>
        </is>
      </c>
      <c r="B57" s="6" t="n">
        <v>22378</v>
      </c>
      <c r="C57" s="6" t="n">
        <v>1732</v>
      </c>
    </row>
    <row r="58">
      <c r="A58" s="4" t="inlineStr">
        <is>
          <t>Commercial loans | 60-89 days past due | Commercial &amp; industrial</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 excluding SBA PPP</t>
        </is>
      </c>
      <c r="B60" s="4" t="inlineStr">
        <is>
          <t xml:space="preserve"> </t>
        </is>
      </c>
      <c r="C60" s="6" t="n">
        <v>78</v>
      </c>
    </row>
    <row r="61">
      <c r="A61" s="4" t="inlineStr">
        <is>
          <t>Commercial loans | 60-89 days past due | Commercial real estat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 excluding SBA PPP</t>
        </is>
      </c>
      <c r="B63" s="6" t="n">
        <v>2339</v>
      </c>
      <c r="C63" s="4" t="inlineStr">
        <is>
          <t xml:space="preserve"> </t>
        </is>
      </c>
    </row>
    <row r="64">
      <c r="A64" s="4" t="inlineStr">
        <is>
          <t>Commercial loans | Nonaccrual | Commercial &amp; industr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excluding SBA PPP</t>
        </is>
      </c>
      <c r="B66" s="6" t="n">
        <v>1228</v>
      </c>
      <c r="C66" s="6" t="n">
        <v>283</v>
      </c>
    </row>
    <row r="67">
      <c r="A67" s="4" t="inlineStr">
        <is>
          <t>Commercial loans | Nonaccrual | Commercial real estate</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excluding SBA PPP</t>
        </is>
      </c>
      <c r="B69" s="6" t="n">
        <v>1746</v>
      </c>
      <c r="C69" s="6" t="n">
        <v>1665</v>
      </c>
    </row>
    <row r="70">
      <c r="A70" s="4" t="inlineStr">
        <is>
          <t>Commercial loans | Past Due | Commercial &amp; industrial</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excluding SBA PPP</t>
        </is>
      </c>
      <c r="B72" s="6" t="n">
        <v>2169</v>
      </c>
      <c r="C72" s="6" t="n">
        <v>649</v>
      </c>
    </row>
    <row r="73">
      <c r="A73" s="4" t="inlineStr">
        <is>
          <t>Commercial loans | Past Due | Commercial real estate</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excluding SBA PPP</t>
        </is>
      </c>
      <c r="B75" s="6" t="n">
        <v>26463</v>
      </c>
      <c r="C75" s="6" t="n">
        <v>3397</v>
      </c>
    </row>
    <row r="76">
      <c r="A76" s="4" t="inlineStr">
        <is>
          <t>Commercial loans | Current | SBA 504 loan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excluding SBA PPP</t>
        </is>
      </c>
      <c r="B78" s="6" t="n">
        <v>48479</v>
      </c>
      <c r="C78" s="6" t="n">
        <v>33669</v>
      </c>
    </row>
    <row r="79">
      <c r="A79" s="4" t="inlineStr">
        <is>
          <t>Commercial loans | Current | Commercial &amp; industrial</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 excluding SBA PPP</t>
        </is>
      </c>
      <c r="B81" s="6" t="n">
        <v>145017</v>
      </c>
      <c r="C81" s="6" t="n">
        <v>127753</v>
      </c>
    </row>
    <row r="82">
      <c r="A82" s="4" t="inlineStr">
        <is>
          <t>Commercial loans | Current | Commercial real estate</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 excluding SBA PPP</t>
        </is>
      </c>
      <c r="B84" s="6" t="n">
        <v>1059308</v>
      </c>
      <c r="C84" s="6" t="n">
        <v>982833</v>
      </c>
    </row>
    <row r="85">
      <c r="A85" s="4" t="inlineStr">
        <is>
          <t>Commercial loans | Current | Commercial real estate construction</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excluding SBA PPP</t>
        </is>
      </c>
      <c r="B87" s="6" t="n">
        <v>130193</v>
      </c>
      <c r="C87" s="6" t="n">
        <v>129159</v>
      </c>
    </row>
    <row r="88">
      <c r="A88" s="4" t="inlineStr">
        <is>
          <t>Residential mortgage loans</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 excluding SBA PPP</t>
        </is>
      </c>
      <c r="B90" s="6" t="n">
        <v>630927</v>
      </c>
      <c r="C90" s="6" t="n">
        <v>631506</v>
      </c>
    </row>
    <row r="91">
      <c r="A91" s="4" t="inlineStr">
        <is>
          <t>Residential mortgage loans | 30-59 days past due</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 excluding SBA PPP</t>
        </is>
      </c>
      <c r="B93" s="6" t="n">
        <v>15654</v>
      </c>
      <c r="C93" s="6" t="n">
        <v>8719</v>
      </c>
    </row>
    <row r="94">
      <c r="A94" s="4" t="inlineStr">
        <is>
          <t>Residential mortgage loans | 60-89 days past due</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 excluding SBA PPP</t>
        </is>
      </c>
      <c r="B96" s="6" t="n">
        <v>4094</v>
      </c>
      <c r="C96" s="6" t="n">
        <v>1378</v>
      </c>
    </row>
    <row r="97">
      <c r="A97" s="4" t="inlineStr">
        <is>
          <t>Residential mortgage loans | 90 days and still accruing</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 excluding SBA PPP</t>
        </is>
      </c>
      <c r="B99" s="6" t="n">
        <v>760</v>
      </c>
      <c r="C99" s="6" t="n">
        <v>946</v>
      </c>
    </row>
    <row r="100">
      <c r="A100" s="4" t="inlineStr">
        <is>
          <t>Residential mortgage loans | Nonaccrual</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 excluding SBA PPP</t>
        </is>
      </c>
      <c r="B102" s="6" t="n">
        <v>5711</v>
      </c>
      <c r="C102" s="6" t="n">
        <v>10326</v>
      </c>
    </row>
    <row r="103">
      <c r="A103" s="4" t="inlineStr">
        <is>
          <t>Residential mortgage loans | Past Due</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 excluding SBA PPP</t>
        </is>
      </c>
      <c r="B105" s="6" t="n">
        <v>26219</v>
      </c>
      <c r="C105" s="6" t="n">
        <v>21369</v>
      </c>
    </row>
    <row r="106">
      <c r="A106" s="4" t="inlineStr">
        <is>
          <t>Residential mortgage loans | Current</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 excluding SBA PPP</t>
        </is>
      </c>
      <c r="B108" s="6" t="n">
        <v>604708</v>
      </c>
      <c r="C108" s="6" t="n">
        <v>610137</v>
      </c>
    </row>
    <row r="109">
      <c r="A109" s="4" t="inlineStr">
        <is>
          <t>Consumer loans | Home equity</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 excluding SBA PPP</t>
        </is>
      </c>
      <c r="B111" s="6" t="n">
        <v>73223</v>
      </c>
      <c r="C111" s="6" t="n">
        <v>67037</v>
      </c>
    </row>
    <row r="112">
      <c r="A112" s="4" t="inlineStr">
        <is>
          <t>Consumer loans | Consumer oth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 excluding SBA PPP</t>
        </is>
      </c>
      <c r="B114" s="6" t="n">
        <v>3488</v>
      </c>
      <c r="C114" s="6" t="n">
        <v>5639</v>
      </c>
    </row>
    <row r="115">
      <c r="A115" s="4" t="inlineStr">
        <is>
          <t>Consumer loans | 30-59 days past due | Home equity</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 excluding SBA PPP</t>
        </is>
      </c>
      <c r="B117" s="6" t="n">
        <v>479</v>
      </c>
      <c r="C117" s="6" t="n">
        <v>14</v>
      </c>
    </row>
    <row r="118">
      <c r="A118" s="4" t="inlineStr">
        <is>
          <t>Consumer loans | 30-59 days past due | Consumer oth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 excluding SBA PPP</t>
        </is>
      </c>
      <c r="B120" s="6" t="n">
        <v>36</v>
      </c>
      <c r="C120" s="6" t="n">
        <v>28</v>
      </c>
    </row>
    <row r="121">
      <c r="A121" s="4" t="inlineStr">
        <is>
          <t>Consumer loans | 60-89 days past due | Home equity</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 excluding SBA PPP</t>
        </is>
      </c>
      <c r="B123" s="6" t="n">
        <v>2162</v>
      </c>
      <c r="C123" s="4" t="inlineStr">
        <is>
          <t xml:space="preserve"> </t>
        </is>
      </c>
    </row>
    <row r="124">
      <c r="A124" s="4" t="inlineStr">
        <is>
          <t>Consumer loans | 60-89 days past due | Consumer oth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 excluding SBA PPP</t>
        </is>
      </c>
      <c r="B126" s="6" t="n">
        <v>5</v>
      </c>
      <c r="C126" s="6" t="n">
        <v>55</v>
      </c>
    </row>
    <row r="127">
      <c r="A127" s="4" t="inlineStr">
        <is>
          <t>Consumer loans | Nonaccrual | Home equity</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 excluding SBA PPP</t>
        </is>
      </c>
      <c r="B129" s="4" t="inlineStr">
        <is>
          <t xml:space="preserve"> </t>
        </is>
      </c>
      <c r="C129" s="6" t="n">
        <v>381</v>
      </c>
    </row>
    <row r="130">
      <c r="A130" s="4" t="inlineStr">
        <is>
          <t>Consumer loans | Past Due | Home equity</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 excluding SBA PPP</t>
        </is>
      </c>
      <c r="B132" s="6" t="n">
        <v>2641</v>
      </c>
      <c r="C132" s="6" t="n">
        <v>395</v>
      </c>
    </row>
    <row r="133">
      <c r="A133" s="4" t="inlineStr">
        <is>
          <t>Consumer loans | Past Due | Consumer oth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 excluding SBA PPP</t>
        </is>
      </c>
      <c r="B135" s="6" t="n">
        <v>41</v>
      </c>
      <c r="C135" s="6" t="n">
        <v>83</v>
      </c>
    </row>
    <row r="136">
      <c r="A136" s="4" t="inlineStr">
        <is>
          <t>Consumer loans | Current | Home equity</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 excluding SBA PPP</t>
        </is>
      </c>
      <c r="B138" s="6" t="n">
        <v>70582</v>
      </c>
      <c r="C138" s="6" t="n">
        <v>66642</v>
      </c>
    </row>
    <row r="139">
      <c r="A139" s="4" t="inlineStr">
        <is>
          <t>Consumer loans | Current | Consumer oth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 excluding SBA PPP</t>
        </is>
      </c>
      <c r="B141" s="6" t="n">
        <v>3447</v>
      </c>
      <c r="C141" s="6" t="n">
        <v>5556</v>
      </c>
    </row>
    <row r="142">
      <c r="A142" s="4" t="inlineStr">
        <is>
          <t>Residential construction loans</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 excluding SBA PPP</t>
        </is>
      </c>
      <c r="B144" s="6" t="n">
        <v>90918</v>
      </c>
      <c r="C144" s="6" t="n">
        <v>131277</v>
      </c>
    </row>
    <row r="145">
      <c r="A145" s="4" t="inlineStr">
        <is>
          <t>Residential construction loans | 30-59 days past due</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excluding SBA PPP</t>
        </is>
      </c>
      <c r="B147" s="4" t="inlineStr">
        <is>
          <t xml:space="preserve"> </t>
        </is>
      </c>
      <c r="C147" s="6" t="n">
        <v>2580</v>
      </c>
    </row>
    <row r="148">
      <c r="A148" s="4" t="inlineStr">
        <is>
          <t>Residential construction loans | Nonaccrual</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 excluding SBA PPP</t>
        </is>
      </c>
      <c r="B150" s="6" t="n">
        <v>547</v>
      </c>
      <c r="C150" s="6" t="n">
        <v>2141</v>
      </c>
    </row>
    <row r="151">
      <c r="A151" s="4" t="inlineStr">
        <is>
          <t>Residential construction loans | Past Due</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excluding SBA PPP</t>
        </is>
      </c>
      <c r="B153" s="6" t="n">
        <v>547</v>
      </c>
      <c r="C153" s="6" t="n">
        <v>4721</v>
      </c>
    </row>
    <row r="154">
      <c r="A154" s="4" t="inlineStr">
        <is>
          <t>Residential construction loans | Current</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 excluding SBA PPP</t>
        </is>
      </c>
      <c r="B156" s="6" t="n">
        <v>90371</v>
      </c>
      <c r="C156" s="6" t="n">
        <v>126556</v>
      </c>
    </row>
    <row r="157">
      <c r="A157" s="4" t="inlineStr">
        <is>
          <t>Total loans held for investment including PPP</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 excluding SBA PPP</t>
        </is>
      </c>
      <c r="B159" s="6" t="n">
        <v>2247044</v>
      </c>
      <c r="C159" s="6" t="n">
        <v>2151503</v>
      </c>
    </row>
    <row r="160">
      <c r="A160" s="4" t="inlineStr">
        <is>
          <t>Total loans held for investment including PPP | 30-59 days past due</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 excluding SBA PPP</t>
        </is>
      </c>
      <c r="B162" s="6" t="n">
        <v>40494</v>
      </c>
      <c r="C162" s="6" t="n">
        <v>13912</v>
      </c>
    </row>
    <row r="163">
      <c r="A163" s="4" t="inlineStr">
        <is>
          <t>Total loans held for investment including PPP | 60-89 days past due</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 excluding SBA PPP</t>
        </is>
      </c>
      <c r="B165" s="6" t="n">
        <v>9051</v>
      </c>
      <c r="C165" s="6" t="n">
        <v>1696</v>
      </c>
    </row>
    <row r="166">
      <c r="A166" s="4" t="inlineStr">
        <is>
          <t>Total loans held for investment including PPP | 90 days and still accruing</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 excluding SBA PPP</t>
        </is>
      </c>
      <c r="B168" s="6" t="n">
        <v>760</v>
      </c>
      <c r="C168" s="6" t="n">
        <v>946</v>
      </c>
    </row>
    <row r="169">
      <c r="A169" s="4" t="inlineStr">
        <is>
          <t>Total loans held for investment including PPP | Nonaccrual</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 excluding SBA PPP</t>
        </is>
      </c>
      <c r="B171" s="6" t="n">
        <v>13082</v>
      </c>
      <c r="C171" s="6" t="n">
        <v>18240</v>
      </c>
    </row>
    <row r="172">
      <c r="A172" s="4" t="inlineStr">
        <is>
          <t>Total loans held for investment including PPP | Past Due</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 excluding SBA PPP</t>
        </is>
      </c>
      <c r="B174" s="6" t="n">
        <v>63387</v>
      </c>
      <c r="C174" s="6" t="n">
        <v>34794</v>
      </c>
    </row>
    <row r="175">
      <c r="A175" s="4" t="inlineStr">
        <is>
          <t>Total loans held for investment including PPP | Current</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 excluding SBA PPP</t>
        </is>
      </c>
      <c r="B177" s="6" t="n">
        <v>2183657</v>
      </c>
      <c r="C177" s="6" t="n">
        <v>2116709</v>
      </c>
    </row>
    <row r="178">
      <c r="A178" s="4" t="inlineStr">
        <is>
          <t>SBA loans held for sale</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 excluding SBA PPP</t>
        </is>
      </c>
      <c r="B180" s="6" t="n">
        <v>12163</v>
      </c>
      <c r="C180" s="6" t="n">
        <v>18242</v>
      </c>
    </row>
    <row r="181">
      <c r="A181" s="4" t="inlineStr">
        <is>
          <t>SBA loans held for sale | Current</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 excluding SBA PPP</t>
        </is>
      </c>
      <c r="B183" s="5" t="n">
        <v>12163</v>
      </c>
      <c r="C183" s="5" t="n">
        <v>182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dividually Evaluated Loans with Associated Allowance (Details) - USD ($) $ in Thousands</t>
        </is>
      </c>
      <c r="B1" s="2" t="inlineStr">
        <is>
          <t>Dec. 31, 2024</t>
        </is>
      </c>
      <c r="C1" s="2" t="inlineStr">
        <is>
          <t>Dec. 31, 2023</t>
        </is>
      </c>
    </row>
    <row r="2">
      <c r="A2" s="3" t="inlineStr">
        <is>
          <t>Unpaid principal balance</t>
        </is>
      </c>
      <c r="B2" s="4" t="inlineStr">
        <is>
          <t xml:space="preserve"> </t>
        </is>
      </c>
      <c r="C2" s="4" t="inlineStr">
        <is>
          <t xml:space="preserve"> </t>
        </is>
      </c>
    </row>
    <row r="3">
      <c r="A3" s="4" t="inlineStr">
        <is>
          <t>With no related allowance</t>
        </is>
      </c>
      <c r="B3" s="5" t="n">
        <v>7363</v>
      </c>
      <c r="C3" s="5" t="n">
        <v>15291</v>
      </c>
    </row>
    <row r="4">
      <c r="A4" s="4" t="inlineStr">
        <is>
          <t>With an allowance</t>
        </is>
      </c>
      <c r="B4" s="6" t="n">
        <v>8643</v>
      </c>
      <c r="C4" s="6" t="n">
        <v>6412</v>
      </c>
    </row>
    <row r="5">
      <c r="A5" s="4" t="inlineStr">
        <is>
          <t>Total individually evaluated loans</t>
        </is>
      </c>
      <c r="B5" s="6" t="n">
        <v>16006</v>
      </c>
      <c r="C5" s="6" t="n">
        <v>21703</v>
      </c>
    </row>
    <row r="6">
      <c r="A6" s="3" t="inlineStr">
        <is>
          <t>Recorded investment</t>
        </is>
      </c>
      <c r="B6" s="4" t="inlineStr">
        <is>
          <t xml:space="preserve"> </t>
        </is>
      </c>
      <c r="C6" s="4" t="inlineStr">
        <is>
          <t xml:space="preserve"> </t>
        </is>
      </c>
    </row>
    <row r="7">
      <c r="A7" s="4" t="inlineStr">
        <is>
          <t>with no related allowance</t>
        </is>
      </c>
      <c r="B7" s="6" t="n">
        <v>6351</v>
      </c>
      <c r="C7" s="6" t="n">
        <v>13443</v>
      </c>
    </row>
    <row r="8">
      <c r="A8" s="4" t="inlineStr">
        <is>
          <t>with an allowance</t>
        </is>
      </c>
      <c r="B8" s="6" t="n">
        <v>7491</v>
      </c>
      <c r="C8" s="6" t="n">
        <v>5750</v>
      </c>
    </row>
    <row r="9">
      <c r="A9" s="4" t="inlineStr">
        <is>
          <t>Total individually evaluated loans</t>
        </is>
      </c>
      <c r="B9" s="6" t="n">
        <v>13842</v>
      </c>
      <c r="C9" s="6" t="n">
        <v>19186</v>
      </c>
    </row>
    <row r="10">
      <c r="A10" s="4" t="inlineStr">
        <is>
          <t>Valuation allowance</t>
        </is>
      </c>
      <c r="B10" s="6" t="n">
        <v>971</v>
      </c>
      <c r="C10" s="6" t="n">
        <v>995</v>
      </c>
    </row>
    <row r="11">
      <c r="A11" s="4" t="inlineStr">
        <is>
          <t>SBA loans held for investment</t>
        </is>
      </c>
      <c r="B11" s="4" t="inlineStr">
        <is>
          <t xml:space="preserve"> </t>
        </is>
      </c>
      <c r="C11" s="4" t="inlineStr">
        <is>
          <t xml:space="preserve"> </t>
        </is>
      </c>
    </row>
    <row r="12">
      <c r="A12" s="3" t="inlineStr">
        <is>
          <t>Unpaid principal balance</t>
        </is>
      </c>
      <c r="B12" s="4" t="inlineStr">
        <is>
          <t xml:space="preserve"> </t>
        </is>
      </c>
      <c r="C12" s="4" t="inlineStr">
        <is>
          <t xml:space="preserve"> </t>
        </is>
      </c>
    </row>
    <row r="13">
      <c r="A13" s="4" t="inlineStr">
        <is>
          <t>With no related allowance</t>
        </is>
      </c>
      <c r="B13" s="6" t="n">
        <v>432</v>
      </c>
      <c r="C13" s="6" t="n">
        <v>2264</v>
      </c>
    </row>
    <row r="14">
      <c r="A14" s="4" t="inlineStr">
        <is>
          <t>With an allowance</t>
        </is>
      </c>
      <c r="B14" s="6" t="n">
        <v>4011</v>
      </c>
      <c r="C14" s="6" t="n">
        <v>1383</v>
      </c>
    </row>
    <row r="15">
      <c r="A15" s="4" t="inlineStr">
        <is>
          <t>Total individually evaluated loans</t>
        </is>
      </c>
      <c r="B15" s="6" t="n">
        <v>4443</v>
      </c>
      <c r="C15" s="6" t="n">
        <v>3647</v>
      </c>
    </row>
    <row r="16">
      <c r="A16" s="3" t="inlineStr">
        <is>
          <t>Recorded investment</t>
        </is>
      </c>
      <c r="B16" s="4" t="inlineStr">
        <is>
          <t xml:space="preserve"> </t>
        </is>
      </c>
      <c r="C16" s="4" t="inlineStr">
        <is>
          <t xml:space="preserve"> </t>
        </is>
      </c>
    </row>
    <row r="17">
      <c r="A17" s="4" t="inlineStr">
        <is>
          <t>with no related allowance</t>
        </is>
      </c>
      <c r="B17" s="6" t="n">
        <v>334</v>
      </c>
      <c r="C17" s="6" t="n">
        <v>2186</v>
      </c>
    </row>
    <row r="18">
      <c r="A18" s="4" t="inlineStr">
        <is>
          <t>with an allowance</t>
        </is>
      </c>
      <c r="B18" s="6" t="n">
        <v>3516</v>
      </c>
      <c r="C18" s="6" t="n">
        <v>1258</v>
      </c>
    </row>
    <row r="19">
      <c r="A19" s="4" t="inlineStr">
        <is>
          <t>Total individually evaluated loans</t>
        </is>
      </c>
      <c r="B19" s="6" t="n">
        <v>3850</v>
      </c>
      <c r="C19" s="6" t="n">
        <v>3444</v>
      </c>
    </row>
    <row r="20">
      <c r="A20" s="4" t="inlineStr">
        <is>
          <t>Valuation allowance</t>
        </is>
      </c>
      <c r="B20" s="6" t="n">
        <v>755</v>
      </c>
      <c r="C20" s="6" t="n">
        <v>348</v>
      </c>
    </row>
    <row r="21">
      <c r="A21" s="4" t="inlineStr">
        <is>
          <t>Commercial loans</t>
        </is>
      </c>
      <c r="B21" s="4" t="inlineStr">
        <is>
          <t xml:space="preserve"> </t>
        </is>
      </c>
      <c r="C21" s="4" t="inlineStr">
        <is>
          <t xml:space="preserve"> </t>
        </is>
      </c>
    </row>
    <row r="22">
      <c r="A22" s="3" t="inlineStr">
        <is>
          <t>Unpaid principal balance</t>
        </is>
      </c>
      <c r="B22" s="4" t="inlineStr">
        <is>
          <t xml:space="preserve"> </t>
        </is>
      </c>
      <c r="C22" s="4" t="inlineStr">
        <is>
          <t xml:space="preserve"> </t>
        </is>
      </c>
    </row>
    <row r="23">
      <c r="A23" s="4" t="inlineStr">
        <is>
          <t>With no related allowance</t>
        </is>
      </c>
      <c r="B23" s="6" t="n">
        <v>2693</v>
      </c>
      <c r="C23" s="6" t="n">
        <v>2734</v>
      </c>
    </row>
    <row r="24">
      <c r="A24" s="4" t="inlineStr">
        <is>
          <t>With an allowance</t>
        </is>
      </c>
      <c r="B24" s="6" t="n">
        <v>1672</v>
      </c>
      <c r="C24" s="6" t="n">
        <v>847</v>
      </c>
    </row>
    <row r="25">
      <c r="A25" s="4" t="inlineStr">
        <is>
          <t>Total individually evaluated loans</t>
        </is>
      </c>
      <c r="B25" s="6" t="n">
        <v>4365</v>
      </c>
      <c r="C25" s="6" t="n">
        <v>3581</v>
      </c>
    </row>
    <row r="26">
      <c r="A26" s="3" t="inlineStr">
        <is>
          <t>Recorded investment</t>
        </is>
      </c>
      <c r="B26" s="4" t="inlineStr">
        <is>
          <t xml:space="preserve"> </t>
        </is>
      </c>
      <c r="C26" s="4" t="inlineStr">
        <is>
          <t xml:space="preserve"> </t>
        </is>
      </c>
    </row>
    <row r="27">
      <c r="A27" s="4" t="inlineStr">
        <is>
          <t>with no related allowance</t>
        </is>
      </c>
      <c r="B27" s="6" t="n">
        <v>1779</v>
      </c>
      <c r="C27" s="6" t="n">
        <v>1607</v>
      </c>
    </row>
    <row r="28">
      <c r="A28" s="4" t="inlineStr">
        <is>
          <t>with an allowance</t>
        </is>
      </c>
      <c r="B28" s="6" t="n">
        <v>1195</v>
      </c>
      <c r="C28" s="6" t="n">
        <v>341</v>
      </c>
    </row>
    <row r="29">
      <c r="A29" s="4" t="inlineStr">
        <is>
          <t>Total individually evaluated loans</t>
        </is>
      </c>
      <c r="B29" s="6" t="n">
        <v>2974</v>
      </c>
      <c r="C29" s="6" t="n">
        <v>1948</v>
      </c>
    </row>
    <row r="30">
      <c r="A30" s="4" t="inlineStr">
        <is>
          <t>Valuation allowance</t>
        </is>
      </c>
      <c r="B30" s="6" t="n">
        <v>62</v>
      </c>
      <c r="C30" s="6" t="n">
        <v>341</v>
      </c>
    </row>
    <row r="31">
      <c r="A31" s="4" t="inlineStr">
        <is>
          <t>Commercial loans | Commercial real estate</t>
        </is>
      </c>
      <c r="B31" s="4" t="inlineStr">
        <is>
          <t xml:space="preserve"> </t>
        </is>
      </c>
      <c r="C31" s="4" t="inlineStr">
        <is>
          <t xml:space="preserve"> </t>
        </is>
      </c>
    </row>
    <row r="32">
      <c r="A32" s="3" t="inlineStr">
        <is>
          <t>Unpaid principal balance</t>
        </is>
      </c>
      <c r="B32" s="4" t="inlineStr">
        <is>
          <t xml:space="preserve"> </t>
        </is>
      </c>
      <c r="C32" s="4" t="inlineStr">
        <is>
          <t xml:space="preserve"> </t>
        </is>
      </c>
    </row>
    <row r="33">
      <c r="A33" s="4" t="inlineStr">
        <is>
          <t>With no related allowance</t>
        </is>
      </c>
      <c r="B33" s="6" t="n">
        <v>2055</v>
      </c>
      <c r="C33" s="6" t="n">
        <v>2734</v>
      </c>
    </row>
    <row r="34">
      <c r="A34" s="4" t="inlineStr">
        <is>
          <t>With an allowance</t>
        </is>
      </c>
      <c r="B34" s="4" t="inlineStr">
        <is>
          <t xml:space="preserve"> </t>
        </is>
      </c>
      <c r="C34" s="6" t="n">
        <v>209</v>
      </c>
    </row>
    <row r="35">
      <c r="A35" s="4" t="inlineStr">
        <is>
          <t>Total individually evaluated loans</t>
        </is>
      </c>
      <c r="B35" s="6" t="n">
        <v>2055</v>
      </c>
      <c r="C35" s="6" t="n">
        <v>2943</v>
      </c>
    </row>
    <row r="36">
      <c r="A36" s="3" t="inlineStr">
        <is>
          <t>Recorded investment</t>
        </is>
      </c>
      <c r="B36" s="4" t="inlineStr">
        <is>
          <t xml:space="preserve"> </t>
        </is>
      </c>
      <c r="C36" s="4" t="inlineStr">
        <is>
          <t xml:space="preserve"> </t>
        </is>
      </c>
    </row>
    <row r="37">
      <c r="A37" s="4" t="inlineStr">
        <is>
          <t>with no related allowance</t>
        </is>
      </c>
      <c r="B37" s="6" t="n">
        <v>1746</v>
      </c>
      <c r="C37" s="6" t="n">
        <v>1607</v>
      </c>
    </row>
    <row r="38">
      <c r="A38" s="4" t="inlineStr">
        <is>
          <t>with an allowance</t>
        </is>
      </c>
      <c r="B38" s="4" t="inlineStr">
        <is>
          <t xml:space="preserve"> </t>
        </is>
      </c>
      <c r="C38" s="6" t="n">
        <v>58</v>
      </c>
    </row>
    <row r="39">
      <c r="A39" s="4" t="inlineStr">
        <is>
          <t>Total individually evaluated loans</t>
        </is>
      </c>
      <c r="B39" s="6" t="n">
        <v>1746</v>
      </c>
      <c r="C39" s="6" t="n">
        <v>1665</v>
      </c>
    </row>
    <row r="40">
      <c r="A40" s="4" t="inlineStr">
        <is>
          <t>Valuation allowance</t>
        </is>
      </c>
      <c r="B40" s="4" t="inlineStr">
        <is>
          <t xml:space="preserve"> </t>
        </is>
      </c>
      <c r="C40" s="6" t="n">
        <v>58</v>
      </c>
    </row>
    <row r="41">
      <c r="A41" s="4" t="inlineStr">
        <is>
          <t>Commercial loans | Commercial &amp; industrial</t>
        </is>
      </c>
      <c r="B41" s="4" t="inlineStr">
        <is>
          <t xml:space="preserve"> </t>
        </is>
      </c>
      <c r="C41" s="4" t="inlineStr">
        <is>
          <t xml:space="preserve"> </t>
        </is>
      </c>
    </row>
    <row r="42">
      <c r="A42" s="3" t="inlineStr">
        <is>
          <t>Unpaid principal balance</t>
        </is>
      </c>
      <c r="B42" s="4" t="inlineStr">
        <is>
          <t xml:space="preserve"> </t>
        </is>
      </c>
      <c r="C42" s="4" t="inlineStr">
        <is>
          <t xml:space="preserve"> </t>
        </is>
      </c>
    </row>
    <row r="43">
      <c r="A43" s="4" t="inlineStr">
        <is>
          <t>With no related allowance</t>
        </is>
      </c>
      <c r="B43" s="6" t="n">
        <v>638</v>
      </c>
      <c r="C43" s="4" t="inlineStr">
        <is>
          <t xml:space="preserve"> </t>
        </is>
      </c>
    </row>
    <row r="44">
      <c r="A44" s="4" t="inlineStr">
        <is>
          <t>With an allowance</t>
        </is>
      </c>
      <c r="B44" s="6" t="n">
        <v>1672</v>
      </c>
      <c r="C44" s="6" t="n">
        <v>638</v>
      </c>
    </row>
    <row r="45">
      <c r="A45" s="4" t="inlineStr">
        <is>
          <t>Total individually evaluated loans</t>
        </is>
      </c>
      <c r="B45" s="6" t="n">
        <v>2310</v>
      </c>
      <c r="C45" s="6" t="n">
        <v>638</v>
      </c>
    </row>
    <row r="46">
      <c r="A46" s="3" t="inlineStr">
        <is>
          <t>Recorded investment</t>
        </is>
      </c>
      <c r="B46" s="4" t="inlineStr">
        <is>
          <t xml:space="preserve"> </t>
        </is>
      </c>
      <c r="C46" s="4" t="inlineStr">
        <is>
          <t xml:space="preserve"> </t>
        </is>
      </c>
    </row>
    <row r="47">
      <c r="A47" s="4" t="inlineStr">
        <is>
          <t>with no related allowance</t>
        </is>
      </c>
      <c r="B47" s="6" t="n">
        <v>33</v>
      </c>
      <c r="C47" s="4" t="inlineStr">
        <is>
          <t xml:space="preserve"> </t>
        </is>
      </c>
    </row>
    <row r="48">
      <c r="A48" s="4" t="inlineStr">
        <is>
          <t>with an allowance</t>
        </is>
      </c>
      <c r="B48" s="6" t="n">
        <v>1195</v>
      </c>
      <c r="C48" s="6" t="n">
        <v>283</v>
      </c>
    </row>
    <row r="49">
      <c r="A49" s="4" t="inlineStr">
        <is>
          <t>Total individually evaluated loans</t>
        </is>
      </c>
      <c r="B49" s="6" t="n">
        <v>1228</v>
      </c>
      <c r="C49" s="6" t="n">
        <v>283</v>
      </c>
    </row>
    <row r="50">
      <c r="A50" s="4" t="inlineStr">
        <is>
          <t>Valuation allowance</t>
        </is>
      </c>
      <c r="B50" s="6" t="n">
        <v>62</v>
      </c>
      <c r="C50" s="6" t="n">
        <v>283</v>
      </c>
    </row>
    <row r="51">
      <c r="A51" s="4" t="inlineStr">
        <is>
          <t>Residential mortgage loans</t>
        </is>
      </c>
      <c r="B51" s="4" t="inlineStr">
        <is>
          <t xml:space="preserve"> </t>
        </is>
      </c>
      <c r="C51" s="4" t="inlineStr">
        <is>
          <t xml:space="preserve"> </t>
        </is>
      </c>
    </row>
    <row r="52">
      <c r="A52" s="3" t="inlineStr">
        <is>
          <t>Unpaid principal balance</t>
        </is>
      </c>
      <c r="B52" s="4" t="inlineStr">
        <is>
          <t xml:space="preserve"> </t>
        </is>
      </c>
      <c r="C52" s="4" t="inlineStr">
        <is>
          <t xml:space="preserve"> </t>
        </is>
      </c>
    </row>
    <row r="53">
      <c r="A53" s="4" t="inlineStr">
        <is>
          <t>With no related allowance</t>
        </is>
      </c>
      <c r="B53" s="6" t="n">
        <v>4238</v>
      </c>
      <c r="C53" s="6" t="n">
        <v>7146</v>
      </c>
    </row>
    <row r="54">
      <c r="A54" s="4" t="inlineStr">
        <is>
          <t>With an allowance</t>
        </is>
      </c>
      <c r="B54" s="6" t="n">
        <v>2413</v>
      </c>
      <c r="C54" s="6" t="n">
        <v>4182</v>
      </c>
    </row>
    <row r="55">
      <c r="A55" s="4" t="inlineStr">
        <is>
          <t>Total individually evaluated loans</t>
        </is>
      </c>
      <c r="B55" s="6" t="n">
        <v>6651</v>
      </c>
      <c r="C55" s="6" t="n">
        <v>11328</v>
      </c>
    </row>
    <row r="56">
      <c r="A56" s="3" t="inlineStr">
        <is>
          <t>Recorded investment</t>
        </is>
      </c>
      <c r="B56" s="4" t="inlineStr">
        <is>
          <t xml:space="preserve"> </t>
        </is>
      </c>
      <c r="C56" s="4" t="inlineStr">
        <is>
          <t xml:space="preserve"> </t>
        </is>
      </c>
    </row>
    <row r="57">
      <c r="A57" s="4" t="inlineStr">
        <is>
          <t>with no related allowance</t>
        </is>
      </c>
      <c r="B57" s="6" t="n">
        <v>4238</v>
      </c>
      <c r="C57" s="6" t="n">
        <v>7121</v>
      </c>
    </row>
    <row r="58">
      <c r="A58" s="4" t="inlineStr">
        <is>
          <t>with an allowance</t>
        </is>
      </c>
      <c r="B58" s="6" t="n">
        <v>2233</v>
      </c>
      <c r="C58" s="6" t="n">
        <v>4151</v>
      </c>
    </row>
    <row r="59">
      <c r="A59" s="4" t="inlineStr">
        <is>
          <t>Total individually evaluated loans</t>
        </is>
      </c>
      <c r="B59" s="6" t="n">
        <v>6471</v>
      </c>
      <c r="C59" s="6" t="n">
        <v>11272</v>
      </c>
    </row>
    <row r="60">
      <c r="A60" s="4" t="inlineStr">
        <is>
          <t>Valuation allowance</t>
        </is>
      </c>
      <c r="B60" s="6" t="n">
        <v>52</v>
      </c>
      <c r="C60" s="6" t="n">
        <v>306</v>
      </c>
    </row>
    <row r="61">
      <c r="A61" s="4" t="inlineStr">
        <is>
          <t>Consumer loans</t>
        </is>
      </c>
      <c r="B61" s="4" t="inlineStr">
        <is>
          <t xml:space="preserve"> </t>
        </is>
      </c>
      <c r="C61" s="4" t="inlineStr">
        <is>
          <t xml:space="preserve"> </t>
        </is>
      </c>
    </row>
    <row r="62">
      <c r="A62" s="3" t="inlineStr">
        <is>
          <t>Unpaid principal balance</t>
        </is>
      </c>
      <c r="B62" s="4" t="inlineStr">
        <is>
          <t xml:space="preserve"> </t>
        </is>
      </c>
      <c r="C62" s="4" t="inlineStr">
        <is>
          <t xml:space="preserve"> </t>
        </is>
      </c>
    </row>
    <row r="63">
      <c r="A63" s="4" t="inlineStr">
        <is>
          <t>With no related allowance</t>
        </is>
      </c>
      <c r="B63" s="4" t="inlineStr">
        <is>
          <t xml:space="preserve"> </t>
        </is>
      </c>
      <c r="C63" s="6" t="n">
        <v>390</v>
      </c>
    </row>
    <row r="64">
      <c r="A64" s="4" t="inlineStr">
        <is>
          <t>Total individually evaluated loans</t>
        </is>
      </c>
      <c r="B64" s="4" t="inlineStr">
        <is>
          <t xml:space="preserve"> </t>
        </is>
      </c>
      <c r="C64" s="6" t="n">
        <v>390</v>
      </c>
    </row>
    <row r="65">
      <c r="A65" s="3" t="inlineStr">
        <is>
          <t>Recorded investment</t>
        </is>
      </c>
      <c r="B65" s="4" t="inlineStr">
        <is>
          <t xml:space="preserve"> </t>
        </is>
      </c>
      <c r="C65" s="4" t="inlineStr">
        <is>
          <t xml:space="preserve"> </t>
        </is>
      </c>
    </row>
    <row r="66">
      <c r="A66" s="4" t="inlineStr">
        <is>
          <t>with no related allowance</t>
        </is>
      </c>
      <c r="B66" s="4" t="inlineStr">
        <is>
          <t xml:space="preserve"> </t>
        </is>
      </c>
      <c r="C66" s="6" t="n">
        <v>388</v>
      </c>
    </row>
    <row r="67">
      <c r="A67" s="4" t="inlineStr">
        <is>
          <t>Total individually evaluated loans</t>
        </is>
      </c>
      <c r="B67" s="4" t="inlineStr">
        <is>
          <t xml:space="preserve"> </t>
        </is>
      </c>
      <c r="C67" s="6" t="n">
        <v>381</v>
      </c>
    </row>
    <row r="68">
      <c r="A68" s="4" t="inlineStr">
        <is>
          <t>Consumer loans | Home equity</t>
        </is>
      </c>
      <c r="B68" s="4" t="inlineStr">
        <is>
          <t xml:space="preserve"> </t>
        </is>
      </c>
      <c r="C68" s="4" t="inlineStr">
        <is>
          <t xml:space="preserve"> </t>
        </is>
      </c>
    </row>
    <row r="69">
      <c r="A69" s="3" t="inlineStr">
        <is>
          <t>Unpaid principal balance</t>
        </is>
      </c>
      <c r="B69" s="4" t="inlineStr">
        <is>
          <t xml:space="preserve"> </t>
        </is>
      </c>
      <c r="C69" s="4" t="inlineStr">
        <is>
          <t xml:space="preserve"> </t>
        </is>
      </c>
    </row>
    <row r="70">
      <c r="A70" s="4" t="inlineStr">
        <is>
          <t>With no related allowance</t>
        </is>
      </c>
      <c r="B70" s="4" t="inlineStr">
        <is>
          <t xml:space="preserve"> </t>
        </is>
      </c>
      <c r="C70" s="6" t="n">
        <v>390</v>
      </c>
    </row>
    <row r="71">
      <c r="A71" s="4" t="inlineStr">
        <is>
          <t>Total individually evaluated loans</t>
        </is>
      </c>
      <c r="B71" s="4" t="inlineStr">
        <is>
          <t xml:space="preserve"> </t>
        </is>
      </c>
      <c r="C71" s="6" t="n">
        <v>390</v>
      </c>
    </row>
    <row r="72">
      <c r="A72" s="3" t="inlineStr">
        <is>
          <t>Recorded investment</t>
        </is>
      </c>
      <c r="B72" s="4" t="inlineStr">
        <is>
          <t xml:space="preserve"> </t>
        </is>
      </c>
      <c r="C72" s="4" t="inlineStr">
        <is>
          <t xml:space="preserve"> </t>
        </is>
      </c>
    </row>
    <row r="73">
      <c r="A73" s="4" t="inlineStr">
        <is>
          <t>with no related allowance</t>
        </is>
      </c>
      <c r="B73" s="4" t="inlineStr">
        <is>
          <t xml:space="preserve"> </t>
        </is>
      </c>
      <c r="C73" s="6" t="n">
        <v>388</v>
      </c>
    </row>
    <row r="74">
      <c r="A74" s="4" t="inlineStr">
        <is>
          <t>Total individually evaluated loans</t>
        </is>
      </c>
      <c r="B74" s="4" t="inlineStr">
        <is>
          <t xml:space="preserve"> </t>
        </is>
      </c>
      <c r="C74" s="6" t="n">
        <v>381</v>
      </c>
    </row>
    <row r="75">
      <c r="A75" s="4" t="inlineStr">
        <is>
          <t>Residential construction loans</t>
        </is>
      </c>
      <c r="B75" s="4" t="inlineStr">
        <is>
          <t xml:space="preserve"> </t>
        </is>
      </c>
      <c r="C75" s="4" t="inlineStr">
        <is>
          <t xml:space="preserve"> </t>
        </is>
      </c>
    </row>
    <row r="76">
      <c r="A76" s="3" t="inlineStr">
        <is>
          <t>Unpaid principal balance</t>
        </is>
      </c>
      <c r="B76" s="4" t="inlineStr">
        <is>
          <t xml:space="preserve"> </t>
        </is>
      </c>
      <c r="C76" s="4" t="inlineStr">
        <is>
          <t xml:space="preserve"> </t>
        </is>
      </c>
    </row>
    <row r="77">
      <c r="A77" s="4" t="inlineStr">
        <is>
          <t>With no related allowance</t>
        </is>
      </c>
      <c r="B77" s="4" t="inlineStr">
        <is>
          <t xml:space="preserve"> </t>
        </is>
      </c>
      <c r="C77" s="6" t="n">
        <v>2757</v>
      </c>
    </row>
    <row r="78">
      <c r="A78" s="4" t="inlineStr">
        <is>
          <t>With an allowance</t>
        </is>
      </c>
      <c r="B78" s="6" t="n">
        <v>547</v>
      </c>
      <c r="C78" s="4" t="inlineStr">
        <is>
          <t xml:space="preserve"> </t>
        </is>
      </c>
    </row>
    <row r="79">
      <c r="A79" s="4" t="inlineStr">
        <is>
          <t>Total individually evaluated loans</t>
        </is>
      </c>
      <c r="B79" s="6" t="n">
        <v>547</v>
      </c>
      <c r="C79" s="6" t="n">
        <v>2757</v>
      </c>
    </row>
    <row r="80">
      <c r="A80" s="3" t="inlineStr">
        <is>
          <t>Recorded investment</t>
        </is>
      </c>
      <c r="B80" s="4" t="inlineStr">
        <is>
          <t xml:space="preserve"> </t>
        </is>
      </c>
      <c r="C80" s="4" t="inlineStr">
        <is>
          <t xml:space="preserve"> </t>
        </is>
      </c>
    </row>
    <row r="81">
      <c r="A81" s="4" t="inlineStr">
        <is>
          <t>with no related allowance</t>
        </is>
      </c>
      <c r="B81" s="4" t="inlineStr">
        <is>
          <t xml:space="preserve"> </t>
        </is>
      </c>
      <c r="C81" s="6" t="n">
        <v>2141</v>
      </c>
    </row>
    <row r="82">
      <c r="A82" s="4" t="inlineStr">
        <is>
          <t>with an allowance</t>
        </is>
      </c>
      <c r="B82" s="6" t="n">
        <v>547</v>
      </c>
      <c r="C82" s="4" t="inlineStr">
        <is>
          <t xml:space="preserve"> </t>
        </is>
      </c>
    </row>
    <row r="83">
      <c r="A83" s="4" t="inlineStr">
        <is>
          <t>Total individually evaluated loans</t>
        </is>
      </c>
      <c r="B83" s="6" t="n">
        <v>547</v>
      </c>
      <c r="C83" s="5" t="n">
        <v>2141</v>
      </c>
    </row>
    <row r="84">
      <c r="A84" s="4" t="inlineStr">
        <is>
          <t>Valuation allowance</t>
        </is>
      </c>
      <c r="B84" s="5" t="n">
        <v>102</v>
      </c>
      <c r="C8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Other Loan Information - Servicing Assets - General Information (Details) - USD ($) $ in Thousands</t>
        </is>
      </c>
      <c r="B1" s="2" t="inlineStr">
        <is>
          <t>Dec. 31, 2024</t>
        </is>
      </c>
      <c r="C1" s="2" t="inlineStr">
        <is>
          <t>Dec. 31, 2023</t>
        </is>
      </c>
      <c r="D1" s="2" t="inlineStr">
        <is>
          <t>Dec. 31, 2022</t>
        </is>
      </c>
    </row>
    <row r="2">
      <c r="A2" s="3" t="inlineStr">
        <is>
          <t>Servicing Assets</t>
        </is>
      </c>
      <c r="B2" s="4" t="inlineStr">
        <is>
          <t xml:space="preserve"> </t>
        </is>
      </c>
      <c r="C2" s="4" t="inlineStr">
        <is>
          <t xml:space="preserve"> </t>
        </is>
      </c>
      <c r="D2" s="4" t="inlineStr">
        <is>
          <t xml:space="preserve"> </t>
        </is>
      </c>
    </row>
    <row r="3">
      <c r="A3" s="4" t="inlineStr">
        <is>
          <t>Loans serviced, but owned by third party investors</t>
        </is>
      </c>
      <c r="B3" s="5" t="n">
        <v>179000</v>
      </c>
      <c r="C3" s="5" t="n">
        <v>184200</v>
      </c>
      <c r="D3" s="4" t="inlineStr">
        <is>
          <t xml:space="preserve"> </t>
        </is>
      </c>
    </row>
    <row r="4">
      <c r="A4" s="4" t="inlineStr">
        <is>
          <t>Servicing assets, carrying value</t>
        </is>
      </c>
      <c r="B4" s="5" t="n">
        <v>663</v>
      </c>
      <c r="C4" s="5" t="n">
        <v>881</v>
      </c>
      <c r="D4" s="5" t="n">
        <v>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Other Loan Information - Servicing Assets - Roll Forward (Details) - USD ($) $ in Thousands</t>
        </is>
      </c>
      <c r="B1" s="2" t="inlineStr">
        <is>
          <t>12 Months Ended</t>
        </is>
      </c>
    </row>
    <row r="2">
      <c r="B2" s="2" t="inlineStr">
        <is>
          <t>Dec. 31, 2024</t>
        </is>
      </c>
      <c r="C2" s="2" t="inlineStr">
        <is>
          <t>Dec. 31, 2023</t>
        </is>
      </c>
    </row>
    <row r="3">
      <c r="A3" s="3" t="inlineStr">
        <is>
          <t>Servicing Assets</t>
        </is>
      </c>
      <c r="B3" s="4" t="inlineStr">
        <is>
          <t xml:space="preserve"> </t>
        </is>
      </c>
      <c r="C3" s="4" t="inlineStr">
        <is>
          <t xml:space="preserve"> </t>
        </is>
      </c>
    </row>
    <row r="4">
      <c r="A4" s="4" t="inlineStr">
        <is>
          <t>Beginning balance</t>
        </is>
      </c>
      <c r="B4" s="5" t="n">
        <v>881</v>
      </c>
      <c r="C4" s="5" t="n">
        <v>691</v>
      </c>
    </row>
    <row r="5">
      <c r="A5" s="4" t="inlineStr">
        <is>
          <t>Servicing assets capitalized</t>
        </is>
      </c>
      <c r="B5" s="6" t="n">
        <v>186</v>
      </c>
      <c r="C5" s="6" t="n">
        <v>576</v>
      </c>
    </row>
    <row r="6">
      <c r="A6" s="4" t="inlineStr">
        <is>
          <t>Amortization of expense, net</t>
        </is>
      </c>
      <c r="B6" s="6" t="n">
        <v>-404</v>
      </c>
      <c r="C6" s="6" t="n">
        <v>-386</v>
      </c>
    </row>
    <row r="7">
      <c r="A7" s="4" t="inlineStr">
        <is>
          <t>Ending balance</t>
        </is>
      </c>
      <c r="B7" s="5" t="n">
        <v>663</v>
      </c>
      <c r="C7" s="5" t="n">
        <v>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ther Loan Information - Servicing Assets - Discounts (Details) - USD ($) $ in Millions</t>
        </is>
      </c>
      <c r="B1" s="2" t="inlineStr">
        <is>
          <t>Dec. 31, 2024</t>
        </is>
      </c>
      <c r="C1" s="2" t="inlineStr">
        <is>
          <t>Dec. 31, 2023</t>
        </is>
      </c>
    </row>
    <row r="2">
      <c r="A2" s="4" t="inlineStr">
        <is>
          <t>SBA loans held for sale</t>
        </is>
      </c>
      <c r="B2" s="4" t="inlineStr">
        <is>
          <t xml:space="preserve"> </t>
        </is>
      </c>
      <c r="C2" s="4" t="inlineStr">
        <is>
          <t xml:space="preserve"> </t>
        </is>
      </c>
    </row>
    <row r="3">
      <c r="A3" s="3" t="inlineStr">
        <is>
          <t>Unamortized Discount</t>
        </is>
      </c>
      <c r="B3" s="4" t="inlineStr">
        <is>
          <t xml:space="preserve"> </t>
        </is>
      </c>
      <c r="C3" s="4" t="inlineStr">
        <is>
          <t xml:space="preserve"> </t>
        </is>
      </c>
    </row>
    <row r="4">
      <c r="A4" s="4" t="inlineStr">
        <is>
          <t>Unamortized discount</t>
        </is>
      </c>
      <c r="B4" s="8" t="n">
        <v>0.5</v>
      </c>
      <c r="C4" s="8"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ther Loan Information - Servicing Assets - Loans Sold, in Process (Details) - USD ($) $ in Millions</t>
        </is>
      </c>
      <c r="B1" s="2" t="inlineStr">
        <is>
          <t>Dec. 31, 2024</t>
        </is>
      </c>
      <c r="C1" s="2" t="inlineStr">
        <is>
          <t>Dec. 31, 2023</t>
        </is>
      </c>
    </row>
    <row r="2">
      <c r="A2" s="4" t="inlineStr">
        <is>
          <t>Residential mortgage loans</t>
        </is>
      </c>
      <c r="B2" s="4" t="inlineStr">
        <is>
          <t xml:space="preserve"> </t>
        </is>
      </c>
      <c r="C2" s="4" t="inlineStr">
        <is>
          <t xml:space="preserve"> </t>
        </is>
      </c>
    </row>
    <row r="3">
      <c r="A3" s="3" t="inlineStr">
        <is>
          <t>Servicing Assets</t>
        </is>
      </c>
      <c r="B3" s="4" t="inlineStr">
        <is>
          <t xml:space="preserve"> </t>
        </is>
      </c>
      <c r="C3" s="4" t="inlineStr">
        <is>
          <t xml:space="preserve"> </t>
        </is>
      </c>
    </row>
    <row r="4">
      <c r="A4" s="4" t="inlineStr">
        <is>
          <t>Loans in the process of being sold</t>
        </is>
      </c>
      <c r="B4" s="8" t="n">
        <v>3.4</v>
      </c>
      <c r="C4"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Officer and Director Loans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Loan portfolio secured by real estate, percent</t>
        </is>
      </c>
      <c r="B4" s="9" t="n">
        <v>0.96</v>
      </c>
      <c r="C4" s="9" t="n">
        <v>0.96</v>
      </c>
    </row>
    <row r="5">
      <c r="A5" s="3" t="inlineStr">
        <is>
          <t>Loans and Leases Receivable, Related Parties [Roll Forward]</t>
        </is>
      </c>
      <c r="B5" s="4" t="inlineStr">
        <is>
          <t xml:space="preserve"> </t>
        </is>
      </c>
      <c r="C5" s="4" t="inlineStr">
        <is>
          <t xml:space="preserve"> </t>
        </is>
      </c>
    </row>
    <row r="6">
      <c r="A6" s="4" t="inlineStr">
        <is>
          <t>Balance, beginning of year</t>
        </is>
      </c>
      <c r="B6" s="5" t="n">
        <v>7894</v>
      </c>
      <c r="C6" s="5" t="n">
        <v>8124</v>
      </c>
    </row>
    <row r="7">
      <c r="A7" s="4" t="inlineStr">
        <is>
          <t>New loans and advances</t>
        </is>
      </c>
      <c r="B7" s="6" t="n">
        <v>1500</v>
      </c>
      <c r="C7" s="6" t="n">
        <v>788</v>
      </c>
    </row>
    <row r="8">
      <c r="A8" s="4" t="inlineStr">
        <is>
          <t>Loan repayments</t>
        </is>
      </c>
      <c r="B8" s="6" t="n">
        <v>-1078</v>
      </c>
      <c r="C8" s="6" t="n">
        <v>-953</v>
      </c>
    </row>
    <row r="9">
      <c r="A9" s="4" t="inlineStr">
        <is>
          <t>Loans removed</t>
        </is>
      </c>
      <c r="B9" s="4" t="inlineStr">
        <is>
          <t xml:space="preserve"> </t>
        </is>
      </c>
      <c r="C9" s="6" t="n">
        <v>-65</v>
      </c>
    </row>
    <row r="10">
      <c r="A10" s="4" t="inlineStr">
        <is>
          <t>Balance, end of year</t>
        </is>
      </c>
      <c r="B10" s="5" t="n">
        <v>8316</v>
      </c>
      <c r="C10" s="5" t="n">
        <v>78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41450</v>
      </c>
      <c r="C4" s="5" t="n">
        <v>3970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loans</t>
        </is>
      </c>
      <c r="B6" s="6" t="n">
        <v>2407</v>
      </c>
      <c r="C6" s="6" t="n">
        <v>1832</v>
      </c>
    </row>
    <row r="7">
      <c r="A7" s="4" t="inlineStr">
        <is>
          <t>Provision for credit losses, AFS securities</t>
        </is>
      </c>
      <c r="B7" s="6" t="n">
        <v>1541</v>
      </c>
      <c r="C7" s="6" t="n">
        <v>1283</v>
      </c>
    </row>
    <row r="8">
      <c r="A8" s="4" t="inlineStr">
        <is>
          <t>Net accretion of purchase premiums and discounts on securities</t>
        </is>
      </c>
      <c r="B8" s="6" t="n">
        <v>-256</v>
      </c>
      <c r="C8" s="6" t="n">
        <v>-264</v>
      </c>
    </row>
    <row r="9">
      <c r="A9" s="4" t="inlineStr">
        <is>
          <t>Depreciation and amortization, net</t>
        </is>
      </c>
      <c r="B9" s="6" t="n">
        <v>2580</v>
      </c>
      <c r="C9" s="6" t="n">
        <v>2383</v>
      </c>
    </row>
    <row r="10">
      <c r="A10" s="4" t="inlineStr">
        <is>
          <t>SBA PPP deferred fees and costs</t>
        </is>
      </c>
      <c r="B10" s="6" t="n">
        <v>-12</v>
      </c>
      <c r="C10" s="6" t="n">
        <v>-92</v>
      </c>
    </row>
    <row r="11">
      <c r="A11" s="4" t="inlineStr">
        <is>
          <t>Deferred income tax benefit</t>
        </is>
      </c>
      <c r="B11" s="6" t="n">
        <v>-1747</v>
      </c>
      <c r="C11" s="6" t="n">
        <v>-87</v>
      </c>
    </row>
    <row r="12">
      <c r="A12" s="4" t="inlineStr">
        <is>
          <t>Net securities realized gains</t>
        </is>
      </c>
      <c r="B12" s="6" t="n">
        <v>-94</v>
      </c>
      <c r="C12" s="6" t="n">
        <v>-345</v>
      </c>
    </row>
    <row r="13">
      <c r="A13" s="4" t="inlineStr">
        <is>
          <t>Stock compensation expense</t>
        </is>
      </c>
      <c r="B13" s="6" t="n">
        <v>1823</v>
      </c>
      <c r="C13" s="6" t="n">
        <v>1751</v>
      </c>
    </row>
    <row r="14">
      <c r="A14" s="4" t="inlineStr">
        <is>
          <t>Gain on sale of mortgage loans, net</t>
        </is>
      </c>
      <c r="B14" s="6" t="n">
        <v>-1488</v>
      </c>
      <c r="C14" s="6" t="n">
        <v>-1546</v>
      </c>
    </row>
    <row r="15">
      <c r="A15" s="4" t="inlineStr">
        <is>
          <t>Gain on sale of SBA loans held for sale, net</t>
        </is>
      </c>
      <c r="B15" s="6" t="n">
        <v>-660</v>
      </c>
      <c r="C15" s="6" t="n">
        <v>-1299</v>
      </c>
    </row>
    <row r="16">
      <c r="A16" s="4" t="inlineStr">
        <is>
          <t>BOLI income</t>
        </is>
      </c>
      <c r="B16" s="6" t="n">
        <v>-544</v>
      </c>
      <c r="C16" s="6" t="n">
        <v>-852</v>
      </c>
    </row>
    <row r="17">
      <c r="A17" s="4" t="inlineStr">
        <is>
          <t>Net change in other assets and liabilities</t>
        </is>
      </c>
      <c r="B17" s="6" t="n">
        <v>2987</v>
      </c>
      <c r="C17" s="6" t="n">
        <v>4438</v>
      </c>
    </row>
    <row r="18">
      <c r="A18" s="4" t="inlineStr">
        <is>
          <t>Net cash provided by operating activities</t>
        </is>
      </c>
      <c r="B18" s="6" t="n">
        <v>47987</v>
      </c>
      <c r="C18" s="6" t="n">
        <v>46909</v>
      </c>
    </row>
    <row r="19">
      <c r="A19" s="3" t="inlineStr">
        <is>
          <t>INVESTING ACTIVITIES:</t>
        </is>
      </c>
      <c r="B19" s="4" t="inlineStr">
        <is>
          <t xml:space="preserve"> </t>
        </is>
      </c>
      <c r="C19" s="4" t="inlineStr">
        <is>
          <t xml:space="preserve"> </t>
        </is>
      </c>
    </row>
    <row r="20">
      <c r="A20" s="4" t="inlineStr">
        <is>
          <t>Purchases of securities held to maturity</t>
        </is>
      </c>
      <c r="B20" s="6" t="n">
        <v>-5000</v>
      </c>
      <c r="C20" s="6" t="n">
        <v>-100</v>
      </c>
    </row>
    <row r="21">
      <c r="A21" s="4" t="inlineStr">
        <is>
          <t>Purchase of equity securities</t>
        </is>
      </c>
      <c r="B21" s="6" t="n">
        <v>-2247</v>
      </c>
      <c r="C21" s="6" t="n">
        <v>-126</v>
      </c>
    </row>
    <row r="22">
      <c r="A22" s="4" t="inlineStr">
        <is>
          <t>Purchases of securities available for sale</t>
        </is>
      </c>
      <c r="B22" s="6" t="n">
        <v>-10500</v>
      </c>
      <c r="C22" s="6" t="n">
        <v>-650</v>
      </c>
    </row>
    <row r="23">
      <c r="A23" s="4" t="inlineStr">
        <is>
          <t>Proceeds from sale of FHLB stock, at cost</t>
        </is>
      </c>
      <c r="B23" s="6" t="n">
        <v>5928</v>
      </c>
      <c r="C23" s="6" t="n">
        <v>629</v>
      </c>
    </row>
    <row r="24">
      <c r="A24" s="4" t="inlineStr">
        <is>
          <t>Maturities and principal payments on debt securities held to maturity</t>
        </is>
      </c>
      <c r="B24" s="6" t="n">
        <v>100</v>
      </c>
      <c r="C24" s="4" t="inlineStr">
        <is>
          <t xml:space="preserve"> </t>
        </is>
      </c>
    </row>
    <row r="25">
      <c r="A25" s="4" t="inlineStr">
        <is>
          <t>Maturities and principal payments on debt securities available for sale</t>
        </is>
      </c>
      <c r="B25" s="6" t="n">
        <v>7824</v>
      </c>
      <c r="C25" s="6" t="n">
        <v>4286</v>
      </c>
    </row>
    <row r="26">
      <c r="A26" s="4" t="inlineStr">
        <is>
          <t>Proceeds from sales of equity securities</t>
        </is>
      </c>
      <c r="B26" s="6" t="n">
        <v>785</v>
      </c>
      <c r="C26" s="6" t="n">
        <v>2166</v>
      </c>
    </row>
    <row r="27">
      <c r="A27" s="4" t="inlineStr">
        <is>
          <t>Net decrease in SBA PPP loans</t>
        </is>
      </c>
      <c r="B27" s="6" t="n">
        <v>880</v>
      </c>
      <c r="C27" s="6" t="n">
        <v>3682</v>
      </c>
    </row>
    <row r="28">
      <c r="A28" s="4" t="inlineStr">
        <is>
          <t>Net increase in loans</t>
        </is>
      </c>
      <c r="B28" s="6" t="n">
        <v>-89890</v>
      </c>
      <c r="C28" s="6" t="n">
        <v>-69177</v>
      </c>
    </row>
    <row r="29">
      <c r="A29" s="4" t="inlineStr">
        <is>
          <t>Proceeds from BOLI</t>
        </is>
      </c>
      <c r="B29" s="6" t="n">
        <v>0</v>
      </c>
      <c r="C29" s="6" t="n">
        <v>2398</v>
      </c>
    </row>
    <row r="30">
      <c r="A30" s="4" t="inlineStr">
        <is>
          <t>Purchases of premises and equipment, net</t>
        </is>
      </c>
      <c r="B30" s="6" t="n">
        <v>-693</v>
      </c>
      <c r="C30" s="6" t="n">
        <v>-955</v>
      </c>
    </row>
    <row r="31">
      <c r="A31" s="4" t="inlineStr">
        <is>
          <t>Net cash used in investing activities</t>
        </is>
      </c>
      <c r="B31" s="6" t="n">
        <v>-92813</v>
      </c>
      <c r="C31" s="6" t="n">
        <v>-57847</v>
      </c>
    </row>
    <row r="32">
      <c r="A32" s="3" t="inlineStr">
        <is>
          <t>FINANCING ACTIVITIES:</t>
        </is>
      </c>
      <c r="B32" s="4" t="inlineStr">
        <is>
          <t xml:space="preserve"> </t>
        </is>
      </c>
      <c r="C32" s="4" t="inlineStr">
        <is>
          <t xml:space="preserve"> </t>
        </is>
      </c>
    </row>
    <row r="33">
      <c r="A33" s="4" t="inlineStr">
        <is>
          <t>Net increase in deposits</t>
        </is>
      </c>
      <c r="B33" s="6" t="n">
        <v>176173</v>
      </c>
      <c r="C33" s="6" t="n">
        <v>136612</v>
      </c>
    </row>
    <row r="34">
      <c r="A34" s="4" t="inlineStr">
        <is>
          <t>Repayments of short-term borrowings, net</t>
        </is>
      </c>
      <c r="B34" s="6" t="n">
        <v>-137000</v>
      </c>
      <c r="C34" s="6" t="n">
        <v>-66000</v>
      </c>
    </row>
    <row r="35">
      <c r="A35" s="4" t="inlineStr">
        <is>
          <t>Proceeds from long-term borrowings, net</t>
        </is>
      </c>
      <c r="B35" s="6" t="n">
        <v>1066</v>
      </c>
      <c r="C35" s="6" t="n">
        <v>39438</v>
      </c>
    </row>
    <row r="36">
      <c r="A36" s="4" t="inlineStr">
        <is>
          <t>Proceeds from exercise of stock options, net of withheld taxes</t>
        </is>
      </c>
      <c r="B36" s="6" t="n">
        <v>1480</v>
      </c>
      <c r="C36" s="6" t="n">
        <v>1284</v>
      </c>
    </row>
    <row r="37">
      <c r="A37" s="4" t="inlineStr">
        <is>
          <t>Cash dividends on common stock</t>
        </is>
      </c>
      <c r="B37" s="6" t="n">
        <v>-5021</v>
      </c>
      <c r="C37" s="6" t="n">
        <v>-4721</v>
      </c>
    </row>
    <row r="38">
      <c r="A38" s="4" t="inlineStr">
        <is>
          <t>Purchase of treasury stock</t>
        </is>
      </c>
      <c r="B38" s="6" t="n">
        <v>-6210</v>
      </c>
      <c r="C38" s="6" t="n">
        <v>-15692</v>
      </c>
    </row>
    <row r="39">
      <c r="A39" s="4" t="inlineStr">
        <is>
          <t>Net cash provided by financing activities</t>
        </is>
      </c>
      <c r="B39" s="6" t="n">
        <v>30488</v>
      </c>
      <c r="C39" s="6" t="n">
        <v>90921</v>
      </c>
    </row>
    <row r="40">
      <c r="A40" s="4" t="inlineStr">
        <is>
          <t>(Decrease) increase in cash and cash equivalents</t>
        </is>
      </c>
      <c r="B40" s="6" t="n">
        <v>-14338</v>
      </c>
      <c r="C40" s="6" t="n">
        <v>79983</v>
      </c>
    </row>
    <row r="41">
      <c r="A41" s="4" t="inlineStr">
        <is>
          <t>Cash and cash equivalents, beginning of period</t>
        </is>
      </c>
      <c r="B41" s="6" t="n">
        <v>194776</v>
      </c>
      <c r="C41" s="6" t="n">
        <v>114793</v>
      </c>
    </row>
    <row r="42">
      <c r="A42" s="4" t="inlineStr">
        <is>
          <t>Cash and cash equivalents, end of period</t>
        </is>
      </c>
      <c r="B42" s="6" t="n">
        <v>180438</v>
      </c>
      <c r="C42" s="6" t="n">
        <v>194776</v>
      </c>
    </row>
    <row r="43">
      <c r="A43" s="3" t="inlineStr">
        <is>
          <t>SUPPLEMENTAL DISCLOSURES</t>
        </is>
      </c>
      <c r="B43" s="4" t="inlineStr">
        <is>
          <t xml:space="preserve"> </t>
        </is>
      </c>
      <c r="C43" s="4" t="inlineStr">
        <is>
          <t xml:space="preserve"> </t>
        </is>
      </c>
    </row>
    <row r="44">
      <c r="A44" s="4" t="inlineStr">
        <is>
          <t>Interest paid</t>
        </is>
      </c>
      <c r="B44" s="6" t="n">
        <v>57349</v>
      </c>
      <c r="C44" s="6" t="n">
        <v>47264</v>
      </c>
    </row>
    <row r="45">
      <c r="A45" s="4" t="inlineStr">
        <is>
          <t>Income taxes paid</t>
        </is>
      </c>
      <c r="B45" s="6" t="n">
        <v>14074</v>
      </c>
      <c r="C45" s="6" t="n">
        <v>13216</v>
      </c>
    </row>
    <row r="46">
      <c r="A46" s="3" t="inlineStr">
        <is>
          <t>Noncash investing activities:</t>
        </is>
      </c>
      <c r="B46" s="4" t="inlineStr">
        <is>
          <t xml:space="preserve"> </t>
        </is>
      </c>
      <c r="C46" s="4" t="inlineStr">
        <is>
          <t xml:space="preserve"> </t>
        </is>
      </c>
    </row>
    <row r="47">
      <c r="A47" s="4" t="inlineStr">
        <is>
          <t>Capitalization of servicing rights</t>
        </is>
      </c>
      <c r="B47" s="5" t="n">
        <v>186</v>
      </c>
      <c r="C47" s="6" t="n">
        <v>576</v>
      </c>
    </row>
    <row r="48">
      <c r="A48" s="4" t="inlineStr">
        <is>
          <t>Transfer of loans to OREO</t>
        </is>
      </c>
      <c r="B48" s="4" t="inlineStr">
        <is>
          <t xml:space="preserve"> </t>
        </is>
      </c>
      <c r="C48" s="5" t="n">
        <v>2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 Modifications (Details) - USD ($) $ in Thousands</t>
        </is>
      </c>
      <c r="B1" s="2" t="inlineStr">
        <is>
          <t>12 Months Ended</t>
        </is>
      </c>
    </row>
    <row r="2">
      <c r="B2" s="2" t="inlineStr">
        <is>
          <t>Dec. 31, 2024</t>
        </is>
      </c>
      <c r="C2" s="2" t="inlineStr">
        <is>
          <t>Dec. 31, 2023</t>
        </is>
      </c>
    </row>
    <row r="3">
      <c r="A3" s="4" t="inlineStr">
        <is>
          <t>Principal Forgivenes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4" t="inlineStr">
        <is>
          <t xml:space="preserve"> </t>
        </is>
      </c>
      <c r="C5" s="5" t="n">
        <v>9</v>
      </c>
    </row>
    <row r="6">
      <c r="A6" s="4" t="inlineStr">
        <is>
          <t>Percentage of Loan Class</t>
        </is>
      </c>
      <c r="B6" s="4" t="inlineStr">
        <is>
          <t xml:space="preserve"> </t>
        </is>
      </c>
      <c r="C6" s="10" t="n">
        <v>0.001</v>
      </c>
    </row>
    <row r="7">
      <c r="A7" s="4" t="inlineStr">
        <is>
          <t>Principal Forgiveness | SBA loans | SBA loans held for investment</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t>
        </is>
      </c>
      <c r="B9" s="4" t="inlineStr">
        <is>
          <t xml:space="preserve"> </t>
        </is>
      </c>
      <c r="C9" s="5" t="n">
        <v>9</v>
      </c>
    </row>
    <row r="10">
      <c r="A10" s="4" t="inlineStr">
        <is>
          <t>Percentage of Loan Class</t>
        </is>
      </c>
      <c r="B10" s="4" t="inlineStr">
        <is>
          <t xml:space="preserve"> </t>
        </is>
      </c>
      <c r="C10" s="10" t="n">
        <v>0.001</v>
      </c>
    </row>
    <row r="11">
      <c r="A11" s="4" t="inlineStr">
        <is>
          <t>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5" t="n">
        <v>725</v>
      </c>
      <c r="C13" s="5" t="n">
        <v>1290</v>
      </c>
    </row>
    <row r="14">
      <c r="A14" s="4" t="inlineStr">
        <is>
          <t>Percentage of Loan Class</t>
        </is>
      </c>
      <c r="B14" s="10" t="n">
        <v>0.001</v>
      </c>
      <c r="C14" s="10" t="n">
        <v>0.001</v>
      </c>
    </row>
    <row r="15">
      <c r="A15" s="4" t="inlineStr">
        <is>
          <t>Payment Delay | SBA loans | SBA loans held for investment</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5" t="n">
        <v>93</v>
      </c>
      <c r="C17" s="4" t="inlineStr">
        <is>
          <t xml:space="preserve"> </t>
        </is>
      </c>
    </row>
    <row r="18">
      <c r="A18" s="4" t="inlineStr">
        <is>
          <t>Percentage of Loan Class</t>
        </is>
      </c>
      <c r="B18" s="10" t="n">
        <v>0.003</v>
      </c>
      <c r="C18" s="4" t="inlineStr">
        <is>
          <t xml:space="preserve"> </t>
        </is>
      </c>
    </row>
    <row r="19">
      <c r="A19" s="4" t="inlineStr">
        <is>
          <t>Payment Delay | Commercial real estate | Commercial loans</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t>
        </is>
      </c>
      <c r="B21" s="5" t="n">
        <v>632</v>
      </c>
      <c r="C21" s="5" t="n">
        <v>1290</v>
      </c>
    </row>
    <row r="22">
      <c r="A22" s="4" t="inlineStr">
        <is>
          <t>Percentage of Loan Class</t>
        </is>
      </c>
      <c r="B22" s="10" t="n">
        <v>0.001</v>
      </c>
      <c r="C22" s="10" t="n">
        <v>0.001</v>
      </c>
    </row>
    <row r="23">
      <c r="A23" s="4" t="inlineStr">
        <is>
          <t>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Basis</t>
        </is>
      </c>
      <c r="B25" s="5" t="n">
        <v>5077</v>
      </c>
      <c r="C25" s="5" t="n">
        <v>1670</v>
      </c>
    </row>
    <row r="26">
      <c r="A26" s="4" t="inlineStr">
        <is>
          <t>Percentage of Loan Class</t>
        </is>
      </c>
      <c r="B26" s="10" t="n">
        <v>0.002</v>
      </c>
      <c r="C26" s="10" t="n">
        <v>0.001</v>
      </c>
    </row>
    <row r="27">
      <c r="A27" s="4" t="inlineStr">
        <is>
          <t>Term Extension | Commercial &amp; industrial | Commercial loan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5" t="n">
        <v>1882</v>
      </c>
      <c r="C29" s="5" t="n">
        <v>835</v>
      </c>
    </row>
    <row r="30">
      <c r="A30" s="4" t="inlineStr">
        <is>
          <t>Percentage of Loan Class</t>
        </is>
      </c>
      <c r="B30" s="10" t="n">
        <v>0.024</v>
      </c>
      <c r="C30" s="10" t="n">
        <v>0.001</v>
      </c>
    </row>
    <row r="31">
      <c r="A31" s="4" t="inlineStr">
        <is>
          <t>Term Extension | Commercial real estate | Commercial loan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t>
        </is>
      </c>
      <c r="B33" s="4" t="inlineStr">
        <is>
          <t xml:space="preserve"> </t>
        </is>
      </c>
      <c r="C33" s="5" t="n">
        <v>732</v>
      </c>
    </row>
    <row r="34">
      <c r="A34" s="4" t="inlineStr">
        <is>
          <t>Percentage of Loan Class</t>
        </is>
      </c>
      <c r="B34" s="4" t="inlineStr">
        <is>
          <t xml:space="preserve"> </t>
        </is>
      </c>
      <c r="C34" s="10" t="n">
        <v>0.001</v>
      </c>
    </row>
    <row r="35">
      <c r="A35" s="4" t="inlineStr">
        <is>
          <t>Term Extension | Residential mortgage loan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Basis</t>
        </is>
      </c>
      <c r="B37" s="5" t="n">
        <v>1033</v>
      </c>
      <c r="C37" s="4" t="inlineStr">
        <is>
          <t xml:space="preserve"> </t>
        </is>
      </c>
    </row>
    <row r="38">
      <c r="A38" s="4" t="inlineStr">
        <is>
          <t>Percentage of Loan Class</t>
        </is>
      </c>
      <c r="B38" s="10" t="n">
        <v>0.002</v>
      </c>
      <c r="C38" s="4" t="inlineStr">
        <is>
          <t xml:space="preserve"> </t>
        </is>
      </c>
    </row>
    <row r="39">
      <c r="A39" s="4" t="inlineStr">
        <is>
          <t>Term Extension | Home equity | Consumer loan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 Basis</t>
        </is>
      </c>
      <c r="B41" s="5" t="n">
        <v>2162</v>
      </c>
      <c r="C41" s="5" t="n">
        <v>103</v>
      </c>
    </row>
    <row r="42">
      <c r="A42" s="4" t="inlineStr">
        <is>
          <t>Percentage of Loan Class</t>
        </is>
      </c>
      <c r="B42" s="9" t="n">
        <v>0.03</v>
      </c>
      <c r="C42" s="10" t="n">
        <v>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Reserve for Unfunded Loan Commitments - Activity in the Allowance for Loan Losses by Portfolio Segment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beginning of period</t>
        </is>
      </c>
      <c r="B4" s="5" t="n">
        <v>25854</v>
      </c>
      <c r="C4" s="5" t="n">
        <v>25196</v>
      </c>
    </row>
    <row r="5">
      <c r="A5" s="4" t="inlineStr">
        <is>
          <t>Charge-offs</t>
        </is>
      </c>
      <c r="B5" s="6" t="n">
        <v>-1791</v>
      </c>
      <c r="C5" s="6" t="n">
        <v>-2636</v>
      </c>
    </row>
    <row r="6">
      <c r="A6" s="4" t="inlineStr">
        <is>
          <t>Recoveries</t>
        </is>
      </c>
      <c r="B6" s="6" t="n">
        <v>318</v>
      </c>
      <c r="C6" s="6" t="n">
        <v>615</v>
      </c>
    </row>
    <row r="7">
      <c r="A7" s="4" t="inlineStr">
        <is>
          <t>Net charge-offs</t>
        </is>
      </c>
      <c r="B7" s="6" t="n">
        <v>-1473</v>
      </c>
      <c r="C7" s="6" t="n">
        <v>-2021</v>
      </c>
    </row>
    <row r="8">
      <c r="A8" s="4" t="inlineStr">
        <is>
          <t>Provision for (credit to) credit losses charged to expense</t>
        </is>
      </c>
      <c r="B8" s="6" t="n">
        <v>2407</v>
      </c>
      <c r="C8" s="6" t="n">
        <v>1832</v>
      </c>
    </row>
    <row r="9">
      <c r="A9" s="4" t="inlineStr">
        <is>
          <t>Balance, end of period</t>
        </is>
      </c>
      <c r="B9" s="6" t="n">
        <v>26788</v>
      </c>
      <c r="C9" s="6" t="n">
        <v>25854</v>
      </c>
    </row>
    <row r="10">
      <c r="A10" s="4" t="inlineStr">
        <is>
          <t>Cumulative effect, period of adjust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beginning of period</t>
        </is>
      </c>
      <c r="B12" s="6" t="n">
        <v>847</v>
      </c>
      <c r="C12" s="4" t="inlineStr">
        <is>
          <t xml:space="preserve"> </t>
        </is>
      </c>
    </row>
    <row r="13">
      <c r="A13" s="4" t="inlineStr">
        <is>
          <t>Balance, end of period</t>
        </is>
      </c>
      <c r="B13" s="4" t="inlineStr">
        <is>
          <t xml:space="preserve"> </t>
        </is>
      </c>
      <c r="C13" s="6" t="n">
        <v>847</v>
      </c>
    </row>
    <row r="14">
      <c r="A14" s="4" t="inlineStr">
        <is>
          <t>SBA loans held for investment</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alance, beginning of period</t>
        </is>
      </c>
      <c r="B16" s="6" t="n">
        <v>1221</v>
      </c>
      <c r="C16" s="6" t="n">
        <v>875</v>
      </c>
    </row>
    <row r="17">
      <c r="A17" s="4" t="inlineStr">
        <is>
          <t>Charge-offs</t>
        </is>
      </c>
      <c r="B17" s="6" t="n">
        <v>-370</v>
      </c>
      <c r="C17" s="6" t="n">
        <v>-213</v>
      </c>
    </row>
    <row r="18">
      <c r="A18" s="4" t="inlineStr">
        <is>
          <t>Recoveries</t>
        </is>
      </c>
      <c r="B18" s="6" t="n">
        <v>47</v>
      </c>
      <c r="C18" s="6" t="n">
        <v>20</v>
      </c>
    </row>
    <row r="19">
      <c r="A19" s="4" t="inlineStr">
        <is>
          <t>Net charge-offs</t>
        </is>
      </c>
      <c r="B19" s="6" t="n">
        <v>-323</v>
      </c>
      <c r="C19" s="6" t="n">
        <v>-193</v>
      </c>
    </row>
    <row r="20">
      <c r="A20" s="4" t="inlineStr">
        <is>
          <t>Provision for (credit to) credit losses charged to expense</t>
        </is>
      </c>
      <c r="B20" s="6" t="n">
        <v>637</v>
      </c>
      <c r="C20" s="6" t="n">
        <v>376</v>
      </c>
    </row>
    <row r="21">
      <c r="A21" s="4" t="inlineStr">
        <is>
          <t>Balance, end of period</t>
        </is>
      </c>
      <c r="B21" s="6" t="n">
        <v>1535</v>
      </c>
      <c r="C21" s="6" t="n">
        <v>1221</v>
      </c>
    </row>
    <row r="22">
      <c r="A22" s="4" t="inlineStr">
        <is>
          <t>SBA loans held for investment | Cumulative effect, period of adjustment</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alance, beginning of period</t>
        </is>
      </c>
      <c r="B24" s="6" t="n">
        <v>163</v>
      </c>
      <c r="C24" s="4" t="inlineStr">
        <is>
          <t xml:space="preserve"> </t>
        </is>
      </c>
    </row>
    <row r="25">
      <c r="A25" s="4" t="inlineStr">
        <is>
          <t>Balance, end of period</t>
        </is>
      </c>
      <c r="B25" s="4" t="inlineStr">
        <is>
          <t xml:space="preserve"> </t>
        </is>
      </c>
      <c r="C25" s="6" t="n">
        <v>163</v>
      </c>
    </row>
    <row r="26">
      <c r="A26" s="4" t="inlineStr">
        <is>
          <t>Commercial loans</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alance, beginning of period</t>
        </is>
      </c>
      <c r="B28" s="6" t="n">
        <v>15876</v>
      </c>
      <c r="C28" s="6" t="n">
        <v>15254</v>
      </c>
    </row>
    <row r="29">
      <c r="A29" s="4" t="inlineStr">
        <is>
          <t>Charge-offs</t>
        </is>
      </c>
      <c r="B29" s="6" t="n">
        <v>-633</v>
      </c>
      <c r="C29" s="6" t="n">
        <v>-752</v>
      </c>
    </row>
    <row r="30">
      <c r="A30" s="4" t="inlineStr">
        <is>
          <t>Recoveries</t>
        </is>
      </c>
      <c r="B30" s="6" t="n">
        <v>204</v>
      </c>
      <c r="C30" s="6" t="n">
        <v>400</v>
      </c>
    </row>
    <row r="31">
      <c r="A31" s="4" t="inlineStr">
        <is>
          <t>Net charge-offs</t>
        </is>
      </c>
      <c r="B31" s="6" t="n">
        <v>-429</v>
      </c>
      <c r="C31" s="6" t="n">
        <v>-352</v>
      </c>
    </row>
    <row r="32">
      <c r="A32" s="4" t="inlineStr">
        <is>
          <t>Provision for (credit to) credit losses charged to expense</t>
        </is>
      </c>
      <c r="B32" s="6" t="n">
        <v>1914</v>
      </c>
      <c r="C32" s="6" t="n">
        <v>803</v>
      </c>
    </row>
    <row r="33">
      <c r="A33" s="4" t="inlineStr">
        <is>
          <t>Balance, end of period</t>
        </is>
      </c>
      <c r="B33" s="6" t="n">
        <v>17361</v>
      </c>
      <c r="C33" s="6" t="n">
        <v>15876</v>
      </c>
    </row>
    <row r="34">
      <c r="A34" s="4" t="inlineStr">
        <is>
          <t>Commercial loans | Cumulative effect, period of adjustment</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alance, beginning of period</t>
        </is>
      </c>
      <c r="B36" s="6" t="n">
        <v>171</v>
      </c>
      <c r="C36" s="4" t="inlineStr">
        <is>
          <t xml:space="preserve"> </t>
        </is>
      </c>
    </row>
    <row r="37">
      <c r="A37" s="4" t="inlineStr">
        <is>
          <t>Balance, end of period</t>
        </is>
      </c>
      <c r="B37" s="4" t="inlineStr">
        <is>
          <t xml:space="preserve"> </t>
        </is>
      </c>
      <c r="C37" s="6" t="n">
        <v>171</v>
      </c>
    </row>
    <row r="38">
      <c r="A38" s="4" t="inlineStr">
        <is>
          <t>Residential mortgage loans</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Balance, beginning of period</t>
        </is>
      </c>
      <c r="B40" s="6" t="n">
        <v>6529</v>
      </c>
      <c r="C40" s="6" t="n">
        <v>5450</v>
      </c>
    </row>
    <row r="41">
      <c r="A41" s="4" t="inlineStr">
        <is>
          <t>Charge-offs</t>
        </is>
      </c>
      <c r="B41" s="6" t="n">
        <v>-150</v>
      </c>
      <c r="C41" s="6" t="n">
        <v>-93</v>
      </c>
    </row>
    <row r="42">
      <c r="A42" s="4" t="inlineStr">
        <is>
          <t>Recoveries</t>
        </is>
      </c>
      <c r="B42" s="6" t="n">
        <v>0</v>
      </c>
      <c r="C42" s="6" t="n">
        <v>0</v>
      </c>
    </row>
    <row r="43">
      <c r="A43" s="4" t="inlineStr">
        <is>
          <t>Net charge-offs</t>
        </is>
      </c>
      <c r="B43" s="6" t="n">
        <v>-150</v>
      </c>
      <c r="C43" s="6" t="n">
        <v>-93</v>
      </c>
    </row>
    <row r="44">
      <c r="A44" s="4" t="inlineStr">
        <is>
          <t>Provision for (credit to) credit losses charged to expense</t>
        </is>
      </c>
      <c r="B44" s="6" t="n">
        <v>-125</v>
      </c>
      <c r="C44" s="6" t="n">
        <v>796</v>
      </c>
    </row>
    <row r="45">
      <c r="A45" s="4" t="inlineStr">
        <is>
          <t>Balance, end of period</t>
        </is>
      </c>
      <c r="B45" s="6" t="n">
        <v>6254</v>
      </c>
      <c r="C45" s="6" t="n">
        <v>6529</v>
      </c>
    </row>
    <row r="46">
      <c r="A46" s="4" t="inlineStr">
        <is>
          <t>Residential mortgage loans | Cumulative effect, period of adjustment</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Balance, beginning of period</t>
        </is>
      </c>
      <c r="B48" s="6" t="n">
        <v>376</v>
      </c>
      <c r="C48" s="4" t="inlineStr">
        <is>
          <t xml:space="preserve"> </t>
        </is>
      </c>
    </row>
    <row r="49">
      <c r="A49" s="4" t="inlineStr">
        <is>
          <t>Balance, end of period</t>
        </is>
      </c>
      <c r="B49" s="4" t="inlineStr">
        <is>
          <t xml:space="preserve"> </t>
        </is>
      </c>
      <c r="C49" s="6" t="n">
        <v>376</v>
      </c>
    </row>
    <row r="50">
      <c r="A50" s="4" t="inlineStr">
        <is>
          <t>Consumer loans</t>
        </is>
      </c>
      <c r="B50" s="4" t="inlineStr">
        <is>
          <t xml:space="preserve"> </t>
        </is>
      </c>
      <c r="C50" s="4" t="inlineStr">
        <is>
          <t xml:space="preserve"> </t>
        </is>
      </c>
    </row>
    <row r="51">
      <c r="A51" s="3" t="inlineStr">
        <is>
          <t>Financing Receivable, Excluding Accrued Interest, Allowance for Credit Loss [Roll Forward]</t>
        </is>
      </c>
      <c r="B51" s="4" t="inlineStr">
        <is>
          <t xml:space="preserve"> </t>
        </is>
      </c>
      <c r="C51" s="4" t="inlineStr">
        <is>
          <t xml:space="preserve"> </t>
        </is>
      </c>
    </row>
    <row r="52">
      <c r="A52" s="4" t="inlineStr">
        <is>
          <t>Balance, beginning of period</t>
        </is>
      </c>
      <c r="B52" s="6" t="n">
        <v>1022</v>
      </c>
      <c r="C52" s="6" t="n">
        <v>990</v>
      </c>
    </row>
    <row r="53">
      <c r="A53" s="4" t="inlineStr">
        <is>
          <t>Charge-offs</t>
        </is>
      </c>
      <c r="B53" s="6" t="n">
        <v>-361</v>
      </c>
      <c r="C53" s="6" t="n">
        <v>-578</v>
      </c>
    </row>
    <row r="54">
      <c r="A54" s="4" t="inlineStr">
        <is>
          <t>Recoveries</t>
        </is>
      </c>
      <c r="B54" s="6" t="n">
        <v>67</v>
      </c>
      <c r="C54" s="6" t="n">
        <v>84</v>
      </c>
    </row>
    <row r="55">
      <c r="A55" s="4" t="inlineStr">
        <is>
          <t>Net charge-offs</t>
        </is>
      </c>
      <c r="B55" s="6" t="n">
        <v>-294</v>
      </c>
      <c r="C55" s="6" t="n">
        <v>-494</v>
      </c>
    </row>
    <row r="56">
      <c r="A56" s="4" t="inlineStr">
        <is>
          <t>Provision for (credit to) credit losses charged to expense</t>
        </is>
      </c>
      <c r="B56" s="6" t="n">
        <v>47</v>
      </c>
      <c r="C56" s="6" t="n">
        <v>425</v>
      </c>
    </row>
    <row r="57">
      <c r="A57" s="4" t="inlineStr">
        <is>
          <t>Balance, end of period</t>
        </is>
      </c>
      <c r="B57" s="6" t="n">
        <v>775</v>
      </c>
      <c r="C57" s="6" t="n">
        <v>1022</v>
      </c>
    </row>
    <row r="58">
      <c r="A58" s="4" t="inlineStr">
        <is>
          <t>Consumer loans | Cumulative effect, period of adjustment</t>
        </is>
      </c>
      <c r="B58" s="4" t="inlineStr">
        <is>
          <t xml:space="preserve"> </t>
        </is>
      </c>
      <c r="C58" s="4" t="inlineStr">
        <is>
          <t xml:space="preserve"> </t>
        </is>
      </c>
    </row>
    <row r="59">
      <c r="A59" s="3" t="inlineStr">
        <is>
          <t>Financing Receivable, Excluding Accrued Interest, Allowance for Credit Loss [Roll Forward]</t>
        </is>
      </c>
      <c r="B59" s="4" t="inlineStr">
        <is>
          <t xml:space="preserve"> </t>
        </is>
      </c>
      <c r="C59" s="4" t="inlineStr">
        <is>
          <t xml:space="preserve"> </t>
        </is>
      </c>
    </row>
    <row r="60">
      <c r="A60" s="4" t="inlineStr">
        <is>
          <t>Balance, beginning of period</t>
        </is>
      </c>
      <c r="B60" s="6" t="n">
        <v>101</v>
      </c>
      <c r="C60" s="4" t="inlineStr">
        <is>
          <t xml:space="preserve"> </t>
        </is>
      </c>
    </row>
    <row r="61">
      <c r="A61" s="4" t="inlineStr">
        <is>
          <t>Balance, end of period</t>
        </is>
      </c>
      <c r="B61" s="4" t="inlineStr">
        <is>
          <t xml:space="preserve"> </t>
        </is>
      </c>
      <c r="C61" s="6" t="n">
        <v>101</v>
      </c>
    </row>
    <row r="62">
      <c r="A62" s="4" t="inlineStr">
        <is>
          <t>Residential construction loans</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Balance, beginning of period</t>
        </is>
      </c>
      <c r="B64" s="6" t="n">
        <v>1206</v>
      </c>
      <c r="C64" s="6" t="n">
        <v>2627</v>
      </c>
    </row>
    <row r="65">
      <c r="A65" s="4" t="inlineStr">
        <is>
          <t>Charge-offs</t>
        </is>
      </c>
      <c r="B65" s="6" t="n">
        <v>-277</v>
      </c>
      <c r="C65" s="6" t="n">
        <v>-1000</v>
      </c>
    </row>
    <row r="66">
      <c r="A66" s="4" t="inlineStr">
        <is>
          <t>Recoveries</t>
        </is>
      </c>
      <c r="B66" s="4" t="inlineStr">
        <is>
          <t xml:space="preserve"> </t>
        </is>
      </c>
      <c r="C66" s="6" t="n">
        <v>111</v>
      </c>
    </row>
    <row r="67">
      <c r="A67" s="4" t="inlineStr">
        <is>
          <t>Net charge-offs</t>
        </is>
      </c>
      <c r="B67" s="6" t="n">
        <v>-277</v>
      </c>
      <c r="C67" s="6" t="n">
        <v>-889</v>
      </c>
    </row>
    <row r="68">
      <c r="A68" s="4" t="inlineStr">
        <is>
          <t>Provision for (credit to) credit losses charged to expense</t>
        </is>
      </c>
      <c r="B68" s="4" t="inlineStr">
        <is>
          <t xml:space="preserve"> </t>
        </is>
      </c>
      <c r="C68" s="6" t="n">
        <v>-568</v>
      </c>
    </row>
    <row r="69">
      <c r="A69" s="4" t="inlineStr">
        <is>
          <t>(Credit to) loan losses charged to expense</t>
        </is>
      </c>
      <c r="B69" s="6" t="n">
        <v>-66</v>
      </c>
      <c r="C69" s="4" t="inlineStr">
        <is>
          <t xml:space="preserve"> </t>
        </is>
      </c>
    </row>
    <row r="70">
      <c r="A70" s="4" t="inlineStr">
        <is>
          <t>Balance, end of period</t>
        </is>
      </c>
      <c r="B70" s="6" t="n">
        <v>863</v>
      </c>
      <c r="C70" s="6" t="n">
        <v>1206</v>
      </c>
    </row>
    <row r="71">
      <c r="A71" s="4" t="inlineStr">
        <is>
          <t>Residential construction loans | Cumulative effect, period of adjustment</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Balance, beginning of period</t>
        </is>
      </c>
      <c r="B73" s="5" t="n">
        <v>36</v>
      </c>
      <c r="C73" s="4" t="inlineStr">
        <is>
          <t xml:space="preserve"> </t>
        </is>
      </c>
    </row>
    <row r="74">
      <c r="A74" s="4" t="inlineStr">
        <is>
          <t>Balance, end of period</t>
        </is>
      </c>
      <c r="B74" s="4" t="inlineStr">
        <is>
          <t xml:space="preserve"> </t>
        </is>
      </c>
      <c r="C74" s="5" t="n">
        <v>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Reserve for Unfunded Loan Commitments - Allowance for Credit Losses on Basis of Impairment Method (Details) - USD ($) $ in Thousands</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t>
        </is>
      </c>
      <c r="B3" s="5" t="n">
        <v>26788</v>
      </c>
      <c r="C3" s="5" t="n">
        <v>25854</v>
      </c>
      <c r="D3" s="5" t="n">
        <v>25196</v>
      </c>
    </row>
    <row r="4">
      <c r="A4" s="4" t="inlineStr">
        <is>
          <t>Total Loans</t>
        </is>
      </c>
      <c r="B4" s="6" t="n">
        <v>2260657</v>
      </c>
      <c r="C4" s="6" t="n">
        <v>2172063</v>
      </c>
      <c r="D4" s="4" t="inlineStr">
        <is>
          <t xml:space="preserve"> </t>
        </is>
      </c>
    </row>
    <row r="5">
      <c r="A5" s="4" t="inlineStr">
        <is>
          <t>SBA held for investment including PPP loans</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Individually evaluated for impairment</t>
        </is>
      </c>
      <c r="B7" s="6" t="n">
        <v>755</v>
      </c>
      <c r="C7" s="6" t="n">
        <v>348</v>
      </c>
      <c r="D7" s="4" t="inlineStr">
        <is>
          <t xml:space="preserve"> </t>
        </is>
      </c>
    </row>
    <row r="8">
      <c r="A8" s="4" t="inlineStr">
        <is>
          <t>Collectively evaluated for impairment</t>
        </is>
      </c>
      <c r="B8" s="6" t="n">
        <v>780</v>
      </c>
      <c r="C8" s="6" t="n">
        <v>873</v>
      </c>
      <c r="D8" s="4" t="inlineStr">
        <is>
          <t xml:space="preserve"> </t>
        </is>
      </c>
    </row>
    <row r="9">
      <c r="A9" s="4" t="inlineStr">
        <is>
          <t>Total</t>
        </is>
      </c>
      <c r="B9" s="6" t="n">
        <v>1535</v>
      </c>
      <c r="C9" s="6" t="n">
        <v>1221</v>
      </c>
      <c r="D9" s="4" t="inlineStr">
        <is>
          <t xml:space="preserve"> </t>
        </is>
      </c>
    </row>
    <row r="10">
      <c r="A10" s="4" t="inlineStr">
        <is>
          <t>Individually evaluated for impairment</t>
        </is>
      </c>
      <c r="B10" s="6" t="n">
        <v>3850</v>
      </c>
      <c r="C10" s="6" t="n">
        <v>3444</v>
      </c>
      <c r="D10" s="4" t="inlineStr">
        <is>
          <t xml:space="preserve"> </t>
        </is>
      </c>
    </row>
    <row r="11">
      <c r="A11" s="4" t="inlineStr">
        <is>
          <t>Collectively evaluated for impairment</t>
        </is>
      </c>
      <c r="B11" s="6" t="n">
        <v>34459</v>
      </c>
      <c r="C11" s="6" t="n">
        <v>37458</v>
      </c>
      <c r="D11" s="4" t="inlineStr">
        <is>
          <t xml:space="preserve"> </t>
        </is>
      </c>
    </row>
    <row r="12">
      <c r="A12" s="4" t="inlineStr">
        <is>
          <t>Total Loans</t>
        </is>
      </c>
      <c r="B12" s="6" t="n">
        <v>38309</v>
      </c>
      <c r="C12" s="6" t="n">
        <v>40902</v>
      </c>
      <c r="D12" s="4" t="inlineStr">
        <is>
          <t xml:space="preserve"> </t>
        </is>
      </c>
    </row>
    <row r="13">
      <c r="A13" s="4" t="inlineStr">
        <is>
          <t>SBA loans held for investment</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Total</t>
        </is>
      </c>
      <c r="B15" s="6" t="n">
        <v>1535</v>
      </c>
      <c r="C15" s="6" t="n">
        <v>1221</v>
      </c>
      <c r="D15" s="6" t="n">
        <v>875</v>
      </c>
    </row>
    <row r="16">
      <c r="A16" s="4" t="inlineStr">
        <is>
          <t>Total Loans</t>
        </is>
      </c>
      <c r="B16" s="6" t="n">
        <v>36859</v>
      </c>
      <c r="C16" s="6" t="n">
        <v>38584</v>
      </c>
      <c r="D16" s="4" t="inlineStr">
        <is>
          <t xml:space="preserve"> </t>
        </is>
      </c>
    </row>
    <row r="17">
      <c r="A17" s="4" t="inlineStr">
        <is>
          <t>Commercial loans</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Individually evaluated for impairment</t>
        </is>
      </c>
      <c r="B19" s="6" t="n">
        <v>62</v>
      </c>
      <c r="C19" s="6" t="n">
        <v>341</v>
      </c>
      <c r="D19" s="4" t="inlineStr">
        <is>
          <t xml:space="preserve"> </t>
        </is>
      </c>
    </row>
    <row r="20">
      <c r="A20" s="4" t="inlineStr">
        <is>
          <t>Collectively evaluated for impairment</t>
        </is>
      </c>
      <c r="B20" s="6" t="n">
        <v>17299</v>
      </c>
      <c r="C20" s="6" t="n">
        <v>15535</v>
      </c>
      <c r="D20" s="4" t="inlineStr">
        <is>
          <t xml:space="preserve"> </t>
        </is>
      </c>
    </row>
    <row r="21">
      <c r="A21" s="4" t="inlineStr">
        <is>
          <t>Total</t>
        </is>
      </c>
      <c r="B21" s="6" t="n">
        <v>17361</v>
      </c>
      <c r="C21" s="6" t="n">
        <v>15876</v>
      </c>
      <c r="D21" s="6" t="n">
        <v>15254</v>
      </c>
    </row>
    <row r="22">
      <c r="A22" s="4" t="inlineStr">
        <is>
          <t>Individually evaluated for impairment</t>
        </is>
      </c>
      <c r="B22" s="6" t="n">
        <v>2974</v>
      </c>
      <c r="C22" s="6" t="n">
        <v>1948</v>
      </c>
      <c r="D22" s="4" t="inlineStr">
        <is>
          <t xml:space="preserve"> </t>
        </is>
      </c>
    </row>
    <row r="23">
      <c r="A23" s="4" t="inlineStr">
        <is>
          <t>Collectively evaluated for impairment</t>
        </is>
      </c>
      <c r="B23" s="6" t="n">
        <v>1408655</v>
      </c>
      <c r="C23" s="6" t="n">
        <v>1275512</v>
      </c>
      <c r="D23" s="4" t="inlineStr">
        <is>
          <t xml:space="preserve"> </t>
        </is>
      </c>
    </row>
    <row r="24">
      <c r="A24" s="4" t="inlineStr">
        <is>
          <t>Total Loans</t>
        </is>
      </c>
      <c r="B24" s="6" t="n">
        <v>1411629</v>
      </c>
      <c r="C24" s="6" t="n">
        <v>1277460</v>
      </c>
      <c r="D24" s="4" t="inlineStr">
        <is>
          <t xml:space="preserve"> </t>
        </is>
      </c>
    </row>
    <row r="25">
      <c r="A25" s="4" t="inlineStr">
        <is>
          <t>Residential mortgage loans</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Individually evaluated for impairment</t>
        </is>
      </c>
      <c r="B27" s="6" t="n">
        <v>52</v>
      </c>
      <c r="C27" s="6" t="n">
        <v>306</v>
      </c>
      <c r="D27" s="4" t="inlineStr">
        <is>
          <t xml:space="preserve"> </t>
        </is>
      </c>
    </row>
    <row r="28">
      <c r="A28" s="4" t="inlineStr">
        <is>
          <t>Collectively evaluated for impairment</t>
        </is>
      </c>
      <c r="B28" s="6" t="n">
        <v>6202</v>
      </c>
      <c r="C28" s="6" t="n">
        <v>6223</v>
      </c>
      <c r="D28" s="4" t="inlineStr">
        <is>
          <t xml:space="preserve"> </t>
        </is>
      </c>
    </row>
    <row r="29">
      <c r="A29" s="4" t="inlineStr">
        <is>
          <t>Total</t>
        </is>
      </c>
      <c r="B29" s="6" t="n">
        <v>6254</v>
      </c>
      <c r="C29" s="6" t="n">
        <v>6529</v>
      </c>
      <c r="D29" s="6" t="n">
        <v>5450</v>
      </c>
    </row>
    <row r="30">
      <c r="A30" s="4" t="inlineStr">
        <is>
          <t>Individually evaluated for impairment</t>
        </is>
      </c>
      <c r="B30" s="6" t="n">
        <v>6471</v>
      </c>
      <c r="C30" s="6" t="n">
        <v>11272</v>
      </c>
      <c r="D30" s="4" t="inlineStr">
        <is>
          <t xml:space="preserve"> </t>
        </is>
      </c>
    </row>
    <row r="31">
      <c r="A31" s="4" t="inlineStr">
        <is>
          <t>Collectively evaluated for impairment</t>
        </is>
      </c>
      <c r="B31" s="6" t="n">
        <v>624456</v>
      </c>
      <c r="C31" s="6" t="n">
        <v>620234</v>
      </c>
      <c r="D31" s="4" t="inlineStr">
        <is>
          <t xml:space="preserve"> </t>
        </is>
      </c>
    </row>
    <row r="32">
      <c r="A32" s="4" t="inlineStr">
        <is>
          <t>Total Loans</t>
        </is>
      </c>
      <c r="B32" s="6" t="n">
        <v>630927</v>
      </c>
      <c r="C32" s="6" t="n">
        <v>631506</v>
      </c>
      <c r="D32" s="4" t="inlineStr">
        <is>
          <t xml:space="preserve"> </t>
        </is>
      </c>
    </row>
    <row r="33">
      <c r="A33" s="4" t="inlineStr">
        <is>
          <t>Consumer loans</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Individually evaluated for impairment</t>
        </is>
      </c>
      <c r="B35" s="6" t="n">
        <v>0</v>
      </c>
      <c r="C35" s="6" t="n">
        <v>0</v>
      </c>
      <c r="D35" s="4" t="inlineStr">
        <is>
          <t xml:space="preserve"> </t>
        </is>
      </c>
    </row>
    <row r="36">
      <c r="A36" s="4" t="inlineStr">
        <is>
          <t>Collectively evaluated for impairment</t>
        </is>
      </c>
      <c r="B36" s="6" t="n">
        <v>775</v>
      </c>
      <c r="C36" s="6" t="n">
        <v>1022</v>
      </c>
      <c r="D36" s="4" t="inlineStr">
        <is>
          <t xml:space="preserve"> </t>
        </is>
      </c>
    </row>
    <row r="37">
      <c r="A37" s="4" t="inlineStr">
        <is>
          <t>Total</t>
        </is>
      </c>
      <c r="B37" s="6" t="n">
        <v>775</v>
      </c>
      <c r="C37" s="6" t="n">
        <v>1022</v>
      </c>
      <c r="D37" s="6" t="n">
        <v>990</v>
      </c>
    </row>
    <row r="38">
      <c r="A38" s="4" t="inlineStr">
        <is>
          <t>Individually evaluated for impairment</t>
        </is>
      </c>
      <c r="B38" s="6" t="n">
        <v>0</v>
      </c>
      <c r="C38" s="6" t="n">
        <v>381</v>
      </c>
      <c r="D38" s="4" t="inlineStr">
        <is>
          <t xml:space="preserve"> </t>
        </is>
      </c>
    </row>
    <row r="39">
      <c r="A39" s="4" t="inlineStr">
        <is>
          <t>Collectively evaluated for impairment</t>
        </is>
      </c>
      <c r="B39" s="6" t="n">
        <v>76711</v>
      </c>
      <c r="C39" s="6" t="n">
        <v>72295</v>
      </c>
      <c r="D39" s="4" t="inlineStr">
        <is>
          <t xml:space="preserve"> </t>
        </is>
      </c>
    </row>
    <row r="40">
      <c r="A40" s="4" t="inlineStr">
        <is>
          <t>Total Loans</t>
        </is>
      </c>
      <c r="B40" s="6" t="n">
        <v>76711</v>
      </c>
      <c r="C40" s="6" t="n">
        <v>72676</v>
      </c>
      <c r="D40" s="4" t="inlineStr">
        <is>
          <t xml:space="preserve"> </t>
        </is>
      </c>
    </row>
    <row r="41">
      <c r="A41" s="4" t="inlineStr">
        <is>
          <t>Residential construction loans</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Individually evaluated for impairment</t>
        </is>
      </c>
      <c r="B43" s="6" t="n">
        <v>102</v>
      </c>
      <c r="C43" s="6" t="n">
        <v>0</v>
      </c>
      <c r="D43" s="4" t="inlineStr">
        <is>
          <t xml:space="preserve"> </t>
        </is>
      </c>
    </row>
    <row r="44">
      <c r="A44" s="4" t="inlineStr">
        <is>
          <t>Collectively evaluated for impairment</t>
        </is>
      </c>
      <c r="B44" s="6" t="n">
        <v>761</v>
      </c>
      <c r="C44" s="6" t="n">
        <v>1206</v>
      </c>
      <c r="D44" s="4" t="inlineStr">
        <is>
          <t xml:space="preserve"> </t>
        </is>
      </c>
    </row>
    <row r="45">
      <c r="A45" s="4" t="inlineStr">
        <is>
          <t>Total</t>
        </is>
      </c>
      <c r="B45" s="6" t="n">
        <v>863</v>
      </c>
      <c r="C45" s="6" t="n">
        <v>1206</v>
      </c>
      <c r="D45" s="5" t="n">
        <v>2627</v>
      </c>
    </row>
    <row r="46">
      <c r="A46" s="4" t="inlineStr">
        <is>
          <t>Individually evaluated for impairment</t>
        </is>
      </c>
      <c r="B46" s="6" t="n">
        <v>547</v>
      </c>
      <c r="C46" s="6" t="n">
        <v>2141</v>
      </c>
      <c r="D46" s="4" t="inlineStr">
        <is>
          <t xml:space="preserve"> </t>
        </is>
      </c>
    </row>
    <row r="47">
      <c r="A47" s="4" t="inlineStr">
        <is>
          <t>Collectively evaluated for impairment</t>
        </is>
      </c>
      <c r="B47" s="6" t="n">
        <v>90371</v>
      </c>
      <c r="C47" s="6" t="n">
        <v>129136</v>
      </c>
      <c r="D47" s="4" t="inlineStr">
        <is>
          <t xml:space="preserve"> </t>
        </is>
      </c>
    </row>
    <row r="48">
      <c r="A48" s="4" t="inlineStr">
        <is>
          <t>Total Loans</t>
        </is>
      </c>
      <c r="B48" s="6" t="n">
        <v>90918</v>
      </c>
      <c r="C48" s="6" t="n">
        <v>131277</v>
      </c>
      <c r="D48" s="4" t="inlineStr">
        <is>
          <t xml:space="preserve"> </t>
        </is>
      </c>
    </row>
    <row r="49">
      <c r="A49" s="4" t="inlineStr">
        <is>
          <t>Total loans held for investment including PPP</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Total Loans</t>
        </is>
      </c>
      <c r="B51" s="6" t="n">
        <v>2248494</v>
      </c>
      <c r="C51" s="6" t="n">
        <v>2153821</v>
      </c>
      <c r="D51" s="4" t="inlineStr">
        <is>
          <t xml:space="preserve"> </t>
        </is>
      </c>
    </row>
    <row r="52">
      <c r="A52" s="4" t="inlineStr">
        <is>
          <t>Total loans held for investment excluding SBA PPP</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Individually evaluated for impairment</t>
        </is>
      </c>
      <c r="B54" s="6" t="n">
        <v>971</v>
      </c>
      <c r="C54" s="6" t="n">
        <v>995</v>
      </c>
      <c r="D54" s="4" t="inlineStr">
        <is>
          <t xml:space="preserve"> </t>
        </is>
      </c>
    </row>
    <row r="55">
      <c r="A55" s="4" t="inlineStr">
        <is>
          <t>Collectively evaluated for impairment</t>
        </is>
      </c>
      <c r="B55" s="6" t="n">
        <v>25817</v>
      </c>
      <c r="C55" s="6" t="n">
        <v>24859</v>
      </c>
      <c r="D55" s="4" t="inlineStr">
        <is>
          <t xml:space="preserve"> </t>
        </is>
      </c>
    </row>
    <row r="56">
      <c r="A56" s="4" t="inlineStr">
        <is>
          <t>Total</t>
        </is>
      </c>
      <c r="B56" s="6" t="n">
        <v>26788</v>
      </c>
      <c r="C56" s="6" t="n">
        <v>25854</v>
      </c>
      <c r="D56" s="4" t="inlineStr">
        <is>
          <t xml:space="preserve"> </t>
        </is>
      </c>
    </row>
    <row r="57">
      <c r="A57" s="4" t="inlineStr">
        <is>
          <t>Individually evaluated for impairment</t>
        </is>
      </c>
      <c r="B57" s="6" t="n">
        <v>13842</v>
      </c>
      <c r="C57" s="6" t="n">
        <v>19186</v>
      </c>
      <c r="D57" s="4" t="inlineStr">
        <is>
          <t xml:space="preserve"> </t>
        </is>
      </c>
    </row>
    <row r="58">
      <c r="A58" s="4" t="inlineStr">
        <is>
          <t>Collectively evaluated for impairment</t>
        </is>
      </c>
      <c r="B58" s="6" t="n">
        <v>2234652</v>
      </c>
      <c r="C58" s="6" t="n">
        <v>2134635</v>
      </c>
      <c r="D58" s="4" t="inlineStr">
        <is>
          <t xml:space="preserve"> </t>
        </is>
      </c>
    </row>
    <row r="59">
      <c r="A59" s="4" t="inlineStr">
        <is>
          <t>Total Loans</t>
        </is>
      </c>
      <c r="B59" s="5" t="n">
        <v>2248494</v>
      </c>
      <c r="C59" s="5" t="n">
        <v>2153821</v>
      </c>
      <c r="D5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Reserve for Unfunded Loan Commitments - Narrative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serve for impairment</t>
        </is>
      </c>
      <c r="B3" s="8" t="n">
        <v>2.8</v>
      </c>
      <c r="C3" s="8" t="n">
        <v>1.3</v>
      </c>
    </row>
    <row r="4">
      <c r="A4" s="4" t="inlineStr">
        <is>
          <t>Allowance for credit losses</t>
        </is>
      </c>
      <c r="B4" s="6" t="n">
        <v>0</v>
      </c>
      <c r="C4" s="6" t="n">
        <v>0</v>
      </c>
    </row>
    <row r="5">
      <c r="A5" s="4" t="inlineStr">
        <is>
          <t>Unfunded loan commit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serve for commitments</t>
        </is>
      </c>
      <c r="B7" s="8" t="n">
        <v>0.6</v>
      </c>
      <c r="C7" s="8"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emises and Equipment, net</t>
        </is>
      </c>
      <c r="B3" s="4" t="inlineStr">
        <is>
          <t xml:space="preserve"> </t>
        </is>
      </c>
      <c r="C3" s="4" t="inlineStr">
        <is>
          <t xml:space="preserve"> </t>
        </is>
      </c>
    </row>
    <row r="4">
      <c r="A4" s="4" t="inlineStr">
        <is>
          <t>Gross premises and equipment</t>
        </is>
      </c>
      <c r="B4" s="5" t="n">
        <v>28282</v>
      </c>
      <c r="C4" s="5" t="n">
        <v>41109</v>
      </c>
    </row>
    <row r="5">
      <c r="A5" s="4" t="inlineStr">
        <is>
          <t>Less: Accumulated depreciation</t>
        </is>
      </c>
      <c r="B5" s="6" t="n">
        <v>-9504</v>
      </c>
      <c r="C5" s="6" t="n">
        <v>-21542</v>
      </c>
    </row>
    <row r="6">
      <c r="A6" s="4" t="inlineStr">
        <is>
          <t>Net premises and equipment</t>
        </is>
      </c>
      <c r="B6" s="6" t="n">
        <v>18778</v>
      </c>
      <c r="C6" s="6" t="n">
        <v>19567</v>
      </c>
    </row>
    <row r="7">
      <c r="A7" s="4" t="inlineStr">
        <is>
          <t>Depreciation</t>
        </is>
      </c>
      <c r="B7" s="6" t="n">
        <v>1500</v>
      </c>
      <c r="C7" s="6" t="n">
        <v>1400</v>
      </c>
    </row>
    <row r="8">
      <c r="A8" s="4" t="inlineStr">
        <is>
          <t>Land and buildings</t>
        </is>
      </c>
      <c r="B8" s="4" t="inlineStr">
        <is>
          <t xml:space="preserve"> </t>
        </is>
      </c>
      <c r="C8" s="4" t="inlineStr">
        <is>
          <t xml:space="preserve"> </t>
        </is>
      </c>
    </row>
    <row r="9">
      <c r="A9" s="3" t="inlineStr">
        <is>
          <t>Premises and Equipment, net</t>
        </is>
      </c>
      <c r="B9" s="4" t="inlineStr">
        <is>
          <t xml:space="preserve"> </t>
        </is>
      </c>
      <c r="C9" s="4" t="inlineStr">
        <is>
          <t xml:space="preserve"> </t>
        </is>
      </c>
    </row>
    <row r="10">
      <c r="A10" s="4" t="inlineStr">
        <is>
          <t>Gross premises and equipment</t>
        </is>
      </c>
      <c r="B10" s="6" t="n">
        <v>23319</v>
      </c>
      <c r="C10" s="6" t="n">
        <v>24582</v>
      </c>
    </row>
    <row r="11">
      <c r="A11" s="4" t="inlineStr">
        <is>
          <t>Furniture, fixtures and equipment</t>
        </is>
      </c>
      <c r="B11" s="4" t="inlineStr">
        <is>
          <t xml:space="preserve"> </t>
        </is>
      </c>
      <c r="C11" s="4" t="inlineStr">
        <is>
          <t xml:space="preserve"> </t>
        </is>
      </c>
    </row>
    <row r="12">
      <c r="A12" s="3" t="inlineStr">
        <is>
          <t>Premises and Equipment, net</t>
        </is>
      </c>
      <c r="B12" s="4" t="inlineStr">
        <is>
          <t xml:space="preserve"> </t>
        </is>
      </c>
      <c r="C12" s="4" t="inlineStr">
        <is>
          <t xml:space="preserve"> </t>
        </is>
      </c>
    </row>
    <row r="13">
      <c r="A13" s="4" t="inlineStr">
        <is>
          <t>Gross premises and equipment</t>
        </is>
      </c>
      <c r="B13" s="6" t="n">
        <v>3429</v>
      </c>
      <c r="C13" s="6" t="n">
        <v>13322</v>
      </c>
    </row>
    <row r="14">
      <c r="A14" s="4" t="inlineStr">
        <is>
          <t>Leasehold improvements</t>
        </is>
      </c>
      <c r="B14" s="4" t="inlineStr">
        <is>
          <t xml:space="preserve"> </t>
        </is>
      </c>
      <c r="C14" s="4" t="inlineStr">
        <is>
          <t xml:space="preserve"> </t>
        </is>
      </c>
    </row>
    <row r="15">
      <c r="A15" s="3" t="inlineStr">
        <is>
          <t>Premises and Equipment, net</t>
        </is>
      </c>
      <c r="B15" s="4" t="inlineStr">
        <is>
          <t xml:space="preserve"> </t>
        </is>
      </c>
      <c r="C15" s="4" t="inlineStr">
        <is>
          <t xml:space="preserve"> </t>
        </is>
      </c>
    </row>
    <row r="16">
      <c r="A16" s="4" t="inlineStr">
        <is>
          <t>Gross premises and equipment</t>
        </is>
      </c>
      <c r="B16" s="5" t="n">
        <v>1534</v>
      </c>
      <c r="C16" s="5" t="n">
        <v>32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Time Remaining on Maturity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Less than $250,000, Three months or less</t>
        </is>
      </c>
      <c r="B3" s="5" t="n">
        <v>197392</v>
      </c>
      <c r="C3" s="5" t="n">
        <v>157742</v>
      </c>
    </row>
    <row r="4">
      <c r="A4" s="4" t="inlineStr">
        <is>
          <t>Less than $250,000, More than three months through six months</t>
        </is>
      </c>
      <c r="B4" s="6" t="n">
        <v>186828</v>
      </c>
      <c r="C4" s="6" t="n">
        <v>140052</v>
      </c>
    </row>
    <row r="5">
      <c r="A5" s="4" t="inlineStr">
        <is>
          <t>Less than $250,000, More than six months through twelve months</t>
        </is>
      </c>
      <c r="B5" s="6" t="n">
        <v>150942</v>
      </c>
      <c r="C5" s="6" t="n">
        <v>104619</v>
      </c>
    </row>
    <row r="6">
      <c r="A6" s="4" t="inlineStr">
        <is>
          <t>Less than $250,000, More than 12 months</t>
        </is>
      </c>
      <c r="B6" s="6" t="n">
        <v>41260</v>
      </c>
      <c r="C6" s="6" t="n">
        <v>88311</v>
      </c>
    </row>
    <row r="7">
      <c r="A7" s="4" t="inlineStr">
        <is>
          <t>Less than $250,000, Total</t>
        </is>
      </c>
      <c r="B7" s="6" t="n">
        <v>576422</v>
      </c>
      <c r="C7" s="6" t="n">
        <v>490724</v>
      </c>
    </row>
    <row r="8">
      <c r="A8" s="4" t="inlineStr">
        <is>
          <t>$250,000 or more, Three months or less</t>
        </is>
      </c>
      <c r="B8" s="6" t="n">
        <v>85296</v>
      </c>
      <c r="C8" s="6" t="n">
        <v>21649</v>
      </c>
    </row>
    <row r="9">
      <c r="A9" s="4" t="inlineStr">
        <is>
          <t>$250,000 or more, More than three months through six months</t>
        </is>
      </c>
      <c r="B9" s="6" t="n">
        <v>100173</v>
      </c>
      <c r="C9" s="6" t="n">
        <v>63783</v>
      </c>
    </row>
    <row r="10">
      <c r="A10" s="4" t="inlineStr">
        <is>
          <t>$250,000 or more, More than six months through twelve months</t>
        </is>
      </c>
      <c r="B10" s="6" t="n">
        <v>47951</v>
      </c>
      <c r="C10" s="6" t="n">
        <v>36830</v>
      </c>
    </row>
    <row r="11">
      <c r="A11" s="4" t="inlineStr">
        <is>
          <t>$250,000 or more, More than twelve months</t>
        </is>
      </c>
      <c r="B11" s="6" t="n">
        <v>5261</v>
      </c>
      <c r="C11" s="6" t="n">
        <v>13078</v>
      </c>
    </row>
    <row r="12">
      <c r="A12" s="4" t="inlineStr">
        <is>
          <t>$250,000 or more, Total</t>
        </is>
      </c>
      <c r="B12" s="5" t="n">
        <v>238681</v>
      </c>
      <c r="C12" s="5" t="n">
        <v>1353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of Deposits by Year of Maturity (Details) $ in Thousands</t>
        </is>
      </c>
      <c r="B1" s="2" t="inlineStr">
        <is>
          <t>Dec. 31, 2024 USD ($)</t>
        </is>
      </c>
    </row>
    <row r="2">
      <c r="A2" s="3" t="inlineStr">
        <is>
          <t>Deposits [Abstract]</t>
        </is>
      </c>
      <c r="B2" s="4" t="inlineStr">
        <is>
          <t xml:space="preserve"> </t>
        </is>
      </c>
    </row>
    <row r="3">
      <c r="A3" s="4" t="inlineStr">
        <is>
          <t>2025</t>
        </is>
      </c>
      <c r="B3" s="5" t="n">
        <v>768582</v>
      </c>
    </row>
    <row r="4">
      <c r="A4" s="4" t="inlineStr">
        <is>
          <t>2026</t>
        </is>
      </c>
      <c r="B4" s="6" t="n">
        <v>33387</v>
      </c>
    </row>
    <row r="5">
      <c r="A5" s="4" t="inlineStr">
        <is>
          <t>2027</t>
        </is>
      </c>
      <c r="B5" s="6" t="n">
        <v>11178</v>
      </c>
    </row>
    <row r="6">
      <c r="A6" s="4" t="inlineStr">
        <is>
          <t>2028</t>
        </is>
      </c>
      <c r="B6" s="6" t="n">
        <v>1306</v>
      </c>
    </row>
    <row r="7">
      <c r="A7" s="4" t="inlineStr">
        <is>
          <t>2029</t>
        </is>
      </c>
      <c r="B7" s="6" t="n">
        <v>542</v>
      </c>
    </row>
    <row r="8">
      <c r="A8" s="4" t="inlineStr">
        <is>
          <t>Thereafter</t>
        </is>
      </c>
      <c r="B8" s="6" t="n">
        <v>108</v>
      </c>
    </row>
    <row r="9">
      <c r="A9" s="4" t="inlineStr">
        <is>
          <t>Total</t>
        </is>
      </c>
      <c r="B9" s="5" t="n">
        <v>8151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Related Party Deposit Liabilities</t>
        </is>
      </c>
      <c r="B3" s="8" t="n">
        <v>30.6</v>
      </c>
      <c r="C3" s="5"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bordinated Debentures and Derivative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230814</v>
      </c>
      <c r="C3" s="4" t="inlineStr">
        <is>
          <t xml:space="preserve"> </t>
        </is>
      </c>
    </row>
    <row r="4">
      <c r="A4" s="4" t="inlineStr">
        <is>
          <t>Non-overnight, fixed rate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 at December 31</t>
        </is>
      </c>
      <c r="B6" s="5" t="n">
        <v>20504</v>
      </c>
      <c r="C6" s="5" t="n">
        <v>109438</v>
      </c>
    </row>
    <row r="7">
      <c r="A7" s="4" t="inlineStr">
        <is>
          <t>Rate at December 31</t>
        </is>
      </c>
      <c r="B7" s="10" t="n">
        <v>0.0436</v>
      </c>
      <c r="C7" s="10" t="n">
        <v>0.0386</v>
      </c>
    </row>
    <row r="8">
      <c r="A8" s="4" t="inlineStr">
        <is>
          <t>Long-term Debt</t>
        </is>
      </c>
      <c r="B8" s="5" t="n">
        <v>20504</v>
      </c>
      <c r="C8" s="4" t="inlineStr">
        <is>
          <t xml:space="preserve"> </t>
        </is>
      </c>
    </row>
    <row r="9">
      <c r="A9" s="4" t="inlineStr">
        <is>
          <t>Overnight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ed funds at December 31</t>
        </is>
      </c>
      <c r="B11" s="5" t="n">
        <v>140000</v>
      </c>
      <c r="C11" s="5" t="n">
        <v>217000</v>
      </c>
    </row>
    <row r="12">
      <c r="A12" s="4" t="inlineStr">
        <is>
          <t>Rate at December 31</t>
        </is>
      </c>
      <c r="B12" s="10" t="n">
        <v>0.0467</v>
      </c>
      <c r="C12" s="10" t="n">
        <v>0.0561</v>
      </c>
    </row>
    <row r="13">
      <c r="A13" s="4" t="inlineStr">
        <is>
          <t>Long-term Debt</t>
        </is>
      </c>
      <c r="B13" s="5" t="n">
        <v>140000</v>
      </c>
      <c r="C13" s="4" t="inlineStr">
        <is>
          <t xml:space="preserve"> </t>
        </is>
      </c>
    </row>
    <row r="14">
      <c r="A14" s="4" t="inlineStr">
        <is>
          <t>Puttable advanc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ed funds at December 31</t>
        </is>
      </c>
      <c r="B16" s="5" t="n">
        <v>60000</v>
      </c>
      <c r="C16" s="5" t="n">
        <v>30000</v>
      </c>
    </row>
    <row r="17">
      <c r="A17" s="4" t="inlineStr">
        <is>
          <t>Rate at December 31</t>
        </is>
      </c>
      <c r="B17" s="10" t="n">
        <v>0.037</v>
      </c>
      <c r="C17" s="10" t="n">
        <v>0.0391</v>
      </c>
    </row>
    <row r="18">
      <c r="A18" s="4" t="inlineStr">
        <is>
          <t>Long-term Debt</t>
        </is>
      </c>
      <c r="B18" s="5" t="n">
        <v>60000</v>
      </c>
      <c r="C18" s="4" t="inlineStr">
        <is>
          <t xml:space="preserve"> </t>
        </is>
      </c>
    </row>
    <row r="19">
      <c r="A19" s="4" t="inlineStr">
        <is>
          <t>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ed funds at December 31</t>
        </is>
      </c>
      <c r="B21" s="5" t="n">
        <v>10310</v>
      </c>
      <c r="C21" s="5" t="n">
        <v>10310</v>
      </c>
    </row>
    <row r="22">
      <c r="A22" s="4" t="inlineStr">
        <is>
          <t>Rate at December 31</t>
        </is>
      </c>
      <c r="B22" s="10" t="n">
        <v>0.0619</v>
      </c>
      <c r="C22" s="10" t="n">
        <v>0.0721</v>
      </c>
    </row>
    <row r="23">
      <c r="A23" s="4" t="inlineStr">
        <is>
          <t>Long-term Debt</t>
        </is>
      </c>
      <c r="B23" s="5" t="n">
        <v>10310</v>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orrowed Funds, Subordinated Debentures and Derivatives - Scheduled Maturities of Term Borrowings (Details) $ in Thousands</t>
        </is>
      </c>
      <c r="B1" s="2" t="inlineStr">
        <is>
          <t>Dec. 31, 2024 USD ($)</t>
        </is>
      </c>
    </row>
    <row r="2">
      <c r="A2" s="3" t="inlineStr">
        <is>
          <t>Debt Instrument [Line Items]</t>
        </is>
      </c>
      <c r="B2" s="4" t="inlineStr">
        <is>
          <t xml:space="preserve"> </t>
        </is>
      </c>
    </row>
    <row r="3">
      <c r="A3" s="4" t="inlineStr">
        <is>
          <t>2025</t>
        </is>
      </c>
      <c r="B3" s="5" t="n">
        <v>150504</v>
      </c>
    </row>
    <row r="4">
      <c r="A4" s="4" t="inlineStr">
        <is>
          <t>2028</t>
        </is>
      </c>
      <c r="B4" s="6" t="n">
        <v>30000</v>
      </c>
    </row>
    <row r="5">
      <c r="A5" s="4" t="inlineStr">
        <is>
          <t>2029</t>
        </is>
      </c>
      <c r="B5" s="6" t="n">
        <v>40000</v>
      </c>
    </row>
    <row r="6">
      <c r="A6" s="4" t="inlineStr">
        <is>
          <t>Thereafter</t>
        </is>
      </c>
      <c r="B6" s="6" t="n">
        <v>10310</v>
      </c>
    </row>
    <row r="7">
      <c r="A7" s="4" t="inlineStr">
        <is>
          <t>Total</t>
        </is>
      </c>
      <c r="B7" s="6" t="n">
        <v>230814</v>
      </c>
    </row>
    <row r="8">
      <c r="A8" s="4" t="inlineStr">
        <is>
          <t>Non-overnight, fixed rate advances</t>
        </is>
      </c>
      <c r="B8" s="4" t="inlineStr">
        <is>
          <t xml:space="preserve"> </t>
        </is>
      </c>
    </row>
    <row r="9">
      <c r="A9" s="3" t="inlineStr">
        <is>
          <t>Debt Instrument [Line Items]</t>
        </is>
      </c>
      <c r="B9" s="4" t="inlineStr">
        <is>
          <t xml:space="preserve"> </t>
        </is>
      </c>
    </row>
    <row r="10">
      <c r="A10" s="4" t="inlineStr">
        <is>
          <t>2025</t>
        </is>
      </c>
      <c r="B10" s="6" t="n">
        <v>10504</v>
      </c>
    </row>
    <row r="11">
      <c r="A11" s="4" t="inlineStr">
        <is>
          <t>2028</t>
        </is>
      </c>
      <c r="B11" s="6" t="n">
        <v>10000</v>
      </c>
    </row>
    <row r="12">
      <c r="A12" s="4" t="inlineStr">
        <is>
          <t>Total</t>
        </is>
      </c>
      <c r="B12" s="6" t="n">
        <v>20504</v>
      </c>
    </row>
    <row r="13">
      <c r="A13" s="4" t="inlineStr">
        <is>
          <t>Overnight advances</t>
        </is>
      </c>
      <c r="B13" s="4" t="inlineStr">
        <is>
          <t xml:space="preserve"> </t>
        </is>
      </c>
    </row>
    <row r="14">
      <c r="A14" s="3" t="inlineStr">
        <is>
          <t>Debt Instrument [Line Items]</t>
        </is>
      </c>
      <c r="B14" s="4" t="inlineStr">
        <is>
          <t xml:space="preserve"> </t>
        </is>
      </c>
    </row>
    <row r="15">
      <c r="A15" s="4" t="inlineStr">
        <is>
          <t>2025</t>
        </is>
      </c>
      <c r="B15" s="6" t="n">
        <v>140000</v>
      </c>
    </row>
    <row r="16">
      <c r="A16" s="4" t="inlineStr">
        <is>
          <t>Total</t>
        </is>
      </c>
      <c r="B16" s="6" t="n">
        <v>140000</v>
      </c>
    </row>
    <row r="17">
      <c r="A17" s="4" t="inlineStr">
        <is>
          <t>Puttable advances</t>
        </is>
      </c>
      <c r="B17" s="4" t="inlineStr">
        <is>
          <t xml:space="preserve"> </t>
        </is>
      </c>
    </row>
    <row r="18">
      <c r="A18" s="3" t="inlineStr">
        <is>
          <t>Debt Instrument [Line Items]</t>
        </is>
      </c>
      <c r="B18" s="4" t="inlineStr">
        <is>
          <t xml:space="preserve"> </t>
        </is>
      </c>
    </row>
    <row r="19">
      <c r="A19" s="4" t="inlineStr">
        <is>
          <t>2028</t>
        </is>
      </c>
      <c r="B19" s="6" t="n">
        <v>20000</v>
      </c>
    </row>
    <row r="20">
      <c r="A20" s="4" t="inlineStr">
        <is>
          <t>2029</t>
        </is>
      </c>
      <c r="B20" s="6" t="n">
        <v>40000</v>
      </c>
    </row>
    <row r="21">
      <c r="A21" s="4" t="inlineStr">
        <is>
          <t>Total</t>
        </is>
      </c>
      <c r="B21" s="6" t="n">
        <v>60000</v>
      </c>
    </row>
    <row r="22">
      <c r="A22" s="4" t="inlineStr">
        <is>
          <t>Subordinated debentures:</t>
        </is>
      </c>
      <c r="B22" s="4" t="inlineStr">
        <is>
          <t xml:space="preserve"> </t>
        </is>
      </c>
    </row>
    <row r="23">
      <c r="A23" s="3" t="inlineStr">
        <is>
          <t>Debt Instrument [Line Items]</t>
        </is>
      </c>
      <c r="B23" s="4" t="inlineStr">
        <is>
          <t xml:space="preserve"> </t>
        </is>
      </c>
    </row>
    <row r="24">
      <c r="A24" s="4" t="inlineStr">
        <is>
          <t>2025</t>
        </is>
      </c>
      <c r="B24" s="6" t="n">
        <v>0</v>
      </c>
    </row>
    <row r="25">
      <c r="A25" s="4" t="inlineStr">
        <is>
          <t>2026</t>
        </is>
      </c>
      <c r="B25" s="6" t="n">
        <v>0</v>
      </c>
    </row>
    <row r="26">
      <c r="A26" s="4" t="inlineStr">
        <is>
          <t>2027</t>
        </is>
      </c>
      <c r="B26" s="6" t="n">
        <v>0</v>
      </c>
    </row>
    <row r="27">
      <c r="A27" s="4" t="inlineStr">
        <is>
          <t>2028</t>
        </is>
      </c>
      <c r="B27" s="6" t="n">
        <v>0</v>
      </c>
    </row>
    <row r="28">
      <c r="A28" s="4" t="inlineStr">
        <is>
          <t>2029</t>
        </is>
      </c>
      <c r="B28" s="6" t="n">
        <v>0</v>
      </c>
    </row>
    <row r="29">
      <c r="A29" s="4" t="inlineStr">
        <is>
          <t>Thereafter</t>
        </is>
      </c>
      <c r="B29" s="6" t="n">
        <v>10310</v>
      </c>
    </row>
    <row r="30">
      <c r="A30" s="4" t="inlineStr">
        <is>
          <t>Total</t>
        </is>
      </c>
      <c r="B30" s="5" t="n">
        <v>103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financial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twenty-one branch offices located in Bergen, Hunterdon, Middlesex, Morris, Ocean, Somerset, Union and Warren counties in New Jersey and Northampton County in Pennsylvania. These services include the acceptance of demand, savings and time deposits and the extension of consumer, real estate, SBA and other commercial credits. Unity Investment Services, Inc. is a wholly-owned subsidiary of Unity Bank and is used to hold and administer part of the Bank’s investment portfolio. Unity Investment Services, Inc. has one subsidiary, Unity Delaware Investment 2, Inc., which has three subsidiaries. Unity Strategic Investment I, Inc. and Unity Strategic Investment II, Inc. and Unity NJ REIT, Inc., which was formed in 2013 to hold real estate related loans. The Company has a wholly-owned subsidiary: Unity (NJ) Statutory Trust II. For additional information on Unity (NJ) Statutory Trust II, see Note 7 to the Consolidated Financial Statements. In 2023, the Company dissolved Unity Risk Management, Inc. which was the Company’s captive insurance company that insured risks to the Bank not insured by the traditional commercial insurance market. Use of Estimates in the Preparation of Financial Statements In preparing the consolidated financial statements in conformity with U.S. GAAP, Management has made estimates and assumptions that affect the reported amounts of assets and liabilities as of the date of the Consolidated Balance Sheet and Statement of Income for the periods indicated. Amounts requiring the use of significant estimates include the allowance for credit losses. Actual results could differ from those estimates. Cash and Cash Equivalents Cash and cash equivalents include cash on hand, amounts due from banks and interest-bearing deposits. Restrictions on Cash In addition, the Company’s contract with its current electronic funds transfer provider requires a predetermined balance be maintained in a settlement account controlled by the provider equal to the Company’s average daily net settlement position multiplied by four days. The required balance was $262 thousand as of December 31, 2024 and 2023, respectively. This balance can be adjusted periodically to reflect actual transaction volume and seasonal factors. Securities The Company classifies its securities into three categories, debt securities available for sale (“AFS”), debt securities held to maturity (“HTM”) and equity securities with readily determinable fair values ("equity securities"). ​ Debt securities that are classified as available for sale are stated at fair value. Unrealized gains and losses on debt securities available for sale are excluded from results of operations and are reported in other comprehensive income, a separate component of shareholders’ equity, net of taxes. Debt securities classified as available for sale include debt securities that may be sold in response to changes in interest rates, changes in prepayment risks, for asset/liability management purposes or liquidity needs. The cost of debt securities sold is determined on a specific identification basis. Gains and losses on sales of debt securities are recognized in the Consolidated Statements of Income on a trade date basis. Debt securities are classified as held to maturity based on Management’s intent and ability to hold them to maturity. Such debt securities are stated at cost, adjusted for unamortized purchase premiums and discounts. For debt securities, purchase discounts are accreted using the interest method over the stated terms of the securities; whereas purchase premiums are amortized through the earliest call date.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Periodic net gains and losses on equity investments are recognized in the Consolidated Statements of Income as realized gains and losses. For additional information on securities, see Note 2 to the Consolidated Financial Statements. Valuation Allowance – Debt Securities The Company has a process in place to identify debt securities that could potentially incur credit impairment. This process involves monitoring late payments, pricing levels, downgrades by rating agencies, key financial ratios, financial statements, revenue forecasts and cash flow projections as indicators of credit issues. Management evaluates debt securities for impairment at least on a quarterly basis and more frequently when economic or market concern warrants such evaluation. This evaluation considers relevant facts and circumstances in evaluating whether there is credit or interest rate-related impairment of a security. The CECL standard requires credit losses on both HTM and AFS debt securities to be recognized through a valuation allowance instead of as a direct write-down to the amortized cost basis of the security. Management assesses its intent to sell and whether it is more likely than not that it will be required to sell a security before recovery of its amortized cost basis less any current-period credit losses. For debt securities that are considered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s provision expense and is the difference between the security’s amortized cost basis and the present value of its expected future cash flows. The remaining difference between the security’s fair value and the present value of future expected cash flows due to factors that are not credit relate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he Company elected the practical expedient of zero loss estimates for securities issued by U.S. government entities and agencies for available for sale and held to maturity securities. These securities are either explicitly or implicitly guaranteed by the U.S. Government, are highly rated by major agencies and have a long history of no credit losses. The Company considers a debt security to be past due in terms of payment based on its contractual terms. A debt security may be placed on nonaccrual, with interest no longer recognized, when collectability of principal or interest is doubtful. A security may be partially or fully charged-off against the allowance if it is determined to be uncollectible. Recoveries of previously charged-off available for sale securities are recognized when received, while recoveries on held to maturity securities are recognized when expected. For additional information on the allowance for credit losses, see Note 4 to the Consolidated Financial Statem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During the normal course of business, the Company may transfer a portion of a financial asset, for example, a participation in a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Loans Loans Held for Sale Loans held for sale represent the guaranteed portion of certain SBA loans, other than loans originated under the Paycheck Protection Program (“PPP”), that the Company has elected to hold for sale and are reflected at the lower of aggregate cost or market value. The Company originates loans to customers under an SBA program that historically has provided for SBA guarantees of up to 90 percent of each loan. The Company may sell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3 to the Consolidated Financial Statements. Loans Held for Investment Loans held for investment are stated at the unpaid principal balance, net of unearned discounts, deferred loan origination fees and costs and net charge-off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i) the borrower is in arrears for two or more monthly payments; (ii) open end credit for two or more billing cycles or (iii) single payment notes if interest or principal remains unpaid for 30 days or more. Nonaccrual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or when the loan is brought current as to principal and interest. Loans are charged-off when collection is in doubt and when the Company can no longer justify maintaining the loan as an asset on the Consolidated Balance Sheet. Loans qualify for charge-off when, after thorough analysis, all possible sources of repayment are insufficient. These include: (i) potential future cash flows; (ii) value of collateral and/or (iii) strength of co-makers and guarantors. Additionally, all loans classified as a loss or that portion of the loan classified as a loss is charged-off, subject to government guarantee. All loan charge-offs are approved by Executive Management. For additional information on loans, see Note 3 to the Consolidated Financial Statements. Allowance for Credit Losses for Loans and Reserve for Unfunded Loan Commitments Effective January 1, 2023,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 The allowance for credit losses is reported separately as a contra-asset on the Consolidated Balance Sheet. The expected credit losses for unfunded lending commitments and unfunded loan commitments is reported on the Consolidated Balance Sheet in Accrued expenses and other liabilities. ​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generally considers those loans for individual evaluation to be those on nonaccrual. Loans are charged off against the allowance for credit losses when the Company believes the balances to be uncollectible. Expected recoveries do not exceed the aggregate of amounts previously charged-off or expected to be charged-off. ​ The Company has chosen to segment its portfolio consistent with the manner in which it manages credit risk. Such segments include SBA, Commercial, Residential mortgage, Consumer and Residential construction. The Commercial segment is further sub-segmented into SBA 504, Commercial &amp; industrial, Commercial real estate and Commercial construction. The Consumer segment is further bifurcated into Home equity and Consumer other. For most segments the Company calculates estimated credit losses using a weighted average remaining maturity methodology. ​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after four quarters, on a straight-line basis over the following four quarters, to the historical average economic variables. Expected credit losses are estimated over the contractual term of the loans, adjusted for expected prepayments when appropriate. ​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and the volume and severity of past due loans and nonaccrual loans. ​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record a provision for the difference between the fair value of the collateral, less costs to sell at the reporting date and the amortized cost basis of the loan. ​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re were no changes to the Company’s methodology for credit loss estimates during the year ended December 31, 2024. For additional information on the allowance for credit losses and reserve for unfunded loan commitments, see Note 4 to the Consolidated Financial Statements. 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For additional information on premises and equipment, see Note 5 to the Consolidated Financial Statements. Bank Owned Life Insurance The Company purchased life insurance policies on certain members of Management. Bank owned life insurance is recorded at its cash surrender value or the amount that can be realized and the appreciation and death benefits from Bank owned life insurance are not subject to income tax. Federal Home Loan Bank (“FHLB”)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Accrued Interest Receivable Accrued interest receivable consists of amounts earned on investments and loans. The Company recognizes accrued interest receivable as it is earned. The Company is using the practical expedient to exclude accrued interest receivable from credit loss measurement. Other Real Estate Owned Other real estate owned (“OREO”) is recorded at the fair value, less estimated costs to sell at the date of acquisition, with a charge to the allowance for credit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ing value and expenses of holding foreclosed properties are charged to operations as incurred. Goodwill The Company accounts for goodwill and other intangible assets in accordance with Financial Accounting Standards Board Accounting Standards Codification (“FASB ASC”) Topic 350, “Intangibles – Goodwill and Other,” Reclassification Certain reclassifications have been made in the Consolidated Financial Statements to conform to the current year presentation. Such reclassifications had no impact on net income or stockholders’ equity as previously reported. Appraisals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and location of the property. 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or cash flow hedges. The Company’s derivative instruments currently consist of cash flow hedges. The Company recognizes all derivative instruments at fair value in either Prepaid expense and other assets or Accrued expenses and other liabilities on the Consolidated Balance Sheet and the related cash flows in the Operating Activities section of the Consolidated Statement of Cash Flows. For derivatives designated as cash flow hedges (i.e., hedging the exposure to variability in expected future cash flows), the gain or loss on the derivative is reported in other comprehensive income and is reclassified into earnings in the same periods during which the hedged transaction affects earnings.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7 to the Consolidated Financial Statements. Income Taxes The Company follows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Consolidated Statements of Income. For additional information on income taxes, see Note 11 to the Consolidated Financial Statements. 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2 to the Consolidated Financial Statements. Stock-Based Compensation The Company accounts for its stock-based compensation awards in accordance with FASB ASC Topic 718, “Compensation – Stock Compensation,” For additional information on the Company’s stock-based compensation, see Note 14 to the Consolidated Financial Statements. Fair Value The Company follows FASB ASC Topic 820, “Fair Value Measurement and Disclosures,” For additional information on the fair value of the Company’s financial instruments, see Note 15 to the Consolidated Financial Statements. Other Comprehensive Income (Loss) Other comprehensive income (loss) consists of the change in unrealized gains (losses) on securities available for sale and derivative related items that were reported as a component of shareholders’ equity, net of tax. For additional information on other comprehensive income (loss), see Note 9 to the Consolidated Financial Statements. Dividend Restrictions Banking regulations require maintaining certain capital levels that may limit the dividends paid by the Bank to the holding company or by the holding company to the shareholders. Operating Segments While Management, whom includes the President and Chief Executive Officer and acts as the Chief Operating Decision Maker (“CODM”), monitors the revenue streams of its various products and services, operating results and financial performance are evaluated on a company-wide basis. The accounting policies of the segment are the same as those described in the summary of significant accounting policies. The CODM uses net income reporting in the Company’s Consolidated Statements of Income to make operating and strategic decisions. Accordingly, there is only one reportable segment. The Company adopted ASU 2023-07 during the year ended December 31, 2024 noting no material impact. For further description of the Company’s products and services, refer to Item 1. Business Revenue Recognition FASB ASC 606, Revenue from Contracts with Customers ("ASC 606") The majority of the Company’s revenue-generating transactions are not subject to ASC 606, including revenue generated from financial instruments, such as loans, letters of credit, derivatives and investment securities, as well as revenue related to mortgage servicing activities, as these activities are subject to other U.S. GAAP discussed elsewhere within the Company’s disclosures. Descriptions of the Company’s revenue-generating activities that are within the scope of ASC 606, which are presented in its income statements as components of non-interest income are as follows: ● Branch fee income - these represent general service fees for monthly account maintenance and activity or transaction 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 Other non-interest income primarily includes items such as loan-related fees, bank owned life insurance income, dividends on FHLB and FRB stock and other general operating income, none of which are subject to the requirements of ASC 606. Recent Accounting Pronouncements ​ ​ ​ ​ ​ Accounting Standard Update (“ASU”) Required Adoption Date Brief Description Effect on the Company’s Financial Statements ASU 2023-09, Income Taxes (Topic 740) Fiscal years beginning after December 15, 2024 Improve transparency of certain income tax related disclosures, including the rate reconciliation and taxes paid disclosures. No significant impact ASU 2024-03, Income Statement – Reporting comprehensive income – Expense Disaggregation Disclosures (Subtopic 220-40) Fiscal years beginning after December 15, 2026 Improve transparency of specific expense categories, which is generally not presented in the financial statements today. No significant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Subordinated Debentures and Derivatives - Subordinated Debentures (Details) - USD ($) $ in Thousands</t>
        </is>
      </c>
      <c r="B1" s="2" t="inlineStr">
        <is>
          <t>12 Months Ended</t>
        </is>
      </c>
    </row>
    <row r="2">
      <c r="B2" s="2" t="inlineStr">
        <is>
          <t>Dec. 31, 2024</t>
        </is>
      </c>
      <c r="C2" s="2" t="inlineStr">
        <is>
          <t>Dec. 31, 2023</t>
        </is>
      </c>
      <c r="D2" s="2" t="inlineStr">
        <is>
          <t>Jul. 24, 2006</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t>
        </is>
      </c>
      <c r="B4" s="5" t="n">
        <v>10310</v>
      </c>
      <c r="C4" s="5" t="n">
        <v>10310</v>
      </c>
      <c r="D4" s="4" t="inlineStr">
        <is>
          <t xml:space="preserve"> </t>
        </is>
      </c>
    </row>
    <row r="5">
      <c r="A5" s="4" t="inlineStr">
        <is>
          <t>Estimated fair value</t>
        </is>
      </c>
      <c r="B5" s="5" t="n">
        <v>310</v>
      </c>
      <c r="C5" s="5" t="n">
        <v>310</v>
      </c>
      <c r="D5" s="5" t="n">
        <v>465</v>
      </c>
    </row>
    <row r="6">
      <c r="A6" s="4" t="inlineStr">
        <is>
          <t>Subordinated Debentures Subject to Mandatory Redemption | Subordinated Debenture July 24, 200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ubordinated debentures</t>
        </is>
      </c>
      <c r="B8" s="4" t="inlineStr">
        <is>
          <t xml:space="preserve"> </t>
        </is>
      </c>
      <c r="C8" s="4" t="inlineStr">
        <is>
          <t xml:space="preserve"> </t>
        </is>
      </c>
      <c r="D8" s="5" t="n">
        <v>10000</v>
      </c>
    </row>
    <row r="9">
      <c r="A9" s="4" t="inlineStr">
        <is>
          <t>Debt term</t>
        </is>
      </c>
      <c r="B9" s="4" t="inlineStr">
        <is>
          <t>3 months</t>
        </is>
      </c>
      <c r="C9" s="4" t="inlineStr">
        <is>
          <t xml:space="preserve"> </t>
        </is>
      </c>
      <c r="D9" s="4" t="inlineStr">
        <is>
          <t xml:space="preserve"> </t>
        </is>
      </c>
    </row>
    <row r="10">
      <c r="A10" s="4" t="inlineStr">
        <is>
          <t>Debt instrument basis spread on variable rate</t>
        </is>
      </c>
      <c r="B10" s="10" t="n">
        <v>0.0262</v>
      </c>
      <c r="C10" s="4" t="inlineStr">
        <is>
          <t xml:space="preserve"> </t>
        </is>
      </c>
      <c r="D10" s="4" t="inlineStr">
        <is>
          <t xml:space="preserve"> </t>
        </is>
      </c>
    </row>
    <row r="11">
      <c r="A11" s="4" t="inlineStr">
        <is>
          <t>Interest rate at period end</t>
        </is>
      </c>
      <c r="B11" s="11" t="n">
        <v>0.06189</v>
      </c>
      <c r="C11" s="11" t="n">
        <v>0.07212</v>
      </c>
      <c r="D11" s="4" t="inlineStr">
        <is>
          <t xml:space="preserve"> </t>
        </is>
      </c>
    </row>
    <row r="12">
      <c r="A12" s="4" t="inlineStr">
        <is>
          <t>Maximum period to defer interest payment without default</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orrowed Funds, Subordinated Debentures and Derivatives - Summary of Interest Rate Swaps (Details) $ in Thousands</t>
        </is>
      </c>
      <c r="B1" s="2" t="inlineStr">
        <is>
          <t>12 Months Ended</t>
        </is>
      </c>
    </row>
    <row r="2">
      <c r="B2" s="2" t="inlineStr">
        <is>
          <t>Dec. 31, 2024 USD ($) contract</t>
        </is>
      </c>
      <c r="C2" s="2" t="inlineStr">
        <is>
          <t>Dec. 31, 2023 USD ($) contract</t>
        </is>
      </c>
    </row>
    <row r="3">
      <c r="A3" s="3" t="inlineStr">
        <is>
          <t>Derivative Instruments, Gain (Loss) [Line Items]</t>
        </is>
      </c>
      <c r="B3" s="4" t="inlineStr">
        <is>
          <t xml:space="preserve"> </t>
        </is>
      </c>
      <c r="C3" s="4" t="inlineStr">
        <is>
          <t xml:space="preserve"> </t>
        </is>
      </c>
    </row>
    <row r="4">
      <c r="A4" s="4" t="inlineStr">
        <is>
          <t>Cash and due from banks</t>
        </is>
      </c>
      <c r="B4" s="5" t="n">
        <v>20206</v>
      </c>
      <c r="C4" s="5" t="n">
        <v>20668</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t>
        </is>
      </c>
      <c r="B7" s="6" t="n">
        <v>20000</v>
      </c>
      <c r="C7" s="6" t="n">
        <v>20000</v>
      </c>
    </row>
    <row r="8">
      <c r="A8" s="4" t="inlineStr">
        <is>
          <t>Fair value</t>
        </is>
      </c>
      <c r="B8" s="5" t="n">
        <v>139</v>
      </c>
      <c r="C8" s="5" t="n">
        <v>918</v>
      </c>
    </row>
    <row r="9">
      <c r="A9" s="4" t="inlineStr">
        <is>
          <t>Weighted average pay rate</t>
        </is>
      </c>
      <c r="B9" s="10" t="n">
        <v>0.0083</v>
      </c>
      <c r="C9" s="10" t="n">
        <v>0.0083</v>
      </c>
    </row>
    <row r="10">
      <c r="A10" s="4" t="inlineStr">
        <is>
          <t>Weighted average receive rate</t>
        </is>
      </c>
      <c r="B10" s="10" t="n">
        <v>0.0512</v>
      </c>
      <c r="C10" s="10" t="n">
        <v>0.0527</v>
      </c>
    </row>
    <row r="11">
      <c r="A11" s="4" t="inlineStr">
        <is>
          <t>Weighted average maturity in years</t>
        </is>
      </c>
      <c r="B11" s="4" t="inlineStr">
        <is>
          <t>2 months 8 days</t>
        </is>
      </c>
      <c r="C11" s="4" t="inlineStr">
        <is>
          <t>1 year 6 months 25 days</t>
        </is>
      </c>
    </row>
    <row r="12">
      <c r="A12" s="4" t="inlineStr">
        <is>
          <t>Number of contracts | contract</t>
        </is>
      </c>
      <c r="B12" s="6" t="n">
        <v>1</v>
      </c>
      <c r="C12" s="6" t="n">
        <v>1</v>
      </c>
    </row>
    <row r="13">
      <c r="A13" s="4" t="inlineStr">
        <is>
          <t>Interest Rate Swap | Asset pledged as collateral</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ash and due from banks</t>
        </is>
      </c>
      <c r="B15" s="5" t="n">
        <v>0</v>
      </c>
      <c r="C15" s="5" t="n">
        <v>0</v>
      </c>
    </row>
    <row r="16">
      <c r="A16" s="4" t="inlineStr">
        <is>
          <t>Cash and Cash Equivalents, Pledged Status [Extensible Enumeration]</t>
        </is>
      </c>
      <c r="B16" s="4" t="inlineStr">
        <is>
          <t>Asset pledged as collateral</t>
        </is>
      </c>
      <c r="C16" s="4" t="inlineStr">
        <is>
          <t>Asset pledged as collateral</t>
        </is>
      </c>
    </row>
    <row r="17">
      <c r="A17" s="4" t="inlineStr">
        <is>
          <t>Interest Rate Swap |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t>
        </is>
      </c>
      <c r="B19" s="5" t="n">
        <v>20000</v>
      </c>
      <c r="C19" s="4" t="inlineStr">
        <is>
          <t xml:space="preserve"> </t>
        </is>
      </c>
    </row>
    <row r="20">
      <c r="A20" s="4" t="inlineStr">
        <is>
          <t>Fair value</t>
        </is>
      </c>
      <c r="B20" s="5" t="n">
        <v>600</v>
      </c>
      <c r="C20" s="4" t="inlineStr">
        <is>
          <t xml:space="preserve"> </t>
        </is>
      </c>
    </row>
    <row r="21">
      <c r="A21" s="4" t="inlineStr">
        <is>
          <t>Effective interest rate obligation</t>
        </is>
      </c>
      <c r="B21" s="10" t="n">
        <v>0.0289</v>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ubordinated Debentures and Derivatives - Gain (Loss) in AOCI (Details) - AOCI (loss) gain on cash flow derivative instrument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ss recognized in OCI, Gross of tax</t>
        </is>
      </c>
      <c r="B4" s="5" t="n">
        <v>-172</v>
      </c>
      <c r="C4" s="5" t="n">
        <v>-619</v>
      </c>
    </row>
    <row r="5">
      <c r="A5" s="4" t="inlineStr">
        <is>
          <t>Loss recognized in OCI, Net of tax</t>
        </is>
      </c>
      <c r="B5" s="6" t="n">
        <v>-125</v>
      </c>
      <c r="C5" s="6" t="n">
        <v>-450</v>
      </c>
    </row>
    <row r="6">
      <c r="A6" s="4" t="inlineStr">
        <is>
          <t>Loss reclassified from AOCI into net income, Gross of tax</t>
        </is>
      </c>
      <c r="B6" s="6" t="n">
        <v>-925</v>
      </c>
      <c r="C6" s="6" t="n">
        <v>-899</v>
      </c>
    </row>
    <row r="7">
      <c r="A7" s="4" t="inlineStr">
        <is>
          <t>Loss reclassified from AOCI into net income, Net of tax</t>
        </is>
      </c>
      <c r="B7" s="5" t="n">
        <v>-671</v>
      </c>
      <c r="C7" s="5" t="n">
        <v>-6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nd Commitments - Narrative (Details) $ in Thousands</t>
        </is>
      </c>
      <c r="B1" s="2" t="inlineStr">
        <is>
          <t>12 Months Ended</t>
        </is>
      </c>
    </row>
    <row r="2">
      <c r="B2" s="2" t="inlineStr">
        <is>
          <t>Dec. 31, 2024 USD ($) item</t>
        </is>
      </c>
      <c r="C2" s="2" t="inlineStr">
        <is>
          <t>Dec. 31, 2023 USD ($) item</t>
        </is>
      </c>
    </row>
    <row r="3">
      <c r="A3" s="3" t="inlineStr">
        <is>
          <t>Other Commitments [Line Items]</t>
        </is>
      </c>
      <c r="B3" s="4" t="inlineStr">
        <is>
          <t xml:space="preserve"> </t>
        </is>
      </c>
      <c r="C3" s="4" t="inlineStr">
        <is>
          <t xml:space="preserve"> </t>
        </is>
      </c>
    </row>
    <row r="4">
      <c r="A4" s="4" t="inlineStr">
        <is>
          <t>Operating lease right-of-use assets</t>
        </is>
      </c>
      <c r="B4" s="5" t="n">
        <v>4600</v>
      </c>
      <c r="C4" s="5" t="n">
        <v>5200</v>
      </c>
    </row>
    <row r="5">
      <c r="A5" s="4" t="inlineStr">
        <is>
          <t>Operating Lease, Right-of-Use Asset, Statement of Financial Position [Extensible Enumeration]</t>
        </is>
      </c>
      <c r="B5" s="4" t="inlineStr">
        <is>
          <t>Prepaid Expense and Other Assets</t>
        </is>
      </c>
      <c r="C5" s="4" t="inlineStr">
        <is>
          <t>Prepaid Expense and Other Assets</t>
        </is>
      </c>
    </row>
    <row r="6">
      <c r="A6" s="4" t="inlineStr">
        <is>
          <t>Lease liabilities</t>
        </is>
      </c>
      <c r="B6" s="5" t="n">
        <v>4774</v>
      </c>
      <c r="C6" s="5" t="n">
        <v>5300</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4" t="inlineStr">
        <is>
          <t>Lease terminations | item</t>
        </is>
      </c>
      <c r="B8" s="6" t="n">
        <v>0</v>
      </c>
      <c r="C8" s="6" t="n">
        <v>0</v>
      </c>
    </row>
    <row r="9">
      <c r="A9" s="4" t="inlineStr">
        <is>
          <t>Commitments to Extend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Reserve for commitments</t>
        </is>
      </c>
      <c r="B11" s="5" t="n">
        <v>322300</v>
      </c>
      <c r="C11" s="5" t="n">
        <v>312500</v>
      </c>
    </row>
    <row r="12">
      <c r="A12" s="4" t="inlineStr">
        <is>
          <t>Commitments expire within one year</t>
        </is>
      </c>
      <c r="B12" s="6" t="n">
        <v>167100</v>
      </c>
      <c r="C12" s="6" t="n">
        <v>149300</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Reserve for commitments</t>
        </is>
      </c>
      <c r="B15" s="5" t="n">
        <v>5500</v>
      </c>
      <c r="C15" s="5" t="n">
        <v>5700</v>
      </c>
    </row>
    <row r="16">
      <c r="A16" s="4" t="inlineStr">
        <is>
          <t>Min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perating lease, remaining contract term</t>
        </is>
      </c>
      <c r="B18" s="4" t="inlineStr">
        <is>
          <t>1 year</t>
        </is>
      </c>
      <c r="C18" s="4" t="inlineStr">
        <is>
          <t xml:space="preserve"> </t>
        </is>
      </c>
    </row>
    <row r="19">
      <c r="A19" s="4" t="inlineStr">
        <is>
          <t>Operating Lease renewal term</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perating lease, remaining contract term</t>
        </is>
      </c>
      <c r="B22" s="4" t="inlineStr">
        <is>
          <t>10 years</t>
        </is>
      </c>
      <c r="C22" s="4" t="inlineStr">
        <is>
          <t xml:space="preserve"> </t>
        </is>
      </c>
    </row>
    <row r="23">
      <c r="A23" s="4" t="inlineStr">
        <is>
          <t>Operating Lease renewal term</t>
        </is>
      </c>
      <c r="B23" s="4" t="inlineStr">
        <is>
          <t>5 years</t>
        </is>
      </c>
      <c r="C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and Commitments - Net Lease Cost (Details) - USD ($) $ in Thousands</t>
        </is>
      </c>
      <c r="B1" s="2" t="inlineStr">
        <is>
          <t>12 Months Ended</t>
        </is>
      </c>
    </row>
    <row r="2">
      <c r="B2" s="2" t="inlineStr">
        <is>
          <t>Dec. 31, 2024</t>
        </is>
      </c>
      <c r="C2" s="2" t="inlineStr">
        <is>
          <t>Dec. 31, 2023</t>
        </is>
      </c>
    </row>
    <row r="3">
      <c r="A3" s="3" t="inlineStr">
        <is>
          <t>Net Lease Cost</t>
        </is>
      </c>
      <c r="B3" s="4" t="inlineStr">
        <is>
          <t xml:space="preserve"> </t>
        </is>
      </c>
      <c r="C3" s="4" t="inlineStr">
        <is>
          <t xml:space="preserve"> </t>
        </is>
      </c>
    </row>
    <row r="4">
      <c r="A4" s="4" t="inlineStr">
        <is>
          <t>Operating lease cost</t>
        </is>
      </c>
      <c r="B4" s="5" t="n">
        <v>732</v>
      </c>
      <c r="C4" s="5" t="n">
        <v>777</v>
      </c>
    </row>
    <row r="5">
      <c r="A5" s="4" t="inlineStr">
        <is>
          <t>Net lease cost</t>
        </is>
      </c>
      <c r="B5" s="5" t="n">
        <v>732</v>
      </c>
      <c r="C5" s="5" t="n">
        <v>7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Cash and Non-cash Activiti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711</v>
      </c>
      <c r="C4" s="5" t="n">
        <v>7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5" customWidth="1" min="2" max="2"/>
    <col width="26" customWidth="1" min="3" max="3"/>
  </cols>
  <sheetData>
    <row r="1">
      <c r="A1" s="1" t="inlineStr">
        <is>
          <t>Leases and Commitments - Other Information (Details)</t>
        </is>
      </c>
      <c r="B1" s="2" t="inlineStr">
        <is>
          <t>Dec. 31, 2024</t>
        </is>
      </c>
      <c r="C1" s="2" t="inlineStr">
        <is>
          <t>Dec. 31, 2023</t>
        </is>
      </c>
    </row>
    <row r="2">
      <c r="A2" s="3" t="inlineStr">
        <is>
          <t>Leases and Commitments</t>
        </is>
      </c>
      <c r="B2" s="4" t="inlineStr">
        <is>
          <t xml:space="preserve"> </t>
        </is>
      </c>
      <c r="C2" s="4" t="inlineStr">
        <is>
          <t xml:space="preserve"> </t>
        </is>
      </c>
    </row>
    <row r="3">
      <c r="A3" s="4" t="inlineStr">
        <is>
          <t>Weighted average remaining lease term in years</t>
        </is>
      </c>
      <c r="B3" s="4" t="inlineStr">
        <is>
          <t>9 years 5 months 19 days</t>
        </is>
      </c>
      <c r="C3" s="4" t="inlineStr">
        <is>
          <t>10 years 2 months 12 days</t>
        </is>
      </c>
    </row>
    <row r="4">
      <c r="A4" s="4" t="inlineStr">
        <is>
          <t>Weighted average discount rate (as a percent)</t>
        </is>
      </c>
      <c r="B4" s="10" t="n">
        <v>0.0294</v>
      </c>
      <c r="C4" s="10" t="n">
        <v>0.03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Maturity of Remaining Lease Liabilities (Details) $ in Thousands</t>
        </is>
      </c>
      <c r="B1" s="2" t="inlineStr">
        <is>
          <t>Dec. 31, 2024 USD ($)</t>
        </is>
      </c>
    </row>
    <row r="2">
      <c r="A2" s="3" t="inlineStr">
        <is>
          <t>Leases and Commitments</t>
        </is>
      </c>
      <c r="B2" s="4" t="inlineStr">
        <is>
          <t xml:space="preserve"> </t>
        </is>
      </c>
    </row>
    <row r="3">
      <c r="A3" s="4" t="inlineStr">
        <is>
          <t>2025</t>
        </is>
      </c>
      <c r="B3" s="5" t="n">
        <v>703</v>
      </c>
    </row>
    <row r="4">
      <c r="A4" s="4" t="inlineStr">
        <is>
          <t>2026</t>
        </is>
      </c>
      <c r="B4" s="6" t="n">
        <v>716</v>
      </c>
    </row>
    <row r="5">
      <c r="A5" s="4" t="inlineStr">
        <is>
          <t>2027</t>
        </is>
      </c>
      <c r="B5" s="6" t="n">
        <v>672</v>
      </c>
    </row>
    <row r="6">
      <c r="A6" s="4" t="inlineStr">
        <is>
          <t>2028</t>
        </is>
      </c>
      <c r="B6" s="6" t="n">
        <v>436</v>
      </c>
    </row>
    <row r="7">
      <c r="A7" s="4" t="inlineStr">
        <is>
          <t>2029</t>
        </is>
      </c>
      <c r="B7" s="6" t="n">
        <v>428</v>
      </c>
    </row>
    <row r="8">
      <c r="A8" s="4" t="inlineStr">
        <is>
          <t>2030 and thereafter</t>
        </is>
      </c>
      <c r="B8" s="6" t="n">
        <v>2399</v>
      </c>
    </row>
    <row r="9">
      <c r="A9" s="4" t="inlineStr">
        <is>
          <t>Total lease payments</t>
        </is>
      </c>
      <c r="B9" s="5" t="n">
        <v>53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9" customWidth="1" min="2" max="2"/>
    <col width="39" customWidth="1" min="3" max="3"/>
  </cols>
  <sheetData>
    <row r="1">
      <c r="A1" s="1" t="inlineStr">
        <is>
          <t>Leases and Commitments - Gross Difference (Details) - USD ($) $ in Thousands</t>
        </is>
      </c>
      <c r="B1" s="2" t="inlineStr">
        <is>
          <t>Dec. 31, 2024</t>
        </is>
      </c>
      <c r="C1" s="2" t="inlineStr">
        <is>
          <t>Dec. 31, 2023</t>
        </is>
      </c>
    </row>
    <row r="2">
      <c r="A2" s="3" t="inlineStr">
        <is>
          <t>Gross Difference</t>
        </is>
      </c>
      <c r="B2" s="4" t="inlineStr">
        <is>
          <t xml:space="preserve"> </t>
        </is>
      </c>
      <c r="C2" s="4" t="inlineStr">
        <is>
          <t xml:space="preserve"> </t>
        </is>
      </c>
    </row>
    <row r="3">
      <c r="A3" s="4" t="inlineStr">
        <is>
          <t>Total lease payments</t>
        </is>
      </c>
      <c r="B3" s="5" t="n">
        <v>5354</v>
      </c>
      <c r="C3" s="4" t="inlineStr">
        <is>
          <t xml:space="preserve"> </t>
        </is>
      </c>
    </row>
    <row r="4">
      <c r="A4" s="4" t="inlineStr">
        <is>
          <t>Less: Interest</t>
        </is>
      </c>
      <c r="B4" s="6" t="n">
        <v>-580</v>
      </c>
      <c r="C4" s="4" t="inlineStr">
        <is>
          <t xml:space="preserve"> </t>
        </is>
      </c>
    </row>
    <row r="5">
      <c r="A5" s="4" t="inlineStr">
        <is>
          <t>Present value of lease liabilities</t>
        </is>
      </c>
      <c r="B5" s="5" t="n">
        <v>4774</v>
      </c>
      <c r="C5" s="5" t="n">
        <v>5300</v>
      </c>
    </row>
    <row r="6">
      <c r="A6" s="4" t="inlineStr">
        <is>
          <t>Operating Lease, Liability, Statement of Financial Position</t>
        </is>
      </c>
      <c r="B6" s="4" t="inlineStr">
        <is>
          <t>Accrued expenses and other liabilities</t>
        </is>
      </c>
      <c r="C6" s="4" t="inlineStr">
        <is>
          <t>Accrued expenses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Thousands</t>
        </is>
      </c>
      <c r="B1" s="2" t="inlineStr">
        <is>
          <t>12 Months Ended</t>
        </is>
      </c>
    </row>
    <row r="2">
      <c r="B2" s="2" t="inlineStr">
        <is>
          <t>Dec. 31, 2024</t>
        </is>
      </c>
      <c r="C2" s="2" t="inlineStr">
        <is>
          <t>Dec. 31, 2023</t>
        </is>
      </c>
    </row>
    <row r="3">
      <c r="A3" s="3" t="inlineStr">
        <is>
          <t>AOCI Including Portion Attributable to Noncontrolling Interest, Net of Tax</t>
        </is>
      </c>
      <c r="B3" s="4" t="inlineStr">
        <is>
          <t xml:space="preserve"> </t>
        </is>
      </c>
      <c r="C3" s="4" t="inlineStr">
        <is>
          <t xml:space="preserve"> </t>
        </is>
      </c>
    </row>
    <row r="4">
      <c r="A4" s="4" t="inlineStr">
        <is>
          <t>Balance, beginning of period</t>
        </is>
      </c>
      <c r="B4" s="5" t="n">
        <v>261430</v>
      </c>
      <c r="C4" s="5" t="n">
        <v>239227</v>
      </c>
    </row>
    <row r="5">
      <c r="A5" s="4" t="inlineStr">
        <is>
          <t>Period change</t>
        </is>
      </c>
      <c r="B5" s="6" t="n">
        <v>630</v>
      </c>
      <c r="C5" s="6" t="n">
        <v>523</v>
      </c>
    </row>
    <row r="6">
      <c r="A6" s="4" t="inlineStr">
        <is>
          <t>Balance, end of period</t>
        </is>
      </c>
      <c r="B6" s="6" t="n">
        <v>295583</v>
      </c>
      <c r="C6" s="6" t="n">
        <v>261430</v>
      </c>
    </row>
    <row r="7">
      <c r="A7" s="4" t="inlineStr">
        <is>
          <t>AOCI Attributable to Parent [Member]</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alance, beginning of period</t>
        </is>
      </c>
      <c r="B9" s="6" t="n">
        <v>-2737</v>
      </c>
      <c r="C9" s="6" t="n">
        <v>-3260</v>
      </c>
    </row>
    <row r="10">
      <c r="A10" s="4" t="inlineStr">
        <is>
          <t>Other comprehensive income (loss) before reclassifications</t>
        </is>
      </c>
      <c r="B10" s="6" t="n">
        <v>-41</v>
      </c>
      <c r="C10" s="6" t="n">
        <v>-215</v>
      </c>
    </row>
    <row r="11">
      <c r="A11" s="4" t="inlineStr">
        <is>
          <t>Less amounts reclassified from accumulated other comprehensive loss</t>
        </is>
      </c>
      <c r="B11" s="6" t="n">
        <v>-671</v>
      </c>
      <c r="C11" s="6" t="n">
        <v>-738</v>
      </c>
    </row>
    <row r="12">
      <c r="A12" s="4" t="inlineStr">
        <is>
          <t>Period change</t>
        </is>
      </c>
      <c r="B12" s="6" t="n">
        <v>630</v>
      </c>
      <c r="C12" s="6" t="n">
        <v>523</v>
      </c>
    </row>
    <row r="13">
      <c r="A13" s="4" t="inlineStr">
        <is>
          <t>Balance, end of period</t>
        </is>
      </c>
      <c r="B13" s="6" t="n">
        <v>-2107</v>
      </c>
      <c r="C13" s="6" t="n">
        <v>-2737</v>
      </c>
    </row>
    <row r="14">
      <c r="A14" s="4" t="inlineStr">
        <is>
          <t>AOCI, Gain (Loss), Debt Securities, Available-for-Sale, with Allowance for Credit Loss, Parent [Member]</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alance, beginning of period</t>
        </is>
      </c>
      <c r="B16" s="6" t="n">
        <v>-3408</v>
      </c>
      <c r="C16" s="6" t="n">
        <v>-4381</v>
      </c>
    </row>
    <row r="17">
      <c r="A17" s="4" t="inlineStr">
        <is>
          <t>Other comprehensive income (loss) before reclassifications</t>
        </is>
      </c>
      <c r="B17" s="6" t="n">
        <v>755</v>
      </c>
      <c r="C17" s="6" t="n">
        <v>870</v>
      </c>
    </row>
    <row r="18">
      <c r="A18" s="4" t="inlineStr">
        <is>
          <t>Less amounts reclassified from accumulated other comprehensive loss</t>
        </is>
      </c>
      <c r="B18" s="4" t="inlineStr">
        <is>
          <t xml:space="preserve"> </t>
        </is>
      </c>
      <c r="C18" s="6" t="n">
        <v>-103</v>
      </c>
    </row>
    <row r="19">
      <c r="A19" s="4" t="inlineStr">
        <is>
          <t>Period change</t>
        </is>
      </c>
      <c r="B19" s="6" t="n">
        <v>755</v>
      </c>
      <c r="C19" s="6" t="n">
        <v>973</v>
      </c>
    </row>
    <row r="20">
      <c r="A20" s="4" t="inlineStr">
        <is>
          <t>Balance, end of period</t>
        </is>
      </c>
      <c r="B20" s="6" t="n">
        <v>-2653</v>
      </c>
      <c r="C20" s="6" t="n">
        <v>-3408</v>
      </c>
    </row>
    <row r="21">
      <c r="A21" s="4" t="inlineStr">
        <is>
          <t>Accumulated Gain (Loss), Net, Cash Flow Hedge, Parent [Member]</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alance, beginning of period</t>
        </is>
      </c>
      <c r="B23" s="6" t="n">
        <v>671</v>
      </c>
      <c r="C23" s="6" t="n">
        <v>1121</v>
      </c>
    </row>
    <row r="24">
      <c r="A24" s="4" t="inlineStr">
        <is>
          <t>Other comprehensive income (loss) before reclassifications</t>
        </is>
      </c>
      <c r="B24" s="6" t="n">
        <v>-796</v>
      </c>
      <c r="C24" s="6" t="n">
        <v>-1085</v>
      </c>
    </row>
    <row r="25">
      <c r="A25" s="4" t="inlineStr">
        <is>
          <t>Less amounts reclassified from accumulated other comprehensive loss</t>
        </is>
      </c>
      <c r="B25" s="6" t="n">
        <v>-671</v>
      </c>
      <c r="C25" s="6" t="n">
        <v>-635</v>
      </c>
    </row>
    <row r="26">
      <c r="A26" s="4" t="inlineStr">
        <is>
          <t>Period change</t>
        </is>
      </c>
      <c r="B26" s="6" t="n">
        <v>-125</v>
      </c>
      <c r="C26" s="6" t="n">
        <v>-450</v>
      </c>
    </row>
    <row r="27">
      <c r="A27" s="4" t="inlineStr">
        <is>
          <t>Balance, end of period</t>
        </is>
      </c>
      <c r="B27" s="5" t="n">
        <v>546</v>
      </c>
      <c r="C27" s="5" t="n">
        <v>6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07Z</dcterms:created>
  <dcterms:modified xmlns:dcterms="http://purl.org/dc/terms/" xmlns:xsi="http://www.w3.org/2001/XMLSchema-instance" xsi:type="dcterms:W3CDTF">2025-03-07T21:05:07Z</dcterms:modified>
</cp:coreProperties>
</file>